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PART" sheetId="9" state="visible" r:id="rId9"/>
    <sheet xmlns:r="http://schemas.openxmlformats.org/officeDocument/2006/relationships" name="CONSOLIDATED STATEMENTS OF PA_2"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DISPOSITIONS AND IMPAIRMENTS" sheetId="14" state="visible" r:id="rId14"/>
    <sheet xmlns:r="http://schemas.openxmlformats.org/officeDocument/2006/relationships" name="REVENUE FROM CONTRACTS WITH CUS"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HEALTH, SAFETY AND ENVIRONMENTA" sheetId="23" state="visible" r:id="rId23"/>
    <sheet xmlns:r="http://schemas.openxmlformats.org/officeDocument/2006/relationships" name="COMMITMENTS AND CONTINGENCIES" sheetId="24" state="visible" r:id="rId24"/>
    <sheet xmlns:r="http://schemas.openxmlformats.org/officeDocument/2006/relationships" name="LEASE ASSETS AND LIABILITIES" sheetId="25" state="visible" r:id="rId25"/>
    <sheet xmlns:r="http://schemas.openxmlformats.org/officeDocument/2006/relationships" name="DERIVATIVES AND FAIR VALUE MEAS" sheetId="26" state="visible" r:id="rId26"/>
    <sheet xmlns:r="http://schemas.openxmlformats.org/officeDocument/2006/relationships" name="SERIES D CUMULATIVE CONVERTIBLE" sheetId="27" state="visible" r:id="rId27"/>
    <sheet xmlns:r="http://schemas.openxmlformats.org/officeDocument/2006/relationships" name="PARTNERS' EQUITY" sheetId="28" state="visible" r:id="rId28"/>
    <sheet xmlns:r="http://schemas.openxmlformats.org/officeDocument/2006/relationships" name="NET INCOME (LOSS) PER COMMON UN" sheetId="29" state="visible" r:id="rId29"/>
    <sheet xmlns:r="http://schemas.openxmlformats.org/officeDocument/2006/relationships" name="SUPPLEMENTAL CASH FLOW INFORMAT" sheetId="30" state="visible" r:id="rId30"/>
    <sheet xmlns:r="http://schemas.openxmlformats.org/officeDocument/2006/relationships" name="EMPLOYEE BENEFIT PLANS" sheetId="31" state="visible" r:id="rId31"/>
    <sheet xmlns:r="http://schemas.openxmlformats.org/officeDocument/2006/relationships" name="UNIT-BASED COMPENSATION" sheetId="32" state="visible" r:id="rId32"/>
    <sheet xmlns:r="http://schemas.openxmlformats.org/officeDocument/2006/relationships" name="INCOME TAXES" sheetId="33" state="visible" r:id="rId33"/>
    <sheet xmlns:r="http://schemas.openxmlformats.org/officeDocument/2006/relationships" name="SEGMENT INFORMATION"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NEW ACCOUNTING PRONOUNCEMENTS (" sheetId="37" state="visible" r:id="rId37"/>
    <sheet xmlns:r="http://schemas.openxmlformats.org/officeDocument/2006/relationships" name="REVENUE FROM CONTRACTS WITH C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HEALTH, SAFETY AND ENVIRONMEN_2" sheetId="45" state="visible" r:id="rId45"/>
    <sheet xmlns:r="http://schemas.openxmlformats.org/officeDocument/2006/relationships" name="COMMITMENTS AND CONTINGENCIES (" sheetId="46" state="visible" r:id="rId46"/>
    <sheet xmlns:r="http://schemas.openxmlformats.org/officeDocument/2006/relationships" name="LEASE ASSETS AND LIABILITIES (T" sheetId="47" state="visible" r:id="rId47"/>
    <sheet xmlns:r="http://schemas.openxmlformats.org/officeDocument/2006/relationships" name="DERIVATIVES AND FAIR VALUE ME_2" sheetId="48" state="visible" r:id="rId48"/>
    <sheet xmlns:r="http://schemas.openxmlformats.org/officeDocument/2006/relationships" name="SERIES D CUMULATIVE CONVERTIB_2" sheetId="49" state="visible" r:id="rId49"/>
    <sheet xmlns:r="http://schemas.openxmlformats.org/officeDocument/2006/relationships" name="PARTNERS' EQUITY (Tables)" sheetId="50" state="visible" r:id="rId50"/>
    <sheet xmlns:r="http://schemas.openxmlformats.org/officeDocument/2006/relationships" name="NET INCOME (LOSS) PER COMMON _2" sheetId="51" state="visible" r:id="rId51"/>
    <sheet xmlns:r="http://schemas.openxmlformats.org/officeDocument/2006/relationships" name="SUPPLEMENTAL CASH FLOW INFORM_2" sheetId="52" state="visible" r:id="rId52"/>
    <sheet xmlns:r="http://schemas.openxmlformats.org/officeDocument/2006/relationships" name="EMPLOYEE BENEFIT PLANS (Tables)" sheetId="53" state="visible" r:id="rId53"/>
    <sheet xmlns:r="http://schemas.openxmlformats.org/officeDocument/2006/relationships" name="UNIT-BASED COMPENSATION (Tables"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ORGANIZATION AND OPERATIONS Nar" sheetId="57" state="visible" r:id="rId57"/>
    <sheet xmlns:r="http://schemas.openxmlformats.org/officeDocument/2006/relationships" name="ORGANIZATION AND OPERATIONS N_2" sheetId="58" state="visible" r:id="rId58"/>
    <sheet xmlns:r="http://schemas.openxmlformats.org/officeDocument/2006/relationships" name="ORGANIZATION AND OPERATIONS N_3" sheetId="59" state="visible" r:id="rId59"/>
    <sheet xmlns:r="http://schemas.openxmlformats.org/officeDocument/2006/relationships" name="ORGANIZATION AND OPERATIONS N_4" sheetId="60" state="visible" r:id="rId60"/>
    <sheet xmlns:r="http://schemas.openxmlformats.org/officeDocument/2006/relationships" name="ORGANIZATION AND OPERATIONS N_5" sheetId="61" state="visible" r:id="rId61"/>
    <sheet xmlns:r="http://schemas.openxmlformats.org/officeDocument/2006/relationships" name="ORGANIZATION AND OPERATIONS N_6" sheetId="62" state="visible" r:id="rId62"/>
    <sheet xmlns:r="http://schemas.openxmlformats.org/officeDocument/2006/relationships" name="ORGANIZATION AND OPERATIONS N_7" sheetId="63" state="visible" r:id="rId63"/>
    <sheet xmlns:r="http://schemas.openxmlformats.org/officeDocument/2006/relationships" name="SUMMARY OF SIGNIFICANT ACCOUN_3" sheetId="64" state="visible" r:id="rId64"/>
    <sheet xmlns:r="http://schemas.openxmlformats.org/officeDocument/2006/relationships" name="DISPOSITIONS AND IMPAIRMENTS Na" sheetId="65" state="visible" r:id="rId65"/>
    <sheet xmlns:r="http://schemas.openxmlformats.org/officeDocument/2006/relationships" name="DISPOSITIONS AND IMPAIRMENTS _2" sheetId="66" state="visible" r:id="rId66"/>
    <sheet xmlns:r="http://schemas.openxmlformats.org/officeDocument/2006/relationships" name="DISPOSITIONS AND IMPAIRMENTS _3" sheetId="67" state="visible" r:id="rId67"/>
    <sheet xmlns:r="http://schemas.openxmlformats.org/officeDocument/2006/relationships" name="DISPOSITIONS AND IMPAIRMENTS _4"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INVENTORIES Table - Inventories" sheetId="72" state="visible" r:id="rId72"/>
    <sheet xmlns:r="http://schemas.openxmlformats.org/officeDocument/2006/relationships" name="PROPERTY, PLANT AND EQUIPMENT T" sheetId="73" state="visible" r:id="rId73"/>
    <sheet xmlns:r="http://schemas.openxmlformats.org/officeDocument/2006/relationships" name="PROPERTY, PLANT AND EQUIPMENT N" sheetId="74" state="visible" r:id="rId74"/>
    <sheet xmlns:r="http://schemas.openxmlformats.org/officeDocument/2006/relationships" name="INTANGIBLE ASSETS Table - Intan" sheetId="75" state="visible" r:id="rId75"/>
    <sheet xmlns:r="http://schemas.openxmlformats.org/officeDocument/2006/relationships" name="INTANGIBLE ASSETS Narrative (De" sheetId="76" state="visible" r:id="rId76"/>
    <sheet xmlns:r="http://schemas.openxmlformats.org/officeDocument/2006/relationships" name="GOODWILL Table - Carrying Amoun" sheetId="77" state="visible" r:id="rId77"/>
    <sheet xmlns:r="http://schemas.openxmlformats.org/officeDocument/2006/relationships" name="ACCRUED LIABILITIES Table - Acc" sheetId="78" state="visible" r:id="rId78"/>
    <sheet xmlns:r="http://schemas.openxmlformats.org/officeDocument/2006/relationships" name="DEBT Table 1 - Long-Term Debt (" sheetId="79" state="visible" r:id="rId79"/>
    <sheet xmlns:r="http://schemas.openxmlformats.org/officeDocument/2006/relationships" name="DEBT Table 2 - Long-Term Debt R" sheetId="80" state="visible" r:id="rId80"/>
    <sheet xmlns:r="http://schemas.openxmlformats.org/officeDocument/2006/relationships" name="DEBT Narrative 1 - Interest and" sheetId="81" state="visible" r:id="rId81"/>
    <sheet xmlns:r="http://schemas.openxmlformats.org/officeDocument/2006/relationships" name="DEBT Narrative 2 - Revolving Cr" sheetId="82" state="visible" r:id="rId82"/>
    <sheet xmlns:r="http://schemas.openxmlformats.org/officeDocument/2006/relationships" name="DEBT Narrative 3 - Senior Notes" sheetId="83" state="visible" r:id="rId83"/>
    <sheet xmlns:r="http://schemas.openxmlformats.org/officeDocument/2006/relationships" name="DEBT Narrative 4 - Subordinated" sheetId="84" state="visible" r:id="rId84"/>
    <sheet xmlns:r="http://schemas.openxmlformats.org/officeDocument/2006/relationships" name="DEBT Narrative 5 - GoZone Bonds" sheetId="85" state="visible" r:id="rId85"/>
    <sheet xmlns:r="http://schemas.openxmlformats.org/officeDocument/2006/relationships" name="DEBT Table 3 - GoZone Bonds 2 (" sheetId="86" state="visible" r:id="rId86"/>
    <sheet xmlns:r="http://schemas.openxmlformats.org/officeDocument/2006/relationships" name="DEBT Narrative 6 - GoZone Bonds" sheetId="87" state="visible" r:id="rId87"/>
    <sheet xmlns:r="http://schemas.openxmlformats.org/officeDocument/2006/relationships" name="DEBT Narrative 7 - Receivables " sheetId="88" state="visible" r:id="rId88"/>
    <sheet xmlns:r="http://schemas.openxmlformats.org/officeDocument/2006/relationships" name="HEALTH, SAFETY AND ENVIRONMEN_3" sheetId="89" state="visible" r:id="rId89"/>
    <sheet xmlns:r="http://schemas.openxmlformats.org/officeDocument/2006/relationships" name="HEALTH, SAFETY AND ENVIRONMEN_4" sheetId="90" state="visible" r:id="rId90"/>
    <sheet xmlns:r="http://schemas.openxmlformats.org/officeDocument/2006/relationships" name="COMMITMENTS AND CONTINGENCIES T" sheetId="91" state="visible" r:id="rId91"/>
    <sheet xmlns:r="http://schemas.openxmlformats.org/officeDocument/2006/relationships" name="COMMITMENTS AND CONTINGENCIES N" sheetId="92" state="visible" r:id="rId92"/>
    <sheet xmlns:r="http://schemas.openxmlformats.org/officeDocument/2006/relationships" name="LEASE ASSETS AND LIABILITIES Na" sheetId="93" state="visible" r:id="rId93"/>
    <sheet xmlns:r="http://schemas.openxmlformats.org/officeDocument/2006/relationships" name="LEASE ASSETS AND LIABILITIES Ta" sheetId="94" state="visible" r:id="rId94"/>
    <sheet xmlns:r="http://schemas.openxmlformats.org/officeDocument/2006/relationships" name="LEASE ASSETS AND LIABILITIES _2" sheetId="95" state="visible" r:id="rId95"/>
    <sheet xmlns:r="http://schemas.openxmlformats.org/officeDocument/2006/relationships" name="LEASE ASSETS AND LIABILITIES _3" sheetId="96" state="visible" r:id="rId96"/>
    <sheet xmlns:r="http://schemas.openxmlformats.org/officeDocument/2006/relationships" name="LEASE ASSETS AND LIABILITIES _4" sheetId="97" state="visible" r:id="rId97"/>
    <sheet xmlns:r="http://schemas.openxmlformats.org/officeDocument/2006/relationships" name="LEASE ASSETS AND LIABILITIES _5" sheetId="98" state="visible" r:id="rId98"/>
    <sheet xmlns:r="http://schemas.openxmlformats.org/officeDocument/2006/relationships" name="LEASE ASSETS AND LIABILITIES _6" sheetId="99" state="visible" r:id="rId99"/>
    <sheet xmlns:r="http://schemas.openxmlformats.org/officeDocument/2006/relationships" name="DERIVATIVES AND FAIR VALUE ME_3" sheetId="100" state="visible" r:id="rId100"/>
    <sheet xmlns:r="http://schemas.openxmlformats.org/officeDocument/2006/relationships" name="DERIVATIVES AND FAIR VALUE ME_4" sheetId="101" state="visible" r:id="rId101"/>
    <sheet xmlns:r="http://schemas.openxmlformats.org/officeDocument/2006/relationships" name="DERIVATIVES AND FAIR VALUE ME_5" sheetId="102" state="visible" r:id="rId102"/>
    <sheet xmlns:r="http://schemas.openxmlformats.org/officeDocument/2006/relationships" name="SERIES D CUMULATIVE CONVERTIB_3" sheetId="103" state="visible" r:id="rId103"/>
    <sheet xmlns:r="http://schemas.openxmlformats.org/officeDocument/2006/relationships" name="SERIES D CUMULATIVE CONVERTIB_4" sheetId="104" state="visible" r:id="rId104"/>
    <sheet xmlns:r="http://schemas.openxmlformats.org/officeDocument/2006/relationships" name="SERIES D CUMULATIVE CONVERTIB_5" sheetId="105" state="visible" r:id="rId105"/>
    <sheet xmlns:r="http://schemas.openxmlformats.org/officeDocument/2006/relationships" name="SERIES D CUMULATIVE CONVERTIB_6" sheetId="106" state="visible" r:id="rId106"/>
    <sheet xmlns:r="http://schemas.openxmlformats.org/officeDocument/2006/relationships" name="SERIES D CUMULATIVE CONVERTIB_7" sheetId="107" state="visible" r:id="rId107"/>
    <sheet xmlns:r="http://schemas.openxmlformats.org/officeDocument/2006/relationships" name="SERIES D CUMULATIVE CONVERTIB_8" sheetId="108" state="visible" r:id="rId108"/>
    <sheet xmlns:r="http://schemas.openxmlformats.org/officeDocument/2006/relationships" name="SERIES D CUMULATIVE CONVERTIB_9" sheetId="109" state="visible" r:id="rId109"/>
    <sheet xmlns:r="http://schemas.openxmlformats.org/officeDocument/2006/relationships" name="PARTNERS' EQUITY Table 1 - Pref" sheetId="110" state="visible" r:id="rId110"/>
    <sheet xmlns:r="http://schemas.openxmlformats.org/officeDocument/2006/relationships" name="PARTNERS' EQUITY - Table 2 Pref" sheetId="111" state="visible" r:id="rId111"/>
    <sheet xmlns:r="http://schemas.openxmlformats.org/officeDocument/2006/relationships" name="PARTNERS' EQUITY Narrative 1 (D" sheetId="112" state="visible" r:id="rId112"/>
    <sheet xmlns:r="http://schemas.openxmlformats.org/officeDocument/2006/relationships" name="PARTNERS' EQUITY Table 3 - Bala" sheetId="113" state="visible" r:id="rId113"/>
    <sheet xmlns:r="http://schemas.openxmlformats.org/officeDocument/2006/relationships" name="PARTNERS' EQUITY Narrative 2 - " sheetId="114" state="visible" r:id="rId114"/>
    <sheet xmlns:r="http://schemas.openxmlformats.org/officeDocument/2006/relationships" name="PARTNERS' EQUITY Narrative 3 (D" sheetId="115" state="visible" r:id="rId115"/>
    <sheet xmlns:r="http://schemas.openxmlformats.org/officeDocument/2006/relationships" name="PARTNERS' EQUITY Table 4 - Cash" sheetId="116" state="visible" r:id="rId116"/>
    <sheet xmlns:r="http://schemas.openxmlformats.org/officeDocument/2006/relationships" name="PARTNERS' EQUITY Table 5 - Accu" sheetId="117" state="visible" r:id="rId117"/>
    <sheet xmlns:r="http://schemas.openxmlformats.org/officeDocument/2006/relationships" name="NET INCOME (LOSS) PER COMMON _3" sheetId="118" state="visible" r:id="rId118"/>
    <sheet xmlns:r="http://schemas.openxmlformats.org/officeDocument/2006/relationships" name="NET INCOME (LOSS) PER COMMON _4" sheetId="119" state="visible" r:id="rId119"/>
    <sheet xmlns:r="http://schemas.openxmlformats.org/officeDocument/2006/relationships" name="SUPPLEMENTAL CASH FLOW INFORM_3" sheetId="120" state="visible" r:id="rId120"/>
    <sheet xmlns:r="http://schemas.openxmlformats.org/officeDocument/2006/relationships" name="SUPPLEMENTAL CASH FLOW INFORM_4" sheetId="121" state="visible" r:id="rId121"/>
    <sheet xmlns:r="http://schemas.openxmlformats.org/officeDocument/2006/relationships" name="SUPPLEMENTAL CASH FLOW INFORM_5" sheetId="122" state="visible" r:id="rId122"/>
    <sheet xmlns:r="http://schemas.openxmlformats.org/officeDocument/2006/relationships" name="EMPLOYEE BENEFIT PLANS Narrativ" sheetId="123" state="visible" r:id="rId123"/>
    <sheet xmlns:r="http://schemas.openxmlformats.org/officeDocument/2006/relationships" name="EMPLOYEE BENEFIT PLANS Table 1 " sheetId="124" state="visible" r:id="rId124"/>
    <sheet xmlns:r="http://schemas.openxmlformats.org/officeDocument/2006/relationships" name="EMPLOYEE BENEFIT PLANS Narrat_2" sheetId="125" state="visible" r:id="rId125"/>
    <sheet xmlns:r="http://schemas.openxmlformats.org/officeDocument/2006/relationships" name="EMPLOYEE BENEFIT PLANS Table 2 " sheetId="126" state="visible" r:id="rId126"/>
    <sheet xmlns:r="http://schemas.openxmlformats.org/officeDocument/2006/relationships" name="EMPLOYEE BENEFIT PLANS Table 3 " sheetId="127" state="visible" r:id="rId127"/>
    <sheet xmlns:r="http://schemas.openxmlformats.org/officeDocument/2006/relationships" name="EMPLOYEE BENEFIT PLANS Table 4 " sheetId="128" state="visible" r:id="rId128"/>
    <sheet xmlns:r="http://schemas.openxmlformats.org/officeDocument/2006/relationships" name="EMPLOYEE BENEFIT PLANS Narrat_3" sheetId="129" state="visible" r:id="rId129"/>
    <sheet xmlns:r="http://schemas.openxmlformats.org/officeDocument/2006/relationships" name="EMPLOYEE BENEFIT PLANS Table 5 " sheetId="130" state="visible" r:id="rId130"/>
    <sheet xmlns:r="http://schemas.openxmlformats.org/officeDocument/2006/relationships" name="EMPLOYEE BENEFIT PLANS Narrat_4" sheetId="131" state="visible" r:id="rId131"/>
    <sheet xmlns:r="http://schemas.openxmlformats.org/officeDocument/2006/relationships" name="EMPLOYEE BENEFIT PLANS Table 6 " sheetId="132" state="visible" r:id="rId132"/>
    <sheet xmlns:r="http://schemas.openxmlformats.org/officeDocument/2006/relationships" name="EMPLOYEE BENEFIT PLANS Table 7 " sheetId="133" state="visible" r:id="rId133"/>
    <sheet xmlns:r="http://schemas.openxmlformats.org/officeDocument/2006/relationships" name="EMPLOYEE BENEFIT PLANS Table 8 " sheetId="134" state="visible" r:id="rId134"/>
    <sheet xmlns:r="http://schemas.openxmlformats.org/officeDocument/2006/relationships" name="EMPLOYEE BENEFIT PLANS Table 9 " sheetId="135" state="visible" r:id="rId135"/>
    <sheet xmlns:r="http://schemas.openxmlformats.org/officeDocument/2006/relationships" name="UNIT-BASED COMPENSATION Narrati" sheetId="136" state="visible" r:id="rId136"/>
    <sheet xmlns:r="http://schemas.openxmlformats.org/officeDocument/2006/relationships" name="UNIT-BASED COMPENSATION Table 1" sheetId="137" state="visible" r:id="rId137"/>
    <sheet xmlns:r="http://schemas.openxmlformats.org/officeDocument/2006/relationships" name="UNIT-BASED COMPENSATION - Table" sheetId="138" state="visible" r:id="rId138"/>
    <sheet xmlns:r="http://schemas.openxmlformats.org/officeDocument/2006/relationships" name="UNIT-BASED COMPENSATION Narra_2" sheetId="139" state="visible" r:id="rId139"/>
    <sheet xmlns:r="http://schemas.openxmlformats.org/officeDocument/2006/relationships" name="UNIT-BASED COMPENSATION Table 3" sheetId="140" state="visible" r:id="rId140"/>
    <sheet xmlns:r="http://schemas.openxmlformats.org/officeDocument/2006/relationships" name="UNIT-BASED COMPENSATION Narra_3" sheetId="141" state="visible" r:id="rId141"/>
    <sheet xmlns:r="http://schemas.openxmlformats.org/officeDocument/2006/relationships" name="UNIT-BASED COMPENSATION Narra_4" sheetId="142" state="visible" r:id="rId142"/>
    <sheet xmlns:r="http://schemas.openxmlformats.org/officeDocument/2006/relationships" name="UNIT-BASED COMPENSATION Table 4" sheetId="143" state="visible" r:id="rId143"/>
    <sheet xmlns:r="http://schemas.openxmlformats.org/officeDocument/2006/relationships" name="UNIT-BASED COMPENSATION Narra_5" sheetId="144" state="visible" r:id="rId144"/>
    <sheet xmlns:r="http://schemas.openxmlformats.org/officeDocument/2006/relationships" name="UNIT-BASED COMPENSATION Table 5" sheetId="145" state="visible" r:id="rId145"/>
    <sheet xmlns:r="http://schemas.openxmlformats.org/officeDocument/2006/relationships" name="INCOME TAXES Table 1 - Componen" sheetId="146" state="visible" r:id="rId146"/>
    <sheet xmlns:r="http://schemas.openxmlformats.org/officeDocument/2006/relationships" name="INCOME TAXES Table 2 - Tax Effe" sheetId="147" state="visible" r:id="rId147"/>
    <sheet xmlns:r="http://schemas.openxmlformats.org/officeDocument/2006/relationships" name="INCOME TAXES Narrative 1 - Oper" sheetId="148" state="visible" r:id="rId148"/>
    <sheet xmlns:r="http://schemas.openxmlformats.org/officeDocument/2006/relationships" name="INCOME TAXES Narrative 2 - Capi" sheetId="149" state="visible" r:id="rId149"/>
    <sheet xmlns:r="http://schemas.openxmlformats.org/officeDocument/2006/relationships" name="INCOME TAXES Narrative 3 - Valu" sheetId="150" state="visible" r:id="rId150"/>
    <sheet xmlns:r="http://schemas.openxmlformats.org/officeDocument/2006/relationships" name="SEGMENT INFORMATION Table 1 - R" sheetId="151" state="visible" r:id="rId151"/>
    <sheet xmlns:r="http://schemas.openxmlformats.org/officeDocument/2006/relationships" name="SEGMENT INFORMATION Table 2 - R" sheetId="152" state="visible" r:id="rId152"/>
    <sheet xmlns:r="http://schemas.openxmlformats.org/officeDocument/2006/relationships" name="SEGMENT INFORMATION Narrative (" sheetId="153" state="visible" r:id="rId153"/>
    <sheet xmlns:r="http://schemas.openxmlformats.org/officeDocument/2006/relationships" name="SEGMENT INFORMATION Table 3 - P" sheetId="154" state="visible" r:id="rId154"/>
    <sheet xmlns:r="http://schemas.openxmlformats.org/officeDocument/2006/relationships" name="SEGMENT INFORMATION Table 4 - A" sheetId="155" state="visible" r:id="rId155"/>
    <sheet xmlns:r="http://schemas.openxmlformats.org/officeDocument/2006/relationships" name="SEGMENT INFORMATION Table 5 - C" sheetId="156" state="visible" r:id="rId156"/>
    <sheet xmlns:r="http://schemas.openxmlformats.org/officeDocument/2006/relationships" name="SUBSEQUENT EVENT (Details)" sheetId="157" state="visible" r:id="rId15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 numFmtId="171" formatCode="#,##0.000_);(#,##0.000)"/>
    <numFmt numFmtId="172" formatCode="#,##0.00000%_);(#,##0.00000%)"/>
    <numFmt numFmtId="173" formatCode="_(&quot;$ &quot;#,##0.000_);_(&quot;$ &quot;(#,##0.000)"/>
    <numFmt numFmtId="174" formatCode="_(&quot;$ &quot;#,##0.00000_);_(&quot;$ &quot;(#,##0.00000)"/>
    <numFmt numFmtId="175" formatCode="#,##0.00000_);(#,##0.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EI Document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6417</t>
        </is>
      </c>
      <c r="C8" s="4" t="inlineStr">
        <is>
          <t xml:space="preserve"> </t>
        </is>
      </c>
      <c r="D8" s="4" t="inlineStr">
        <is>
          <t xml:space="preserve"> </t>
        </is>
      </c>
    </row>
    <row r="9">
      <c r="A9" s="4" t="inlineStr">
        <is>
          <t>Entity Registrant Name</t>
        </is>
      </c>
      <c r="B9" s="4" t="inlineStr">
        <is>
          <t>NuStar Energy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2956831</t>
        </is>
      </c>
      <c r="C11" s="4" t="inlineStr">
        <is>
          <t xml:space="preserve"> </t>
        </is>
      </c>
      <c r="D11" s="4" t="inlineStr">
        <is>
          <t xml:space="preserve"> </t>
        </is>
      </c>
    </row>
    <row r="12">
      <c r="A12" s="4" t="inlineStr">
        <is>
          <t>Entity Address, Address Line One</t>
        </is>
      </c>
      <c r="B12" s="4" t="inlineStr">
        <is>
          <t>19003 IH-10 West</t>
        </is>
      </c>
      <c r="C12" s="4" t="inlineStr">
        <is>
          <t xml:space="preserve"> </t>
        </is>
      </c>
      <c r="D12" s="4" t="inlineStr">
        <is>
          <t xml:space="preserve"> </t>
        </is>
      </c>
    </row>
    <row r="13">
      <c r="A13" s="4" t="inlineStr">
        <is>
          <t>Entity Address, City or Town</t>
        </is>
      </c>
      <c r="B13" s="4" t="inlineStr">
        <is>
          <t>San Antoni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257</t>
        </is>
      </c>
      <c r="C15" s="4" t="inlineStr">
        <is>
          <t xml:space="preserve"> </t>
        </is>
      </c>
      <c r="D15" s="4" t="inlineStr">
        <is>
          <t xml:space="preserve"> </t>
        </is>
      </c>
    </row>
    <row r="16">
      <c r="A16" s="4" t="inlineStr">
        <is>
          <t>City Area Code</t>
        </is>
      </c>
      <c r="B16" s="4" t="inlineStr">
        <is>
          <t>(210)</t>
        </is>
      </c>
      <c r="C16" s="4" t="inlineStr">
        <is>
          <t xml:space="preserve"> </t>
        </is>
      </c>
      <c r="D16" s="4" t="inlineStr">
        <is>
          <t xml:space="preserve"> </t>
        </is>
      </c>
    </row>
    <row r="17">
      <c r="A17" s="4" t="inlineStr">
        <is>
          <t>Local Phone Number</t>
        </is>
      </c>
      <c r="B17" s="4" t="inlineStr">
        <is>
          <t>918-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v>
      </c>
    </row>
    <row r="29">
      <c r="A29" s="4" t="inlineStr">
        <is>
          <t>Entity Partnership Units Outstanding</t>
        </is>
      </c>
      <c r="B29" s="4" t="inlineStr">
        <is>
          <t xml:space="preserve"> </t>
        </is>
      </c>
      <c r="C29" s="6" t="n">
        <v>126532875</v>
      </c>
      <c r="D29" s="4" t="inlineStr">
        <is>
          <t xml:space="preserve"> </t>
        </is>
      </c>
    </row>
    <row r="30">
      <c r="A30" s="4" t="inlineStr">
        <is>
          <t>Entity Central Index Key</t>
        </is>
      </c>
      <c r="B30" s="4" t="inlineStr">
        <is>
          <t>0001110805</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Limited Partner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units</t>
        </is>
      </c>
      <c r="C37" s="4" t="inlineStr">
        <is>
          <t xml:space="preserve"> </t>
        </is>
      </c>
      <c r="D37" s="4" t="inlineStr">
        <is>
          <t xml:space="preserve"> </t>
        </is>
      </c>
    </row>
    <row r="38">
      <c r="A38" s="4" t="inlineStr">
        <is>
          <t>Trading Symbol</t>
        </is>
      </c>
      <c r="B38" s="4" t="inlineStr">
        <is>
          <t>NS</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Preferred Limited Partner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8.50% Series A Fixed-to-Floating Rate Cumulative Redeemable Perpetual Preferred Units</t>
        </is>
      </c>
      <c r="C42" s="4" t="inlineStr">
        <is>
          <t xml:space="preserve"> </t>
        </is>
      </c>
      <c r="D42" s="4" t="inlineStr">
        <is>
          <t xml:space="preserve"> </t>
        </is>
      </c>
    </row>
    <row r="43">
      <c r="A43" s="4" t="inlineStr">
        <is>
          <t>Trading Symbol</t>
        </is>
      </c>
      <c r="B43" s="4" t="inlineStr">
        <is>
          <t>NS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B Preferred Limited Partner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625% Series B Fixed-to-Floating Rate Cumulative Redeemable Perpetual Preferred Units</t>
        </is>
      </c>
      <c r="C47" s="4" t="inlineStr">
        <is>
          <t xml:space="preserve"> </t>
        </is>
      </c>
      <c r="D47" s="4" t="inlineStr">
        <is>
          <t xml:space="preserve"> </t>
        </is>
      </c>
    </row>
    <row r="48">
      <c r="A48" s="4" t="inlineStr">
        <is>
          <t>Trading Symbol</t>
        </is>
      </c>
      <c r="B48" s="4" t="inlineStr">
        <is>
          <t>NSpr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C Preferred Limited Partner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9.00% Series C Fixed-to-Floating Rate Cumulative Redeemable Perpetual Preferred Units</t>
        </is>
      </c>
      <c r="C52" s="4" t="inlineStr">
        <is>
          <t xml:space="preserve"> </t>
        </is>
      </c>
      <c r="D52" s="4" t="inlineStr">
        <is>
          <t xml:space="preserve"> </t>
        </is>
      </c>
    </row>
    <row r="53">
      <c r="A53" s="4" t="inlineStr">
        <is>
          <t>Trading Symbol</t>
        </is>
      </c>
      <c r="B53" s="4" t="inlineStr">
        <is>
          <t>NSpr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EQUITY AND MEZZANINE EQUITY (parenthetical) - $ / shares</t>
        </is>
      </c>
      <c r="B1" s="2" t="inlineStr">
        <is>
          <t>12 Months Ended</t>
        </is>
      </c>
    </row>
    <row r="2">
      <c r="B2" s="2" t="inlineStr">
        <is>
          <t>Dec. 31, 2023</t>
        </is>
      </c>
      <c r="C2" s="2" t="inlineStr">
        <is>
          <t>Dec. 31, 2022</t>
        </is>
      </c>
      <c r="D2" s="2" t="inlineStr">
        <is>
          <t>Dec. 31, 2021</t>
        </is>
      </c>
    </row>
    <row r="3">
      <c r="A3" s="4" t="inlineStr">
        <is>
          <t>Common Limited Partner [Member]</t>
        </is>
      </c>
      <c r="B3" s="4" t="inlineStr">
        <is>
          <t xml:space="preserve"> </t>
        </is>
      </c>
      <c r="C3" s="4" t="inlineStr">
        <is>
          <t xml:space="preserve"> </t>
        </is>
      </c>
      <c r="D3" s="4" t="inlineStr">
        <is>
          <t xml:space="preserve"> </t>
        </is>
      </c>
    </row>
    <row r="4">
      <c r="A4" s="4" t="inlineStr">
        <is>
          <t>Cash distributions paid, per unit</t>
        </is>
      </c>
      <c r="B4" s="8" t="n">
        <v>1.6</v>
      </c>
      <c r="C4" s="8" t="n">
        <v>1.6</v>
      </c>
      <c r="D4" s="8" t="n">
        <v>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S AND FAIR VALUE MEASUREMENTS Narrative 1 (Details) - Interest Rate Risk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Oct. 31, 2021</t>
        </is>
      </c>
    </row>
    <row r="3">
      <c r="A3" s="4" t="inlineStr">
        <is>
          <t>Interest rate swaps | Interest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lassification of loss on cash flow hedges to interest expense, net</t>
        </is>
      </c>
      <c r="B5" s="4" t="inlineStr">
        <is>
          <t xml:space="preserve"> </t>
        </is>
      </c>
      <c r="C5" s="7" t="n">
        <v>2581</v>
      </c>
      <c r="D5" s="7" t="n">
        <v>2106</v>
      </c>
      <c r="E5" s="7" t="n">
        <v>5664</v>
      </c>
      <c r="F5" s="4" t="inlineStr">
        <is>
          <t xml:space="preserve"> </t>
        </is>
      </c>
    </row>
    <row r="6">
      <c r="A6" s="4" t="inlineStr">
        <is>
          <t>Reclassification due to Early Repayment of $250.0 Million 4.75% Senior Notes | Interest rate swaps | Interest expens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of loss on cash flow hedges to interest expense, net</t>
        </is>
      </c>
      <c r="B8" s="7" t="n">
        <v>800</v>
      </c>
      <c r="C8" s="4" t="inlineStr">
        <is>
          <t xml:space="preserve"> </t>
        </is>
      </c>
      <c r="D8" s="4" t="inlineStr">
        <is>
          <t xml:space="preserve"> </t>
        </is>
      </c>
      <c r="E8" s="4" t="inlineStr">
        <is>
          <t xml:space="preserve"> </t>
        </is>
      </c>
      <c r="F8" s="4" t="inlineStr">
        <is>
          <t xml:space="preserve"> </t>
        </is>
      </c>
    </row>
    <row r="9">
      <c r="A9" s="4" t="inlineStr">
        <is>
          <t>4.7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7" t="n">
        <v>250000</v>
      </c>
    </row>
    <row r="12">
      <c r="A12" s="4" t="inlineStr">
        <is>
          <t>Long-term debt, rate</t>
        </is>
      </c>
      <c r="B12" s="4" t="inlineStr">
        <is>
          <t xml:space="preserve"> </t>
        </is>
      </c>
      <c r="C12" s="4" t="inlineStr">
        <is>
          <t xml:space="preserve"> </t>
        </is>
      </c>
      <c r="D12" s="4" t="inlineStr">
        <is>
          <t xml:space="preserve"> </t>
        </is>
      </c>
      <c r="E12" s="4" t="inlineStr">
        <is>
          <t xml:space="preserve"> </t>
        </is>
      </c>
      <c r="F12" s="9" t="n">
        <v>0.0475</v>
      </c>
    </row>
    <row r="13">
      <c r="A13" s="4" t="inlineStr">
        <is>
          <t>Accumulated Other Comprehensive Income (Lo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market value of unwound forward starting interest rate swaps</t>
        </is>
      </c>
      <c r="B15" s="4" t="inlineStr">
        <is>
          <t xml:space="preserve"> </t>
        </is>
      </c>
      <c r="C15" s="7" t="n">
        <v>-31800</v>
      </c>
      <c r="D15" s="7" t="n">
        <v>-34400</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Table 1 - Impact of Derivatives on Earning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to be reclassified during next 12 months, forward-starting interest rate swaps</t>
        </is>
      </c>
      <c r="B4" s="7" t="n">
        <v>-3600</v>
      </c>
      <c r="C4" s="4" t="inlineStr">
        <is>
          <t xml:space="preserve"> </t>
        </is>
      </c>
      <c r="D4" s="4" t="inlineStr">
        <is>
          <t xml:space="preserve"> </t>
        </is>
      </c>
    </row>
    <row r="5">
      <c r="A5" s="4" t="inlineStr">
        <is>
          <t>Interest rate swaps | 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classification of loss on cash flow hedges to interest expense, net</t>
        </is>
      </c>
      <c r="B7" s="7" t="n">
        <v>2581</v>
      </c>
      <c r="C7" s="7" t="n">
        <v>2106</v>
      </c>
      <c r="D7" s="7" t="n">
        <v>56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2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Fair value, long-term debt</t>
        </is>
      </c>
      <c r="B3" s="7" t="n">
        <v>3426307</v>
      </c>
      <c r="C3" s="7" t="n">
        <v>3169664</v>
      </c>
    </row>
    <row r="4">
      <c r="A4" s="4" t="inlineStr">
        <is>
          <t>Long-term debt, excluding finance leases</t>
        </is>
      </c>
      <c r="B4" s="7" t="n">
        <v>3359631</v>
      </c>
      <c r="C4" s="7" t="n">
        <v>32422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D CUMULATIVE CONVERTIBLE PREFERRED UNITS Narrative 1 - Issuance (Details) - shares</t>
        </is>
      </c>
      <c r="B1" s="2" t="inlineStr">
        <is>
          <t>Dec. 31, 2018</t>
        </is>
      </c>
      <c r="C1" s="2" t="inlineStr">
        <is>
          <t>Jul. 13, 2018</t>
        </is>
      </c>
      <c r="D1" s="2" t="inlineStr">
        <is>
          <t>Jun. 29, 2018</t>
        </is>
      </c>
    </row>
    <row r="2">
      <c r="A2" s="3" t="inlineStr">
        <is>
          <t>Temporary Equity Disclosure [Abstract]</t>
        </is>
      </c>
      <c r="B2" s="4" t="inlineStr">
        <is>
          <t xml:space="preserve"> </t>
        </is>
      </c>
      <c r="C2" s="4" t="inlineStr">
        <is>
          <t xml:space="preserve"> </t>
        </is>
      </c>
      <c r="D2" s="4" t="inlineStr">
        <is>
          <t xml:space="preserve"> </t>
        </is>
      </c>
    </row>
    <row r="3">
      <c r="A3" s="4" t="inlineStr">
        <is>
          <t>Series D preferred units issued</t>
        </is>
      </c>
      <c r="B3" s="6" t="n">
        <v>23246650</v>
      </c>
      <c r="C3" s="6" t="n">
        <v>7486209</v>
      </c>
      <c r="D3" s="6" t="n">
        <v>157604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RIES D CUMULATIVE CONVERTIBLE PREFERRED UNITS Table 1 - Summary (Details) - $ / shares</t>
        </is>
      </c>
      <c r="B1" s="2" t="inlineStr">
        <is>
          <t>Sep. 12, 2023</t>
        </is>
      </c>
      <c r="C1" s="2" t="inlineStr">
        <is>
          <t>Jul. 31, 2023</t>
        </is>
      </c>
      <c r="D1" s="2" t="inlineStr">
        <is>
          <t>Jun. 30, 2023</t>
        </is>
      </c>
      <c r="E1" s="2" t="inlineStr">
        <is>
          <t>Nov. 22, 2022</t>
        </is>
      </c>
      <c r="F1" s="2" t="inlineStr">
        <is>
          <t>Dec. 31, 2023</t>
        </is>
      </c>
      <c r="G1" s="2" t="inlineStr">
        <is>
          <t>Dec. 31, 2022</t>
        </is>
      </c>
      <c r="H1" s="2" t="inlineStr">
        <is>
          <t>Dec. 31, 2021</t>
        </is>
      </c>
      <c r="I1" s="2" t="inlineStr">
        <is>
          <t>Dec. 31, 2018</t>
        </is>
      </c>
      <c r="J1" s="2" t="inlineStr">
        <is>
          <t>Jul. 13, 2018</t>
        </is>
      </c>
      <c r="K1" s="2" t="inlineStr">
        <is>
          <t>Jun. 29, 2018</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eries D preferred uni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3246650</v>
      </c>
      <c r="J3" s="6" t="n">
        <v>7486209</v>
      </c>
      <c r="K3" s="6" t="n">
        <v>15760441</v>
      </c>
    </row>
    <row r="4">
      <c r="A4" s="4" t="inlineStr">
        <is>
          <t>Series D preferred units outstanding</t>
        </is>
      </c>
      <c r="B4" s="4" t="inlineStr">
        <is>
          <t xml:space="preserve"> </t>
        </is>
      </c>
      <c r="C4" s="4" t="inlineStr">
        <is>
          <t xml:space="preserve"> </t>
        </is>
      </c>
      <c r="D4" s="4" t="inlineStr">
        <is>
          <t xml:space="preserve"> </t>
        </is>
      </c>
      <c r="E4" s="4" t="inlineStr">
        <is>
          <t xml:space="preserve"> </t>
        </is>
      </c>
      <c r="F4" s="6" t="n">
        <v>0</v>
      </c>
      <c r="G4" s="6" t="n">
        <v>16346650</v>
      </c>
      <c r="H4" s="4" t="inlineStr">
        <is>
          <t xml:space="preserve"> </t>
        </is>
      </c>
      <c r="I4" s="4" t="inlineStr">
        <is>
          <t xml:space="preserve"> </t>
        </is>
      </c>
      <c r="J4" s="4" t="inlineStr">
        <is>
          <t xml:space="preserve"> </t>
        </is>
      </c>
      <c r="K4" s="4" t="inlineStr">
        <is>
          <t xml:space="preserve"> </t>
        </is>
      </c>
    </row>
    <row r="5">
      <c r="A5" s="4" t="inlineStr">
        <is>
          <t>Series D Preferred Limited Partn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s issued, price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5.38</v>
      </c>
      <c r="K7" s="8" t="n">
        <v>25.38</v>
      </c>
    </row>
    <row r="8">
      <c r="A8" s="4" t="inlineStr">
        <is>
          <t>Series D Preferred Units redeemed, redemption/repurchase price per unit, including accrued distributions</t>
        </is>
      </c>
      <c r="B8" s="8" t="n">
        <v>32.59</v>
      </c>
      <c r="C8" s="8" t="n">
        <v>32.18</v>
      </c>
      <c r="D8" s="8" t="n">
        <v>31.88</v>
      </c>
      <c r="E8" s="8" t="n">
        <v>32.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D preferred units outstanding</t>
        </is>
      </c>
      <c r="B9" s="4" t="inlineStr">
        <is>
          <t xml:space="preserve"> </t>
        </is>
      </c>
      <c r="C9" s="4" t="inlineStr">
        <is>
          <t xml:space="preserve"> </t>
        </is>
      </c>
      <c r="D9" s="4" t="inlineStr">
        <is>
          <t xml:space="preserve"> </t>
        </is>
      </c>
      <c r="E9" s="4" t="inlineStr">
        <is>
          <t xml:space="preserve"> </t>
        </is>
      </c>
      <c r="F9" s="6" t="n">
        <v>0</v>
      </c>
      <c r="G9" s="6" t="n">
        <v>16346650</v>
      </c>
      <c r="H9" s="6" t="n">
        <v>23246650</v>
      </c>
      <c r="I9" s="4" t="inlineStr">
        <is>
          <t xml:space="preserve"> </t>
        </is>
      </c>
      <c r="J9" s="4" t="inlineStr">
        <is>
          <t xml:space="preserve"> </t>
        </is>
      </c>
      <c r="K9" s="4" t="inlineStr">
        <is>
          <t xml:space="preserve"> </t>
        </is>
      </c>
    </row>
    <row r="10">
      <c r="A10" s="4" t="inlineStr">
        <is>
          <t>Series D Preferred Units repurchased, units</t>
        </is>
      </c>
      <c r="B10" s="4" t="inlineStr">
        <is>
          <t xml:space="preserve"> </t>
        </is>
      </c>
      <c r="C10" s="4" t="inlineStr">
        <is>
          <t xml:space="preserve"> </t>
        </is>
      </c>
      <c r="D10" s="4" t="inlineStr">
        <is>
          <t xml:space="preserve"> </t>
        </is>
      </c>
      <c r="E10" s="6" t="n">
        <v>-6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D Preferred Units redeemed, units</t>
        </is>
      </c>
      <c r="B11" s="6" t="n">
        <v>-8286650</v>
      </c>
      <c r="C11" s="6" t="n">
        <v>-2560000</v>
      </c>
      <c r="D11" s="6" t="n">
        <v>-5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RIES D CUMULATIVE CONVERTIBLE PREFERRED UNITS Narrative 2 - Redemptions and Repurchase (Details) - USD ($) $ / shares in Units, $ in Thousands</t>
        </is>
      </c>
      <c r="C1" s="2" t="inlineStr">
        <is>
          <t>12 Months Ended</t>
        </is>
      </c>
    </row>
    <row r="2">
      <c r="B2" s="2" t="inlineStr">
        <is>
          <t>Nov. 22, 2022</t>
        </is>
      </c>
      <c r="C2" s="2" t="inlineStr">
        <is>
          <t>Dec. 31, 2023</t>
        </is>
      </c>
    </row>
    <row r="3">
      <c r="A3" s="4" t="inlineStr">
        <is>
          <t>Preferred Stock, Issuer Redemption Option, Period - June 29, 2023 to June 28, 2024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Temporary equity, redemption price per unit</t>
        </is>
      </c>
      <c r="B5" s="4" t="inlineStr">
        <is>
          <t xml:space="preserve"> </t>
        </is>
      </c>
      <c r="C5" s="8" t="n">
        <v>31.73</v>
      </c>
    </row>
    <row r="6">
      <c r="A6" s="4" t="inlineStr">
        <is>
          <t>Interest expense, net</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Series D Preferred Units, distributions on mandatorily redeemable units</t>
        </is>
      </c>
      <c r="B8" s="4" t="inlineStr">
        <is>
          <t xml:space="preserve"> </t>
        </is>
      </c>
      <c r="C8" s="7" t="n">
        <v>4800</v>
      </c>
    </row>
    <row r="9">
      <c r="A9" s="4" t="inlineStr">
        <is>
          <t>Series D Preferred Limited Partner [Member]</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Series D Preferred Units repurchased, units</t>
        </is>
      </c>
      <c r="B11" s="6" t="n">
        <v>6900000</v>
      </c>
      <c r="C1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s>
  <sheetData>
    <row r="1">
      <c r="A1" s="1" t="inlineStr">
        <is>
          <t>SERIES D CUMULATIVE CONVERTIBLE PREFERRED UNITS Table 2 - Redemptions and Repurchase (Details) - USD ($) $ / shares in Units, $ in Thousands</t>
        </is>
      </c>
      <c r="J1" s="2" t="inlineStr">
        <is>
          <t>1 Months Ended</t>
        </is>
      </c>
      <c r="K1" s="2" t="inlineStr">
        <is>
          <t>2 Months Ended</t>
        </is>
      </c>
      <c r="M1" s="2" t="inlineStr">
        <is>
          <t>3 Months Ended</t>
        </is>
      </c>
      <c r="N1" s="2" t="inlineStr">
        <is>
          <t>6 Months Ended</t>
        </is>
      </c>
      <c r="O1" s="2" t="inlineStr">
        <is>
          <t>12 Months Ended</t>
        </is>
      </c>
    </row>
    <row r="2">
      <c r="B2" s="2" t="inlineStr">
        <is>
          <t>Sep. 12, 2023</t>
        </is>
      </c>
      <c r="C2" s="2" t="inlineStr">
        <is>
          <t>Aug. 14, 2023</t>
        </is>
      </c>
      <c r="D2" s="2" t="inlineStr">
        <is>
          <t>Jul. 31, 2023</t>
        </is>
      </c>
      <c r="E2" s="2" t="inlineStr">
        <is>
          <t>Jun. 30, 2023</t>
        </is>
      </c>
      <c r="F2" s="2" t="inlineStr">
        <is>
          <t>Jun. 29, 2023</t>
        </is>
      </c>
      <c r="G2" s="2" t="inlineStr">
        <is>
          <t>May 25, 2023</t>
        </is>
      </c>
      <c r="H2" s="2" t="inlineStr">
        <is>
          <t>Nov. 22, 2022</t>
        </is>
      </c>
      <c r="I2" s="2" t="inlineStr">
        <is>
          <t>Nov. 16, 2022</t>
        </is>
      </c>
      <c r="J2" s="2" t="inlineStr">
        <is>
          <t>Jun. 30, 2023</t>
        </is>
      </c>
      <c r="K2" s="2" t="inlineStr">
        <is>
          <t>Jul. 30, 2023</t>
        </is>
      </c>
      <c r="L2" s="2" t="inlineStr">
        <is>
          <t>Nov. 16, 2022</t>
        </is>
      </c>
      <c r="M2" s="2" t="inlineStr">
        <is>
          <t>Sep. 12, 2023</t>
        </is>
      </c>
      <c r="N2" s="2" t="inlineStr">
        <is>
          <t>Sep. 30, 2023</t>
        </is>
      </c>
      <c r="O2" s="2" t="inlineStr">
        <is>
          <t>Dec. 31, 2023</t>
        </is>
      </c>
      <c r="P2" s="2" t="inlineStr">
        <is>
          <t>Dec. 31, 2022</t>
        </is>
      </c>
      <c r="Q2" s="2" t="inlineStr">
        <is>
          <t>Dec. 31, 2021</t>
        </is>
      </c>
      <c r="R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ries D Preferred Units, carrying value of units at notific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7" t="n">
        <v>446970</v>
      </c>
      <c r="Q4" s="7" t="n">
        <v>616439</v>
      </c>
      <c r="R4" s="7" t="n">
        <v>599542</v>
      </c>
    </row>
    <row r="5">
      <c r="A5" s="4" t="inlineStr">
        <is>
          <t>Deemed distribution/Loss to common limited partners attributable to Series D Preferred Unit redemption/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4542</v>
      </c>
      <c r="P5" s="7" t="n">
        <v>34382</v>
      </c>
      <c r="Q5" s="6" t="n">
        <v>0</v>
      </c>
      <c r="R5" s="4" t="inlineStr">
        <is>
          <t xml:space="preserve"> </t>
        </is>
      </c>
    </row>
    <row r="6">
      <c r="A6" s="4" t="inlineStr">
        <is>
          <t>Loss per common unit attributable to repurchase or redemption of Series D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55</v>
      </c>
      <c r="P6" s="8" t="n">
        <v>-0.31</v>
      </c>
      <c r="Q6" s="4" t="inlineStr">
        <is>
          <t xml:space="preserve"> </t>
        </is>
      </c>
      <c r="R6" s="4" t="inlineStr">
        <is>
          <t xml:space="preserve"> </t>
        </is>
      </c>
    </row>
    <row r="7">
      <c r="A7" s="4" t="inlineStr">
        <is>
          <t>Preferred Stock Redeemed September 12,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ries D Preferred Units, carrying value of units at notification date</t>
        </is>
      </c>
      <c r="B9" s="4" t="inlineStr">
        <is>
          <t xml:space="preserve"> </t>
        </is>
      </c>
      <c r="C9" s="7" t="n">
        <v>2304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emed distribution/Loss to common limited partners attributable to Series D Preferred Unit redemption/repurchase</t>
        </is>
      </c>
      <c r="B10" s="4" t="inlineStr">
        <is>
          <t xml:space="preserve"> </t>
        </is>
      </c>
      <c r="C10" s="7" t="n">
        <v>-324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Redeemed July 3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ries D Preferred Units, carrying value of units at notification date</t>
        </is>
      </c>
      <c r="B13" s="4" t="inlineStr">
        <is>
          <t xml:space="preserve"> </t>
        </is>
      </c>
      <c r="C13" s="4" t="inlineStr">
        <is>
          <t xml:space="preserve"> </t>
        </is>
      </c>
      <c r="D13" s="4" t="inlineStr">
        <is>
          <t xml:space="preserve"> </t>
        </is>
      </c>
      <c r="E13" s="4" t="inlineStr">
        <is>
          <t xml:space="preserve"> </t>
        </is>
      </c>
      <c r="F13" s="7" t="n">
        <v>712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emed distribution/Loss to common limited partners attributable to Series D Preferred Unit redemption/repurchase</t>
        </is>
      </c>
      <c r="B14" s="4" t="inlineStr">
        <is>
          <t xml:space="preserve"> </t>
        </is>
      </c>
      <c r="C14" s="4" t="inlineStr">
        <is>
          <t xml:space="preserve"> </t>
        </is>
      </c>
      <c r="D14" s="4" t="inlineStr">
        <is>
          <t xml:space="preserve"> </t>
        </is>
      </c>
      <c r="E14" s="4" t="inlineStr">
        <is>
          <t xml:space="preserve"> </t>
        </is>
      </c>
      <c r="F14" s="7" t="n">
        <v>-1001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Redeemed June 30,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ries D Preferred Units, carrying value of units at notification date</t>
        </is>
      </c>
      <c r="B17" s="4" t="inlineStr">
        <is>
          <t xml:space="preserve"> </t>
        </is>
      </c>
      <c r="C17" s="4" t="inlineStr">
        <is>
          <t xml:space="preserve"> </t>
        </is>
      </c>
      <c r="D17" s="4" t="inlineStr">
        <is>
          <t xml:space="preserve"> </t>
        </is>
      </c>
      <c r="E17" s="4" t="inlineStr">
        <is>
          <t xml:space="preserve"> </t>
        </is>
      </c>
      <c r="F17" s="4" t="inlineStr">
        <is>
          <t xml:space="preserve"> </t>
        </is>
      </c>
      <c r="G17" s="7" t="n">
        <v>15246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emed distribution/Loss to common limited partners attributable to Series D Preferred Unit redemption/repurchase</t>
        </is>
      </c>
      <c r="B18" s="4" t="inlineStr">
        <is>
          <t xml:space="preserve"> </t>
        </is>
      </c>
      <c r="C18" s="4" t="inlineStr">
        <is>
          <t xml:space="preserve"> </t>
        </is>
      </c>
      <c r="D18" s="4" t="inlineStr">
        <is>
          <t xml:space="preserve"> </t>
        </is>
      </c>
      <c r="E18" s="4" t="inlineStr">
        <is>
          <t xml:space="preserve"> </t>
        </is>
      </c>
      <c r="F18" s="4" t="inlineStr">
        <is>
          <t xml:space="preserve"> </t>
        </is>
      </c>
      <c r="G18" s="7" t="n">
        <v>-2204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Repurchased November 22,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ries D Preferred Units, carrying value of units at notific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88005</v>
      </c>
      <c r="J21" s="4" t="inlineStr">
        <is>
          <t xml:space="preserve"> </t>
        </is>
      </c>
      <c r="K21" s="4" t="inlineStr">
        <is>
          <t xml:space="preserve"> </t>
        </is>
      </c>
      <c r="L21" s="7" t="n">
        <v>1880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emed distribution/Loss to common limited partners attributable to Series D Preferred Unit redemption/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438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ries D Preferred Limited Part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ries D Preferred Units redeemed, units</t>
        </is>
      </c>
      <c r="B25" s="6" t="n">
        <v>8286650</v>
      </c>
      <c r="C25" s="4" t="inlineStr">
        <is>
          <t xml:space="preserve"> </t>
        </is>
      </c>
      <c r="D25" s="6" t="n">
        <v>2560000</v>
      </c>
      <c r="E25" s="6" t="n">
        <v>5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D Preferred Units repurchas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ries D Preferred Units redeemed, redemption/repurchase price per unit, including accrued distributions</t>
        </is>
      </c>
      <c r="B27" s="8" t="n">
        <v>32.59</v>
      </c>
      <c r="C27" s="4" t="inlineStr">
        <is>
          <t xml:space="preserve"> </t>
        </is>
      </c>
      <c r="D27" s="8" t="n">
        <v>32.18</v>
      </c>
      <c r="E27" s="8" t="n">
        <v>31.88</v>
      </c>
      <c r="F27" s="4" t="inlineStr">
        <is>
          <t xml:space="preserve"> </t>
        </is>
      </c>
      <c r="G27" s="4" t="inlineStr">
        <is>
          <t xml:space="preserve"> </t>
        </is>
      </c>
      <c r="H27" s="8" t="n">
        <v>32.73</v>
      </c>
      <c r="I27" s="4" t="inlineStr">
        <is>
          <t xml:space="preserve"> </t>
        </is>
      </c>
      <c r="J27" s="8" t="n">
        <v>31.88</v>
      </c>
      <c r="K27" s="4" t="inlineStr">
        <is>
          <t xml:space="preserve"> </t>
        </is>
      </c>
      <c r="L27" s="4" t="inlineStr">
        <is>
          <t xml:space="preserve"> </t>
        </is>
      </c>
      <c r="M27" s="8" t="n">
        <v>32.59</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ies D Preferred Units redeemed, aggregate purchase price, including accrued distributions</t>
        </is>
      </c>
      <c r="B28" s="7" t="n">
        <v>270062</v>
      </c>
      <c r="C28" s="4" t="inlineStr">
        <is>
          <t xml:space="preserve"> </t>
        </is>
      </c>
      <c r="D28" s="7" t="n">
        <v>82381</v>
      </c>
      <c r="E28" s="7" t="n">
        <v>175340</v>
      </c>
      <c r="F28" s="4" t="inlineStr">
        <is>
          <t xml:space="preserve"> </t>
        </is>
      </c>
      <c r="G28" s="4" t="inlineStr">
        <is>
          <t xml:space="preserve"> </t>
        </is>
      </c>
      <c r="H28" s="7" t="n">
        <v>2258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4615</v>
      </c>
      <c r="P29" s="7" t="n">
        <v>61063</v>
      </c>
      <c r="Q29" s="7" t="n">
        <v>63417</v>
      </c>
      <c r="R29" s="4" t="inlineStr">
        <is>
          <t xml:space="preserve"> </t>
        </is>
      </c>
    </row>
    <row r="30">
      <c r="A30" s="4" t="inlineStr">
        <is>
          <t>Net redemp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518700</v>
      </c>
      <c r="O30" s="4" t="inlineStr">
        <is>
          <t xml:space="preserve"> </t>
        </is>
      </c>
      <c r="P30" s="4" t="inlineStr">
        <is>
          <t xml:space="preserve"> </t>
        </is>
      </c>
      <c r="Q30" s="4" t="inlineStr">
        <is>
          <t xml:space="preserve"> </t>
        </is>
      </c>
      <c r="R30" s="4" t="inlineStr">
        <is>
          <t xml:space="preserve"> </t>
        </is>
      </c>
    </row>
    <row r="31">
      <c r="A31" s="4" t="inlineStr">
        <is>
          <t>Series D Preferred Limited Partner [Member] | Preferred Stock Redeemed September 12,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ued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712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redemption price</t>
        </is>
      </c>
      <c r="B34" s="7" t="n">
        <v>2629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D Preferred Limited Partner [Member] | Preferred Stock Redeemed July 31,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rued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15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redemption price</t>
        </is>
      </c>
      <c r="B38" s="4" t="inlineStr">
        <is>
          <t xml:space="preserve"> </t>
        </is>
      </c>
      <c r="C38" s="4" t="inlineStr">
        <is>
          <t xml:space="preserve"> </t>
        </is>
      </c>
      <c r="D38" s="7" t="n">
        <v>812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D Preferred Limited Partner [Member] | Preferred Stock Redeemed June 30,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rued dis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8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redemption price</t>
        </is>
      </c>
      <c r="B42" s="4" t="inlineStr">
        <is>
          <t xml:space="preserve"> </t>
        </is>
      </c>
      <c r="C42" s="4" t="inlineStr">
        <is>
          <t xml:space="preserve"> </t>
        </is>
      </c>
      <c r="D42" s="4" t="inlineStr">
        <is>
          <t xml:space="preserve"> </t>
        </is>
      </c>
      <c r="E42" s="7" t="n">
        <v>1745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D Preferred Limited Partner [Member] | Preferred Stock Repurchased November 22,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dis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345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re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2238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sheetData>
  <mergeCells count="3">
    <mergeCell ref="A1:A2"/>
    <mergeCell ref="K1:L1"/>
    <mergeCell ref="O1:Q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ERIES D CUMULATIVE CONVERTIBLE PREFERRED UNITS Narrative 3 - Distributions (Details) - Series D Preferred Limited Partner [Member] - $ / shares</t>
        </is>
      </c>
      <c r="B1" s="2" t="inlineStr">
        <is>
          <t>3 Months Ended</t>
        </is>
      </c>
      <c r="I1" s="2" t="inlineStr">
        <is>
          <t>12 Months Ended</t>
        </is>
      </c>
    </row>
    <row r="2">
      <c r="B2" s="2" t="inlineStr">
        <is>
          <t>Sep. 12, 2023</t>
        </is>
      </c>
      <c r="C2" s="2" t="inlineStr">
        <is>
          <t>Jun. 14, 2023</t>
        </is>
      </c>
      <c r="D2" s="2" t="inlineStr">
        <is>
          <t>Mar. 14, 2023</t>
        </is>
      </c>
      <c r="E2" s="2" t="inlineStr">
        <is>
          <t>Dec. 14, 2022</t>
        </is>
      </c>
      <c r="F2" s="2" t="inlineStr">
        <is>
          <t>Sep. 14, 2022</t>
        </is>
      </c>
      <c r="G2" s="2" t="inlineStr">
        <is>
          <t>Jun. 14, 2022</t>
        </is>
      </c>
      <c r="H2" s="2" t="inlineStr">
        <is>
          <t>Mar. 14, 2022</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tributions per unit applicable to limited partners</t>
        </is>
      </c>
      <c r="B4" s="16" t="n">
        <v>0.872</v>
      </c>
      <c r="C4" s="16" t="n">
        <v>0.6820000000000001</v>
      </c>
      <c r="D4" s="16" t="n">
        <v>0.6820000000000001</v>
      </c>
      <c r="E4" s="16" t="n">
        <v>0.6820000000000001</v>
      </c>
      <c r="F4" s="16" t="n">
        <v>0.6820000000000001</v>
      </c>
      <c r="G4" s="16" t="n">
        <v>0.6820000000000001</v>
      </c>
      <c r="H4" s="16" t="n">
        <v>0.6820000000000001</v>
      </c>
      <c r="I4" s="4" t="inlineStr">
        <is>
          <t xml:space="preserve"> </t>
        </is>
      </c>
    </row>
    <row r="5">
      <c r="A5" s="4" t="inlineStr">
        <is>
          <t>Preferred Stock, Distributions, Period - June 29, 2018 to June 14,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units distribution percentage, per ann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975</v>
      </c>
    </row>
    <row r="8">
      <c r="A8" s="4" t="inlineStr">
        <is>
          <t>Cash distributions per unit applicable to limited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6" t="n">
        <v>0.619</v>
      </c>
    </row>
    <row r="9">
      <c r="A9" s="4" t="inlineStr">
        <is>
          <t>Preferred Stock, Distributions, Period - June 15, 2020 to June 14,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units distribution percentag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075</v>
      </c>
    </row>
    <row r="12">
      <c r="A12" s="4" t="inlineStr">
        <is>
          <t>Cash distributions per unit applicable to 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6" t="n">
        <v>0.6820000000000001</v>
      </c>
    </row>
    <row r="13">
      <c r="A13" s="4" t="inlineStr">
        <is>
          <t>Minimum [Member] | Preferred Stock, Distributions, Period - June 15, 2023 to September 12,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units distribution percentag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375</v>
      </c>
    </row>
    <row r="16">
      <c r="A16" s="4" t="inlineStr">
        <is>
          <t>Cash distributions per unit applicable to limited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6" t="n">
        <v>0.872</v>
      </c>
    </row>
  </sheetData>
  <mergeCells count="2">
    <mergeCell ref="A1:A2"/>
    <mergeCell ref="B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ERIES D CUMULATIVE CONVERTIBLE PREFERRED UNITS Table 3 - Distributions (Details) - Series D Preferred Limited Partner [Member] - USD ($) $ / shares in Units, $ in Thousands</t>
        </is>
      </c>
      <c r="B1" s="2" t="inlineStr">
        <is>
          <t>3 Months Ended</t>
        </is>
      </c>
      <c r="I1" s="2" t="inlineStr">
        <is>
          <t>12 Months Ended</t>
        </is>
      </c>
    </row>
    <row r="2">
      <c r="B2" s="2" t="inlineStr">
        <is>
          <t>Sep. 12, 2023</t>
        </is>
      </c>
      <c r="C2" s="2" t="inlineStr">
        <is>
          <t>Jun. 14, 2023</t>
        </is>
      </c>
      <c r="D2" s="2" t="inlineStr">
        <is>
          <t>Mar. 14, 2023</t>
        </is>
      </c>
      <c r="E2" s="2" t="inlineStr">
        <is>
          <t>Dec. 14, 2022</t>
        </is>
      </c>
      <c r="F2" s="2" t="inlineStr">
        <is>
          <t>Sep. 14, 2022</t>
        </is>
      </c>
      <c r="G2" s="2" t="inlineStr">
        <is>
          <t>Jun. 14, 2022</t>
        </is>
      </c>
      <c r="H2" s="2" t="inlineStr">
        <is>
          <t>Mar. 14, 2022</t>
        </is>
      </c>
      <c r="I2" s="2" t="inlineStr">
        <is>
          <t>Dec. 31, 2023</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s per unit applicable to limited partners</t>
        </is>
      </c>
      <c r="B4" s="16" t="n">
        <v>0.872</v>
      </c>
      <c r="C4" s="16" t="n">
        <v>0.6820000000000001</v>
      </c>
      <c r="D4" s="16" t="n">
        <v>0.6820000000000001</v>
      </c>
      <c r="E4" s="16" t="n">
        <v>0.6820000000000001</v>
      </c>
      <c r="F4" s="16" t="n">
        <v>0.6820000000000001</v>
      </c>
      <c r="G4" s="16" t="n">
        <v>0.6820000000000001</v>
      </c>
      <c r="H4" s="16" t="n">
        <v>0.6820000000000001</v>
      </c>
      <c r="I4" s="4" t="inlineStr">
        <is>
          <t xml:space="preserve"> </t>
        </is>
      </c>
      <c r="J4" s="4" t="inlineStr">
        <is>
          <t xml:space="preserve"> </t>
        </is>
      </c>
      <c r="K4" s="4" t="inlineStr">
        <is>
          <t xml:space="preserve"> </t>
        </is>
      </c>
    </row>
    <row r="5">
      <c r="A5" s="4" t="inlineStr">
        <is>
          <t>Distributions to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4615</v>
      </c>
      <c r="J5" s="7" t="n">
        <v>61063</v>
      </c>
      <c r="K5" s="7" t="n">
        <v>63417</v>
      </c>
    </row>
    <row r="6">
      <c r="A6" s="4" t="inlineStr">
        <is>
          <t>Dividends, Preferred Stock, Cash, Excluding Distributions on Mandatorily Redeem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 to partners</t>
        </is>
      </c>
      <c r="B8" s="7" t="n">
        <v>5134</v>
      </c>
      <c r="C8" s="7" t="n">
        <v>10315</v>
      </c>
      <c r="D8" s="7" t="n">
        <v>11148</v>
      </c>
      <c r="E8" s="7" t="n">
        <v>14337</v>
      </c>
      <c r="F8" s="7" t="n">
        <v>15854</v>
      </c>
      <c r="G8" s="7" t="n">
        <v>15854</v>
      </c>
      <c r="H8" s="7" t="n">
        <v>15854</v>
      </c>
      <c r="I8" s="4" t="inlineStr">
        <is>
          <t xml:space="preserve"> </t>
        </is>
      </c>
      <c r="J8" s="4" t="inlineStr">
        <is>
          <t xml:space="preserve"> </t>
        </is>
      </c>
      <c r="K8" s="4" t="inlineStr">
        <is>
          <t xml:space="preserve"> </t>
        </is>
      </c>
    </row>
  </sheetData>
  <mergeCells count="3">
    <mergeCell ref="A1:A2"/>
    <mergeCell ref="B1:H1"/>
    <mergeCell ref="I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D CUMULATIVE CONVERTIBLE PREFERRED UNITS Narrative 4 (Details) - Accounting Treatment - $ / shares</t>
        </is>
      </c>
      <c r="B1" s="2" t="inlineStr">
        <is>
          <t>Jul. 20, 2018</t>
        </is>
      </c>
      <c r="C1" s="2" t="inlineStr">
        <is>
          <t>Dec. 31, 2023</t>
        </is>
      </c>
    </row>
    <row r="2">
      <c r="A2" s="3" t="inlineStr">
        <is>
          <t>Temporary Equity [Line Items]</t>
        </is>
      </c>
      <c r="B2" s="4" t="inlineStr">
        <is>
          <t xml:space="preserve"> </t>
        </is>
      </c>
      <c r="C2" s="4" t="inlineStr">
        <is>
          <t xml:space="preserve"> </t>
        </is>
      </c>
    </row>
    <row r="3">
      <c r="A3" s="4" t="inlineStr">
        <is>
          <t>Accretion period (prior to redemptions and repurchase)</t>
        </is>
      </c>
      <c r="B3" s="4" t="inlineStr">
        <is>
          <t>10 years</t>
        </is>
      </c>
      <c r="C3" s="4" t="inlineStr">
        <is>
          <t xml:space="preserve"> </t>
        </is>
      </c>
    </row>
    <row r="4">
      <c r="A4" s="4" t="inlineStr">
        <is>
          <t>Preferred Stock, Holder Redemption Option, Period - June 29, 2028 and thereaft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Temporary equity, redemption price per unit (prior to redemptions and repurchase)</t>
        </is>
      </c>
      <c r="B6" s="4" t="inlineStr">
        <is>
          <t xml:space="preserve"> </t>
        </is>
      </c>
      <c r="C6" s="8" t="n">
        <v>29.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Organization NuStar Energy L.P. (NuStar Energy) is a publicly traded Delaware limited partnership.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Board of Directors), the general partner of our general partner, Riverwalk Logistics, L.P., both of which are indirectly wholly owned subsidiaries of ours. As of December 31, 2023, our limited partner interests consisted of the following: • common units (NYSE: NS); and • 8.50% Series A (NYSE: NSprA), 7.625% Series B (NYSE: NSprB) and 9.00% Series C (NYSE: NSprC) Fixed-to-Floating Rate Cumulative Redeemable Perpetual Preferred Units. Operations We are primarily engaged in the transportation, terminalling and storage of petroleum products and renewable fuels and the transportation of anhydrous ammonia. We also market petroleum products. The term “throughput” as used in this document generally refers to barrels of crude oil, refined product or renewable fuels, or tons of ammonia, as applicable, that pass through our pipelines, terminals or storage tanks. We conduct our operations through our subsidiaries, primarily NuStar Logistics, L.P. (NuStar Logistics) and NuStar Pipeline Operating Partnership L.P. (NuPOP). We have three business segments: pipeline, storage and fuels marketing. Pipeline. Our assets included 9,490 miles of pipeline with aggregate storage capacity of 13.0 million barrels. Our Central West System includes 2,915 miles of refined product pipelines and 2,070 miles of crude oil pipelines, as well as 5.6 million barrels of crude oil storage capacity, while our Central East System includes 2,495 miles of refined product pipelines, consisting of the East and North pipelines, and an approximately 2,000-mile ammonia pipeline (the Ammonia Pipeline). The East and North pipelines have aggregate storage capacity of 7.4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and Mexico, with aggregate storage capacity of 36.4 million barrels. Our terminal and storage facilities provide storage, handling and other services on a fee basis for refined products, crude oil, specialty chemicals, renewable fuels and other liquids. Fuels Marketing. The fuels marketing segment primarily includes our bunkering operations in the Gulf Coast, as well as certain of our blending operations associated with our Central East System. Recent Developments Merger Agreement. On January 22, 2024, we entered into a merger agreement with Sunoco LP and its affiliates, in an all-equity transaction, which will result in NuStar Energy surviving the merger as a subsidiary of Sunoco LP. At closing of the merger, each NuStar Energy common unit issued and outstanding immediately prior to closing will be converted into the right to receive 0.400 of a common unit of Sunoco and, if applicable, cash in lieu of fractional units. See Note 25 for further information on the merger. Redemptions of Series D Preferred Units. In the second and third quarters of 2023, we redeemed all of our outstanding Series D Preferred Units, as defined in Note 17, for an aggregate net redemption price of $518.7 million. See Note 17 for additional information on these redemptions. Issuance of Common Units. On August 11, 2023, we issued 14,950,000 common units representing limited partner interests at a price of $15.35 per unit for net proceeds of approximately $222.0 million. See Note 18 for more information. Debt Amendments. On June 30, 2023, we amended our Revolving Credit Agreement, as defined in Note 12 , primarily to extend the maturity date from April 27, 2025 to January 27, 2027. On June 29, 2023, we amended our Receivables Financing Agreement, as defined in Note 12, to extend the scheduled termination date from January 31, 2025 to July 1, 2026. See Note 12 for more information. Sale-Leaseback Transaction. On March 21, 2023, we consummated the Sale-Leaseback Transaction, as defined in Note 4, of our Corporate Headquarters, also as defined in Note 4, for approximately $103.0 million and recognized a gain of $41.1 million. See Note 4 for more information. Other Event Selby Terminal Fire. On October 15, 2019, a fire at our terminal facility in Selby, California destroyed two storage tanks and temporarily shut down the terminal. We received insurance proceeds of $12.4 million, $11.1 million and $28.5 million for the years ended December 31, 2023, 2022 and 2021, respectively. The amount received in 2023 represented the remaining proceeds from the settlement of the property loss claim. For the years ended December 31, 2022 and 2021, we recorded gains of $16.4 million and $14.9 million, respectively, for the amount by which the insurance recoveries exceeded our expenses incurred to date, which are included in “Other income, net” in the consolidated statements of income. We recorded a gain from business interruption insurance of $4.0 million for the year ended December 31, 2021, which is included in “Operating expenses” i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6" customWidth="1" min="17" max="17"/>
    <col width="14" customWidth="1" min="18" max="18"/>
  </cols>
  <sheetData>
    <row r="1">
      <c r="A1" s="1" t="inlineStr">
        <is>
          <t>PARTNERS' EQUITY Table 1 - Preferred Units Issued and Outstanding (Details) - USD ($)</t>
        </is>
      </c>
      <c r="E1" s="2" t="inlineStr">
        <is>
          <t>3 Months Ended</t>
        </is>
      </c>
      <c r="N1" s="2" t="inlineStr">
        <is>
          <t>12 Months Ended</t>
        </is>
      </c>
      <c r="O1" s="2" t="inlineStr">
        <is>
          <t>61 Months Ended</t>
        </is>
      </c>
      <c r="Q1" s="2" t="inlineStr">
        <is>
          <t>62 Months Ended</t>
        </is>
      </c>
    </row>
    <row r="2">
      <c r="B2" s="2" t="inlineStr">
        <is>
          <t>Nov. 30, 2017</t>
        </is>
      </c>
      <c r="C2" s="2" t="inlineStr">
        <is>
          <t>Apr. 28, 2017</t>
        </is>
      </c>
      <c r="D2" s="2" t="inlineStr">
        <is>
          <t>Nov. 25, 2016</t>
        </is>
      </c>
      <c r="E2" s="2" t="inlineStr">
        <is>
          <t>Dec. 31, 2023</t>
        </is>
      </c>
      <c r="F2" s="2" t="inlineStr">
        <is>
          <t>Dec. 14, 2023</t>
        </is>
      </c>
      <c r="G2" s="2" t="inlineStr">
        <is>
          <t>Sep. 14, 2023</t>
        </is>
      </c>
      <c r="H2" s="2" t="inlineStr">
        <is>
          <t>Jun. 14, 2023</t>
        </is>
      </c>
      <c r="I2" s="2" t="inlineStr">
        <is>
          <t>Mar. 14, 2023</t>
        </is>
      </c>
      <c r="J2" s="2" t="inlineStr">
        <is>
          <t>Dec. 14, 2022</t>
        </is>
      </c>
      <c r="K2" s="2" t="inlineStr">
        <is>
          <t>Sep. 14, 2022</t>
        </is>
      </c>
      <c r="L2" s="2" t="inlineStr">
        <is>
          <t>Jun. 14, 2022</t>
        </is>
      </c>
      <c r="M2" s="2" t="inlineStr">
        <is>
          <t>Mar. 14, 2022</t>
        </is>
      </c>
      <c r="N2" s="2" t="inlineStr">
        <is>
          <t>Dec. 31, 2023</t>
        </is>
      </c>
      <c r="O2" s="2" t="inlineStr">
        <is>
          <t>Dec. 14, 2022</t>
        </is>
      </c>
      <c r="P2" s="2" t="inlineStr">
        <is>
          <t>Dec. 14, 2021</t>
        </is>
      </c>
      <c r="Q2" s="2" t="inlineStr">
        <is>
          <t>Jun. 14, 2022</t>
        </is>
      </c>
      <c r="R2" s="2" t="inlineStr">
        <is>
          <t>Dec. 31, 2022</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units</t>
        </is>
      </c>
      <c r="B5" s="4" t="inlineStr">
        <is>
          <t xml:space="preserve"> </t>
        </is>
      </c>
      <c r="C5" s="4" t="inlineStr">
        <is>
          <t xml:space="preserve"> </t>
        </is>
      </c>
      <c r="D5" s="6" t="n">
        <v>90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units outstanding</t>
        </is>
      </c>
      <c r="B6" s="4" t="inlineStr">
        <is>
          <t xml:space="preserve"> </t>
        </is>
      </c>
      <c r="C6" s="4" t="inlineStr">
        <is>
          <t xml:space="preserve"> </t>
        </is>
      </c>
      <c r="D6" s="4" t="inlineStr">
        <is>
          <t xml:space="preserve"> </t>
        </is>
      </c>
      <c r="E6" s="6" t="n">
        <v>90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060000</v>
      </c>
      <c r="O6" s="4" t="inlineStr">
        <is>
          <t xml:space="preserve"> </t>
        </is>
      </c>
      <c r="P6" s="4" t="inlineStr">
        <is>
          <t xml:space="preserve"> </t>
        </is>
      </c>
      <c r="Q6" s="4" t="inlineStr">
        <is>
          <t xml:space="preserve"> </t>
        </is>
      </c>
      <c r="R6" s="6" t="n">
        <v>9060000</v>
      </c>
    </row>
    <row r="7">
      <c r="A7" s="4" t="inlineStr">
        <is>
          <t>Units issued, price per unit</t>
        </is>
      </c>
      <c r="B7" s="4" t="inlineStr">
        <is>
          <t xml:space="preserve"> </t>
        </is>
      </c>
      <c r="C7" s="4" t="inlineStr">
        <is>
          <t xml:space="preserve"> </t>
        </is>
      </c>
      <c r="D7" s="7" t="n">
        <v>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 unit distribution, per annum/per quarter</t>
        </is>
      </c>
      <c r="B8" s="4" t="inlineStr">
        <is>
          <t xml:space="preserve"> </t>
        </is>
      </c>
      <c r="C8" s="4" t="inlineStr">
        <is>
          <t xml:space="preserve"> </t>
        </is>
      </c>
      <c r="D8" s="4" t="inlineStr">
        <is>
          <t xml:space="preserve"> </t>
        </is>
      </c>
      <c r="E8" s="4" t="inlineStr">
        <is>
          <t xml:space="preserve"> </t>
        </is>
      </c>
      <c r="F8" s="17" t="n">
        <v>0.7773600000000001</v>
      </c>
      <c r="G8" s="17" t="n">
        <v>0.76715</v>
      </c>
      <c r="H8" s="17" t="n">
        <v>0.73169</v>
      </c>
      <c r="I8" s="17" t="n">
        <v>0.71889</v>
      </c>
      <c r="J8" s="17" t="n">
        <v>0.64059</v>
      </c>
      <c r="K8" s="17" t="n">
        <v>0.54808</v>
      </c>
      <c r="L8" s="17" t="n">
        <v>0.47817</v>
      </c>
      <c r="M8" s="17" t="n">
        <v>0.4360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ries A Preferred Limited Partner [Member] | September 15, 2023 - December 14,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nor spread adjustment</t>
        </is>
      </c>
      <c r="B11" s="4" t="inlineStr">
        <is>
          <t xml:space="preserve"> </t>
        </is>
      </c>
      <c r="C11" s="4" t="inlineStr">
        <is>
          <t xml:space="preserve"> </t>
        </is>
      </c>
      <c r="D11" s="4" t="inlineStr">
        <is>
          <t xml:space="preserve"> </t>
        </is>
      </c>
      <c r="E11" s="15" t="n">
        <v>0.002616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ries A Preferred Limited Partner [Member] | December 15, 2021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units liquidation preference per unit</t>
        </is>
      </c>
      <c r="B14" s="4" t="inlineStr">
        <is>
          <t xml:space="preserve"> </t>
        </is>
      </c>
      <c r="C14" s="4" t="inlineStr">
        <is>
          <t xml:space="preserve"> </t>
        </is>
      </c>
      <c r="D14" s="4" t="inlineStr">
        <is>
          <t xml:space="preserve"> </t>
        </is>
      </c>
      <c r="E14" s="7"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5</v>
      </c>
      <c r="O14" s="4" t="inlineStr">
        <is>
          <t xml:space="preserve"> </t>
        </is>
      </c>
      <c r="P14" s="4" t="inlineStr">
        <is>
          <t xml:space="preserve"> </t>
        </is>
      </c>
      <c r="Q14" s="4" t="inlineStr">
        <is>
          <t xml:space="preserve"> </t>
        </is>
      </c>
      <c r="R14" s="4" t="inlineStr">
        <is>
          <t xml:space="preserve"> </t>
        </is>
      </c>
    </row>
    <row r="15">
      <c r="A15" s="4" t="inlineStr">
        <is>
          <t>Series A Preferred Limited Partner [Member] | December 15, 2021 and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units, distribution payment rate, basis sp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6766</v>
      </c>
      <c r="O17" s="4" t="inlineStr">
        <is>
          <t xml:space="preserve"> </t>
        </is>
      </c>
      <c r="P17" s="4" t="inlineStr">
        <is>
          <t xml:space="preserve"> </t>
        </is>
      </c>
      <c r="Q17" s="4" t="inlineStr">
        <is>
          <t xml:space="preserve"> </t>
        </is>
      </c>
      <c r="R17" s="4" t="inlineStr">
        <is>
          <t xml:space="preserve"> </t>
        </is>
      </c>
    </row>
    <row r="18">
      <c r="A18" s="4" t="inlineStr">
        <is>
          <t>Series B Preferred Limited Partn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units</t>
        </is>
      </c>
      <c r="B20" s="4" t="inlineStr">
        <is>
          <t xml:space="preserve"> </t>
        </is>
      </c>
      <c r="C20" s="6" t="n">
        <v>15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units outstanding</t>
        </is>
      </c>
      <c r="B21" s="4" t="inlineStr">
        <is>
          <t xml:space="preserve"> </t>
        </is>
      </c>
      <c r="C21" s="4" t="inlineStr">
        <is>
          <t xml:space="preserve"> </t>
        </is>
      </c>
      <c r="D21" s="4" t="inlineStr">
        <is>
          <t xml:space="preserve"> </t>
        </is>
      </c>
      <c r="E21" s="6" t="n">
        <v>15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400000</v>
      </c>
      <c r="O21" s="4" t="inlineStr">
        <is>
          <t xml:space="preserve"> </t>
        </is>
      </c>
      <c r="P21" s="4" t="inlineStr">
        <is>
          <t xml:space="preserve"> </t>
        </is>
      </c>
      <c r="Q21" s="4" t="inlineStr">
        <is>
          <t xml:space="preserve"> </t>
        </is>
      </c>
      <c r="R21" s="6" t="n">
        <v>15400000</v>
      </c>
    </row>
    <row r="22">
      <c r="A22" s="4" t="inlineStr">
        <is>
          <t>Units issued, price per unit</t>
        </is>
      </c>
      <c r="B22" s="4" t="inlineStr">
        <is>
          <t xml:space="preserve"> </t>
        </is>
      </c>
      <c r="C22" s="7"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 unit distribution, per annum/per quarter</t>
        </is>
      </c>
      <c r="B23" s="4" t="inlineStr">
        <is>
          <t xml:space="preserve"> </t>
        </is>
      </c>
      <c r="C23" s="4" t="inlineStr">
        <is>
          <t xml:space="preserve"> </t>
        </is>
      </c>
      <c r="D23" s="4" t="inlineStr">
        <is>
          <t xml:space="preserve"> </t>
        </is>
      </c>
      <c r="E23" s="4" t="inlineStr">
        <is>
          <t xml:space="preserve"> </t>
        </is>
      </c>
      <c r="F23" s="18" t="n">
        <v>0.70717</v>
      </c>
      <c r="G23" s="18" t="n">
        <v>0.69696</v>
      </c>
      <c r="H23" s="18" t="n">
        <v>0.6615</v>
      </c>
      <c r="I23" s="18" t="n">
        <v>0.64871</v>
      </c>
      <c r="J23" s="17" t="n">
        <v>0.5704</v>
      </c>
      <c r="K23" s="17" t="n">
        <v>0.4778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ries B Preferred Limited Partner [Member] | September 15, 2023 - December 14,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nor spread adjustment</t>
        </is>
      </c>
      <c r="B26" s="4" t="inlineStr">
        <is>
          <t xml:space="preserve"> </t>
        </is>
      </c>
      <c r="C26" s="4" t="inlineStr">
        <is>
          <t xml:space="preserve"> </t>
        </is>
      </c>
      <c r="D26" s="4" t="inlineStr">
        <is>
          <t xml:space="preserve"> </t>
        </is>
      </c>
      <c r="E26" s="15" t="n">
        <v>0.00261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ries B Preferred Limited Partner [Member] | June 15, 2022 and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units liquidation preference per unit</t>
        </is>
      </c>
      <c r="B29" s="4" t="inlineStr">
        <is>
          <t xml:space="preserve"> </t>
        </is>
      </c>
      <c r="C29" s="4" t="inlineStr">
        <is>
          <t xml:space="preserve"> </t>
        </is>
      </c>
      <c r="D29" s="4" t="inlineStr">
        <is>
          <t xml:space="preserve"> </t>
        </is>
      </c>
      <c r="E29" s="7" t="n">
        <v>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5</v>
      </c>
      <c r="O29" s="4" t="inlineStr">
        <is>
          <t xml:space="preserve"> </t>
        </is>
      </c>
      <c r="P29" s="4" t="inlineStr">
        <is>
          <t xml:space="preserve"> </t>
        </is>
      </c>
      <c r="Q29" s="4" t="inlineStr">
        <is>
          <t xml:space="preserve"> </t>
        </is>
      </c>
      <c r="R29" s="4" t="inlineStr">
        <is>
          <t xml:space="preserve"> </t>
        </is>
      </c>
    </row>
    <row r="30">
      <c r="A30" s="4" t="inlineStr">
        <is>
          <t>Series B Preferred Limited Partner [Member] | June 15, 2022 and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units, distribution payment rate, basis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5643</v>
      </c>
      <c r="O32" s="4" t="inlineStr">
        <is>
          <t xml:space="preserve"> </t>
        </is>
      </c>
      <c r="P32" s="4" t="inlineStr">
        <is>
          <t xml:space="preserve"> </t>
        </is>
      </c>
      <c r="Q32" s="4" t="inlineStr">
        <is>
          <t xml:space="preserve"> </t>
        </is>
      </c>
      <c r="R32" s="4" t="inlineStr">
        <is>
          <t xml:space="preserve"> </t>
        </is>
      </c>
    </row>
    <row r="33">
      <c r="A33" s="4" t="inlineStr">
        <is>
          <t>Series C Preferred Limited Partn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units</t>
        </is>
      </c>
      <c r="B35" s="6" t="n">
        <v>6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units outstanding</t>
        </is>
      </c>
      <c r="B36" s="4" t="inlineStr">
        <is>
          <t xml:space="preserve"> </t>
        </is>
      </c>
      <c r="C36" s="4" t="inlineStr">
        <is>
          <t xml:space="preserve"> </t>
        </is>
      </c>
      <c r="D36" s="4" t="inlineStr">
        <is>
          <t xml:space="preserve"> </t>
        </is>
      </c>
      <c r="E36" s="6" t="n">
        <v>6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900000</v>
      </c>
      <c r="O36" s="4" t="inlineStr">
        <is>
          <t xml:space="preserve"> </t>
        </is>
      </c>
      <c r="P36" s="4" t="inlineStr">
        <is>
          <t xml:space="preserve"> </t>
        </is>
      </c>
      <c r="Q36" s="4" t="inlineStr">
        <is>
          <t xml:space="preserve"> </t>
        </is>
      </c>
      <c r="R36" s="6" t="n">
        <v>6900000</v>
      </c>
    </row>
    <row r="37">
      <c r="A37" s="4" t="inlineStr">
        <is>
          <t>Units issued, price per unit</t>
        </is>
      </c>
      <c r="B37" s="7" t="n">
        <v>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 unit distribution, per annum/per quarter</t>
        </is>
      </c>
      <c r="B38" s="4" t="inlineStr">
        <is>
          <t xml:space="preserve"> </t>
        </is>
      </c>
      <c r="C38" s="4" t="inlineStr">
        <is>
          <t xml:space="preserve"> </t>
        </is>
      </c>
      <c r="D38" s="4" t="inlineStr">
        <is>
          <t xml:space="preserve"> </t>
        </is>
      </c>
      <c r="E38" s="4" t="inlineStr">
        <is>
          <t xml:space="preserve"> </t>
        </is>
      </c>
      <c r="F38" s="17" t="n">
        <v>0.78448</v>
      </c>
      <c r="G38" s="17" t="n">
        <v>0.77428</v>
      </c>
      <c r="H38" s="17" t="n">
        <v>0.73881</v>
      </c>
      <c r="I38" s="17" t="n">
        <v>0.7260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C Preferred Limited Partner [Member] | September 15, 2023 - December 14,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enor spread adjustment</t>
        </is>
      </c>
      <c r="B41" s="4" t="inlineStr">
        <is>
          <t xml:space="preserve"> </t>
        </is>
      </c>
      <c r="C41" s="4" t="inlineStr">
        <is>
          <t xml:space="preserve"> </t>
        </is>
      </c>
      <c r="D41" s="4" t="inlineStr">
        <is>
          <t xml:space="preserve"> </t>
        </is>
      </c>
      <c r="E41" s="15" t="n">
        <v>0.00261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C Preferred Limited Partner [Member] | December 15, 2022 and Thereaf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units liquidation preference per unit</t>
        </is>
      </c>
      <c r="B44" s="4" t="inlineStr">
        <is>
          <t xml:space="preserve"> </t>
        </is>
      </c>
      <c r="C44" s="4" t="inlineStr">
        <is>
          <t xml:space="preserve"> </t>
        </is>
      </c>
      <c r="D44" s="4" t="inlineStr">
        <is>
          <t xml:space="preserve"> </t>
        </is>
      </c>
      <c r="E44" s="7" t="n">
        <v>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25</v>
      </c>
      <c r="O44" s="4" t="inlineStr">
        <is>
          <t xml:space="preserve"> </t>
        </is>
      </c>
      <c r="P44" s="4" t="inlineStr">
        <is>
          <t xml:space="preserve"> </t>
        </is>
      </c>
      <c r="Q44" s="4" t="inlineStr">
        <is>
          <t xml:space="preserve"> </t>
        </is>
      </c>
      <c r="R44" s="4" t="inlineStr">
        <is>
          <t xml:space="preserve"> </t>
        </is>
      </c>
    </row>
    <row r="45">
      <c r="A45" s="4" t="inlineStr">
        <is>
          <t>Series C Preferred Limited Partner [Member] | December 15, 2022 and Thereaf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units, distribution payment rate, basis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688</v>
      </c>
      <c r="O47" s="4" t="inlineStr">
        <is>
          <t xml:space="preserve"> </t>
        </is>
      </c>
      <c r="P47" s="4" t="inlineStr">
        <is>
          <t xml:space="preserve"> </t>
        </is>
      </c>
      <c r="Q47" s="4" t="inlineStr">
        <is>
          <t xml:space="preserve"> </t>
        </is>
      </c>
      <c r="R47" s="4" t="inlineStr">
        <is>
          <t xml:space="preserve"> </t>
        </is>
      </c>
    </row>
    <row r="48">
      <c r="A48" s="4" t="inlineStr">
        <is>
          <t>November 25, 2016 - December 14, 2021 | Series A Preferred Limited Partn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units distribu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08500000000000001</v>
      </c>
      <c r="O50" s="4" t="inlineStr">
        <is>
          <t xml:space="preserve"> </t>
        </is>
      </c>
      <c r="P50" s="4" t="inlineStr">
        <is>
          <t xml:space="preserve"> </t>
        </is>
      </c>
      <c r="Q50" s="4" t="inlineStr">
        <is>
          <t xml:space="preserve"> </t>
        </is>
      </c>
      <c r="R50" s="4" t="inlineStr">
        <is>
          <t xml:space="preserve"> </t>
        </is>
      </c>
    </row>
    <row r="51">
      <c r="A51" s="4" t="inlineStr">
        <is>
          <t>Per unit distribution, per annum/per quar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6" t="n">
        <v>2.125</v>
      </c>
      <c r="Q51" s="4" t="inlineStr">
        <is>
          <t xml:space="preserve"> </t>
        </is>
      </c>
      <c r="R51" s="4" t="inlineStr">
        <is>
          <t xml:space="preserve"> </t>
        </is>
      </c>
    </row>
    <row r="52">
      <c r="A52" s="4" t="inlineStr">
        <is>
          <t>Preferred stock, dividend rate, amount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9252</v>
      </c>
      <c r="Q52" s="4" t="inlineStr">
        <is>
          <t xml:space="preserve"> </t>
        </is>
      </c>
      <c r="R52" s="4" t="inlineStr">
        <is>
          <t xml:space="preserve"> </t>
        </is>
      </c>
    </row>
    <row r="53">
      <c r="A53" s="4" t="inlineStr">
        <is>
          <t>April 28, 2017 - June 14, 2022 | Series B Preferred Limited Partn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units distribu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7625</v>
      </c>
      <c r="O55" s="4" t="inlineStr">
        <is>
          <t xml:space="preserve"> </t>
        </is>
      </c>
      <c r="P55" s="4" t="inlineStr">
        <is>
          <t xml:space="preserve"> </t>
        </is>
      </c>
      <c r="Q55" s="4" t="inlineStr">
        <is>
          <t xml:space="preserve"> </t>
        </is>
      </c>
      <c r="R55" s="4" t="inlineStr">
        <is>
          <t xml:space="preserve"> </t>
        </is>
      </c>
    </row>
    <row r="56">
      <c r="A56" s="4" t="inlineStr">
        <is>
          <t>Per unit distribution, per annum/per quar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7" t="n">
        <v>1.90625</v>
      </c>
      <c r="R56" s="4" t="inlineStr">
        <is>
          <t xml:space="preserve"> </t>
        </is>
      </c>
    </row>
    <row r="57">
      <c r="A57" s="4" t="inlineStr">
        <is>
          <t>Preferred stock, dividend rate, amount per ann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29357</v>
      </c>
      <c r="R57" s="4" t="inlineStr">
        <is>
          <t xml:space="preserve"> </t>
        </is>
      </c>
    </row>
    <row r="58">
      <c r="A58" s="4" t="inlineStr">
        <is>
          <t>November 30, 2017 - December 14, 2022 | Series C Preferred Limited Partn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units distributio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09</v>
      </c>
      <c r="O60" s="4" t="inlineStr">
        <is>
          <t xml:space="preserve"> </t>
        </is>
      </c>
      <c r="P60" s="4" t="inlineStr">
        <is>
          <t xml:space="preserve"> </t>
        </is>
      </c>
      <c r="Q60" s="4" t="inlineStr">
        <is>
          <t xml:space="preserve"> </t>
        </is>
      </c>
      <c r="R60" s="4" t="inlineStr">
        <is>
          <t xml:space="preserve"> </t>
        </is>
      </c>
    </row>
    <row r="61">
      <c r="A61" s="4" t="inlineStr">
        <is>
          <t>Per unit distribution, per annum/per quar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2.25</v>
      </c>
      <c r="P61" s="4" t="inlineStr">
        <is>
          <t xml:space="preserve"> </t>
        </is>
      </c>
      <c r="Q61" s="4" t="inlineStr">
        <is>
          <t xml:space="preserve"> </t>
        </is>
      </c>
      <c r="R61" s="4" t="inlineStr">
        <is>
          <t xml:space="preserve"> </t>
        </is>
      </c>
    </row>
    <row r="62">
      <c r="A62" s="4" t="inlineStr">
        <is>
          <t>Preferred stock, dividend rate, amount per ann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5525</v>
      </c>
      <c r="P62" s="4" t="inlineStr">
        <is>
          <t xml:space="preserve"> </t>
        </is>
      </c>
      <c r="Q62" s="4" t="inlineStr">
        <is>
          <t xml:space="preserve"> </t>
        </is>
      </c>
      <c r="R62" s="4" t="inlineStr">
        <is>
          <t xml:space="preserve"> </t>
        </is>
      </c>
    </row>
  </sheetData>
  <mergeCells count="3">
    <mergeCell ref="A1:A2"/>
    <mergeCell ref="E1:M1"/>
    <mergeCell ref="O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 EQUITY - Table 2 Preferred Units - Distribution Information (Details) - USD ($) $ / shares in Units, $ in Thousands</t>
        </is>
      </c>
      <c r="B1" s="2" t="inlineStr">
        <is>
          <t>3 Months Ended</t>
        </is>
      </c>
    </row>
    <row r="2">
      <c r="B2" s="2" t="inlineStr">
        <is>
          <t>Mar. 14, 2024</t>
        </is>
      </c>
      <c r="C2" s="2" t="inlineStr">
        <is>
          <t>Dec. 14, 2023</t>
        </is>
      </c>
      <c r="D2" s="2" t="inlineStr">
        <is>
          <t>Sep. 14, 2023</t>
        </is>
      </c>
      <c r="E2" s="2" t="inlineStr">
        <is>
          <t>Jun. 14, 2023</t>
        </is>
      </c>
      <c r="F2" s="2" t="inlineStr">
        <is>
          <t>Mar. 14, 2023</t>
        </is>
      </c>
      <c r="G2" s="2" t="inlineStr">
        <is>
          <t>Dec. 14, 2022</t>
        </is>
      </c>
      <c r="H2" s="2" t="inlineStr">
        <is>
          <t>Sep. 14, 2022</t>
        </is>
      </c>
      <c r="I2" s="2" t="inlineStr">
        <is>
          <t>Jun. 14, 2022</t>
        </is>
      </c>
      <c r="J2" s="2" t="inlineStr">
        <is>
          <t>Mar. 14, 2022</t>
        </is>
      </c>
    </row>
    <row r="3">
      <c r="A3" s="4" t="inlineStr">
        <is>
          <t>Series A Preferred Limited Partn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 unit distribution, variable, per quarter</t>
        </is>
      </c>
      <c r="B5" s="4" t="inlineStr">
        <is>
          <t xml:space="preserve"> </t>
        </is>
      </c>
      <c r="C5" s="17" t="n">
        <v>0.7773600000000001</v>
      </c>
      <c r="D5" s="17" t="n">
        <v>0.76715</v>
      </c>
      <c r="E5" s="17" t="n">
        <v>0.73169</v>
      </c>
      <c r="F5" s="17" t="n">
        <v>0.71889</v>
      </c>
      <c r="G5" s="17" t="n">
        <v>0.64059</v>
      </c>
      <c r="H5" s="17" t="n">
        <v>0.54808</v>
      </c>
      <c r="I5" s="17" t="n">
        <v>0.47817</v>
      </c>
      <c r="J5" s="17" t="n">
        <v>0.43606</v>
      </c>
    </row>
    <row r="6">
      <c r="A6" s="4" t="inlineStr">
        <is>
          <t>Distributions to partners</t>
        </is>
      </c>
      <c r="B6" s="4" t="inlineStr">
        <is>
          <t xml:space="preserve"> </t>
        </is>
      </c>
      <c r="C6" s="7" t="n">
        <v>7043</v>
      </c>
      <c r="D6" s="7" t="n">
        <v>6950</v>
      </c>
      <c r="E6" s="7" t="n">
        <v>6629</v>
      </c>
      <c r="F6" s="7" t="n">
        <v>6513</v>
      </c>
      <c r="G6" s="7" t="n">
        <v>5804</v>
      </c>
      <c r="H6" s="7" t="n">
        <v>4966</v>
      </c>
      <c r="I6" s="7" t="n">
        <v>4332</v>
      </c>
      <c r="J6" s="7" t="n">
        <v>3951</v>
      </c>
    </row>
    <row r="7">
      <c r="A7" s="4" t="inlineStr">
        <is>
          <t>Series B Preferred 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tribution Made to Limited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 unit distribution, variable, per quarter</t>
        </is>
      </c>
      <c r="B9" s="4" t="inlineStr">
        <is>
          <t xml:space="preserve"> </t>
        </is>
      </c>
      <c r="C9" s="17" t="n">
        <v>0.70717</v>
      </c>
      <c r="D9" s="17" t="n">
        <v>0.69696</v>
      </c>
      <c r="E9" s="17" t="n">
        <v>0.6615</v>
      </c>
      <c r="F9" s="17" t="n">
        <v>0.64871</v>
      </c>
      <c r="G9" s="17" t="n">
        <v>0.5704</v>
      </c>
      <c r="H9" s="17" t="n">
        <v>0.47789</v>
      </c>
      <c r="I9" s="4" t="inlineStr">
        <is>
          <t xml:space="preserve"> </t>
        </is>
      </c>
      <c r="J9" s="4" t="inlineStr">
        <is>
          <t xml:space="preserve"> </t>
        </is>
      </c>
    </row>
    <row r="10">
      <c r="A10" s="4" t="inlineStr">
        <is>
          <t>Distributions to partners</t>
        </is>
      </c>
      <c r="B10" s="4" t="inlineStr">
        <is>
          <t xml:space="preserve"> </t>
        </is>
      </c>
      <c r="C10" s="7" t="n">
        <v>10890</v>
      </c>
      <c r="D10" s="7" t="n">
        <v>10733</v>
      </c>
      <c r="E10" s="7" t="n">
        <v>10187</v>
      </c>
      <c r="F10" s="7" t="n">
        <v>9990</v>
      </c>
      <c r="G10" s="7" t="n">
        <v>8784</v>
      </c>
      <c r="H10" s="7" t="n">
        <v>7360</v>
      </c>
      <c r="I10" s="4" t="inlineStr">
        <is>
          <t xml:space="preserve"> </t>
        </is>
      </c>
      <c r="J10" s="4" t="inlineStr">
        <is>
          <t xml:space="preserve"> </t>
        </is>
      </c>
    </row>
    <row r="11">
      <c r="A11" s="4" t="inlineStr">
        <is>
          <t>Cash distributions per unit applicable to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7" t="n">
        <v>0.47657</v>
      </c>
      <c r="J11" s="17" t="n">
        <v>0.47657</v>
      </c>
    </row>
    <row r="12">
      <c r="A12" s="4" t="inlineStr">
        <is>
          <t>Distributions to partners, fix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339</v>
      </c>
      <c r="J12" s="7" t="n">
        <v>7339</v>
      </c>
    </row>
    <row r="13">
      <c r="A13" s="4" t="inlineStr">
        <is>
          <t>Series C Preferred 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 unit distribution, variable, per quarter</t>
        </is>
      </c>
      <c r="B15" s="4" t="inlineStr">
        <is>
          <t xml:space="preserve"> </t>
        </is>
      </c>
      <c r="C15" s="17" t="n">
        <v>0.78448</v>
      </c>
      <c r="D15" s="17" t="n">
        <v>0.77428</v>
      </c>
      <c r="E15" s="17" t="n">
        <v>0.73881</v>
      </c>
      <c r="F15" s="17" t="n">
        <v>0.72602</v>
      </c>
      <c r="G15" s="4" t="inlineStr">
        <is>
          <t xml:space="preserve"> </t>
        </is>
      </c>
      <c r="H15" s="4" t="inlineStr">
        <is>
          <t xml:space="preserve"> </t>
        </is>
      </c>
      <c r="I15" s="4" t="inlineStr">
        <is>
          <t xml:space="preserve"> </t>
        </is>
      </c>
      <c r="J15" s="4" t="inlineStr">
        <is>
          <t xml:space="preserve"> </t>
        </is>
      </c>
    </row>
    <row r="16">
      <c r="A16" s="4" t="inlineStr">
        <is>
          <t>Distributions to partners</t>
        </is>
      </c>
      <c r="B16" s="4" t="inlineStr">
        <is>
          <t xml:space="preserve"> </t>
        </is>
      </c>
      <c r="C16" s="7" t="n">
        <v>5413</v>
      </c>
      <c r="D16" s="7" t="n">
        <v>5343</v>
      </c>
      <c r="E16" s="7" t="n">
        <v>5098</v>
      </c>
      <c r="F16" s="7" t="n">
        <v>5010</v>
      </c>
      <c r="G16" s="4" t="inlineStr">
        <is>
          <t xml:space="preserve"> </t>
        </is>
      </c>
      <c r="H16" s="4" t="inlineStr">
        <is>
          <t xml:space="preserve"> </t>
        </is>
      </c>
      <c r="I16" s="4" t="inlineStr">
        <is>
          <t xml:space="preserve"> </t>
        </is>
      </c>
      <c r="J16" s="4" t="inlineStr">
        <is>
          <t xml:space="preserve"> </t>
        </is>
      </c>
    </row>
    <row r="17">
      <c r="A17" s="4" t="inlineStr">
        <is>
          <t>Cash distributions per unit applicable to limited partners</t>
        </is>
      </c>
      <c r="B17" s="4" t="inlineStr">
        <is>
          <t xml:space="preserve"> </t>
        </is>
      </c>
      <c r="C17" s="4" t="inlineStr">
        <is>
          <t xml:space="preserve"> </t>
        </is>
      </c>
      <c r="D17" s="4" t="inlineStr">
        <is>
          <t xml:space="preserve"> </t>
        </is>
      </c>
      <c r="E17" s="4" t="inlineStr">
        <is>
          <t xml:space="preserve"> </t>
        </is>
      </c>
      <c r="F17" s="4" t="inlineStr">
        <is>
          <t xml:space="preserve"> </t>
        </is>
      </c>
      <c r="G17" s="17" t="n">
        <v>0.5625</v>
      </c>
      <c r="H17" s="17" t="n">
        <v>0.5625</v>
      </c>
      <c r="I17" s="17" t="n">
        <v>0.5625</v>
      </c>
      <c r="J17" s="17" t="n">
        <v>0.5625</v>
      </c>
    </row>
    <row r="18">
      <c r="A18" s="4" t="inlineStr">
        <is>
          <t>Distributions to partners, fixed</t>
        </is>
      </c>
      <c r="B18" s="4" t="inlineStr">
        <is>
          <t xml:space="preserve"> </t>
        </is>
      </c>
      <c r="C18" s="4" t="inlineStr">
        <is>
          <t xml:space="preserve"> </t>
        </is>
      </c>
      <c r="D18" s="4" t="inlineStr">
        <is>
          <t xml:space="preserve"> </t>
        </is>
      </c>
      <c r="E18" s="4" t="inlineStr">
        <is>
          <t xml:space="preserve"> </t>
        </is>
      </c>
      <c r="F18" s="4" t="inlineStr">
        <is>
          <t xml:space="preserve"> </t>
        </is>
      </c>
      <c r="G18" s="7" t="n">
        <v>3881</v>
      </c>
      <c r="H18" s="7" t="n">
        <v>3881</v>
      </c>
      <c r="I18" s="7" t="n">
        <v>3881</v>
      </c>
      <c r="J18" s="7" t="n">
        <v>3881</v>
      </c>
    </row>
    <row r="19">
      <c r="A19" s="4" t="inlineStr">
        <is>
          <t>Subsequent Event [Member] | Series A Preferred Limited Partn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 unit distribution, variable, per quarter</t>
        </is>
      </c>
      <c r="B21" s="17" t="n">
        <v>0.775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 to partners</t>
        </is>
      </c>
      <c r="B22" s="7" t="n">
        <v>70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Series B Preferred Limited Part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tribution Made to Limited Partn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 unit distribution, variable, per quarter</t>
        </is>
      </c>
      <c r="B25" s="17" t="n">
        <v>0.70515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s to partners</t>
        </is>
      </c>
      <c r="B26" s="7" t="n">
        <v>108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Series C Preferred Limited Part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 unit distribution, variable, per quarter</t>
        </is>
      </c>
      <c r="B29" s="17" t="n">
        <v>0.782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 to partners</t>
        </is>
      </c>
      <c r="B30" s="7" t="n">
        <v>53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B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PARTNERS' EQUITY Narrative 1 (Details)</t>
        </is>
      </c>
      <c r="B1" s="2" t="inlineStr">
        <is>
          <t>Dec. 31, 2023 $ / shares</t>
        </is>
      </c>
    </row>
    <row r="2">
      <c r="A2" s="4" t="inlineStr">
        <is>
          <t>Series A Preferred Limited Partner [Member] | December 15, 2021 and Thereafter</t>
        </is>
      </c>
      <c r="B2" s="4" t="inlineStr">
        <is>
          <t xml:space="preserve"> </t>
        </is>
      </c>
    </row>
    <row r="3">
      <c r="A3" s="3" t="inlineStr">
        <is>
          <t>Class of Stock [Line Items]</t>
        </is>
      </c>
      <c r="B3" s="4" t="inlineStr">
        <is>
          <t xml:space="preserve"> </t>
        </is>
      </c>
    </row>
    <row r="4">
      <c r="A4" s="4" t="inlineStr">
        <is>
          <t>Preferred units redemption price per unit</t>
        </is>
      </c>
      <c r="B4" s="7" t="n">
        <v>25</v>
      </c>
    </row>
    <row r="5">
      <c r="A5" s="4" t="inlineStr">
        <is>
          <t>Series B Preferred Limited Partner [Member] | June 15, 2022 and Thereafter</t>
        </is>
      </c>
      <c r="B5" s="4" t="inlineStr">
        <is>
          <t xml:space="preserve"> </t>
        </is>
      </c>
    </row>
    <row r="6">
      <c r="A6" s="3" t="inlineStr">
        <is>
          <t>Class of Stock [Line Items]</t>
        </is>
      </c>
      <c r="B6" s="4" t="inlineStr">
        <is>
          <t xml:space="preserve"> </t>
        </is>
      </c>
    </row>
    <row r="7">
      <c r="A7" s="4" t="inlineStr">
        <is>
          <t>Preferred units redemption price per unit</t>
        </is>
      </c>
      <c r="B7" s="6" t="n">
        <v>25</v>
      </c>
    </row>
    <row r="8">
      <c r="A8" s="4" t="inlineStr">
        <is>
          <t>Series C Preferred Limited Partner [Member] | December 15, 2022 and Thereafter</t>
        </is>
      </c>
      <c r="B8" s="4" t="inlineStr">
        <is>
          <t xml:space="preserve"> </t>
        </is>
      </c>
    </row>
    <row r="9">
      <c r="A9" s="3" t="inlineStr">
        <is>
          <t>Class of Stock [Line Items]</t>
        </is>
      </c>
      <c r="B9" s="4" t="inlineStr">
        <is>
          <t xml:space="preserve"> </t>
        </is>
      </c>
    </row>
    <row r="10">
      <c r="A10" s="4" t="inlineStr">
        <is>
          <t>Preferred units redemption price per unit</t>
        </is>
      </c>
      <c r="B10" s="7" t="n">
        <v>25</v>
      </c>
    </row>
    <row r="11">
      <c r="A11" s="4" t="inlineStr">
        <is>
          <t>Maximum [Member] | Series A Preferred Limited Partner [Member] | Certain Rating Events or a Change of Control</t>
        </is>
      </c>
      <c r="B11" s="4" t="inlineStr">
        <is>
          <t xml:space="preserve"> </t>
        </is>
      </c>
    </row>
    <row r="12">
      <c r="A12" s="3" t="inlineStr">
        <is>
          <t>Class of Stock [Line Items]</t>
        </is>
      </c>
      <c r="B12" s="4" t="inlineStr">
        <is>
          <t xml:space="preserve"> </t>
        </is>
      </c>
    </row>
    <row r="13">
      <c r="A13" s="4" t="inlineStr">
        <is>
          <t>Preferred unit to common unit conversion ratio</t>
        </is>
      </c>
      <c r="B13" s="19" t="n">
        <v>1.0915</v>
      </c>
    </row>
    <row r="14">
      <c r="A14" s="4" t="inlineStr">
        <is>
          <t>Maximum [Member] | Series B Preferred Limited Partner [Member] | Certain Rating Events or a Change of Control</t>
        </is>
      </c>
      <c r="B14" s="4" t="inlineStr">
        <is>
          <t xml:space="preserve"> </t>
        </is>
      </c>
    </row>
    <row r="15">
      <c r="A15" s="3" t="inlineStr">
        <is>
          <t>Class of Stock [Line Items]</t>
        </is>
      </c>
      <c r="B15" s="4" t="inlineStr">
        <is>
          <t xml:space="preserve"> </t>
        </is>
      </c>
    </row>
    <row r="16">
      <c r="A16" s="4" t="inlineStr">
        <is>
          <t>Preferred unit to common unit conversion ratio</t>
        </is>
      </c>
      <c r="B16" s="18" t="n">
        <v>1.04297</v>
      </c>
    </row>
    <row r="17">
      <c r="A17" s="4" t="inlineStr">
        <is>
          <t>Maximum [Member] | Series C Preferred Limited Partner [Member] | Certain Rating Events or a Change of Control</t>
        </is>
      </c>
      <c r="B17" s="4" t="inlineStr">
        <is>
          <t xml:space="preserve"> </t>
        </is>
      </c>
    </row>
    <row r="18">
      <c r="A18" s="3" t="inlineStr">
        <is>
          <t>Class of Stock [Line Items]</t>
        </is>
      </c>
      <c r="B18" s="4" t="inlineStr">
        <is>
          <t xml:space="preserve"> </t>
        </is>
      </c>
    </row>
    <row r="19">
      <c r="A19" s="4" t="inlineStr">
        <is>
          <t>Preferred unit to common unit conversion ratio</t>
        </is>
      </c>
      <c r="B19" s="19" t="n">
        <v>1.79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TNERS' EQUITY Table 3 - Balance of and Changes in Common Units Outstanding (Details) - shares</t>
        </is>
      </c>
      <c r="C1" s="2" t="inlineStr">
        <is>
          <t>12 Months Ended</t>
        </is>
      </c>
    </row>
    <row r="2">
      <c r="B2" s="2" t="inlineStr">
        <is>
          <t>Aug. 11,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as of January 1</t>
        </is>
      </c>
      <c r="B4" s="4" t="inlineStr">
        <is>
          <t xml:space="preserve"> </t>
        </is>
      </c>
      <c r="C4" s="6" t="n">
        <v>110818718</v>
      </c>
      <c r="D4" s="4" t="inlineStr">
        <is>
          <t xml:space="preserve"> </t>
        </is>
      </c>
      <c r="E4" s="4" t="inlineStr">
        <is>
          <t xml:space="preserve"> </t>
        </is>
      </c>
    </row>
    <row r="5">
      <c r="A5" s="4" t="inlineStr">
        <is>
          <t>Balance as of December 31</t>
        </is>
      </c>
      <c r="B5" s="4" t="inlineStr">
        <is>
          <t xml:space="preserve"> </t>
        </is>
      </c>
      <c r="C5" s="6" t="n">
        <v>126516713</v>
      </c>
      <c r="D5" s="6" t="n">
        <v>110818718</v>
      </c>
      <c r="E5" s="4" t="inlineStr">
        <is>
          <t xml:space="preserve"> </t>
        </is>
      </c>
    </row>
    <row r="6">
      <c r="A6" s="4" t="inlineStr">
        <is>
          <t>Common Limited Partner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Balance as of January 1</t>
        </is>
      </c>
      <c r="B8" s="4" t="inlineStr">
        <is>
          <t xml:space="preserve"> </t>
        </is>
      </c>
      <c r="C8" s="6" t="n">
        <v>110818718</v>
      </c>
      <c r="D8" s="6" t="n">
        <v>109986273</v>
      </c>
      <c r="E8" s="6" t="n">
        <v>109468127</v>
      </c>
    </row>
    <row r="9">
      <c r="A9" s="4" t="inlineStr">
        <is>
          <t>Issuance of units</t>
        </is>
      </c>
      <c r="B9" s="6" t="n">
        <v>14950000</v>
      </c>
      <c r="C9" s="6" t="n">
        <v>14950000</v>
      </c>
      <c r="D9" s="6" t="n">
        <v>0</v>
      </c>
      <c r="E9" s="6" t="n">
        <v>0</v>
      </c>
    </row>
    <row r="10">
      <c r="A10" s="4" t="inlineStr">
        <is>
          <t>Unit-based compensation (Note 22)</t>
        </is>
      </c>
      <c r="B10" s="4" t="inlineStr">
        <is>
          <t xml:space="preserve"> </t>
        </is>
      </c>
      <c r="C10" s="6" t="n">
        <v>747995</v>
      </c>
      <c r="D10" s="6" t="n">
        <v>832445</v>
      </c>
      <c r="E10" s="6" t="n">
        <v>518146</v>
      </c>
    </row>
    <row r="11">
      <c r="A11" s="4" t="inlineStr">
        <is>
          <t>Balance as of December 31</t>
        </is>
      </c>
      <c r="B11" s="4" t="inlineStr">
        <is>
          <t xml:space="preserve"> </t>
        </is>
      </c>
      <c r="C11" s="6" t="n">
        <v>126516713</v>
      </c>
      <c r="D11" s="6" t="n">
        <v>110818718</v>
      </c>
      <c r="E11" s="6" t="n">
        <v>109986273</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TNERS' EQUITY Narrative 2 - Common Unit Issuance (Details) - Common Limited Partner [Member] - USD ($) $ / shares in Units, $ in Thousands</t>
        </is>
      </c>
      <c r="C1" s="2" t="inlineStr">
        <is>
          <t>12 Months Ended</t>
        </is>
      </c>
    </row>
    <row r="2">
      <c r="B2" s="2" t="inlineStr">
        <is>
          <t>Aug. 11,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s issued</t>
        </is>
      </c>
      <c r="B4" s="6" t="n">
        <v>14950000</v>
      </c>
      <c r="C4" s="6" t="n">
        <v>14950000</v>
      </c>
      <c r="D4" s="6" t="n">
        <v>0</v>
      </c>
      <c r="E4" s="6" t="n">
        <v>0</v>
      </c>
    </row>
    <row r="5">
      <c r="A5" s="4" t="inlineStr">
        <is>
          <t>Common units issued, price per unit</t>
        </is>
      </c>
      <c r="B5" s="8" t="n">
        <v>15.35</v>
      </c>
      <c r="C5" s="4" t="inlineStr">
        <is>
          <t xml:space="preserve"> </t>
        </is>
      </c>
      <c r="D5" s="4" t="inlineStr">
        <is>
          <t xml:space="preserve"> </t>
        </is>
      </c>
      <c r="E5" s="4" t="inlineStr">
        <is>
          <t xml:space="preserve"> </t>
        </is>
      </c>
    </row>
    <row r="6">
      <c r="A6" s="4" t="inlineStr">
        <is>
          <t>Net proceeds from issuance of common units</t>
        </is>
      </c>
      <c r="B6" s="7" t="n">
        <v>222000</v>
      </c>
      <c r="C6" s="4" t="inlineStr">
        <is>
          <t xml:space="preserve"> </t>
        </is>
      </c>
      <c r="D6" s="4" t="inlineStr">
        <is>
          <t xml:space="preserve"> </t>
        </is>
      </c>
      <c r="E6" s="4" t="inlineStr">
        <is>
          <t xml:space="preserve"> </t>
        </is>
      </c>
    </row>
    <row r="7">
      <c r="A7" s="4" t="inlineStr">
        <is>
          <t>Common unit issuance costs</t>
        </is>
      </c>
      <c r="B7" s="7" t="n">
        <v>75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PARTNERS' EQUITY Narrative 3 (Details)</t>
        </is>
      </c>
      <c r="B1" s="2" t="inlineStr">
        <is>
          <t>12 Months Ended</t>
        </is>
      </c>
    </row>
    <row r="2">
      <c r="B2" s="2" t="inlineStr">
        <is>
          <t>Dec. 31, 2023</t>
        </is>
      </c>
    </row>
    <row r="3">
      <c r="A3" s="3" t="inlineStr">
        <is>
          <t>Partners' Capital Notes [Abstract]</t>
        </is>
      </c>
      <c r="B3" s="4" t="inlineStr">
        <is>
          <t xml:space="preserve"> </t>
        </is>
      </c>
    </row>
    <row r="4">
      <c r="A4" s="4" t="inlineStr">
        <is>
          <t>Percent of available cash distributed</t>
        </is>
      </c>
      <c r="B4" s="11" t="n">
        <v>1</v>
      </c>
    </row>
    <row r="5">
      <c r="A5" s="4" t="inlineStr">
        <is>
          <t>Number of days within which distribution is paid to common unitholders</t>
        </is>
      </c>
      <c r="B5" s="6" t="n">
        <v>4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RTNERS' EQUITY Table 4 - Cash Distributions Declared - Common Limited Partners (Details) - USD ($) $ / shares in Units,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Partners' Capital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limited partners' distribution, per unit</t>
        </is>
      </c>
      <c r="B4" s="8" t="n">
        <v>0.4</v>
      </c>
      <c r="C4" s="8" t="n">
        <v>0.4</v>
      </c>
      <c r="D4" s="8" t="n">
        <v>0.4</v>
      </c>
      <c r="E4" s="8" t="n">
        <v>0.4</v>
      </c>
      <c r="F4" s="8" t="n">
        <v>1.6</v>
      </c>
      <c r="G4" s="8" t="n">
        <v>1.6</v>
      </c>
      <c r="H4" s="8" t="n">
        <v>1.6</v>
      </c>
    </row>
    <row r="5">
      <c r="A5" s="4" t="inlineStr">
        <is>
          <t>Common limited partners' distribution</t>
        </is>
      </c>
      <c r="B5" s="7" t="n">
        <v>50607</v>
      </c>
      <c r="C5" s="7" t="n">
        <v>50358</v>
      </c>
      <c r="D5" s="7" t="n">
        <v>44363</v>
      </c>
      <c r="E5" s="7" t="n">
        <v>44396</v>
      </c>
      <c r="F5" s="7" t="n">
        <v>189724</v>
      </c>
      <c r="G5" s="7" t="n">
        <v>176746</v>
      </c>
      <c r="H5" s="7" t="n">
        <v>175470</v>
      </c>
    </row>
  </sheetData>
  <mergeCells count="3">
    <mergeCell ref="A1:A2"/>
    <mergeCell ref="B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Table 5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31605</v>
      </c>
      <c r="C4" s="4" t="inlineStr">
        <is>
          <t xml:space="preserve"> </t>
        </is>
      </c>
      <c r="D4" s="4" t="inlineStr">
        <is>
          <t xml:space="preserve"> </t>
        </is>
      </c>
    </row>
    <row r="5">
      <c r="A5" s="4" t="inlineStr">
        <is>
          <t>Other comprehensive income (loss)</t>
        </is>
      </c>
      <c r="B5" s="6" t="n">
        <v>8680</v>
      </c>
      <c r="C5" s="7" t="n">
        <v>42373</v>
      </c>
      <c r="D5" s="7" t="n">
        <v>22678</v>
      </c>
    </row>
    <row r="6">
      <c r="A6" s="4" t="inlineStr">
        <is>
          <t>Ending balance</t>
        </is>
      </c>
      <c r="B6" s="6" t="n">
        <v>-22925</v>
      </c>
      <c r="C6" s="6" t="n">
        <v>-31605</v>
      </c>
      <c r="D6" s="4" t="inlineStr">
        <is>
          <t xml:space="preserve"> </t>
        </is>
      </c>
    </row>
    <row r="7">
      <c r="A7" s="4" t="inlineStr">
        <is>
          <t>Foreign 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62</v>
      </c>
      <c r="C9" s="6" t="n">
        <v>-41761</v>
      </c>
      <c r="D9" s="6" t="n">
        <v>-42362</v>
      </c>
    </row>
    <row r="10">
      <c r="A10" s="4" t="inlineStr">
        <is>
          <t>Other comprehensive income (loss) before reclassifications</t>
        </is>
      </c>
      <c r="B10" s="6" t="n">
        <v>728</v>
      </c>
      <c r="C10" s="6" t="n">
        <v>2177</v>
      </c>
      <c r="D10" s="6" t="n">
        <v>601</v>
      </c>
    </row>
    <row r="11">
      <c r="A11" s="4" t="inlineStr">
        <is>
          <t>Other comprehensive income (loss)</t>
        </is>
      </c>
      <c r="B11" s="6" t="n">
        <v>728</v>
      </c>
      <c r="C11" s="6" t="n">
        <v>41823</v>
      </c>
      <c r="D11" s="6" t="n">
        <v>601</v>
      </c>
    </row>
    <row r="12">
      <c r="A12" s="4" t="inlineStr">
        <is>
          <t>Ending balance</t>
        </is>
      </c>
      <c r="B12" s="6" t="n">
        <v>790</v>
      </c>
      <c r="C12" s="6" t="n">
        <v>62</v>
      </c>
      <c r="D12" s="6" t="n">
        <v>-41761</v>
      </c>
    </row>
    <row r="13">
      <c r="A13" s="4" t="inlineStr">
        <is>
          <t>Foreign Currency Translation [Member] | Point Tupper Terminal Disposition</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loss (gain) reclassified from AOCI</t>
        </is>
      </c>
      <c r="B15" s="4" t="inlineStr">
        <is>
          <t xml:space="preserve"> </t>
        </is>
      </c>
      <c r="C15" s="6" t="n">
        <v>39646</v>
      </c>
      <c r="D15" s="4" t="inlineStr">
        <is>
          <t xml:space="preserve"> </t>
        </is>
      </c>
    </row>
    <row r="16">
      <c r="A16" s="4" t="inlineStr">
        <is>
          <t>Cash Flow Hedge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34380</v>
      </c>
      <c r="C18" s="6" t="n">
        <v>-36486</v>
      </c>
      <c r="D18" s="6" t="n">
        <v>-42150</v>
      </c>
    </row>
    <row r="19">
      <c r="A19" s="4" t="inlineStr">
        <is>
          <t>Other comprehensive income (loss) before reclassifications</t>
        </is>
      </c>
      <c r="B19" s="6" t="n">
        <v>0</v>
      </c>
      <c r="C19" s="6" t="n">
        <v>0</v>
      </c>
      <c r="D19" s="6" t="n">
        <v>0</v>
      </c>
    </row>
    <row r="20">
      <c r="A20" s="4" t="inlineStr">
        <is>
          <t>Other comprehensive income (loss)</t>
        </is>
      </c>
      <c r="B20" s="6" t="n">
        <v>2581</v>
      </c>
      <c r="C20" s="6" t="n">
        <v>2106</v>
      </c>
      <c r="D20" s="6" t="n">
        <v>5664</v>
      </c>
    </row>
    <row r="21">
      <c r="A21" s="4" t="inlineStr">
        <is>
          <t>Ending balance</t>
        </is>
      </c>
      <c r="B21" s="6" t="n">
        <v>-31799</v>
      </c>
      <c r="C21" s="6" t="n">
        <v>-34380</v>
      </c>
      <c r="D21" s="6" t="n">
        <v>-36486</v>
      </c>
    </row>
    <row r="22">
      <c r="A22" s="4" t="inlineStr">
        <is>
          <t>Pension and Other Postretirement Benefit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2713</v>
      </c>
      <c r="C24" s="6" t="n">
        <v>4269</v>
      </c>
      <c r="D24" s="6" t="n">
        <v>-12144</v>
      </c>
    </row>
    <row r="25">
      <c r="A25" s="4" t="inlineStr">
        <is>
          <t>Other comprehensive income (loss) before reclassifications</t>
        </is>
      </c>
      <c r="B25" s="6" t="n">
        <v>8317</v>
      </c>
      <c r="C25" s="6" t="n">
        <v>-516</v>
      </c>
      <c r="D25" s="6" t="n">
        <v>17721</v>
      </c>
    </row>
    <row r="26">
      <c r="A26" s="4" t="inlineStr">
        <is>
          <t>Other comprehensive income (loss)</t>
        </is>
      </c>
      <c r="B26" s="6" t="n">
        <v>5371</v>
      </c>
      <c r="C26" s="6" t="n">
        <v>-1556</v>
      </c>
      <c r="D26" s="6" t="n">
        <v>16413</v>
      </c>
    </row>
    <row r="27">
      <c r="A27" s="4" t="inlineStr">
        <is>
          <t>Ending balance</t>
        </is>
      </c>
      <c r="B27" s="6" t="n">
        <v>8084</v>
      </c>
      <c r="C27" s="6" t="n">
        <v>2713</v>
      </c>
      <c r="D27" s="6" t="n">
        <v>4269</v>
      </c>
    </row>
    <row r="28">
      <c r="A28" s="4" t="inlineStr">
        <is>
          <t>Total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31605</v>
      </c>
      <c r="C30" s="6" t="n">
        <v>-73978</v>
      </c>
      <c r="D30" s="6" t="n">
        <v>-96656</v>
      </c>
    </row>
    <row r="31">
      <c r="A31" s="4" t="inlineStr">
        <is>
          <t>Other comprehensive income (loss) before reclassifications</t>
        </is>
      </c>
      <c r="B31" s="6" t="n">
        <v>9045</v>
      </c>
      <c r="C31" s="6" t="n">
        <v>1661</v>
      </c>
      <c r="D31" s="6" t="n">
        <v>18322</v>
      </c>
    </row>
    <row r="32">
      <c r="A32" s="4" t="inlineStr">
        <is>
          <t>Other comprehensive income (loss)</t>
        </is>
      </c>
      <c r="B32" s="6" t="n">
        <v>8680</v>
      </c>
      <c r="C32" s="6" t="n">
        <v>42373</v>
      </c>
      <c r="D32" s="6" t="n">
        <v>22678</v>
      </c>
    </row>
    <row r="33">
      <c r="A33" s="4" t="inlineStr">
        <is>
          <t>Ending balance</t>
        </is>
      </c>
      <c r="B33" s="6" t="n">
        <v>-22925</v>
      </c>
      <c r="C33" s="6" t="n">
        <v>-31605</v>
      </c>
      <c r="D33" s="6" t="n">
        <v>-73978</v>
      </c>
    </row>
    <row r="34">
      <c r="A34" s="4" t="inlineStr">
        <is>
          <t>Total [Member] | Point Tupper Terminal Disposition</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Net loss (gain) reclassified from AOCI</t>
        </is>
      </c>
      <c r="B36" s="4" t="inlineStr">
        <is>
          <t xml:space="preserve"> </t>
        </is>
      </c>
      <c r="C36" s="6" t="n">
        <v>39646</v>
      </c>
      <c r="D36" s="4" t="inlineStr">
        <is>
          <t xml:space="preserve"> </t>
        </is>
      </c>
    </row>
    <row r="37">
      <c r="A37" s="4" t="inlineStr">
        <is>
          <t>Interest expense, net | Cash Flow Hedges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Net loss (gain) reclassified from AOCI</t>
        </is>
      </c>
      <c r="B39" s="6" t="n">
        <v>2581</v>
      </c>
      <c r="C39" s="6" t="n">
        <v>2106</v>
      </c>
      <c r="D39" s="6" t="n">
        <v>5664</v>
      </c>
    </row>
    <row r="40">
      <c r="A40" s="4" t="inlineStr">
        <is>
          <t>Interest expense, net | Total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Net loss (gain) reclassified from AOCI</t>
        </is>
      </c>
      <c r="B42" s="6" t="n">
        <v>2581</v>
      </c>
      <c r="C42" s="6" t="n">
        <v>2106</v>
      </c>
      <c r="D42" s="6" t="n">
        <v>5664</v>
      </c>
    </row>
    <row r="43">
      <c r="A43" s="4" t="inlineStr">
        <is>
          <t>Pension Plan [Member] | Other Income [Member] | Pension and Other Postretirement Benefits [Member]</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Net loss (gain) reclassified from AOCI</t>
        </is>
      </c>
      <c r="B45" s="6" t="n">
        <v>-2946</v>
      </c>
      <c r="C45" s="6" t="n">
        <v>-1040</v>
      </c>
      <c r="D45" s="6" t="n">
        <v>-1308</v>
      </c>
    </row>
    <row r="46">
      <c r="A46" s="4" t="inlineStr">
        <is>
          <t>Pension Plan [Member] | Other Income [Member] | Total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Net loss (gain) reclassified from AOCI</t>
        </is>
      </c>
      <c r="B48" s="7" t="n">
        <v>-2946</v>
      </c>
      <c r="C48" s="7" t="n">
        <v>-1040</v>
      </c>
      <c r="D48" s="7" t="n">
        <v>-13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T INCOME (LOSS) PER COMMON UNIT Narrative (Details) - shares</t>
        </is>
      </c>
      <c r="B1" s="2" t="inlineStr">
        <is>
          <t>Dec. 31, 2023</t>
        </is>
      </c>
      <c r="C1" s="2" t="inlineStr">
        <is>
          <t>Dec. 31, 2022</t>
        </is>
      </c>
      <c r="D1" s="2" t="inlineStr">
        <is>
          <t>Dec. 31, 2021</t>
        </is>
      </c>
      <c r="E1" s="2" t="inlineStr">
        <is>
          <t>Dec. 31, 2020</t>
        </is>
      </c>
    </row>
    <row r="2">
      <c r="A2" s="4" t="inlineStr">
        <is>
          <t>Performance Units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units awarded and outstanding</t>
        </is>
      </c>
      <c r="B4" s="6" t="n">
        <v>0</v>
      </c>
      <c r="C4" s="6" t="n">
        <v>0</v>
      </c>
      <c r="D4" s="6" t="n">
        <v>33695</v>
      </c>
      <c r="E4" s="6" t="n">
        <v>871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ET INCOME (LOSS) PER COMMON UNIT Table - Net (Loss) Income per Common Unit (Details) - USD ($) $ / shares in Units,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7" t="n">
        <v>273663</v>
      </c>
      <c r="G4" s="7" t="n">
        <v>222747</v>
      </c>
      <c r="H4" s="7" t="n">
        <v>38225</v>
      </c>
    </row>
    <row r="5">
      <c r="A5" s="4" t="inlineStr">
        <is>
          <t>Distributions to preferred limited partners</t>
        </is>
      </c>
      <c r="B5" s="4" t="inlineStr">
        <is>
          <t xml:space="preserve"> </t>
        </is>
      </c>
      <c r="C5" s="4" t="inlineStr">
        <is>
          <t xml:space="preserve"> </t>
        </is>
      </c>
      <c r="D5" s="4" t="inlineStr">
        <is>
          <t xml:space="preserve"> </t>
        </is>
      </c>
      <c r="E5" s="4" t="inlineStr">
        <is>
          <t xml:space="preserve"> </t>
        </is>
      </c>
      <c r="F5" s="6" t="n">
        <v>-114729</v>
      </c>
      <c r="G5" s="6" t="n">
        <v>-127589</v>
      </c>
      <c r="H5" s="6" t="n">
        <v>-127399</v>
      </c>
    </row>
    <row r="6">
      <c r="A6" s="4" t="inlineStr">
        <is>
          <t>Distributions to common limited partners</t>
        </is>
      </c>
      <c r="B6" s="7" t="n">
        <v>-50607</v>
      </c>
      <c r="C6" s="7" t="n">
        <v>-50358</v>
      </c>
      <c r="D6" s="7" t="n">
        <v>-44363</v>
      </c>
      <c r="E6" s="7" t="n">
        <v>-44396</v>
      </c>
      <c r="F6" s="6" t="n">
        <v>-189724</v>
      </c>
      <c r="G6" s="6" t="n">
        <v>-176746</v>
      </c>
      <c r="H6" s="6" t="n">
        <v>-175470</v>
      </c>
    </row>
    <row r="7">
      <c r="A7" s="4" t="inlineStr">
        <is>
          <t>Distribution equivalent rights to restricted units</t>
        </is>
      </c>
      <c r="B7" s="4" t="inlineStr">
        <is>
          <t xml:space="preserve"> </t>
        </is>
      </c>
      <c r="C7" s="4" t="inlineStr">
        <is>
          <t xml:space="preserve"> </t>
        </is>
      </c>
      <c r="D7" s="4" t="inlineStr">
        <is>
          <t xml:space="preserve"> </t>
        </is>
      </c>
      <c r="E7" s="4" t="inlineStr">
        <is>
          <t xml:space="preserve"> </t>
        </is>
      </c>
      <c r="F7" s="6" t="n">
        <v>-2685</v>
      </c>
      <c r="G7" s="6" t="n">
        <v>-2534</v>
      </c>
      <c r="H7" s="6" t="n">
        <v>-2396</v>
      </c>
    </row>
    <row r="8">
      <c r="A8" s="4" t="inlineStr">
        <is>
          <t>Distributions in excess of income</t>
        </is>
      </c>
      <c r="B8" s="4" t="inlineStr">
        <is>
          <t xml:space="preserve"> </t>
        </is>
      </c>
      <c r="C8" s="4" t="inlineStr">
        <is>
          <t xml:space="preserve"> </t>
        </is>
      </c>
      <c r="D8" s="4" t="inlineStr">
        <is>
          <t xml:space="preserve"> </t>
        </is>
      </c>
      <c r="E8" s="4" t="inlineStr">
        <is>
          <t xml:space="preserve"> </t>
        </is>
      </c>
      <c r="F8" s="6" t="n">
        <v>-33475</v>
      </c>
      <c r="G8" s="6" t="n">
        <v>-84122</v>
      </c>
      <c r="H8" s="6" t="n">
        <v>-267040</v>
      </c>
    </row>
    <row r="9">
      <c r="A9" s="4" t="inlineStr">
        <is>
          <t>Distributions to common limited partners</t>
        </is>
      </c>
      <c r="B9" s="7" t="n">
        <v>50607</v>
      </c>
      <c r="C9" s="7" t="n">
        <v>50358</v>
      </c>
      <c r="D9" s="7" t="n">
        <v>44363</v>
      </c>
      <c r="E9" s="7" t="n">
        <v>44396</v>
      </c>
      <c r="F9" s="6" t="n">
        <v>189724</v>
      </c>
      <c r="G9" s="6" t="n">
        <v>176746</v>
      </c>
      <c r="H9" s="6" t="n">
        <v>175470</v>
      </c>
    </row>
    <row r="10">
      <c r="A10" s="4" t="inlineStr">
        <is>
          <t>Allocation of distributions in excess of income to common limited partners</t>
        </is>
      </c>
      <c r="B10" s="4" t="inlineStr">
        <is>
          <t xml:space="preserve"> </t>
        </is>
      </c>
      <c r="C10" s="4" t="inlineStr">
        <is>
          <t xml:space="preserve"> </t>
        </is>
      </c>
      <c r="D10" s="4" t="inlineStr">
        <is>
          <t xml:space="preserve"> </t>
        </is>
      </c>
      <c r="E10" s="4" t="inlineStr">
        <is>
          <t xml:space="preserve"> </t>
        </is>
      </c>
      <c r="F10" s="6" t="n">
        <v>-33475</v>
      </c>
      <c r="G10" s="6" t="n">
        <v>-84122</v>
      </c>
      <c r="H10" s="6" t="n">
        <v>-267040</v>
      </c>
    </row>
    <row r="11">
      <c r="A11" s="4" t="inlineStr">
        <is>
          <t>Series D Preferred Unit accretion</t>
        </is>
      </c>
      <c r="B11" s="4" t="inlineStr">
        <is>
          <t xml:space="preserve"> </t>
        </is>
      </c>
      <c r="C11" s="4" t="inlineStr">
        <is>
          <t xml:space="preserve"> </t>
        </is>
      </c>
      <c r="D11" s="4" t="inlineStr">
        <is>
          <t xml:space="preserve"> </t>
        </is>
      </c>
      <c r="E11" s="4" t="inlineStr">
        <is>
          <t xml:space="preserve"> </t>
        </is>
      </c>
      <c r="F11" s="6" t="n">
        <v>-7171</v>
      </c>
      <c r="G11" s="6" t="n">
        <v>-18538</v>
      </c>
      <c r="H11" s="6" t="n">
        <v>-16903</v>
      </c>
    </row>
    <row r="12">
      <c r="A12" s="4" t="inlineStr">
        <is>
          <t>Series D Preferred Unit redemptions/repurchase</t>
        </is>
      </c>
      <c r="B12" s="4" t="inlineStr">
        <is>
          <t xml:space="preserve"> </t>
        </is>
      </c>
      <c r="C12" s="4" t="inlineStr">
        <is>
          <t xml:space="preserve"> </t>
        </is>
      </c>
      <c r="D12" s="4" t="inlineStr">
        <is>
          <t xml:space="preserve"> </t>
        </is>
      </c>
      <c r="E12" s="4" t="inlineStr">
        <is>
          <t xml:space="preserve"> </t>
        </is>
      </c>
      <c r="F12" s="6" t="n">
        <v>-64542</v>
      </c>
      <c r="G12" s="6" t="n">
        <v>-34382</v>
      </c>
      <c r="H12" s="6" t="n">
        <v>0</v>
      </c>
    </row>
    <row r="13">
      <c r="A13" s="4" t="inlineStr">
        <is>
          <t>Net income (loss) attributable to common units</t>
        </is>
      </c>
      <c r="B13" s="4" t="inlineStr">
        <is>
          <t xml:space="preserve"> </t>
        </is>
      </c>
      <c r="C13" s="4" t="inlineStr">
        <is>
          <t xml:space="preserve"> </t>
        </is>
      </c>
      <c r="D13" s="4" t="inlineStr">
        <is>
          <t xml:space="preserve"> </t>
        </is>
      </c>
      <c r="E13" s="4" t="inlineStr">
        <is>
          <t xml:space="preserve"> </t>
        </is>
      </c>
      <c r="F13" s="7" t="n">
        <v>84536</v>
      </c>
      <c r="G13" s="7" t="n">
        <v>39704</v>
      </c>
      <c r="H13" s="7" t="n">
        <v>-108473</v>
      </c>
    </row>
    <row r="14">
      <c r="A14" s="4" t="inlineStr">
        <is>
          <t>Basic weighted-average common units outstanding</t>
        </is>
      </c>
      <c r="B14" s="4" t="inlineStr">
        <is>
          <t xml:space="preserve"> </t>
        </is>
      </c>
      <c r="C14" s="4" t="inlineStr">
        <is>
          <t xml:space="preserve"> </t>
        </is>
      </c>
      <c r="D14" s="4" t="inlineStr">
        <is>
          <t xml:space="preserve"> </t>
        </is>
      </c>
      <c r="E14" s="4" t="inlineStr">
        <is>
          <t xml:space="preserve"> </t>
        </is>
      </c>
      <c r="F14" s="6" t="n">
        <v>116851373</v>
      </c>
      <c r="G14" s="6" t="n">
        <v>110341206</v>
      </c>
      <c r="H14" s="6" t="n">
        <v>109585635</v>
      </c>
    </row>
    <row r="15">
      <c r="A15" s="4" t="inlineStr">
        <is>
          <t>Diluted weighted-average common units outstanding</t>
        </is>
      </c>
      <c r="B15" s="4" t="inlineStr">
        <is>
          <t xml:space="preserve"> </t>
        </is>
      </c>
      <c r="C15" s="4" t="inlineStr">
        <is>
          <t xml:space="preserve"> </t>
        </is>
      </c>
      <c r="D15" s="4" t="inlineStr">
        <is>
          <t xml:space="preserve"> </t>
        </is>
      </c>
      <c r="E15" s="4" t="inlineStr">
        <is>
          <t xml:space="preserve"> </t>
        </is>
      </c>
      <c r="F15" s="6" t="n">
        <v>116851373</v>
      </c>
      <c r="G15" s="6" t="n">
        <v>110341206</v>
      </c>
      <c r="H15" s="6" t="n">
        <v>109585635</v>
      </c>
    </row>
    <row r="16">
      <c r="A16" s="4" t="inlineStr">
        <is>
          <t>Basic net income (loss) per common unit</t>
        </is>
      </c>
      <c r="B16" s="4" t="inlineStr">
        <is>
          <t xml:space="preserve"> </t>
        </is>
      </c>
      <c r="C16" s="4" t="inlineStr">
        <is>
          <t xml:space="preserve"> </t>
        </is>
      </c>
      <c r="D16" s="4" t="inlineStr">
        <is>
          <t xml:space="preserve"> </t>
        </is>
      </c>
      <c r="E16" s="4" t="inlineStr">
        <is>
          <t xml:space="preserve"> </t>
        </is>
      </c>
      <c r="F16" s="8" t="n">
        <v>0.72</v>
      </c>
      <c r="G16" s="8" t="n">
        <v>0.36</v>
      </c>
      <c r="H16" s="8" t="n">
        <v>-0.99</v>
      </c>
    </row>
    <row r="17">
      <c r="A17" s="4" t="inlineStr">
        <is>
          <t>Diluted net income (loss) per common unit</t>
        </is>
      </c>
      <c r="B17" s="4" t="inlineStr">
        <is>
          <t xml:space="preserve"> </t>
        </is>
      </c>
      <c r="C17" s="4" t="inlineStr">
        <is>
          <t xml:space="preserve"> </t>
        </is>
      </c>
      <c r="D17" s="4" t="inlineStr">
        <is>
          <t xml:space="preserve"> </t>
        </is>
      </c>
      <c r="E17" s="4" t="inlineStr">
        <is>
          <t xml:space="preserve"> </t>
        </is>
      </c>
      <c r="F17" s="8" t="n">
        <v>0.72</v>
      </c>
      <c r="G17" s="8" t="n">
        <v>0.36</v>
      </c>
      <c r="H17" s="8" t="n">
        <v>-0.99</v>
      </c>
    </row>
  </sheetData>
  <mergeCells count="3">
    <mergeCell ref="A1:A2"/>
    <mergeCell ref="B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 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 Restricted Cash As of December 31, 2023 and 2022, we have restricted cash representing legally restricted funds that are unavailable for general use totaling $9.3 million and $8.9 million, respectively, which is included in “ Other long-term assets, n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net” in the consolidated statements of income.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Leases We lease assets used in our operations, including land and docks, as well as the Corporate Headquarters. We record all leases on our consolidated balance sheets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For all our asset classes except the other pipeline and terminal equipment asset class, we combine lease and non-lease components and account for them as a single lease component. Certain of our leases are subject to variable payment arrangements, the most notable of which include: • ad valorem taxes assessed on our Corporate Headquarters;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CPI) adjustments, which are measured and included in the calculation of our lease payments based on the CPI at the commencement date. We recognize changes in lease payments as a result of changes in the CPI in profit or loss in the period in which those payments are made. See Note 15 for further discussion of our lease arrangements. Goodwill As of December 31, 2023 and 2022, our reporting units to which goodwill has been allocated consisted of the following: • crude oil pipelines; • refined product pipelines; and • terminals, excluding our refinery crude storage tanks. See Notes 4 and 10 for a discussion of the balances of and changes in the carrying amount of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3 and October 1, 2022 and performed quantitative assessments, resulting in the determination that goodwill was not impaired. We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 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Management’s estimates are based on numerous assumptions about future operations and market conditions, which we believe to be reasonable but are inherently uncertain. The uncertainties underlying our assumptions and estimates could differ significantly from actual results, which could lead to a different determination of the fair value of our assets.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See Note 4 for a discussion of our long-lived asset impairment charges. We believe that the carrying amounts of our long-lived assets as of December 31, 2023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3 and 2022. NuStar Energy and certain of its subsidiaries file income tax returns in the U.S. federal jurisdiction and various state and foreign jurisdictions. For U.S. federal and state purposes, as well as for our major non-U.S. jurisdictions, tax years subject to examination are 2018 through 2022,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Liabilities for conditional asset retirement obligations related to the retirement of terminal assets with lease and right-of-way agreements were not material as of December 31, 2023 and 2022.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Environmental liabilities are difficult to assess and estimate due to unknown factors, such as the timing and extent of remediation, the determination of our liability in proportion to other parties, improvements in cleanup technologies and the extent to which environmental laws and regulations may change in the future. We believe that we have adequately accrued for our environmental exposures. See Note 13 for the amount of accruals for environmental matters. Revenue Recognition Revenue-Generating Activities. Revenues for the pipeline segment are derived from interstate and intrastate pipeline transportation of refined products, crude oil and anhydrous ammonia and the applicable pipeline tariff on a per barrel basis for crude oil or refined products and on a per ton basis for ammonia. Revenues generated from product sales in the pipeline segment relate to surplus pipeline loss allowance volumes. Revenues for the storage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Revenues for the fuels marketing segment are derived from the sale of petroleum products. Within both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Income Allocation Our partnership agreement contains provisions for the allocation of net income to the unitholders. Our net income for each quarterly reporting period is first allocated to the preferred limited partner unitholders in an amount equal to the earned distributions for the respective reporting period. We allocate the remaining net income or loss among the common unitholders. Basic and Diluted Net Income (Loss) Per Common Unit Basic and diluted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and, from June 15, 2023 to their redemption on September 12, 2023, the Series D Preferred Units. We compute basic net income (loss) per common unit by dividing net income (loss) attributable to our common limited partners by the weighted-average number of common units outstanding during the period. We compute diluted net income (loss) per common unit by dividing net income (loss)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prior to their redemption and/or repurchase. See Note 22 for additional information on our performance units, Note 17 for additional information on the Series D Preferred Units and Note 19 for the calculation of basic and diluted net income (loss) per common unit. 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were a party to forward-starting swaps in order to hedge the risk of changes in the interest payments attributable to changes in the benchmark interest rate during the period from the effective date of the swap to the issuance of the forecasted debt. These forward-starting interest rate swaps qualified as cash flow hedges, and we designated them as such; therefore, we recognized the fair value of each interest rate swap in the consolidated balance sheets. We recorded changes in the fair value of the hedge as a component of accumulated other comprehensive income (loss) (AOCI), on the consolidated balance sheets, to the extent those cash flow hedges remained highly effective. If at any point a cash flow hedge ceased to qualify for hedge accounting, changes in the fair value of the hedge were recognized in “Interest expense, net” from that date forward. The amount accumulated in AOCI is amortized into “Interest expense, net” on the consolidated statements of income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6 for additional information regarding our derivative financial instruments. Defined Benefit Plans We estimate pension and other postretirement benefit obligations and costs based on actuarial valuations. The annual measurement date for our pension and other postretirement benefit plans is December 31. The actuarial valuations require the use of certain assumptions including discount rates, expected long-term rates of return on plan assets and expected rates of compensation increase. Changes in these assumptions are primarily influenced by factors outside our control. See Note 21 for further discussion of our pension and other postretirement benefit obligations. 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See Note 22 for additional information regarding our unit-based compensation.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net” in the consolidated statements of income. Reclassifications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1 - Changes in Current Assets and Current Liabil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Accounts receivable</t>
        </is>
      </c>
      <c r="B4" s="7" t="n">
        <v>1923</v>
      </c>
      <c r="C4" s="7" t="n">
        <v>-6762</v>
      </c>
      <c r="D4" s="7" t="n">
        <v>-2105</v>
      </c>
    </row>
    <row r="5">
      <c r="A5" s="4" t="inlineStr">
        <is>
          <t>Inventories</t>
        </is>
      </c>
      <c r="B5" s="6" t="n">
        <v>-3226</v>
      </c>
      <c r="C5" s="6" t="n">
        <v>836</v>
      </c>
      <c r="D5" s="6" t="n">
        <v>-5585</v>
      </c>
    </row>
    <row r="6">
      <c r="A6" s="4" t="inlineStr">
        <is>
          <t>Prepaid and other current assets</t>
        </is>
      </c>
      <c r="B6" s="6" t="n">
        <v>-5833</v>
      </c>
      <c r="C6" s="6" t="n">
        <v>768</v>
      </c>
      <c r="D6" s="6" t="n">
        <v>-1710</v>
      </c>
    </row>
    <row r="7">
      <c r="A7" s="4" t="inlineStr">
        <is>
          <t>Accounts payable</t>
        </is>
      </c>
      <c r="B7" s="6" t="n">
        <v>534</v>
      </c>
      <c r="C7" s="6" t="n">
        <v>-2960</v>
      </c>
      <c r="D7" s="6" t="n">
        <v>10202</v>
      </c>
    </row>
    <row r="8">
      <c r="A8" s="4" t="inlineStr">
        <is>
          <t>Accrued interest payable</t>
        </is>
      </c>
      <c r="B8" s="6" t="n">
        <v>2368</v>
      </c>
      <c r="C8" s="6" t="n">
        <v>3468</v>
      </c>
      <c r="D8" s="6" t="n">
        <v>-16708</v>
      </c>
    </row>
    <row r="9">
      <c r="A9" s="4" t="inlineStr">
        <is>
          <t>Accrued liabilities</t>
        </is>
      </c>
      <c r="B9" s="6" t="n">
        <v>13642</v>
      </c>
      <c r="C9" s="6" t="n">
        <v>9018</v>
      </c>
      <c r="D9" s="6" t="n">
        <v>4448</v>
      </c>
    </row>
    <row r="10">
      <c r="A10" s="4" t="inlineStr">
        <is>
          <t>Taxes other than income tax</t>
        </is>
      </c>
      <c r="B10" s="6" t="n">
        <v>1210</v>
      </c>
      <c r="C10" s="6" t="n">
        <v>-3631</v>
      </c>
      <c r="D10" s="6" t="n">
        <v>-2689</v>
      </c>
    </row>
    <row r="11">
      <c r="A11" s="4" t="inlineStr">
        <is>
          <t>Changes in current assets and current liabilities</t>
        </is>
      </c>
      <c r="B11" s="7" t="n">
        <v>10618</v>
      </c>
      <c r="C11" s="7" t="n">
        <v>737</v>
      </c>
      <c r="D11" s="7" t="n">
        <v>-141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2 - Cash Flows Related to Interest and Income Tax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net of amount capitalized</t>
        </is>
      </c>
      <c r="B4" s="7" t="n">
        <v>229528</v>
      </c>
      <c r="C4" s="7" t="n">
        <v>195697</v>
      </c>
      <c r="D4" s="7" t="n">
        <v>218181</v>
      </c>
    </row>
    <row r="5">
      <c r="A5" s="4" t="inlineStr">
        <is>
          <t>Cash paid for income taxes, net of tax refunds received</t>
        </is>
      </c>
      <c r="B5" s="7" t="n">
        <v>2188</v>
      </c>
      <c r="C5" s="7" t="n">
        <v>4368</v>
      </c>
      <c r="D5" s="7" t="n">
        <v>54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SUPPLEMENTAL CASH FLOW INFORMATION Table 3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65</v>
      </c>
      <c r="C3" s="7" t="n">
        <v>14489</v>
      </c>
      <c r="D3" s="4" t="inlineStr">
        <is>
          <t xml:space="preserve"> </t>
        </is>
      </c>
      <c r="E3" s="4" t="inlineStr">
        <is>
          <t xml:space="preserve"> </t>
        </is>
      </c>
    </row>
    <row r="4">
      <c r="A4" s="4" t="inlineStr">
        <is>
          <t>Restricted cash</t>
        </is>
      </c>
      <c r="B4" s="6" t="n">
        <v>9251</v>
      </c>
      <c r="C4" s="6" t="n">
        <v>8888</v>
      </c>
      <c r="D4" s="4" t="inlineStr">
        <is>
          <t xml:space="preserve"> </t>
        </is>
      </c>
      <c r="E4" s="4" t="inlineStr">
        <is>
          <t xml:space="preserve"> </t>
        </is>
      </c>
    </row>
    <row r="5">
      <c r="A5" s="4" t="inlineStr">
        <is>
          <t>Cash, cash equivalents and restricted cash</t>
        </is>
      </c>
      <c r="B5" s="7" t="n">
        <v>12016</v>
      </c>
      <c r="C5" s="7" t="n">
        <v>23377</v>
      </c>
      <c r="D5" s="7" t="n">
        <v>14439</v>
      </c>
      <c r="E5" s="7" t="n">
        <v>162426</v>
      </c>
    </row>
    <row r="6">
      <c r="A6" s="4" t="inlineStr">
        <is>
          <t>Restricted Cash and Cash Equivalents, Noncurrent, Statement of Financial Position [Extensible Enumeration]</t>
        </is>
      </c>
      <c r="B6" s="4" t="inlineStr">
        <is>
          <t>Other long-term assets, net</t>
        </is>
      </c>
      <c r="C6" s="4" t="inlineStr">
        <is>
          <t>Other long-term assets, net</t>
        </is>
      </c>
      <c r="D6" s="4" t="inlineStr">
        <is>
          <t xml:space="preserve"> </t>
        </is>
      </c>
      <c r="E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1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hrift Plan voluntary contribution percentage by employee, minimum</t>
        </is>
      </c>
      <c r="B4" s="11" t="n">
        <v>0.01</v>
      </c>
      <c r="C4" s="4" t="inlineStr">
        <is>
          <t xml:space="preserve"> </t>
        </is>
      </c>
      <c r="D4" s="4" t="inlineStr">
        <is>
          <t xml:space="preserve"> </t>
        </is>
      </c>
    </row>
    <row r="5">
      <c r="A5" s="4" t="inlineStr">
        <is>
          <t>Thrift Plan voluntary contribution percentage by employee, maximum</t>
        </is>
      </c>
      <c r="B5" s="11" t="n">
        <v>0.3</v>
      </c>
      <c r="C5" s="4" t="inlineStr">
        <is>
          <t xml:space="preserve"> </t>
        </is>
      </c>
      <c r="D5" s="4" t="inlineStr">
        <is>
          <t xml:space="preserve"> </t>
        </is>
      </c>
    </row>
    <row r="6">
      <c r="A6" s="4" t="inlineStr">
        <is>
          <t>Thrift Plan, employer matching contribution, percent of match</t>
        </is>
      </c>
      <c r="B6" s="11" t="n">
        <v>1</v>
      </c>
      <c r="C6" s="4" t="inlineStr">
        <is>
          <t xml:space="preserve"> </t>
        </is>
      </c>
      <c r="D6" s="4" t="inlineStr">
        <is>
          <t xml:space="preserve"> </t>
        </is>
      </c>
    </row>
    <row r="7">
      <c r="A7" s="4" t="inlineStr">
        <is>
          <t>Thrift Plan matching contributions</t>
        </is>
      </c>
      <c r="B7" s="5" t="n">
        <v>7.3</v>
      </c>
      <c r="C7" s="5" t="n">
        <v>7.3</v>
      </c>
      <c r="D7" s="5" t="n">
        <v>7.6</v>
      </c>
    </row>
    <row r="8">
      <c r="A8" s="4" t="inlineStr">
        <is>
          <t>Years of vesting service</t>
        </is>
      </c>
      <c r="B8" s="6" t="n">
        <v>3</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hrift Plan, maximum matching contribution, percent of employee's total annual compensation</t>
        </is>
      </c>
      <c r="B11" s="11" t="n">
        <v>0.0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1 - Changes in Benefit Obligation/Fair Value of Plan Assets/Funded Status/Amounts Recognized in Consolidated Balance Sheets (Detai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January 1</t>
        </is>
      </c>
      <c r="B5" s="7" t="n">
        <v>144311</v>
      </c>
      <c r="C5" s="7" t="n">
        <v>179907</v>
      </c>
      <c r="D5" s="4" t="inlineStr">
        <is>
          <t xml:space="preserve"> </t>
        </is>
      </c>
    </row>
    <row r="6">
      <c r="A6" s="4" t="inlineStr">
        <is>
          <t>Service cost</t>
        </is>
      </c>
      <c r="B6" s="6" t="n">
        <v>9041</v>
      </c>
      <c r="C6" s="6" t="n">
        <v>9752</v>
      </c>
      <c r="D6" s="7" t="n">
        <v>9978</v>
      </c>
    </row>
    <row r="7">
      <c r="A7" s="4" t="inlineStr">
        <is>
          <t>Interest cost</t>
        </is>
      </c>
      <c r="B7" s="6" t="n">
        <v>7224</v>
      </c>
      <c r="C7" s="6" t="n">
        <v>4619</v>
      </c>
      <c r="D7" s="6" t="n">
        <v>4084</v>
      </c>
    </row>
    <row r="8">
      <c r="A8" s="4" t="inlineStr">
        <is>
          <t>Benefits paid</t>
        </is>
      </c>
      <c r="B8" s="6" t="n">
        <v>-8962</v>
      </c>
      <c r="C8" s="6" t="n">
        <v>-15949</v>
      </c>
      <c r="D8" s="4" t="inlineStr">
        <is>
          <t xml:space="preserve"> </t>
        </is>
      </c>
    </row>
    <row r="9">
      <c r="A9" s="4" t="inlineStr">
        <is>
          <t>Participant contributions</t>
        </is>
      </c>
      <c r="B9" s="6" t="n">
        <v>0</v>
      </c>
      <c r="C9" s="6" t="n">
        <v>0</v>
      </c>
      <c r="D9" s="4" t="inlineStr">
        <is>
          <t xml:space="preserve"> </t>
        </is>
      </c>
    </row>
    <row r="10">
      <c r="A10" s="4" t="inlineStr">
        <is>
          <t>Actuarial loss (gain)</t>
        </is>
      </c>
      <c r="B10" s="6" t="n">
        <v>6999</v>
      </c>
      <c r="C10" s="6" t="n">
        <v>-34221</v>
      </c>
      <c r="D10" s="4" t="inlineStr">
        <is>
          <t xml:space="preserve"> </t>
        </is>
      </c>
    </row>
    <row r="11">
      <c r="A11" s="4" t="inlineStr">
        <is>
          <t>Other</t>
        </is>
      </c>
      <c r="B11" s="6" t="n">
        <v>0</v>
      </c>
      <c r="C11" s="6" t="n">
        <v>203</v>
      </c>
      <c r="D11" s="4" t="inlineStr">
        <is>
          <t xml:space="preserve"> </t>
        </is>
      </c>
    </row>
    <row r="12">
      <c r="A12" s="4" t="inlineStr">
        <is>
          <t>Benefit obligation, December 31</t>
        </is>
      </c>
      <c r="B12" s="6" t="n">
        <v>158613</v>
      </c>
      <c r="C12" s="6" t="n">
        <v>144311</v>
      </c>
      <c r="D12" s="6" t="n">
        <v>179907</v>
      </c>
    </row>
    <row r="13">
      <c r="A13" s="4" t="inlineStr">
        <is>
          <t>Lump-sum payments due to dispositions</t>
        </is>
      </c>
      <c r="B13" s="4" t="inlineStr">
        <is>
          <t xml:space="preserve"> </t>
        </is>
      </c>
      <c r="C13" s="6" t="n">
        <v>2900</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Plan assets at fair value, January 1</t>
        </is>
      </c>
      <c r="B15" s="6" t="n">
        <v>148496</v>
      </c>
      <c r="C15" s="6" t="n">
        <v>189838</v>
      </c>
      <c r="D15" s="4" t="inlineStr">
        <is>
          <t xml:space="preserve"> </t>
        </is>
      </c>
    </row>
    <row r="16">
      <c r="A16" s="4" t="inlineStr">
        <is>
          <t>Actual return on plan assets</t>
        </is>
      </c>
      <c r="B16" s="6" t="n">
        <v>25448</v>
      </c>
      <c r="C16" s="6" t="n">
        <v>-30405</v>
      </c>
      <c r="D16" s="4" t="inlineStr">
        <is>
          <t xml:space="preserve"> </t>
        </is>
      </c>
    </row>
    <row r="17">
      <c r="A17" s="4" t="inlineStr">
        <is>
          <t>Employer contributions</t>
        </is>
      </c>
      <c r="B17" s="6" t="n">
        <v>11203</v>
      </c>
      <c r="C17" s="6" t="n">
        <v>5012</v>
      </c>
      <c r="D17" s="4" t="inlineStr">
        <is>
          <t xml:space="preserve"> </t>
        </is>
      </c>
    </row>
    <row r="18">
      <c r="A18" s="4" t="inlineStr">
        <is>
          <t>Benefits paid</t>
        </is>
      </c>
      <c r="B18" s="6" t="n">
        <v>-8962</v>
      </c>
      <c r="C18" s="6" t="n">
        <v>-15949</v>
      </c>
      <c r="D18" s="4" t="inlineStr">
        <is>
          <t xml:space="preserve"> </t>
        </is>
      </c>
    </row>
    <row r="19">
      <c r="A19" s="4" t="inlineStr">
        <is>
          <t>Participant contributions</t>
        </is>
      </c>
      <c r="B19" s="6" t="n">
        <v>0</v>
      </c>
      <c r="C19" s="6" t="n">
        <v>0</v>
      </c>
      <c r="D19" s="4" t="inlineStr">
        <is>
          <t xml:space="preserve"> </t>
        </is>
      </c>
    </row>
    <row r="20">
      <c r="A20" s="4" t="inlineStr">
        <is>
          <t>Plan assets at fair value, December 31</t>
        </is>
      </c>
      <c r="B20" s="6" t="n">
        <v>176185</v>
      </c>
      <c r="C20" s="6" t="n">
        <v>148496</v>
      </c>
      <c r="D20" s="6" t="n">
        <v>189838</v>
      </c>
    </row>
    <row r="21">
      <c r="A21" s="3" t="inlineStr">
        <is>
          <t>Reconciliation of funded status:</t>
        </is>
      </c>
      <c r="B21" s="4" t="inlineStr">
        <is>
          <t xml:space="preserve"> </t>
        </is>
      </c>
      <c r="C21" s="4" t="inlineStr">
        <is>
          <t xml:space="preserve"> </t>
        </is>
      </c>
      <c r="D21" s="4" t="inlineStr">
        <is>
          <t xml:space="preserve"> </t>
        </is>
      </c>
    </row>
    <row r="22">
      <c r="A22" s="4" t="inlineStr">
        <is>
          <t>Fair value of plan assets at December 31</t>
        </is>
      </c>
      <c r="B22" s="6" t="n">
        <v>176185</v>
      </c>
      <c r="C22" s="6" t="n">
        <v>148496</v>
      </c>
      <c r="D22" s="6" t="n">
        <v>189838</v>
      </c>
    </row>
    <row r="23">
      <c r="A23" s="4" t="inlineStr">
        <is>
          <t>Less: Benefit obligation at December 31</t>
        </is>
      </c>
      <c r="B23" s="6" t="n">
        <v>158613</v>
      </c>
      <c r="C23" s="6" t="n">
        <v>144311</v>
      </c>
      <c r="D23" s="6" t="n">
        <v>179907</v>
      </c>
    </row>
    <row r="24">
      <c r="A24" s="4" t="inlineStr">
        <is>
          <t>Funded status at December 31</t>
        </is>
      </c>
      <c r="B24" s="6" t="n">
        <v>17572</v>
      </c>
      <c r="C24" s="6" t="n">
        <v>4185</v>
      </c>
      <c r="D24" s="4" t="inlineStr">
        <is>
          <t xml:space="preserve"> </t>
        </is>
      </c>
    </row>
    <row r="25">
      <c r="A25" s="3" t="inlineStr">
        <is>
          <t>Amounts recognized in the consolidated balance sheets:</t>
        </is>
      </c>
      <c r="B25" s="4" t="inlineStr">
        <is>
          <t xml:space="preserve"> </t>
        </is>
      </c>
      <c r="C25" s="4" t="inlineStr">
        <is>
          <t xml:space="preserve"> </t>
        </is>
      </c>
      <c r="D25" s="4" t="inlineStr">
        <is>
          <t xml:space="preserve"> </t>
        </is>
      </c>
    </row>
    <row r="26">
      <c r="A26" s="4" t="inlineStr">
        <is>
          <t>Other long-term assets, net</t>
        </is>
      </c>
      <c r="B26" s="6" t="n">
        <v>22720</v>
      </c>
      <c r="C26" s="6" t="n">
        <v>9130</v>
      </c>
      <c r="D26" s="4" t="inlineStr">
        <is>
          <t xml:space="preserve"> </t>
        </is>
      </c>
    </row>
    <row r="27">
      <c r="A27" s="4" t="inlineStr">
        <is>
          <t>Accrued liabilities</t>
        </is>
      </c>
      <c r="B27" s="6" t="n">
        <v>-648</v>
      </c>
      <c r="C27" s="6" t="n">
        <v>-552</v>
      </c>
      <c r="D27" s="4" t="inlineStr">
        <is>
          <t xml:space="preserve"> </t>
        </is>
      </c>
    </row>
    <row r="28">
      <c r="A28" s="4" t="inlineStr">
        <is>
          <t>Other long-term liabilities</t>
        </is>
      </c>
      <c r="B28" s="6" t="n">
        <v>-4500</v>
      </c>
      <c r="C28" s="6" t="n">
        <v>-4393</v>
      </c>
      <c r="D28" s="4" t="inlineStr">
        <is>
          <t xml:space="preserve"> </t>
        </is>
      </c>
    </row>
    <row r="29">
      <c r="A29" s="4" t="inlineStr">
        <is>
          <t>Net pension asset (liability)</t>
        </is>
      </c>
      <c r="B29" s="6" t="n">
        <v>17572</v>
      </c>
      <c r="C29" s="6" t="n">
        <v>4185</v>
      </c>
      <c r="D29" s="4" t="inlineStr">
        <is>
          <t xml:space="preserve"> </t>
        </is>
      </c>
    </row>
    <row r="30">
      <c r="A30" s="4" t="inlineStr">
        <is>
          <t>Accumulated benefit obligation for the Pension Plans</t>
        </is>
      </c>
      <c r="B30" s="6" t="n">
        <v>153318</v>
      </c>
      <c r="C30" s="6" t="n">
        <v>141517</v>
      </c>
      <c r="D30" s="4" t="inlineStr">
        <is>
          <t xml:space="preserve"> </t>
        </is>
      </c>
    </row>
    <row r="31">
      <c r="A31" s="4" t="inlineStr">
        <is>
          <t>Pension Plan [Member] | Excess Pension Plan and Other Postretirement Benefit Plans</t>
        </is>
      </c>
      <c r="B31" s="4" t="inlineStr">
        <is>
          <t xml:space="preserve"> </t>
        </is>
      </c>
      <c r="C31" s="4" t="inlineStr">
        <is>
          <t xml:space="preserve"> </t>
        </is>
      </c>
      <c r="D31" s="4" t="inlineStr">
        <is>
          <t xml:space="preserve"> </t>
        </is>
      </c>
    </row>
    <row r="32">
      <c r="A32" s="3" t="inlineStr">
        <is>
          <t>Change in plan assets:</t>
        </is>
      </c>
      <c r="B32" s="4" t="inlineStr">
        <is>
          <t xml:space="preserve"> </t>
        </is>
      </c>
      <c r="C32" s="4" t="inlineStr">
        <is>
          <t xml:space="preserve"> </t>
        </is>
      </c>
      <c r="D32" s="4" t="inlineStr">
        <is>
          <t xml:space="preserve"> </t>
        </is>
      </c>
    </row>
    <row r="33">
      <c r="A33" s="4" t="inlineStr">
        <is>
          <t>Plan assets at fair value, January 1</t>
        </is>
      </c>
      <c r="B33" s="6" t="n">
        <v>0</v>
      </c>
      <c r="C33" s="4" t="inlineStr">
        <is>
          <t xml:space="preserve"> </t>
        </is>
      </c>
      <c r="D33" s="4" t="inlineStr">
        <is>
          <t xml:space="preserve"> </t>
        </is>
      </c>
    </row>
    <row r="34">
      <c r="A34" s="4" t="inlineStr">
        <is>
          <t>Plan assets at fair value, December 31</t>
        </is>
      </c>
      <c r="B34" s="6" t="n">
        <v>0</v>
      </c>
      <c r="C34" s="6" t="n">
        <v>0</v>
      </c>
      <c r="D34" s="4" t="inlineStr">
        <is>
          <t xml:space="preserve"> </t>
        </is>
      </c>
    </row>
    <row r="35">
      <c r="A35" s="3" t="inlineStr">
        <is>
          <t>Reconciliation of funded status:</t>
        </is>
      </c>
      <c r="B35" s="4" t="inlineStr">
        <is>
          <t xml:space="preserve"> </t>
        </is>
      </c>
      <c r="C35" s="4" t="inlineStr">
        <is>
          <t xml:space="preserve"> </t>
        </is>
      </c>
      <c r="D35" s="4" t="inlineStr">
        <is>
          <t xml:space="preserve"> </t>
        </is>
      </c>
    </row>
    <row r="36">
      <c r="A36" s="4" t="inlineStr">
        <is>
          <t>Fair value of plan assets at December 31</t>
        </is>
      </c>
      <c r="B36" s="6" t="n">
        <v>0</v>
      </c>
      <c r="C36" s="6" t="n">
        <v>0</v>
      </c>
      <c r="D36" s="4" t="inlineStr">
        <is>
          <t xml:space="preserve"> </t>
        </is>
      </c>
    </row>
    <row r="37">
      <c r="A37" s="4" t="inlineStr">
        <is>
          <t>Other Postretirement Benefit Plans [Member]</t>
        </is>
      </c>
      <c r="B37" s="4" t="inlineStr">
        <is>
          <t xml:space="preserve"> </t>
        </is>
      </c>
      <c r="C37" s="4" t="inlineStr">
        <is>
          <t xml:space="preserve"> </t>
        </is>
      </c>
      <c r="D37" s="4" t="inlineStr">
        <is>
          <t xml:space="preserve"> </t>
        </is>
      </c>
    </row>
    <row r="38">
      <c r="A38" s="3" t="inlineStr">
        <is>
          <t>Change in benefit obligation:</t>
        </is>
      </c>
      <c r="B38" s="4" t="inlineStr">
        <is>
          <t xml:space="preserve"> </t>
        </is>
      </c>
      <c r="C38" s="4" t="inlineStr">
        <is>
          <t xml:space="preserve"> </t>
        </is>
      </c>
      <c r="D38" s="4" t="inlineStr">
        <is>
          <t xml:space="preserve"> </t>
        </is>
      </c>
    </row>
    <row r="39">
      <c r="A39" s="4" t="inlineStr">
        <is>
          <t>Benefit obligation, January 1</t>
        </is>
      </c>
      <c r="B39" s="6" t="n">
        <v>11983</v>
      </c>
      <c r="C39" s="6" t="n">
        <v>16270</v>
      </c>
      <c r="D39" s="4" t="inlineStr">
        <is>
          <t xml:space="preserve"> </t>
        </is>
      </c>
    </row>
    <row r="40">
      <c r="A40" s="4" t="inlineStr">
        <is>
          <t>Service cost</t>
        </is>
      </c>
      <c r="B40" s="6" t="n">
        <v>359</v>
      </c>
      <c r="C40" s="6" t="n">
        <v>605</v>
      </c>
      <c r="D40" s="6" t="n">
        <v>593</v>
      </c>
    </row>
    <row r="41">
      <c r="A41" s="4" t="inlineStr">
        <is>
          <t>Interest cost</t>
        </is>
      </c>
      <c r="B41" s="6" t="n">
        <v>602</v>
      </c>
      <c r="C41" s="6" t="n">
        <v>423</v>
      </c>
      <c r="D41" s="6" t="n">
        <v>326</v>
      </c>
    </row>
    <row r="42">
      <c r="A42" s="4" t="inlineStr">
        <is>
          <t>Benefits paid</t>
        </is>
      </c>
      <c r="B42" s="6" t="n">
        <v>-532</v>
      </c>
      <c r="C42" s="6" t="n">
        <v>-603</v>
      </c>
      <c r="D42" s="4" t="inlineStr">
        <is>
          <t xml:space="preserve"> </t>
        </is>
      </c>
    </row>
    <row r="43">
      <c r="A43" s="4" t="inlineStr">
        <is>
          <t>Participant contributions</t>
        </is>
      </c>
      <c r="B43" s="6" t="n">
        <v>71</v>
      </c>
      <c r="C43" s="6" t="n">
        <v>66</v>
      </c>
      <c r="D43" s="4" t="inlineStr">
        <is>
          <t xml:space="preserve"> </t>
        </is>
      </c>
    </row>
    <row r="44">
      <c r="A44" s="4" t="inlineStr">
        <is>
          <t>Actuarial loss (gain)</t>
        </is>
      </c>
      <c r="B44" s="6" t="n">
        <v>404</v>
      </c>
      <c r="C44" s="6" t="n">
        <v>-4778</v>
      </c>
      <c r="D44" s="4" t="inlineStr">
        <is>
          <t xml:space="preserve"> </t>
        </is>
      </c>
    </row>
    <row r="45">
      <c r="A45" s="4" t="inlineStr">
        <is>
          <t>Other</t>
        </is>
      </c>
      <c r="B45" s="6" t="n">
        <v>0</v>
      </c>
      <c r="C45" s="6" t="n">
        <v>0</v>
      </c>
      <c r="D45" s="4" t="inlineStr">
        <is>
          <t xml:space="preserve"> </t>
        </is>
      </c>
    </row>
    <row r="46">
      <c r="A46" s="4" t="inlineStr">
        <is>
          <t>Benefit obligation, December 31</t>
        </is>
      </c>
      <c r="B46" s="6" t="n">
        <v>12887</v>
      </c>
      <c r="C46" s="6" t="n">
        <v>11983</v>
      </c>
      <c r="D46" s="6" t="n">
        <v>16270</v>
      </c>
    </row>
    <row r="47">
      <c r="A47" s="3" t="inlineStr">
        <is>
          <t>Change in plan assets:</t>
        </is>
      </c>
      <c r="B47" s="4" t="inlineStr">
        <is>
          <t xml:space="preserve"> </t>
        </is>
      </c>
      <c r="C47" s="4" t="inlineStr">
        <is>
          <t xml:space="preserve"> </t>
        </is>
      </c>
      <c r="D47" s="4" t="inlineStr">
        <is>
          <t xml:space="preserve"> </t>
        </is>
      </c>
    </row>
    <row r="48">
      <c r="A48" s="4" t="inlineStr">
        <is>
          <t>Plan assets at fair value, January 1</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Employer contributions</t>
        </is>
      </c>
      <c r="B50" s="6" t="n">
        <v>461</v>
      </c>
      <c r="C50" s="6" t="n">
        <v>537</v>
      </c>
      <c r="D50" s="4" t="inlineStr">
        <is>
          <t xml:space="preserve"> </t>
        </is>
      </c>
    </row>
    <row r="51">
      <c r="A51" s="4" t="inlineStr">
        <is>
          <t>Benefits paid</t>
        </is>
      </c>
      <c r="B51" s="6" t="n">
        <v>-532</v>
      </c>
      <c r="C51" s="6" t="n">
        <v>-603</v>
      </c>
      <c r="D51" s="4" t="inlineStr">
        <is>
          <t xml:space="preserve"> </t>
        </is>
      </c>
    </row>
    <row r="52">
      <c r="A52" s="4" t="inlineStr">
        <is>
          <t>Participant contributions</t>
        </is>
      </c>
      <c r="B52" s="6" t="n">
        <v>71</v>
      </c>
      <c r="C52" s="6" t="n">
        <v>66</v>
      </c>
      <c r="D52" s="4" t="inlineStr">
        <is>
          <t xml:space="preserve"> </t>
        </is>
      </c>
    </row>
    <row r="53">
      <c r="A53" s="4" t="inlineStr">
        <is>
          <t>Plan assets at fair value, December 31</t>
        </is>
      </c>
      <c r="B53" s="6" t="n">
        <v>0</v>
      </c>
      <c r="C53" s="6" t="n">
        <v>0</v>
      </c>
      <c r="D53" s="6" t="n">
        <v>0</v>
      </c>
    </row>
    <row r="54">
      <c r="A54" s="3" t="inlineStr">
        <is>
          <t>Reconciliation of funded status:</t>
        </is>
      </c>
      <c r="B54" s="4" t="inlineStr">
        <is>
          <t xml:space="preserve"> </t>
        </is>
      </c>
      <c r="C54" s="4" t="inlineStr">
        <is>
          <t xml:space="preserve"> </t>
        </is>
      </c>
      <c r="D54" s="4" t="inlineStr">
        <is>
          <t xml:space="preserve"> </t>
        </is>
      </c>
    </row>
    <row r="55">
      <c r="A55" s="4" t="inlineStr">
        <is>
          <t>Fair value of plan assets at December 31</t>
        </is>
      </c>
      <c r="B55" s="6" t="n">
        <v>0</v>
      </c>
      <c r="C55" s="6" t="n">
        <v>0</v>
      </c>
      <c r="D55" s="6" t="n">
        <v>0</v>
      </c>
    </row>
    <row r="56">
      <c r="A56" s="4" t="inlineStr">
        <is>
          <t>Less: Benefit obligation at December 31</t>
        </is>
      </c>
      <c r="B56" s="6" t="n">
        <v>12887</v>
      </c>
      <c r="C56" s="6" t="n">
        <v>11983</v>
      </c>
      <c r="D56" s="7" t="n">
        <v>16270</v>
      </c>
    </row>
    <row r="57">
      <c r="A57" s="4" t="inlineStr">
        <is>
          <t>Funded status at December 31</t>
        </is>
      </c>
      <c r="B57" s="6" t="n">
        <v>-12887</v>
      </c>
      <c r="C57" s="6" t="n">
        <v>-11983</v>
      </c>
      <c r="D57" s="4" t="inlineStr">
        <is>
          <t xml:space="preserve"> </t>
        </is>
      </c>
    </row>
    <row r="58">
      <c r="A58" s="3" t="inlineStr">
        <is>
          <t>Amounts recognized in the consolidated balance sheets:</t>
        </is>
      </c>
      <c r="B58" s="4" t="inlineStr">
        <is>
          <t xml:space="preserve"> </t>
        </is>
      </c>
      <c r="C58" s="4" t="inlineStr">
        <is>
          <t xml:space="preserve"> </t>
        </is>
      </c>
      <c r="D58" s="4" t="inlineStr">
        <is>
          <t xml:space="preserve"> </t>
        </is>
      </c>
    </row>
    <row r="59">
      <c r="A59" s="4" t="inlineStr">
        <is>
          <t>Other long-term assets, net</t>
        </is>
      </c>
      <c r="B59" s="6" t="n">
        <v>0</v>
      </c>
      <c r="C59" s="6" t="n">
        <v>0</v>
      </c>
      <c r="D59" s="4" t="inlineStr">
        <is>
          <t xml:space="preserve"> </t>
        </is>
      </c>
    </row>
    <row r="60">
      <c r="A60" s="4" t="inlineStr">
        <is>
          <t>Accrued liabilities</t>
        </is>
      </c>
      <c r="B60" s="6" t="n">
        <v>-580</v>
      </c>
      <c r="C60" s="6" t="n">
        <v>-507</v>
      </c>
      <c r="D60" s="4" t="inlineStr">
        <is>
          <t xml:space="preserve"> </t>
        </is>
      </c>
    </row>
    <row r="61">
      <c r="A61" s="4" t="inlineStr">
        <is>
          <t>Other long-term liabilities</t>
        </is>
      </c>
      <c r="B61" s="6" t="n">
        <v>-12307</v>
      </c>
      <c r="C61" s="6" t="n">
        <v>-11476</v>
      </c>
      <c r="D61" s="4" t="inlineStr">
        <is>
          <t xml:space="preserve"> </t>
        </is>
      </c>
    </row>
    <row r="62">
      <c r="A62" s="4" t="inlineStr">
        <is>
          <t>Net pension asset (liability)</t>
        </is>
      </c>
      <c r="B62" s="6" t="n">
        <v>-12887</v>
      </c>
      <c r="C62" s="6" t="n">
        <v>-11983</v>
      </c>
      <c r="D62" s="4" t="inlineStr">
        <is>
          <t xml:space="preserve"> </t>
        </is>
      </c>
    </row>
    <row r="63">
      <c r="A63" s="4" t="inlineStr">
        <is>
          <t>Accumulated benefit obligation for the Pension Plans</t>
        </is>
      </c>
      <c r="B63" s="7" t="n">
        <v>12887</v>
      </c>
      <c r="C63" s="7" t="n">
        <v>11983</v>
      </c>
      <c r="D6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arrative 2 (Details) - Pension Plan [Member]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9" t="n">
        <v>0.0508</v>
      </c>
      <c r="C3" s="9" t="n">
        <v>0.0526</v>
      </c>
      <c r="D3" s="9" t="n">
        <v>0.031</v>
      </c>
    </row>
    <row r="4">
      <c r="A4" s="4" t="inlineStr">
        <is>
          <t>Fair value of plan assets</t>
        </is>
      </c>
      <c r="B4" s="7" t="n">
        <v>176185</v>
      </c>
      <c r="C4" s="7" t="n">
        <v>148496</v>
      </c>
      <c r="D4" s="7" t="n">
        <v>189838</v>
      </c>
    </row>
    <row r="5">
      <c r="A5" s="4" t="inlineStr">
        <is>
          <t>Accumulated benefit obligation for the Pension Plans</t>
        </is>
      </c>
      <c r="B5" s="6" t="n">
        <v>153318</v>
      </c>
      <c r="C5" s="6" t="n">
        <v>141517</v>
      </c>
      <c r="D5" s="4" t="inlineStr">
        <is>
          <t xml:space="preserve"> </t>
        </is>
      </c>
    </row>
    <row r="6">
      <c r="A6" s="4" t="inlineStr">
        <is>
          <t>Excess 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6" t="n">
        <v>0</v>
      </c>
      <c r="C8" s="6" t="n">
        <v>0</v>
      </c>
      <c r="D8" s="4" t="inlineStr">
        <is>
          <t xml:space="preserve"> </t>
        </is>
      </c>
    </row>
    <row r="9">
      <c r="A9" s="4" t="inlineStr">
        <is>
          <t>Accumulated benefit obligation for the Pension Plans</t>
        </is>
      </c>
      <c r="B9" s="6" t="n">
        <v>4800</v>
      </c>
      <c r="C9" s="6" t="n">
        <v>4600</v>
      </c>
      <c r="D9" s="4" t="inlineStr">
        <is>
          <t xml:space="preserve"> </t>
        </is>
      </c>
    </row>
    <row r="10">
      <c r="A10" s="4" t="inlineStr">
        <is>
          <t>Projected benefit obligation for the Pension Plans</t>
        </is>
      </c>
      <c r="B10" s="7" t="n">
        <v>5100</v>
      </c>
      <c r="C10" s="7" t="n">
        <v>4900</v>
      </c>
      <c r="D1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2 - Components of Net Periodic Benefit Cost (Incom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s and losses amortized, percentage exceeding greater of the projected benefit obligation or market-related value of plan assets</t>
        </is>
      </c>
      <c r="B4" s="11" t="n">
        <v>0.1</v>
      </c>
      <c r="C4" s="4" t="inlineStr">
        <is>
          <t xml:space="preserve"> </t>
        </is>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9041</v>
      </c>
      <c r="C7" s="7" t="n">
        <v>9752</v>
      </c>
      <c r="D7" s="7" t="n">
        <v>9978</v>
      </c>
    </row>
    <row r="8">
      <c r="A8" s="4" t="inlineStr">
        <is>
          <t>Interest cost</t>
        </is>
      </c>
      <c r="B8" s="6" t="n">
        <v>7224</v>
      </c>
      <c r="C8" s="6" t="n">
        <v>4619</v>
      </c>
      <c r="D8" s="6" t="n">
        <v>4084</v>
      </c>
    </row>
    <row r="9">
      <c r="A9" s="4" t="inlineStr">
        <is>
          <t>Expected return on plan assets</t>
        </is>
      </c>
      <c r="B9" s="6" t="n">
        <v>-9660</v>
      </c>
      <c r="C9" s="6" t="n">
        <v>-9087</v>
      </c>
      <c r="D9" s="6" t="n">
        <v>-9233</v>
      </c>
    </row>
    <row r="10">
      <c r="A10" s="4" t="inlineStr">
        <is>
          <t>Amortization of prior service credit</t>
        </is>
      </c>
      <c r="B10" s="6" t="n">
        <v>-1876</v>
      </c>
      <c r="C10" s="6" t="n">
        <v>-1876</v>
      </c>
      <c r="D10" s="6" t="n">
        <v>-2057</v>
      </c>
    </row>
    <row r="11">
      <c r="A11" s="4" t="inlineStr">
        <is>
          <t>Amortization of net actuarial loss</t>
        </is>
      </c>
      <c r="B11" s="6" t="n">
        <v>75</v>
      </c>
      <c r="C11" s="6" t="n">
        <v>1129</v>
      </c>
      <c r="D11" s="6" t="n">
        <v>2279</v>
      </c>
    </row>
    <row r="12">
      <c r="A12" s="4" t="inlineStr">
        <is>
          <t>Other</t>
        </is>
      </c>
      <c r="B12" s="6" t="n">
        <v>0</v>
      </c>
      <c r="C12" s="6" t="n">
        <v>846</v>
      </c>
      <c r="D12" s="6" t="n">
        <v>-561</v>
      </c>
    </row>
    <row r="13">
      <c r="A13" s="4" t="inlineStr">
        <is>
          <t>Net periodic benefit cost (income)</t>
        </is>
      </c>
      <c r="B13" s="6" t="n">
        <v>4804</v>
      </c>
      <c r="C13" s="6" t="n">
        <v>5383</v>
      </c>
      <c r="D13" s="6" t="n">
        <v>4490</v>
      </c>
    </row>
    <row r="14">
      <c r="A14" s="4" t="inlineStr">
        <is>
          <t>Other Postretirement Benefit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359</v>
      </c>
      <c r="C16" s="6" t="n">
        <v>605</v>
      </c>
      <c r="D16" s="6" t="n">
        <v>593</v>
      </c>
    </row>
    <row r="17">
      <c r="A17" s="4" t="inlineStr">
        <is>
          <t>Interest cost</t>
        </is>
      </c>
      <c r="B17" s="6" t="n">
        <v>602</v>
      </c>
      <c r="C17" s="6" t="n">
        <v>423</v>
      </c>
      <c r="D17" s="6" t="n">
        <v>326</v>
      </c>
    </row>
    <row r="18">
      <c r="A18" s="4" t="inlineStr">
        <is>
          <t>Expected return on plan assets</t>
        </is>
      </c>
      <c r="B18" s="6" t="n">
        <v>0</v>
      </c>
      <c r="C18" s="6" t="n">
        <v>0</v>
      </c>
      <c r="D18" s="6" t="n">
        <v>0</v>
      </c>
    </row>
    <row r="19">
      <c r="A19" s="4" t="inlineStr">
        <is>
          <t>Amortization of prior service credit</t>
        </is>
      </c>
      <c r="B19" s="6" t="n">
        <v>-1145</v>
      </c>
      <c r="C19" s="6" t="n">
        <v>-1145</v>
      </c>
      <c r="D19" s="6" t="n">
        <v>-1145</v>
      </c>
    </row>
    <row r="20">
      <c r="A20" s="4" t="inlineStr">
        <is>
          <t>Amortization of net actuarial loss</t>
        </is>
      </c>
      <c r="B20" s="6" t="n">
        <v>0</v>
      </c>
      <c r="C20" s="6" t="n">
        <v>209</v>
      </c>
      <c r="D20" s="6" t="n">
        <v>176</v>
      </c>
    </row>
    <row r="21">
      <c r="A21" s="4" t="inlineStr">
        <is>
          <t>Other</t>
        </is>
      </c>
      <c r="B21" s="6" t="n">
        <v>0</v>
      </c>
      <c r="C21" s="6" t="n">
        <v>0</v>
      </c>
      <c r="D21" s="6" t="n">
        <v>0</v>
      </c>
    </row>
    <row r="22">
      <c r="A22" s="4" t="inlineStr">
        <is>
          <t>Net periodic benefit cost (income)</t>
        </is>
      </c>
      <c r="B22" s="7" t="n">
        <v>-184</v>
      </c>
      <c r="C22" s="7" t="n">
        <v>92</v>
      </c>
      <c r="D22" s="7" t="n">
        <v>-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3 - Adjustments to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tax (expense) benefit</t>
        </is>
      </c>
      <c r="B4" s="7" t="n">
        <v>-69</v>
      </c>
      <c r="C4" s="7" t="n">
        <v>-24</v>
      </c>
      <c r="D4" s="7" t="n">
        <v>-61</v>
      </c>
    </row>
    <row r="5">
      <c r="A5" s="4" t="inlineStr">
        <is>
          <t>Total changes in other comprehensive income (loss)</t>
        </is>
      </c>
      <c r="B5" s="6" t="n">
        <v>5371</v>
      </c>
      <c r="C5" s="6" t="n">
        <v>-1556</v>
      </c>
      <c r="D5" s="6" t="n">
        <v>16413</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6" t="n">
        <v>8790</v>
      </c>
      <c r="C8" s="6" t="n">
        <v>-5271</v>
      </c>
      <c r="D8" s="6" t="n">
        <v>18666</v>
      </c>
    </row>
    <row r="9">
      <c r="A9" s="4" t="inlineStr">
        <is>
          <t>Amortization of prior service credit</t>
        </is>
      </c>
      <c r="B9" s="6" t="n">
        <v>-1876</v>
      </c>
      <c r="C9" s="6" t="n">
        <v>-1876</v>
      </c>
      <c r="D9" s="6" t="n">
        <v>-2057</v>
      </c>
    </row>
    <row r="10">
      <c r="A10" s="4" t="inlineStr">
        <is>
          <t>Amortization of net actuarial loss</t>
        </is>
      </c>
      <c r="B10" s="6" t="n">
        <v>75</v>
      </c>
      <c r="C10" s="6" t="n">
        <v>1129</v>
      </c>
      <c r="D10" s="6" t="n">
        <v>2279</v>
      </c>
    </row>
    <row r="11">
      <c r="A11" s="4" t="inlineStr">
        <is>
          <t>Other</t>
        </is>
      </c>
      <c r="B11" s="6" t="n">
        <v>0</v>
      </c>
      <c r="C11" s="6" t="n">
        <v>643</v>
      </c>
      <c r="D11" s="6" t="n">
        <v>-561</v>
      </c>
    </row>
    <row r="12">
      <c r="A12" s="4" t="inlineStr">
        <is>
          <t>Net gain reclassified into income</t>
        </is>
      </c>
      <c r="B12" s="6" t="n">
        <v>-1801</v>
      </c>
      <c r="C12" s="6" t="n">
        <v>-104</v>
      </c>
      <c r="D12" s="6" t="n">
        <v>-339</v>
      </c>
    </row>
    <row r="13">
      <c r="A13" s="4" t="inlineStr">
        <is>
          <t>Income tax (expense) benefit</t>
        </is>
      </c>
      <c r="B13" s="6" t="n">
        <v>-69</v>
      </c>
      <c r="C13" s="6" t="n">
        <v>-24</v>
      </c>
      <c r="D13" s="6" t="n">
        <v>-61</v>
      </c>
    </row>
    <row r="14">
      <c r="A14" s="4" t="inlineStr">
        <is>
          <t>Total changes in other comprehensive income (loss)</t>
        </is>
      </c>
      <c r="B14" s="6" t="n">
        <v>6920</v>
      </c>
      <c r="C14" s="6" t="n">
        <v>-5399</v>
      </c>
      <c r="D14" s="6" t="n">
        <v>18266</v>
      </c>
    </row>
    <row r="15">
      <c r="A15" s="4" t="inlineStr">
        <is>
          <t>Other Postretirement Benefit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actuarial gain (loss)</t>
        </is>
      </c>
      <c r="B17" s="6" t="n">
        <v>-404</v>
      </c>
      <c r="C17" s="6" t="n">
        <v>4779</v>
      </c>
      <c r="D17" s="6" t="n">
        <v>-884</v>
      </c>
    </row>
    <row r="18">
      <c r="A18" s="4" t="inlineStr">
        <is>
          <t>Amortization of prior service credit</t>
        </is>
      </c>
      <c r="B18" s="6" t="n">
        <v>-1145</v>
      </c>
      <c r="C18" s="6" t="n">
        <v>-1145</v>
      </c>
      <c r="D18" s="6" t="n">
        <v>-1145</v>
      </c>
    </row>
    <row r="19">
      <c r="A19" s="4" t="inlineStr">
        <is>
          <t>Amortization of net actuarial loss</t>
        </is>
      </c>
      <c r="B19" s="6" t="n">
        <v>0</v>
      </c>
      <c r="C19" s="6" t="n">
        <v>209</v>
      </c>
      <c r="D19" s="6" t="n">
        <v>176</v>
      </c>
    </row>
    <row r="20">
      <c r="A20" s="4" t="inlineStr">
        <is>
          <t>Other</t>
        </is>
      </c>
      <c r="B20" s="6" t="n">
        <v>0</v>
      </c>
      <c r="C20" s="6" t="n">
        <v>0</v>
      </c>
      <c r="D20" s="6" t="n">
        <v>0</v>
      </c>
    </row>
    <row r="21">
      <c r="A21" s="4" t="inlineStr">
        <is>
          <t>Net gain reclassified into income</t>
        </is>
      </c>
      <c r="B21" s="6" t="n">
        <v>-1145</v>
      </c>
      <c r="C21" s="6" t="n">
        <v>-936</v>
      </c>
      <c r="D21" s="6" t="n">
        <v>-969</v>
      </c>
    </row>
    <row r="22">
      <c r="A22" s="4" t="inlineStr">
        <is>
          <t>Income tax (expense) benefit</t>
        </is>
      </c>
      <c r="B22" s="6" t="n">
        <v>0</v>
      </c>
      <c r="C22" s="6" t="n">
        <v>0</v>
      </c>
      <c r="D22" s="6" t="n">
        <v>0</v>
      </c>
    </row>
    <row r="23">
      <c r="A23" s="4" t="inlineStr">
        <is>
          <t>Total changes in other comprehensive income (loss)</t>
        </is>
      </c>
      <c r="B23" s="7" t="n">
        <v>-1549</v>
      </c>
      <c r="C23" s="7" t="n">
        <v>3843</v>
      </c>
      <c r="D23" s="7" t="n">
        <v>-185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ble 4 - Amounts Recorded as a Component of Accumulated Other Comprehensive (Loss) (Details) - USD ($) $ in Thousands</t>
        </is>
      </c>
      <c r="B1" s="2" t="inlineStr">
        <is>
          <t>Dec. 31, 2023</t>
        </is>
      </c>
      <c r="C1" s="2" t="inlineStr">
        <is>
          <t>Dec. 31, 2022</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actuarial gain (loss)</t>
        </is>
      </c>
      <c r="B4" s="7" t="n">
        <v>1618</v>
      </c>
      <c r="C4" s="7" t="n">
        <v>-7247</v>
      </c>
    </row>
    <row r="5">
      <c r="A5" s="4" t="inlineStr">
        <is>
          <t>Prior service credit</t>
        </is>
      </c>
      <c r="B5" s="6" t="n">
        <v>3878</v>
      </c>
      <c r="C5" s="6" t="n">
        <v>5754</v>
      </c>
    </row>
    <row r="6">
      <c r="A6" s="4" t="inlineStr">
        <is>
          <t>Other</t>
        </is>
      </c>
      <c r="B6" s="6" t="n">
        <v>-36</v>
      </c>
      <c r="C6" s="6" t="n">
        <v>33</v>
      </c>
    </row>
    <row r="7">
      <c r="A7" s="4" t="inlineStr">
        <is>
          <t>Accumulated other comprehensive income (loss), net of tax</t>
        </is>
      </c>
      <c r="B7" s="6" t="n">
        <v>5460</v>
      </c>
      <c r="C7" s="6" t="n">
        <v>-1460</v>
      </c>
    </row>
    <row r="8">
      <c r="A8" s="4" t="inlineStr">
        <is>
          <t>Other Postretirement Benefit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recognized actuarial gain (loss)</t>
        </is>
      </c>
      <c r="B10" s="6" t="n">
        <v>30</v>
      </c>
      <c r="C10" s="6" t="n">
        <v>434</v>
      </c>
    </row>
    <row r="11">
      <c r="A11" s="4" t="inlineStr">
        <is>
          <t>Prior service credit</t>
        </is>
      </c>
      <c r="B11" s="6" t="n">
        <v>2594</v>
      </c>
      <c r="C11" s="6" t="n">
        <v>3739</v>
      </c>
    </row>
    <row r="12">
      <c r="A12" s="4" t="inlineStr">
        <is>
          <t>Other</t>
        </is>
      </c>
      <c r="B12" s="6" t="n">
        <v>0</v>
      </c>
      <c r="C12" s="6" t="n">
        <v>0</v>
      </c>
    </row>
    <row r="13">
      <c r="A13" s="4" t="inlineStr">
        <is>
          <t>Accumulated other comprehensive income (loss), net of tax</t>
        </is>
      </c>
      <c r="B13" s="7" t="n">
        <v>2624</v>
      </c>
      <c r="C13" s="7" t="n">
        <v>41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Narrative 3 - Investment Policies and Strategies (Details)</t>
        </is>
      </c>
      <c r="B1" s="2" t="inlineStr">
        <is>
          <t>12 Months Ended</t>
        </is>
      </c>
    </row>
    <row r="2">
      <c r="B2" s="2" t="inlineStr">
        <is>
          <t>Dec. 31, 2023 numberOfModels</t>
        </is>
      </c>
    </row>
    <row r="3">
      <c r="A3" s="3" t="inlineStr">
        <is>
          <t>Defined Benefit Plan Disclosure [Line Items]</t>
        </is>
      </c>
      <c r="B3" s="4" t="inlineStr">
        <is>
          <t xml:space="preserve"> </t>
        </is>
      </c>
    </row>
    <row r="4">
      <c r="A4" s="4" t="inlineStr">
        <is>
          <t>Defined benefit plan, number of models used to derive long-term expected returns</t>
        </is>
      </c>
      <c r="B4" s="6" t="n">
        <v>3</v>
      </c>
    </row>
    <row r="5">
      <c r="A5" s="4" t="inlineStr">
        <is>
          <t>Equity securities [Member]</t>
        </is>
      </c>
      <c r="B5" s="4" t="inlineStr">
        <is>
          <t xml:space="preserve"> </t>
        </is>
      </c>
    </row>
    <row r="6">
      <c r="A6" s="3" t="inlineStr">
        <is>
          <t>Defined Benefit Plan Disclosure [Line Items]</t>
        </is>
      </c>
      <c r="B6" s="4" t="inlineStr">
        <is>
          <t xml:space="preserve"> </t>
        </is>
      </c>
    </row>
    <row r="7">
      <c r="A7" s="4" t="inlineStr">
        <is>
          <t>Defined benefit plan, target plan asset allocations</t>
        </is>
      </c>
      <c r="B7" s="11" t="n">
        <v>0.65</v>
      </c>
    </row>
    <row r="8">
      <c r="A8" s="4" t="inlineStr">
        <is>
          <t>Fixed income investments [Member]</t>
        </is>
      </c>
      <c r="B8" s="4" t="inlineStr">
        <is>
          <t xml:space="preserve"> </t>
        </is>
      </c>
    </row>
    <row r="9">
      <c r="A9" s="3" t="inlineStr">
        <is>
          <t>Defined Benefit Plan Disclosure [Line Items]</t>
        </is>
      </c>
      <c r="B9" s="4" t="inlineStr">
        <is>
          <t xml:space="preserve"> </t>
        </is>
      </c>
    </row>
    <row r="10">
      <c r="A10" s="4" t="inlineStr">
        <is>
          <t>Defined benefit plan, target plan asset allocations</t>
        </is>
      </c>
      <c r="B10" s="11" t="n">
        <v>0.3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mprovements to Income Tax Disclosures In December 2023, the Financial Accounting Standards Board (FASB) issued guidance intended to enhance the transparency and decision usefulness of income tax disclosures, primarily through changes to the rate reconciliation and income taxes paid information. The amendments are effective for annual periods beginning after December 15, 2024, and early adoption is permitted. The amendments should be applied prospectively; however, retrospective application is permitted. We plan to adopt the amended guidance on January 1, 2025, and are currently evaluating our method of adoption and the impact of this amended guidance on our disclosures. Improvements to Reportable Segment Disclosures In November 2023, the FASB issued guidance intended to improve reportable segment disclosure requirements, primarily through enhanced disclosures about significant segment expenses. Among other changes, the amendments will require disclosure of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and should be applied on a retrospective basis. Early adoption is permitted. We plan to adopt the annual and interim disclosure requirements on January 1, 2024 and January 1, 2025, respectively, and are currently evaluating the impact of this amended guidance on our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Table 5 - Major Classes of Plan Assets Measured at Fair Value (Details) - Pension Plan [Member]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76185</v>
      </c>
      <c r="C3" s="7" t="n">
        <v>148496</v>
      </c>
      <c r="D3" s="7" t="n">
        <v>189838</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6884</v>
      </c>
      <c r="C6" s="6" t="n">
        <v>66742</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9301</v>
      </c>
      <c r="C9" s="6" t="n">
        <v>81754</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Equivalent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73</v>
      </c>
      <c r="C15" s="6" t="n">
        <v>789</v>
      </c>
      <c r="D15" s="4" t="inlineStr">
        <is>
          <t xml:space="preserve"> </t>
        </is>
      </c>
    </row>
    <row r="16">
      <c r="A16" s="4" t="inlineStr">
        <is>
          <t>Cash Equivalent Securities [Member] |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73</v>
      </c>
      <c r="C18" s="6" t="n">
        <v>789</v>
      </c>
      <c r="D18" s="4" t="inlineStr">
        <is>
          <t xml:space="preserve"> </t>
        </is>
      </c>
    </row>
    <row r="19">
      <c r="A19" s="4" t="inlineStr">
        <is>
          <t>Cash Equivalent Securities [Member] |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Equivalent Securities [Member] | Level 3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S. large cap equity fund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9301</v>
      </c>
      <c r="C27" s="6" t="n">
        <v>81754</v>
      </c>
      <c r="D27" s="4" t="inlineStr">
        <is>
          <t xml:space="preserve"> </t>
        </is>
      </c>
    </row>
    <row r="28">
      <c r="A28" s="4" t="inlineStr">
        <is>
          <t>U.S. large cap equity fund [Member] |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U.S. large cap equity fund [Member] |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99301</v>
      </c>
      <c r="C33" s="6" t="n">
        <v>81754</v>
      </c>
      <c r="D33" s="4" t="inlineStr">
        <is>
          <t xml:space="preserve"> </t>
        </is>
      </c>
    </row>
    <row r="34">
      <c r="A34" s="4" t="inlineStr">
        <is>
          <t>U.S. large cap equity fund [Member] | Level 3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International stock index fund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7715</v>
      </c>
      <c r="C39" s="6" t="n">
        <v>14836</v>
      </c>
      <c r="D39" s="4" t="inlineStr">
        <is>
          <t xml:space="preserve"> </t>
        </is>
      </c>
    </row>
    <row r="40">
      <c r="A40" s="4" t="inlineStr">
        <is>
          <t>International stock index fund [Member] | Level 1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7715</v>
      </c>
      <c r="C42" s="6" t="n">
        <v>14836</v>
      </c>
      <c r="D42" s="4" t="inlineStr">
        <is>
          <t xml:space="preserve"> </t>
        </is>
      </c>
    </row>
    <row r="43">
      <c r="A43" s="4" t="inlineStr">
        <is>
          <t>International stock index fund [Member] | Level 2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International stock index fund [Member] |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Bond market index fund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8796</v>
      </c>
      <c r="C51" s="6" t="n">
        <v>51117</v>
      </c>
      <c r="D51" s="4" t="inlineStr">
        <is>
          <t xml:space="preserve"> </t>
        </is>
      </c>
    </row>
    <row r="52">
      <c r="A52" s="4" t="inlineStr">
        <is>
          <t>Bond market index fund [Member] |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58796</v>
      </c>
      <c r="C54" s="6" t="n">
        <v>51117</v>
      </c>
      <c r="D54" s="4" t="inlineStr">
        <is>
          <t xml:space="preserve"> </t>
        </is>
      </c>
    </row>
    <row r="55">
      <c r="A55" s="4" t="inlineStr">
        <is>
          <t>Bond market index fund [Member] |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Bond market index fund [Member] |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4 - Contributions to the Pension Plans (Details) - USD ($) $ in Thousands</t>
        </is>
      </c>
      <c r="B1" s="2" t="inlineStr">
        <is>
          <t>12 Months Ended</t>
        </is>
      </c>
    </row>
    <row r="2">
      <c r="B2" s="2" t="inlineStr">
        <is>
          <t>Dec. 31, 2023</t>
        </is>
      </c>
      <c r="C2" s="2" t="inlineStr">
        <is>
          <t>Dec. 31, 2022</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lan contributions</t>
        </is>
      </c>
      <c r="B5" s="7" t="n">
        <v>11203</v>
      </c>
      <c r="C5" s="7" t="n">
        <v>5012</v>
      </c>
    </row>
    <row r="6">
      <c r="A6" s="4" t="inlineStr">
        <is>
          <t>Estimated future employer contributions in next fiscal year</t>
        </is>
      </c>
      <c r="B6" s="6" t="n">
        <v>9600</v>
      </c>
      <c r="C6" s="4" t="inlineStr">
        <is>
          <t xml:space="preserve"> </t>
        </is>
      </c>
    </row>
    <row r="7">
      <c r="A7" s="4" t="inlineStr">
        <is>
          <t>Other Postretirement Benefit 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contributions</t>
        </is>
      </c>
      <c r="B9" s="6" t="n">
        <v>461</v>
      </c>
      <c r="C9" s="7" t="n">
        <v>537</v>
      </c>
    </row>
    <row r="10">
      <c r="A10" s="4" t="inlineStr">
        <is>
          <t>Estimated future employer contributions in next fiscal year</t>
        </is>
      </c>
      <c r="B10" s="7" t="n">
        <v>600</v>
      </c>
      <c r="C1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Table 6 - Estimated Future Benefit Payments (Details) $ in Thousands</t>
        </is>
      </c>
      <c r="B1" s="2" t="inlineStr">
        <is>
          <t>Dec. 31, 2023 USD ($)</t>
        </is>
      </c>
    </row>
    <row r="2">
      <c r="A2" s="4" t="inlineStr">
        <is>
          <t>Pension Plan [Member]</t>
        </is>
      </c>
      <c r="B2" s="4" t="inlineStr">
        <is>
          <t xml:space="preserve"> </t>
        </is>
      </c>
    </row>
    <row r="3">
      <c r="A3" s="3" t="inlineStr">
        <is>
          <t>Estimated Future Benefit Payments</t>
        </is>
      </c>
      <c r="B3" s="4" t="inlineStr">
        <is>
          <t xml:space="preserve"> </t>
        </is>
      </c>
    </row>
    <row r="4">
      <c r="A4" s="4" t="inlineStr">
        <is>
          <t>2024</t>
        </is>
      </c>
      <c r="B4" s="7" t="n">
        <v>10023</v>
      </c>
    </row>
    <row r="5">
      <c r="A5" s="4" t="inlineStr">
        <is>
          <t>2025</t>
        </is>
      </c>
      <c r="B5" s="6" t="n">
        <v>11151</v>
      </c>
    </row>
    <row r="6">
      <c r="A6" s="4" t="inlineStr">
        <is>
          <t>2026</t>
        </is>
      </c>
      <c r="B6" s="6" t="n">
        <v>11286</v>
      </c>
    </row>
    <row r="7">
      <c r="A7" s="4" t="inlineStr">
        <is>
          <t>2027</t>
        </is>
      </c>
      <c r="B7" s="6" t="n">
        <v>11619</v>
      </c>
    </row>
    <row r="8">
      <c r="A8" s="4" t="inlineStr">
        <is>
          <t>2028</t>
        </is>
      </c>
      <c r="B8" s="6" t="n">
        <v>12339</v>
      </c>
    </row>
    <row r="9">
      <c r="A9" s="4" t="inlineStr">
        <is>
          <t>2029-2033</t>
        </is>
      </c>
      <c r="B9" s="6" t="n">
        <v>69178</v>
      </c>
    </row>
    <row r="10">
      <c r="A10" s="4" t="inlineStr">
        <is>
          <t>Other Postretirement Benefit Plans [Member]</t>
        </is>
      </c>
      <c r="B10" s="4" t="inlineStr">
        <is>
          <t xml:space="preserve"> </t>
        </is>
      </c>
    </row>
    <row r="11">
      <c r="A11" s="3" t="inlineStr">
        <is>
          <t>Estimated Future Benefit Payments</t>
        </is>
      </c>
      <c r="B11" s="4" t="inlineStr">
        <is>
          <t xml:space="preserve"> </t>
        </is>
      </c>
    </row>
    <row r="12">
      <c r="A12" s="4" t="inlineStr">
        <is>
          <t>2024</t>
        </is>
      </c>
      <c r="B12" s="6" t="n">
        <v>580</v>
      </c>
    </row>
    <row r="13">
      <c r="A13" s="4" t="inlineStr">
        <is>
          <t>2025</t>
        </is>
      </c>
      <c r="B13" s="6" t="n">
        <v>621</v>
      </c>
    </row>
    <row r="14">
      <c r="A14" s="4" t="inlineStr">
        <is>
          <t>2026</t>
        </is>
      </c>
      <c r="B14" s="6" t="n">
        <v>665</v>
      </c>
    </row>
    <row r="15">
      <c r="A15" s="4" t="inlineStr">
        <is>
          <t>2027</t>
        </is>
      </c>
      <c r="B15" s="6" t="n">
        <v>708</v>
      </c>
    </row>
    <row r="16">
      <c r="A16" s="4" t="inlineStr">
        <is>
          <t>2028</t>
        </is>
      </c>
      <c r="B16" s="6" t="n">
        <v>753</v>
      </c>
    </row>
    <row r="17">
      <c r="A17" s="4" t="inlineStr">
        <is>
          <t>2029-2033</t>
        </is>
      </c>
      <c r="B17" s="7" t="n">
        <v>43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 PLANS Table 7 - Assumptions - Benefit Obligations (Details)</t>
        </is>
      </c>
      <c r="B1" s="2" t="inlineStr">
        <is>
          <t>Dec. 31, 2023</t>
        </is>
      </c>
      <c r="C1" s="2" t="inlineStr">
        <is>
          <t>Dec. 31, 2022</t>
        </is>
      </c>
      <c r="D1" s="2" t="inlineStr">
        <is>
          <t>Dec. 31, 2021</t>
        </is>
      </c>
    </row>
    <row r="2">
      <c r="A2" s="4" t="inlineStr">
        <is>
          <t>Pension Pla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08</v>
      </c>
      <c r="C4" s="9" t="n">
        <v>0.0526</v>
      </c>
      <c r="D4" s="9" t="n">
        <v>0.031</v>
      </c>
    </row>
    <row r="5">
      <c r="A5" s="4" t="inlineStr">
        <is>
          <t>Rate of compensation increase</t>
        </is>
      </c>
      <c r="B5" s="9" t="n">
        <v>0.0399</v>
      </c>
      <c r="C5" s="9" t="n">
        <v>0.0399</v>
      </c>
      <c r="D5" s="4" t="inlineStr">
        <is>
          <t xml:space="preserve"> </t>
        </is>
      </c>
    </row>
    <row r="6">
      <c r="A6" s="4" t="inlineStr">
        <is>
          <t>Cash balance interest crediting rate</t>
        </is>
      </c>
      <c r="B6" s="9" t="n">
        <v>0.0358</v>
      </c>
      <c r="C6" s="9" t="n">
        <v>0.0376</v>
      </c>
      <c r="D6" s="4" t="inlineStr">
        <is>
          <t xml:space="preserve"> </t>
        </is>
      </c>
    </row>
    <row r="7">
      <c r="A7" s="4" t="inlineStr">
        <is>
          <t>Other Postretirement Benefit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9" t="n">
        <v>0.0506</v>
      </c>
      <c r="C9" s="9" t="n">
        <v>0.0525</v>
      </c>
      <c r="D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8 - Assumptions - Net Periodic Benefit Cost (Income) (Detail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26</v>
      </c>
      <c r="C5" s="9" t="n">
        <v>0.031</v>
      </c>
      <c r="D5" s="9" t="n">
        <v>0.0284</v>
      </c>
    </row>
    <row r="6">
      <c r="A6" s="4" t="inlineStr">
        <is>
          <t>Expected long-term rate of return on plan assets</t>
        </is>
      </c>
      <c r="B6" s="9" t="n">
        <v>0.065</v>
      </c>
      <c r="C6" s="11" t="n">
        <v>0.06</v>
      </c>
      <c r="D6" s="11" t="n">
        <v>0.06</v>
      </c>
    </row>
    <row r="7">
      <c r="A7" s="4" t="inlineStr">
        <is>
          <t>Rate of compensation increase</t>
        </is>
      </c>
      <c r="B7" s="9" t="n">
        <v>0.0399</v>
      </c>
      <c r="C7" s="9" t="n">
        <v>0.0399</v>
      </c>
      <c r="D7" s="9" t="n">
        <v>0.0351</v>
      </c>
    </row>
    <row r="8">
      <c r="A8" s="4" t="inlineStr">
        <is>
          <t>Cash balance interest crediting rate</t>
        </is>
      </c>
      <c r="B8" s="9" t="n">
        <v>0.0376</v>
      </c>
      <c r="C8" s="11" t="n">
        <v>0.02</v>
      </c>
      <c r="D8" s="11" t="n">
        <v>0.02</v>
      </c>
    </row>
    <row r="9">
      <c r="A9" s="4" t="inlineStr">
        <is>
          <t>Other Postretirement Benefit 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9" t="n">
        <v>0.0525</v>
      </c>
      <c r="C11" s="9" t="n">
        <v>0.0308</v>
      </c>
      <c r="D11" s="9" t="n">
        <v>0.028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Table 9 - Assumptions - Health Care Cost Trend Rates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9" t="n">
        <v>0.0688</v>
      </c>
      <c r="C4" s="11" t="n">
        <v>0.07000000000000001</v>
      </c>
    </row>
    <row r="5">
      <c r="A5" s="4" t="inlineStr">
        <is>
          <t>Rate to which the cost trend rate was assumed to decrease (the ultimate trend rate)</t>
        </is>
      </c>
      <c r="B5" s="11" t="n">
        <v>0.05</v>
      </c>
      <c r="C5" s="11" t="n">
        <v>0.05</v>
      </c>
    </row>
    <row r="6">
      <c r="A6" s="4" t="inlineStr">
        <is>
          <t>Year that the rate reaches the ultimate trend rate</t>
        </is>
      </c>
      <c r="B6" s="4" t="inlineStr">
        <is>
          <t>2032</t>
        </is>
      </c>
      <c r="C6" s="4" t="inlineStr">
        <is>
          <t>2032</t>
        </is>
      </c>
    </row>
    <row r="7">
      <c r="A7" s="4" t="inlineStr">
        <is>
          <t>Cap on increase in the employer's cost</t>
        </is>
      </c>
      <c r="B7" s="9" t="n">
        <v>0.025</v>
      </c>
      <c r="C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BASED COMPENSATION Narrative 1 - Overview (Details) - The 2019 LTIP [Member] - shares</t>
        </is>
      </c>
      <c r="B1" s="2" t="inlineStr">
        <is>
          <t>Dec. 31, 2023</t>
        </is>
      </c>
      <c r="C1" s="2" t="inlineStr">
        <is>
          <t>Apr. 27, 2023</t>
        </is>
      </c>
    </row>
    <row r="2">
      <c r="A2" s="3" t="inlineStr">
        <is>
          <t>Share-based Compensation Arrangement by Share-based Payment Award [Line Items]</t>
        </is>
      </c>
      <c r="B2" s="4" t="inlineStr">
        <is>
          <t xml:space="preserve"> </t>
        </is>
      </c>
      <c r="C2" s="4" t="inlineStr">
        <is>
          <t xml:space="preserve"> </t>
        </is>
      </c>
    </row>
    <row r="3">
      <c r="A3" s="4" t="inlineStr">
        <is>
          <t>Unit-based compensation, number of units authorized</t>
        </is>
      </c>
      <c r="B3" s="4" t="inlineStr">
        <is>
          <t xml:space="preserve"> </t>
        </is>
      </c>
      <c r="C3" s="6" t="n">
        <v>7500000</v>
      </c>
    </row>
    <row r="4">
      <c r="A4" s="4" t="inlineStr">
        <is>
          <t>Unit-based compensation, number of units available to be awarded</t>
        </is>
      </c>
      <c r="B4" s="6" t="n">
        <v>2651315</v>
      </c>
      <c r="C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Table 1 - Information for LTIP Pla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based awards, outstanding (units)</t>
        </is>
      </c>
      <c r="B4" s="6" t="n">
        <v>3160434</v>
      </c>
      <c r="C4" s="6" t="n">
        <v>2992793</v>
      </c>
      <c r="D4" s="6" t="n">
        <v>2705203</v>
      </c>
      <c r="E4" s="4" t="inlineStr">
        <is>
          <t xml:space="preserve"> </t>
        </is>
      </c>
    </row>
    <row r="5">
      <c r="A5" s="4" t="inlineStr">
        <is>
          <t>Compensation expense</t>
        </is>
      </c>
      <c r="B5" s="7" t="n">
        <v>18362</v>
      </c>
      <c r="C5" s="7" t="n">
        <v>16202</v>
      </c>
      <c r="D5" s="7" t="n">
        <v>20579</v>
      </c>
      <c r="E5" s="4" t="inlineStr">
        <is>
          <t xml:space="preserve"> </t>
        </is>
      </c>
    </row>
    <row r="6">
      <c r="A6" s="4" t="inlineStr">
        <is>
          <t>Restricted units, domestic employe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it-based awards, outstanding (units)</t>
        </is>
      </c>
      <c r="B8" s="6" t="n">
        <v>3017060</v>
      </c>
      <c r="C8" s="6" t="n">
        <v>2859189</v>
      </c>
      <c r="D8" s="6" t="n">
        <v>2520436</v>
      </c>
      <c r="E8" s="4" t="inlineStr">
        <is>
          <t xml:space="preserve"> </t>
        </is>
      </c>
    </row>
    <row r="9">
      <c r="A9" s="4" t="inlineStr">
        <is>
          <t>Compensation expense</t>
        </is>
      </c>
      <c r="B9" s="7" t="n">
        <v>14580</v>
      </c>
      <c r="C9" s="7" t="n">
        <v>12759</v>
      </c>
      <c r="D9" s="7" t="n">
        <v>11892</v>
      </c>
      <c r="E9" s="4" t="inlineStr">
        <is>
          <t xml:space="preserve"> </t>
        </is>
      </c>
    </row>
    <row r="10">
      <c r="A10" s="4" t="inlineStr">
        <is>
          <t>Restricted units, non-employee director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it-based awards, outstanding (units)</t>
        </is>
      </c>
      <c r="B12" s="6" t="n">
        <v>143374</v>
      </c>
      <c r="C12" s="6" t="n">
        <v>133604</v>
      </c>
      <c r="D12" s="6" t="n">
        <v>129312</v>
      </c>
      <c r="E12" s="4" t="inlineStr">
        <is>
          <t xml:space="preserve"> </t>
        </is>
      </c>
    </row>
    <row r="13">
      <c r="A13" s="4" t="inlineStr">
        <is>
          <t>Compensation expense</t>
        </is>
      </c>
      <c r="B13" s="7" t="n">
        <v>967</v>
      </c>
      <c r="C13" s="7" t="n">
        <v>1021</v>
      </c>
      <c r="D13" s="7" t="n">
        <v>856</v>
      </c>
      <c r="E13" s="4" t="inlineStr">
        <is>
          <t xml:space="preserve"> </t>
        </is>
      </c>
    </row>
    <row r="14">
      <c r="A14" s="4" t="inlineStr">
        <is>
          <t>Restricted units, international employe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it-based awards, outstanding (units)</t>
        </is>
      </c>
      <c r="B16" s="6" t="n">
        <v>0</v>
      </c>
      <c r="C16" s="6" t="n">
        <v>0</v>
      </c>
      <c r="D16" s="6" t="n">
        <v>21760</v>
      </c>
      <c r="E16" s="4" t="inlineStr">
        <is>
          <t xml:space="preserve"> </t>
        </is>
      </c>
    </row>
    <row r="17">
      <c r="A17" s="4" t="inlineStr">
        <is>
          <t>Compensation expense</t>
        </is>
      </c>
      <c r="B17" s="7" t="n">
        <v>0</v>
      </c>
      <c r="C17" s="7" t="n">
        <v>-20</v>
      </c>
      <c r="D17" s="7" t="n">
        <v>139</v>
      </c>
      <c r="E17" s="4" t="inlineStr">
        <is>
          <t xml:space="preserve"> </t>
        </is>
      </c>
    </row>
    <row r="18">
      <c r="A18" s="4" t="inlineStr">
        <is>
          <t>Performance Unit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it-based awards, outstanding (units)</t>
        </is>
      </c>
      <c r="B20" s="6" t="n">
        <v>0</v>
      </c>
      <c r="C20" s="6" t="n">
        <v>0</v>
      </c>
      <c r="D20" s="6" t="n">
        <v>33695</v>
      </c>
      <c r="E20" s="6" t="n">
        <v>57448</v>
      </c>
    </row>
    <row r="21">
      <c r="A21" s="4" t="inlineStr">
        <is>
          <t>Performance units awarded and outstanding</t>
        </is>
      </c>
      <c r="B21" s="6" t="n">
        <v>0</v>
      </c>
      <c r="C21" s="6" t="n">
        <v>0</v>
      </c>
      <c r="D21" s="6" t="n">
        <v>33695</v>
      </c>
      <c r="E21" s="6" t="n">
        <v>87122</v>
      </c>
    </row>
    <row r="22">
      <c r="A22" s="4" t="inlineStr">
        <is>
          <t>Compensation expense</t>
        </is>
      </c>
      <c r="B22" s="7" t="n">
        <v>2815</v>
      </c>
      <c r="C22" s="7" t="n">
        <v>2442</v>
      </c>
      <c r="D22" s="7" t="n">
        <v>3047</v>
      </c>
      <c r="E22" s="4" t="inlineStr">
        <is>
          <t xml:space="preserve"> </t>
        </is>
      </c>
    </row>
    <row r="23">
      <c r="A23" s="4" t="inlineStr">
        <is>
          <t>Unit Awards[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units awarded and outstanding</t>
        </is>
      </c>
      <c r="B25" s="6" t="n">
        <v>0</v>
      </c>
      <c r="C25" s="6" t="n">
        <v>0</v>
      </c>
      <c r="D25" s="6" t="n">
        <v>0</v>
      </c>
      <c r="E25" s="4" t="inlineStr">
        <is>
          <t xml:space="preserve"> </t>
        </is>
      </c>
    </row>
    <row r="26">
      <c r="A26" s="4" t="inlineStr">
        <is>
          <t>Compensation expense</t>
        </is>
      </c>
      <c r="B26" s="7" t="n">
        <v>0</v>
      </c>
      <c r="C26" s="7" t="n">
        <v>0</v>
      </c>
      <c r="D26" s="7" t="n">
        <v>4645</v>
      </c>
      <c r="E2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UNIT-BASED COMPENSATION - Table 2 - Common Units Issued (Details) - share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issued to satisfy award vestings, net of tax (units)</t>
        </is>
      </c>
      <c r="B4" s="4" t="inlineStr">
        <is>
          <t xml:space="preserve"> </t>
        </is>
      </c>
      <c r="C4" s="6" t="n">
        <v>747995</v>
      </c>
      <c r="D4" s="6" t="n">
        <v>832445</v>
      </c>
      <c r="E4" s="6" t="n">
        <v>518146</v>
      </c>
    </row>
    <row r="5">
      <c r="A5" s="4" t="inlineStr">
        <is>
          <t>Restricted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its issued to satisfy award vestings, net of tax (units)</t>
        </is>
      </c>
      <c r="B7" s="4" t="inlineStr">
        <is>
          <t xml:space="preserve"> </t>
        </is>
      </c>
      <c r="C7" s="6" t="n">
        <v>661050</v>
      </c>
      <c r="D7" s="6" t="n">
        <v>531637</v>
      </c>
      <c r="E7" s="6" t="n">
        <v>460076</v>
      </c>
    </row>
    <row r="8">
      <c r="A8" s="4" t="inlineStr">
        <is>
          <t>Performance cash awards and performance uni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its issued to satisfy award vestings, net of tax (units)</t>
        </is>
      </c>
      <c r="B10" s="4" t="inlineStr">
        <is>
          <t xml:space="preserve"> </t>
        </is>
      </c>
      <c r="C10" s="6" t="n">
        <v>86945</v>
      </c>
      <c r="D10" s="6" t="n">
        <v>114618</v>
      </c>
      <c r="E10" s="6" t="n">
        <v>58070</v>
      </c>
    </row>
    <row r="11">
      <c r="A11" s="4" t="inlineStr">
        <is>
          <t>Share-based Payment Arrangement [Member] | Common Limited Partner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its issued to satisfy award vestings, net of tax (units)</t>
        </is>
      </c>
      <c r="B13" s="6" t="n">
        <v>186190</v>
      </c>
      <c r="C13" s="6" t="n">
        <v>0</v>
      </c>
      <c r="D13" s="6" t="n">
        <v>186190</v>
      </c>
      <c r="E13" s="6" t="n">
        <v>0</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Narrative 2 - Restricted Units 1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payments made in connection with DERs</t>
        </is>
      </c>
      <c r="B4" s="7" t="n">
        <v>2685</v>
      </c>
      <c r="C4" s="7" t="n">
        <v>2534</v>
      </c>
      <c r="D4" s="7" t="n">
        <v>2396</v>
      </c>
    </row>
    <row r="5">
      <c r="A5" s="4" t="inlineStr">
        <is>
          <t>Restricted units, domestic employe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it-based compensation, vesting period</t>
        </is>
      </c>
      <c r="B7" s="4" t="inlineStr">
        <is>
          <t>5 years</t>
        </is>
      </c>
      <c r="C7" s="4" t="inlineStr">
        <is>
          <t xml:space="preserve"> </t>
        </is>
      </c>
      <c r="D7" s="4" t="inlineStr">
        <is>
          <t xml:space="preserve"> </t>
        </is>
      </c>
    </row>
    <row r="8">
      <c r="A8" s="4" t="inlineStr">
        <is>
          <t>Unit-based awards, period after grant date when units begin vesting</t>
        </is>
      </c>
      <c r="B8" s="4" t="inlineStr">
        <is>
          <t>1 year</t>
        </is>
      </c>
      <c r="C8" s="4" t="inlineStr">
        <is>
          <t xml:space="preserve"> </t>
        </is>
      </c>
      <c r="D8" s="4" t="inlineStr">
        <is>
          <t xml:space="preserve"> </t>
        </is>
      </c>
    </row>
    <row r="9">
      <c r="A9" s="4" t="inlineStr">
        <is>
          <t>Restricted units, non-employee director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it-based compensation, vesting period</t>
        </is>
      </c>
      <c r="B11" s="4" t="inlineStr">
        <is>
          <t>3 years</t>
        </is>
      </c>
      <c r="C11" s="4" t="inlineStr">
        <is>
          <t xml:space="preserve"> </t>
        </is>
      </c>
      <c r="D11" s="4" t="inlineStr">
        <is>
          <t xml:space="preserve"> </t>
        </is>
      </c>
    </row>
    <row r="12">
      <c r="A12" s="4" t="inlineStr">
        <is>
          <t>Restricted units, international employe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it-based compensation, vesting period</t>
        </is>
      </c>
      <c r="B14" s="4" t="inlineStr">
        <is>
          <t xml:space="preserve"> </t>
        </is>
      </c>
      <c r="C14" s="4" t="inlineStr">
        <is>
          <t>3 years</t>
        </is>
      </c>
      <c r="D14" s="4" t="inlineStr">
        <is>
          <t xml:space="preserve"> </t>
        </is>
      </c>
    </row>
    <row r="15">
      <c r="A15" s="4" t="inlineStr">
        <is>
          <t>Unit-based awards, vested (units)</t>
        </is>
      </c>
      <c r="B15" s="4" t="inlineStr">
        <is>
          <t xml:space="preserve"> </t>
        </is>
      </c>
      <c r="C15" s="6" t="n">
        <v>11364</v>
      </c>
      <c r="D15" s="4" t="inlineStr">
        <is>
          <t xml:space="preserve"> </t>
        </is>
      </c>
    </row>
    <row r="16">
      <c r="A16" s="4" t="inlineStr">
        <is>
          <t>Unit-based awards, forfeited (units)</t>
        </is>
      </c>
      <c r="B16" s="4" t="inlineStr">
        <is>
          <t xml:space="preserve"> </t>
        </is>
      </c>
      <c r="C16" s="6" t="n">
        <v>10396</v>
      </c>
      <c r="D1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AND IMPAIRMENTS</t>
        </is>
      </c>
      <c r="B4" s="4" t="inlineStr">
        <is>
          <t>DISPOSITIONS AND IMPAIRMENTS Sale-Leaseback Transaction On March 21, 2023, we sold our corporate headquarters facility and approximately 24 acres of underlying land located in San Antonio, Texas (the Corporate Headquarters) for an aggregate cash sales price of $103.0 million and immediately entered into an operating lease agreement (the HQ Lease Agreement) to lease back the Corporate Headquarters for an initial term of 20 years, with two renewal options of ten years each (the Sale-Leaseback Transaction). Upon closing of the sale in the first quarter of 2023, the Sale-Leaseback Transaction qualified as a completed sale, and we recognized a gain of $41.1 million, which is presented in “Gain on sale of assets” on the consolidated statements of income. We entered into the Sale-Leaseback Transaction in order to monetize the Corporate Headquarters, and used the proceeds to repay outstanding borrowings under our Revolving Credit Agreement in order to position ourselves to redeem the Series D Preferred Units. Point Tupper Terminal Disposition On April 29, 2022, we sold the equity interests in our wholly owned subsidiaries that owned our Point Tupper terminal facility in Nova Scotia, Canada (the Point Tupper Terminal Operations) to EverWind Fuels for $60.0 million (the Point Tupper Terminal Disposition). The terminal facility had a storage capacity of 7.8 million barrels and was included in the storage segment. We utilized the sales proceeds to repay outstanding borrowings under our Revolving Credit Agreement and improve our debt metrics. During the first quarter of 2022, we determined that the Point Tupper Terminal Operations met the criteria to be classified as held for sale. We compared the carrying value of the Point Tupper Terminal Operations, which included $42.2 million in cumulative foreign currency translation losses accumulated since our acquisition of the Point Tupper terminal facility in 2005, to its fair value less costs to sell, and we recognized a pre-tax impairment loss of $46.1 million in the first quarter of 2022, which is presented in “Other impairment losses” on the consolidated statements of income. We believe that the sales price of $60.0 million provided a reasonable indication of the fair value of the Point Tupper Terminal Operations as it represented an exit price in an orderly transaction between market participants. The sales price was a quoted price for identical assets and liabilities in a market that was not active and, thus, our fair value estimate fell within Level 2 of the fair value hierarchy. Upon closing in the second quarter of 2022, we released $39.6 million of foreign currency translation losses from AOCI and finalized our sales price, resulting in a gain of $1.6 million, which is presented in “ Other income, net Eastern U.S. Terminals Disposition On August 1, 2021, we entered into an agreement (the Purchase Agreement) to sell nine U.S. terminal and storage facilities, including all our North East Terminals and one terminal in Florida (the Eastern U.S. Terminal Operations) to Sunoco LP for $250.0 million (the Eastern U.S. Terminals Disposition). The Eastern U.S. Terminal Operations included terminals in the following locations; Jacksonville, Florida; Andrews Air Force Base, Maryland; Baltimore, Maryland; Piney Point, Maryland; Virginia Beach, Virginia; Paulsboro, New Jersey; and Blue Island, Illinois, as well as both Linden, New Jersey terminals. The Eastern U.S. Terminal Operations had an aggregate storage capacity of 14.8 million barrels and were included in the storage segment. We closed the sale on October 8, 2021 and used the proceeds from the sale to reduce debt and improve our debt metrics. The Eastern U.S. Terminal Operations met the criteria to be classified as held for sale upon our entrance into the Purchase Agreement during the third quarter of 2021. At that time, we allocated goodwill of $34.1 million to the Eastern U.S. Terminal Operations based on its fair value relative to the terminals reporting unit, with which it had been fully integrated. We tested the allocated goodwill for impairment by comparing the fair value of the Eastern U.S. Terminal Operations to its carrying value. The results of our goodwill impairment test indicated that the carrying value of the Eastern U.S. Terminal Operations exceeded its fair value, and we recognized a related goodwill impairment charge of $34.1 million in the third quarter of 2021 to reduce the allocated goodwill to $0. The goodwill impairment loss is reported in “Goodwill impairment loss” on the consolidated statements of income. We believe that the sales price of $250.0 million provided a reasonable indication of the fair value of the Eastern U.S. Terminal Operations as it represented an exit price in an orderly transaction between market participants. The sales price was a quoted price for identical assets and liabilities in a market that was not active and, thus, our fair value estimate fell within Level 2 of the fair value hierarchy. We compared the remaining carrying value of the Eastern U.S. Terminal Operations, after its goodwill impairment, to its fair value less costs to sell. We recognized an asset impairment loss of $95.7 million in the third quarter of 2021, which is reported in “Other impairment losses” on the consolidated statements of income. The asset impairment loss included $23.9 million related to intangible assets representing customer contracts and relationships. We determined the assets included in the Point Tupper Terminal Disposition and the Eastern U.S. Terminals Disposition were no longer synergistic with our core assets, and these dispositions did not qualify, either individually or in the aggregate, for reporting as discontinued operations, as the sales did not represent strategic shifts that would have a major effect on our operations or financial results. Houston Pipeline Impairment In the third quarter of 2021, we recorded a long-lived asset impairment charge of $59.2 million within our pipeline segment related to our refined product pipeline extending from Mt. Belvieu, Texas to Corpus Christi, Texas (the Houston Pipeline). During the third quarter of 2021, we identified an indication of impairment related to the southern section of the Houston Pipeline, specifically that its physical condition would require significant investment in order to pursue commercial opportunities. Consequently, we separated the pipeline into two distinct assets: the northern and southern sections. Our estimate of the undiscounted cash flows associated with the southern section indicated it was not recoverable. Due to the factors described above, we determined the carrying value of the southern section exceeded its fair value, and reduced its carrying value to $0. We recorded the asset impairment charge in “ Other impairment los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Table 3 - Restricted Unit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based awards, beginning balance (units)</t>
        </is>
      </c>
      <c r="B4" s="6" t="n">
        <v>2992793</v>
      </c>
      <c r="C4" s="6" t="n">
        <v>2705203</v>
      </c>
      <c r="D4" s="4" t="inlineStr">
        <is>
          <t xml:space="preserve"> </t>
        </is>
      </c>
    </row>
    <row r="5">
      <c r="A5" s="4" t="inlineStr">
        <is>
          <t>Unit-based awards, ending balance (units)</t>
        </is>
      </c>
      <c r="B5" s="6" t="n">
        <v>3160434</v>
      </c>
      <c r="C5" s="6" t="n">
        <v>2992793</v>
      </c>
      <c r="D5" s="6" t="n">
        <v>2705203</v>
      </c>
    </row>
    <row r="6">
      <c r="A6" s="4" t="inlineStr">
        <is>
          <t>Restricted units; employees and non-employee directors (NED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it-based awards, beginning balance (units)</t>
        </is>
      </c>
      <c r="B8" s="6" t="n">
        <v>2992793</v>
      </c>
      <c r="C8" s="6" t="n">
        <v>2649748</v>
      </c>
      <c r="D8" s="6" t="n">
        <v>2333894</v>
      </c>
    </row>
    <row r="9">
      <c r="A9" s="4" t="inlineStr">
        <is>
          <t>Unit-based awards, granted (units)</t>
        </is>
      </c>
      <c r="B9" s="6" t="n">
        <v>1112965</v>
      </c>
      <c r="C9" s="6" t="n">
        <v>1206824</v>
      </c>
      <c r="D9" s="6" t="n">
        <v>1049081</v>
      </c>
    </row>
    <row r="10">
      <c r="A10" s="4" t="inlineStr">
        <is>
          <t>Unit-based awards, vested (units)</t>
        </is>
      </c>
      <c r="B10" s="6" t="n">
        <v>-921890</v>
      </c>
      <c r="C10" s="6" t="n">
        <v>-738701</v>
      </c>
      <c r="D10" s="6" t="n">
        <v>-630888</v>
      </c>
    </row>
    <row r="11">
      <c r="A11" s="4" t="inlineStr">
        <is>
          <t>Unit-based awards, forfeited (units)</t>
        </is>
      </c>
      <c r="B11" s="6" t="n">
        <v>-23434</v>
      </c>
      <c r="C11" s="6" t="n">
        <v>-125078</v>
      </c>
      <c r="D11" s="6" t="n">
        <v>-102339</v>
      </c>
    </row>
    <row r="12">
      <c r="A12" s="4" t="inlineStr">
        <is>
          <t>Unit-based awards, ending balance (units)</t>
        </is>
      </c>
      <c r="B12" s="6" t="n">
        <v>3160434</v>
      </c>
      <c r="C12" s="6" t="n">
        <v>2992793</v>
      </c>
      <c r="D12" s="6" t="n">
        <v>2649748</v>
      </c>
    </row>
    <row r="13">
      <c r="A13" s="4" t="inlineStr">
        <is>
          <t>Weighted-average grant date fair value (per unit), period start</t>
        </is>
      </c>
      <c r="B13" s="8" t="n">
        <v>16.08</v>
      </c>
      <c r="C13" s="8" t="n">
        <v>16.57</v>
      </c>
      <c r="D13" s="8" t="n">
        <v>17.7</v>
      </c>
    </row>
    <row r="14">
      <c r="A14" s="4" t="inlineStr">
        <is>
          <t>Weighted-average grant date fair value (per unit), granted</t>
        </is>
      </c>
      <c r="B14" s="14" t="n">
        <v>17.49</v>
      </c>
      <c r="C14" s="14" t="n">
        <v>16.09</v>
      </c>
      <c r="D14" s="14" t="n">
        <v>16.28</v>
      </c>
    </row>
    <row r="15">
      <c r="A15" s="4" t="inlineStr">
        <is>
          <t>Weighted-average grant date fair value (per unit), vested</t>
        </is>
      </c>
      <c r="B15" s="14" t="n">
        <v>16.81</v>
      </c>
      <c r="C15" s="14" t="n">
        <v>17.79</v>
      </c>
      <c r="D15" s="14" t="n">
        <v>20.07</v>
      </c>
    </row>
    <row r="16">
      <c r="A16" s="4" t="inlineStr">
        <is>
          <t>Weighted-average grant date fair value (per unit), forfeited</t>
        </is>
      </c>
      <c r="B16" s="14" t="n">
        <v>15.93</v>
      </c>
      <c r="C16" s="14" t="n">
        <v>16.23</v>
      </c>
      <c r="D16" s="14" t="n">
        <v>14.28</v>
      </c>
    </row>
    <row r="17">
      <c r="A17" s="4" t="inlineStr">
        <is>
          <t>Weighted-average grant date fair value (per unit), period end</t>
        </is>
      </c>
      <c r="B17" s="8" t="n">
        <v>16.39</v>
      </c>
      <c r="C17" s="8" t="n">
        <v>16.08</v>
      </c>
      <c r="D17" s="8" t="n">
        <v>16.5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IT-BASED COMPENSATION Narrative 3 (Details) - Restricted Units 2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issued to satisfy award vestings, net of tax (units)</t>
        </is>
      </c>
      <c r="B4" s="6" t="n">
        <v>747995</v>
      </c>
      <c r="C4" s="6" t="n">
        <v>832445</v>
      </c>
      <c r="D4" s="6" t="n">
        <v>518146</v>
      </c>
    </row>
    <row r="5">
      <c r="A5" s="4" t="inlineStr">
        <is>
          <t>Restricted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fair value of restricted units that vested during the period</t>
        </is>
      </c>
      <c r="B7" s="5" t="n">
        <v>16.1</v>
      </c>
      <c r="C7" s="5" t="n">
        <v>11.9</v>
      </c>
      <c r="D7" s="5" t="n">
        <v>10.3</v>
      </c>
    </row>
    <row r="8">
      <c r="A8" s="4" t="inlineStr">
        <is>
          <t>Units issued to satisfy award vestings, net of tax (units)</t>
        </is>
      </c>
      <c r="B8" s="6" t="n">
        <v>661050</v>
      </c>
      <c r="C8" s="6" t="n">
        <v>531637</v>
      </c>
      <c r="D8" s="6" t="n">
        <v>460076</v>
      </c>
    </row>
    <row r="9">
      <c r="A9" s="4" t="inlineStr">
        <is>
          <t>Unrecognized compensation cost</t>
        </is>
      </c>
      <c r="B9" s="5" t="n">
        <v>49.2</v>
      </c>
      <c r="C9" s="4" t="inlineStr">
        <is>
          <t xml:space="preserve"> </t>
        </is>
      </c>
      <c r="D9" s="4" t="inlineStr">
        <is>
          <t xml:space="preserve"> </t>
        </is>
      </c>
    </row>
    <row r="10">
      <c r="A10" s="4" t="inlineStr">
        <is>
          <t>Compensation cost not yet recognized, period for recognition</t>
        </is>
      </c>
      <c r="B10" s="4" t="inlineStr">
        <is>
          <t>3 years 7 months 6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UNIT-BASED COMPENSATION Narrative 4 - Performance Units 1 (Details) - Performance Units [Member]</t>
        </is>
      </c>
      <c r="B1" s="2" t="inlineStr">
        <is>
          <t>12 Months Ended</t>
        </is>
      </c>
    </row>
    <row r="2">
      <c r="B2" s="2" t="inlineStr">
        <is>
          <t>Dec. 31, 2023 tranche</t>
        </is>
      </c>
    </row>
    <row r="3">
      <c r="A3" s="3" t="inlineStr">
        <is>
          <t>Share-based Compensation Arrangement by Share-based Payment Award [Line Items]</t>
        </is>
      </c>
      <c r="B3" s="4" t="inlineStr">
        <is>
          <t xml:space="preserve"> </t>
        </is>
      </c>
    </row>
    <row r="4">
      <c r="A4" s="4" t="inlineStr">
        <is>
          <t>Number of annual increments (tranches) in which awards vest</t>
        </is>
      </c>
      <c r="B4" s="6" t="n">
        <v>3</v>
      </c>
    </row>
    <row r="5">
      <c r="A5" s="4" t="inlineStr">
        <is>
          <t>Unit-based compensation, requisite service period</t>
        </is>
      </c>
      <c r="B5" s="4" t="inlineStr">
        <is>
          <t>1 year</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ate at which performance awards convert into common units or cash</t>
        </is>
      </c>
      <c r="B8" s="11" t="n">
        <v>0</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ate at which performance awards convert into common units or cash</t>
        </is>
      </c>
      <c r="B11" s="11" t="n">
        <v>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Table 4 - Summary of Performance Unit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based awards, beginning balance (units)</t>
        </is>
      </c>
      <c r="B4" s="6" t="n">
        <v>2992793</v>
      </c>
      <c r="C4" s="6" t="n">
        <v>2705203</v>
      </c>
      <c r="D4" s="4" t="inlineStr">
        <is>
          <t xml:space="preserve"> </t>
        </is>
      </c>
    </row>
    <row r="5">
      <c r="A5" s="4" t="inlineStr">
        <is>
          <t>Unit-based awards, ending balance (units)</t>
        </is>
      </c>
      <c r="B5" s="6" t="n">
        <v>3160434</v>
      </c>
      <c r="C5" s="6" t="n">
        <v>2992793</v>
      </c>
      <c r="D5" s="6" t="n">
        <v>2705203</v>
      </c>
    </row>
    <row r="6">
      <c r="A6" s="4" t="inlineStr">
        <is>
          <t>Performance cash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cash awards, beginning of period, amount</t>
        </is>
      </c>
      <c r="B8" s="7" t="n">
        <v>5145</v>
      </c>
      <c r="C8" s="7" t="n">
        <v>3698</v>
      </c>
      <c r="D8" s="7" t="n">
        <v>2167</v>
      </c>
    </row>
    <row r="9">
      <c r="A9" s="4" t="inlineStr">
        <is>
          <t>Performance cash awards granted, amount</t>
        </is>
      </c>
      <c r="B9" s="6" t="n">
        <v>3287</v>
      </c>
      <c r="C9" s="6" t="n">
        <v>2954</v>
      </c>
      <c r="D9" s="6" t="n">
        <v>2254</v>
      </c>
    </row>
    <row r="10">
      <c r="A10" s="4" t="inlineStr">
        <is>
          <t>Performance cash awards, vested, amount</t>
        </is>
      </c>
      <c r="B10" s="6" t="n">
        <v>-2575</v>
      </c>
      <c r="C10" s="6" t="n">
        <v>-1507</v>
      </c>
      <c r="D10" s="6" t="n">
        <v>-672</v>
      </c>
    </row>
    <row r="11">
      <c r="A11" s="4" t="inlineStr">
        <is>
          <t>Performance cash awards, awarded and forfeited in period, amount</t>
        </is>
      </c>
      <c r="B11" s="6" t="n">
        <v>-141</v>
      </c>
      <c r="C11" s="4" t="inlineStr">
        <is>
          <t xml:space="preserve"> </t>
        </is>
      </c>
      <c r="D11" s="6" t="n">
        <v>-51</v>
      </c>
    </row>
    <row r="12">
      <c r="A12" s="4" t="inlineStr">
        <is>
          <t>Performance cash awards, end of period, amount</t>
        </is>
      </c>
      <c r="B12" s="7" t="n">
        <v>5716</v>
      </c>
      <c r="C12" s="7" t="n">
        <v>5145</v>
      </c>
      <c r="D12" s="7" t="n">
        <v>3698</v>
      </c>
    </row>
    <row r="13">
      <c r="A13" s="4" t="inlineStr">
        <is>
          <t>Units settled in connection with performance cash awards, before employee tax withholding requirements</t>
        </is>
      </c>
      <c r="B13" s="6" t="n">
        <v>149608</v>
      </c>
      <c r="C13" s="6" t="n">
        <v>137931</v>
      </c>
      <c r="D13" s="6" t="n">
        <v>43733</v>
      </c>
    </row>
    <row r="14">
      <c r="A14" s="4" t="inlineStr">
        <is>
          <t>Units issued in connection with performance cash awards</t>
        </is>
      </c>
      <c r="B14" s="6" t="n">
        <v>86945</v>
      </c>
      <c r="C14" s="6" t="n">
        <v>84778</v>
      </c>
      <c r="D14" s="6" t="n">
        <v>26704</v>
      </c>
    </row>
    <row r="15">
      <c r="A15" s="4" t="inlineStr">
        <is>
          <t>Performance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units awarded and outstanding, period start</t>
        </is>
      </c>
      <c r="B17" s="6" t="n">
        <v>0</v>
      </c>
      <c r="C17" s="6" t="n">
        <v>33695</v>
      </c>
      <c r="D17" s="6" t="n">
        <v>87122</v>
      </c>
    </row>
    <row r="18">
      <c r="A18" s="4" t="inlineStr">
        <is>
          <t>Unit-based awards, beginning balance (units)</t>
        </is>
      </c>
      <c r="B18" s="6" t="n">
        <v>0</v>
      </c>
      <c r="C18" s="6" t="n">
        <v>33695</v>
      </c>
      <c r="D18" s="6" t="n">
        <v>57448</v>
      </c>
    </row>
    <row r="19">
      <c r="A19" s="4" t="inlineStr">
        <is>
          <t>Performance units awarded</t>
        </is>
      </c>
      <c r="B19" s="6" t="n">
        <v>0</v>
      </c>
      <c r="C19" s="6" t="n">
        <v>0</v>
      </c>
      <c r="D19" s="6" t="n">
        <v>4021</v>
      </c>
    </row>
    <row r="20">
      <c r="A20" s="4" t="inlineStr">
        <is>
          <t>Unit-based awards, granted (units)</t>
        </is>
      </c>
      <c r="B20" s="6" t="n">
        <v>0</v>
      </c>
      <c r="C20" s="6" t="n">
        <v>0</v>
      </c>
      <c r="D20" s="6" t="n">
        <v>33695</v>
      </c>
    </row>
    <row r="21">
      <c r="A21" s="4" t="inlineStr">
        <is>
          <t>Performance awards, performance adjustment (units)</t>
        </is>
      </c>
      <c r="B21" s="4" t="inlineStr">
        <is>
          <t xml:space="preserve"> </t>
        </is>
      </c>
      <c r="C21" s="6" t="n">
        <v>14839</v>
      </c>
      <c r="D21" s="4" t="inlineStr">
        <is>
          <t xml:space="preserve"> </t>
        </is>
      </c>
    </row>
    <row r="22">
      <c r="A22" s="4" t="inlineStr">
        <is>
          <t>Unit-based awards, vested (units)</t>
        </is>
      </c>
      <c r="B22" s="6" t="n">
        <v>0</v>
      </c>
      <c r="C22" s="6" t="n">
        <v>-48534</v>
      </c>
      <c r="D22" s="6" t="n">
        <v>-53427</v>
      </c>
    </row>
    <row r="23">
      <c r="A23" s="4" t="inlineStr">
        <is>
          <t>Performance units forfeited (units)</t>
        </is>
      </c>
      <c r="B23" s="6" t="n">
        <v>0</v>
      </c>
      <c r="C23" s="4" t="inlineStr">
        <is>
          <t xml:space="preserve"> </t>
        </is>
      </c>
      <c r="D23" s="6" t="n">
        <v>-4021</v>
      </c>
    </row>
    <row r="24">
      <c r="A24" s="4" t="inlineStr">
        <is>
          <t>Performance units forfeited (units)</t>
        </is>
      </c>
      <c r="B24" s="6" t="n">
        <v>0</v>
      </c>
      <c r="C24" s="4" t="inlineStr">
        <is>
          <t xml:space="preserve"> </t>
        </is>
      </c>
      <c r="D24" s="6" t="n">
        <v>-4021</v>
      </c>
    </row>
    <row r="25">
      <c r="A25" s="4" t="inlineStr">
        <is>
          <t>Performance units awarded and outstanding, period end</t>
        </is>
      </c>
      <c r="B25" s="6" t="n">
        <v>0</v>
      </c>
      <c r="C25" s="6" t="n">
        <v>0</v>
      </c>
      <c r="D25" s="6" t="n">
        <v>33695</v>
      </c>
    </row>
    <row r="26">
      <c r="A26" s="4" t="inlineStr">
        <is>
          <t>Unit-based awards, ending balance (units)</t>
        </is>
      </c>
      <c r="B26" s="6" t="n">
        <v>0</v>
      </c>
      <c r="C26" s="6" t="n">
        <v>0</v>
      </c>
      <c r="D26" s="6" t="n">
        <v>33695</v>
      </c>
    </row>
    <row r="27">
      <c r="A27" s="4" t="inlineStr">
        <is>
          <t>Weighted-average grant date fair value (per unit), period start</t>
        </is>
      </c>
      <c r="B27" s="7" t="n">
        <v>0</v>
      </c>
      <c r="C27" s="8" t="n">
        <v>15.79</v>
      </c>
      <c r="D27" s="8" t="n">
        <v>13.21</v>
      </c>
    </row>
    <row r="28">
      <c r="A28" s="4" t="inlineStr">
        <is>
          <t>Weighted-average grant date fair value (per unit), granted</t>
        </is>
      </c>
      <c r="B28" s="6" t="n">
        <v>0</v>
      </c>
      <c r="C28" s="6" t="n">
        <v>0</v>
      </c>
      <c r="D28" s="14" t="n">
        <v>15.79</v>
      </c>
    </row>
    <row r="29">
      <c r="A29" s="4" t="inlineStr">
        <is>
          <t>Weighted-average grant date fair value (per unit), performance adjustment</t>
        </is>
      </c>
      <c r="B29" s="4" t="inlineStr">
        <is>
          <t xml:space="preserve"> </t>
        </is>
      </c>
      <c r="C29" s="14" t="n">
        <v>15.79</v>
      </c>
      <c r="D29" s="4" t="inlineStr">
        <is>
          <t xml:space="preserve"> </t>
        </is>
      </c>
    </row>
    <row r="30">
      <c r="A30" s="4" t="inlineStr">
        <is>
          <t>Weighted-average grant date fair value (per unit), vested</t>
        </is>
      </c>
      <c r="B30" s="6" t="n">
        <v>0</v>
      </c>
      <c r="C30" s="14" t="n">
        <v>15.79</v>
      </c>
      <c r="D30" s="14" t="n">
        <v>13.21</v>
      </c>
    </row>
    <row r="31">
      <c r="A31" s="4" t="inlineStr">
        <is>
          <t>Weighted-average grant date fair value (per unit), forfeited</t>
        </is>
      </c>
      <c r="B31" s="6" t="n">
        <v>0</v>
      </c>
      <c r="C31" s="4" t="inlineStr">
        <is>
          <t xml:space="preserve"> </t>
        </is>
      </c>
      <c r="D31" s="14" t="n">
        <v>13.21</v>
      </c>
    </row>
    <row r="32">
      <c r="A32" s="4" t="inlineStr">
        <is>
          <t>Weighted-average grant date fair value (per unit), period end</t>
        </is>
      </c>
      <c r="B32" s="7" t="n">
        <v>0</v>
      </c>
      <c r="C32" s="7" t="n">
        <v>0</v>
      </c>
      <c r="D32" s="8" t="n">
        <v>15.79</v>
      </c>
    </row>
    <row r="33">
      <c r="A33" s="4" t="inlineStr">
        <is>
          <t>Performance target attained</t>
        </is>
      </c>
      <c r="B33" s="4" t="inlineStr">
        <is>
          <t xml:space="preserve"> </t>
        </is>
      </c>
      <c r="C33" s="11" t="n">
        <v>1.5</v>
      </c>
      <c r="D3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Narrative 5 - Performance Awards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issued to satisfy award vestings, net of tax (units)</t>
        </is>
      </c>
      <c r="B4" s="4" t="inlineStr">
        <is>
          <t xml:space="preserve"> </t>
        </is>
      </c>
      <c r="C4" s="6" t="n">
        <v>747995</v>
      </c>
      <c r="D4" s="6" t="n">
        <v>832445</v>
      </c>
      <c r="E4" s="6" t="n">
        <v>518146</v>
      </c>
    </row>
    <row r="5">
      <c r="A5" s="4" t="inlineStr">
        <is>
          <t>Performance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fair value of restricted units that vested during the period</t>
        </is>
      </c>
      <c r="B7" s="4" t="inlineStr">
        <is>
          <t xml:space="preserve"> </t>
        </is>
      </c>
      <c r="C7" s="4" t="inlineStr">
        <is>
          <t xml:space="preserve"> </t>
        </is>
      </c>
      <c r="D7" s="5" t="n">
        <v>0.8</v>
      </c>
      <c r="E7" s="5" t="n">
        <v>0.8</v>
      </c>
    </row>
    <row r="8">
      <c r="A8" s="4" t="inlineStr">
        <is>
          <t>Units issued to satisfy award vestings, net of tax (units)</t>
        </is>
      </c>
      <c r="B8" s="4" t="inlineStr">
        <is>
          <t xml:space="preserve"> </t>
        </is>
      </c>
      <c r="C8" s="4" t="inlineStr">
        <is>
          <t xml:space="preserve"> </t>
        </is>
      </c>
      <c r="D8" s="6" t="n">
        <v>29840</v>
      </c>
      <c r="E8" s="6" t="n">
        <v>31366</v>
      </c>
    </row>
    <row r="9">
      <c r="A9" s="4" t="inlineStr">
        <is>
          <t>Performance cash awards | Subsequent Event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 cash awards settled in cash, net</t>
        </is>
      </c>
      <c r="B11" s="5" t="n">
        <v>1.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IT-BASED COMPENSATION Table 5 - Unit Awards (Details) - USD ($) $ in Thousand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units (units)</t>
        </is>
      </c>
      <c r="B4" s="4" t="inlineStr">
        <is>
          <t xml:space="preserve"> </t>
        </is>
      </c>
      <c r="C4" s="6" t="n">
        <v>747995</v>
      </c>
      <c r="D4" s="6" t="n">
        <v>832445</v>
      </c>
      <c r="E4" s="6" t="n">
        <v>518146</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grant date fair value, granted</t>
        </is>
      </c>
      <c r="B7" s="7" t="n">
        <v>4645</v>
      </c>
      <c r="C7" s="4" t="inlineStr">
        <is>
          <t xml:space="preserve"> </t>
        </is>
      </c>
      <c r="D7" s="4" t="inlineStr">
        <is>
          <t xml:space="preserve"> </t>
        </is>
      </c>
      <c r="E7" s="4" t="inlineStr">
        <is>
          <t xml:space="preserve"> </t>
        </is>
      </c>
    </row>
    <row r="8">
      <c r="A8" s="4" t="inlineStr">
        <is>
          <t>Unit-based awards, granted (units)</t>
        </is>
      </c>
      <c r="B8" s="6" t="n">
        <v>280685</v>
      </c>
      <c r="C8" s="4" t="inlineStr">
        <is>
          <t xml:space="preserve"> </t>
        </is>
      </c>
      <c r="D8" s="4" t="inlineStr">
        <is>
          <t xml:space="preserve"> </t>
        </is>
      </c>
      <c r="E8" s="4" t="inlineStr">
        <is>
          <t xml:space="preserve"> </t>
        </is>
      </c>
    </row>
    <row r="9">
      <c r="A9" s="4" t="inlineStr">
        <is>
          <t>Common Limited Partner [Member] | Share-based Payment Arrangement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ssuance of units (units)</t>
        </is>
      </c>
      <c r="B11" s="6" t="n">
        <v>186190</v>
      </c>
      <c r="C11" s="6" t="n">
        <v>0</v>
      </c>
      <c r="D11" s="6" t="n">
        <v>186190</v>
      </c>
      <c r="E11" s="6" t="n">
        <v>0</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ble 1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7" t="n">
        <v>4292</v>
      </c>
      <c r="C4" s="7" t="n">
        <v>3558</v>
      </c>
      <c r="D4" s="7" t="n">
        <v>3755</v>
      </c>
    </row>
    <row r="5">
      <c r="A5" s="4" t="inlineStr">
        <is>
          <t>Foreign</t>
        </is>
      </c>
      <c r="B5" s="6" t="n">
        <v>0</v>
      </c>
      <c r="C5" s="6" t="n">
        <v>272</v>
      </c>
      <c r="D5" s="6" t="n">
        <v>221</v>
      </c>
    </row>
    <row r="6">
      <c r="A6" s="4" t="inlineStr">
        <is>
          <t>Foreign withholding tax</t>
        </is>
      </c>
      <c r="B6" s="6" t="n">
        <v>519</v>
      </c>
      <c r="C6" s="6" t="n">
        <v>355</v>
      </c>
      <c r="D6" s="6" t="n">
        <v>1281</v>
      </c>
    </row>
    <row r="7">
      <c r="A7" s="4" t="inlineStr">
        <is>
          <t>Total current</t>
        </is>
      </c>
      <c r="B7" s="6" t="n">
        <v>4811</v>
      </c>
      <c r="C7" s="6" t="n">
        <v>4185</v>
      </c>
      <c r="D7" s="6" t="n">
        <v>5257</v>
      </c>
    </row>
    <row r="8">
      <c r="A8" s="3" t="inlineStr">
        <is>
          <t>Deferred:</t>
        </is>
      </c>
      <c r="B8" s="4" t="inlineStr">
        <is>
          <t xml:space="preserve"> </t>
        </is>
      </c>
      <c r="C8" s="4" t="inlineStr">
        <is>
          <t xml:space="preserve"> </t>
        </is>
      </c>
      <c r="D8" s="4" t="inlineStr">
        <is>
          <t xml:space="preserve"> </t>
        </is>
      </c>
    </row>
    <row r="9">
      <c r="A9" s="4" t="inlineStr">
        <is>
          <t>U.S.</t>
        </is>
      </c>
      <c r="B9" s="6" t="n">
        <v>601</v>
      </c>
      <c r="C9" s="6" t="n">
        <v>341</v>
      </c>
      <c r="D9" s="6" t="n">
        <v>-93</v>
      </c>
    </row>
    <row r="10">
      <c r="A10" s="4" t="inlineStr">
        <is>
          <t>Foreign</t>
        </is>
      </c>
      <c r="B10" s="6" t="n">
        <v>0</v>
      </c>
      <c r="C10" s="6" t="n">
        <v>-1287</v>
      </c>
      <c r="D10" s="6" t="n">
        <v>-531</v>
      </c>
    </row>
    <row r="11">
      <c r="A11" s="4" t="inlineStr">
        <is>
          <t>Foreign withholding tax</t>
        </is>
      </c>
      <c r="B11" s="6" t="n">
        <v>0</v>
      </c>
      <c r="C11" s="6" t="n">
        <v>0</v>
      </c>
      <c r="D11" s="6" t="n">
        <v>-745</v>
      </c>
    </row>
    <row r="12">
      <c r="A12" s="4" t="inlineStr">
        <is>
          <t>Total deferred</t>
        </is>
      </c>
      <c r="B12" s="6" t="n">
        <v>601</v>
      </c>
      <c r="C12" s="6" t="n">
        <v>-946</v>
      </c>
      <c r="D12" s="6" t="n">
        <v>-1369</v>
      </c>
    </row>
    <row r="13">
      <c r="A13" s="4" t="inlineStr">
        <is>
          <t>Income tax expense</t>
        </is>
      </c>
      <c r="B13" s="7" t="n">
        <v>5412</v>
      </c>
      <c r="C13" s="7" t="n">
        <v>3239</v>
      </c>
      <c r="D13" s="7" t="n">
        <v>388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ble 2 - Tax Effects of Temporary Differenc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7" t="n">
        <v>19340</v>
      </c>
      <c r="C3" s="7" t="n">
        <v>17710</v>
      </c>
    </row>
    <row r="4">
      <c r="A4" s="4" t="inlineStr">
        <is>
          <t>Capital loss</t>
        </is>
      </c>
      <c r="B4" s="6" t="n">
        <v>3714</v>
      </c>
      <c r="C4" s="6" t="n">
        <v>3714</v>
      </c>
    </row>
    <row r="5">
      <c r="A5" s="4" t="inlineStr">
        <is>
          <t>Other</t>
        </is>
      </c>
      <c r="B5" s="6" t="n">
        <v>701</v>
      </c>
      <c r="C5" s="6" t="n">
        <v>793</v>
      </c>
    </row>
    <row r="6">
      <c r="A6" s="4" t="inlineStr">
        <is>
          <t>Total deferred income tax assets</t>
        </is>
      </c>
      <c r="B6" s="6" t="n">
        <v>23755</v>
      </c>
      <c r="C6" s="6" t="n">
        <v>22217</v>
      </c>
    </row>
    <row r="7">
      <c r="A7" s="4" t="inlineStr">
        <is>
          <t>Less: Valuation allowance</t>
        </is>
      </c>
      <c r="B7" s="6" t="n">
        <v>-22866</v>
      </c>
      <c r="C7" s="6" t="n">
        <v>-21573</v>
      </c>
    </row>
    <row r="8">
      <c r="A8" s="4" t="inlineStr">
        <is>
          <t>Net deferred income tax assets</t>
        </is>
      </c>
      <c r="B8" s="6" t="n">
        <v>889</v>
      </c>
      <c r="C8" s="6" t="n">
        <v>644</v>
      </c>
    </row>
    <row r="9">
      <c r="A9" s="3" t="inlineStr">
        <is>
          <t>Deferred income tax liabilities:</t>
        </is>
      </c>
      <c r="B9" s="4" t="inlineStr">
        <is>
          <t xml:space="preserve"> </t>
        </is>
      </c>
      <c r="C9" s="4" t="inlineStr">
        <is>
          <t xml:space="preserve"> </t>
        </is>
      </c>
    </row>
    <row r="10">
      <c r="A10" s="4" t="inlineStr">
        <is>
          <t>Property, plant and equipment</t>
        </is>
      </c>
      <c r="B10" s="6" t="n">
        <v>-4420</v>
      </c>
      <c r="C10" s="6" t="n">
        <v>-3534</v>
      </c>
    </row>
    <row r="11">
      <c r="A11" s="4" t="inlineStr">
        <is>
          <t>Foreign withholding tax</t>
        </is>
      </c>
      <c r="B11" s="6" t="n">
        <v>-330</v>
      </c>
      <c r="C11" s="6" t="n">
        <v>-286</v>
      </c>
    </row>
    <row r="12">
      <c r="A12" s="4" t="inlineStr">
        <is>
          <t>Other</t>
        </is>
      </c>
      <c r="B12" s="6" t="n">
        <v>-72</v>
      </c>
      <c r="C12" s="6" t="n">
        <v>-43</v>
      </c>
    </row>
    <row r="13">
      <c r="A13" s="4" t="inlineStr">
        <is>
          <t>Total deferred income tax liabilities</t>
        </is>
      </c>
      <c r="B13" s="6" t="n">
        <v>-4822</v>
      </c>
      <c r="C13" s="6" t="n">
        <v>-3863</v>
      </c>
    </row>
    <row r="14">
      <c r="A14" s="4" t="inlineStr">
        <is>
          <t>Net deferred income tax liability</t>
        </is>
      </c>
      <c r="B14" s="7" t="n">
        <v>-3933</v>
      </c>
      <c r="C14" s="7" t="n">
        <v>-32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1 - Operating Loss Carryforwards - Valuation Allowarnces (Details) $ in Millions</t>
        </is>
      </c>
      <c r="B1" s="2" t="inlineStr">
        <is>
          <t>Dec. 31, 2023 USD ($)</t>
        </is>
      </c>
    </row>
    <row r="2">
      <c r="A2" s="4" t="inlineStr">
        <is>
          <t>U.S. [Member] | 2032 through 2034 [Member]</t>
        </is>
      </c>
      <c r="B2" s="4" t="inlineStr">
        <is>
          <t xml:space="preserve"> </t>
        </is>
      </c>
    </row>
    <row r="3">
      <c r="A3" s="3" t="inlineStr">
        <is>
          <t>Operating Loss Carryforwards [Line Items]</t>
        </is>
      </c>
      <c r="B3" s="4" t="inlineStr">
        <is>
          <t xml:space="preserve"> </t>
        </is>
      </c>
    </row>
    <row r="4">
      <c r="A4" s="4" t="inlineStr">
        <is>
          <t>Operating loss carryforwards</t>
        </is>
      </c>
      <c r="B4" s="5" t="n">
        <v>49.2</v>
      </c>
    </row>
    <row r="5">
      <c r="A5" s="4" t="inlineStr">
        <is>
          <t>U.S. [Member] | After December 31, 2017 | Indefinite carryforward [Member]</t>
        </is>
      </c>
      <c r="B5" s="4" t="inlineStr">
        <is>
          <t xml:space="preserve"> </t>
        </is>
      </c>
    </row>
    <row r="6">
      <c r="A6" s="3" t="inlineStr">
        <is>
          <t>Operating Loss Carryforwards [Line Items]</t>
        </is>
      </c>
      <c r="B6" s="4" t="inlineStr">
        <is>
          <t xml:space="preserve"> </t>
        </is>
      </c>
    </row>
    <row r="7">
      <c r="A7" s="4" t="inlineStr">
        <is>
          <t>Operating loss carryforwards</t>
        </is>
      </c>
      <c r="B7" s="12" t="n">
        <v>5.1</v>
      </c>
    </row>
    <row r="8">
      <c r="A8" s="4" t="inlineStr">
        <is>
          <t>Foreign [Member] | 2024 through 2034 [Member]</t>
        </is>
      </c>
      <c r="B8" s="4" t="inlineStr">
        <is>
          <t xml:space="preserve"> </t>
        </is>
      </c>
    </row>
    <row r="9">
      <c r="A9" s="3" t="inlineStr">
        <is>
          <t>Operating Loss Carryforwards [Line Items]</t>
        </is>
      </c>
      <c r="B9" s="4" t="inlineStr">
        <is>
          <t xml:space="preserve"> </t>
        </is>
      </c>
    </row>
    <row r="10">
      <c r="A10" s="4" t="inlineStr">
        <is>
          <t>Operating loss carryforwards</t>
        </is>
      </c>
      <c r="B10" s="5" t="n">
        <v>3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INCOME TAXES Narrative 2 - Capital Loss Carryforwards (Details) $ in Millions</t>
        </is>
      </c>
      <c r="B1" s="2" t="inlineStr">
        <is>
          <t>Dec. 31, 2023 USD ($)</t>
        </is>
      </c>
    </row>
    <row r="2">
      <c r="A2" s="4" t="inlineStr">
        <is>
          <t>U.S. [Member] | 2024 [Member]</t>
        </is>
      </c>
      <c r="B2" s="4" t="inlineStr">
        <is>
          <t xml:space="preserve"> </t>
        </is>
      </c>
    </row>
    <row r="3">
      <c r="A3" s="3" t="inlineStr">
        <is>
          <t>Capital Loss Carryforwards [Line Items]</t>
        </is>
      </c>
      <c r="B3" s="4" t="inlineStr">
        <is>
          <t xml:space="preserve"> </t>
        </is>
      </c>
    </row>
    <row r="4">
      <c r="A4" s="4" t="inlineStr">
        <is>
          <t>Capital loss carryforward, subject to limitations</t>
        </is>
      </c>
      <c r="B4" s="5" t="n">
        <v>1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3 2022 2021 Contract Assets Contract Liabilities Contract Assets Contract Liabilities Contract Assets Contract Liabilities (Thousands of Dollars) Balances as of January 1: Current portion $ 2,612 $ (17,647) $ 2,336 $ (15,443) $ 2,694 $ (22,019) Noncurrent portion 304 (41,405) 504 (46,027) 932 (47,537) Total 2,916 (59,052) 2,840 (61,470) 3,626 (69,556) Activity: Additions 6,621 (66,796) 6,137 (45,200) 3,888 (41,121) Transfer to accounts receivable (5,699) — (5,978) — (3,977) — Transfer to revenues — 57,439 (83) 47,618 (697) 49,207 Total 922 (9,357) 76 2,418 (786) 8,086 Balances as of December 31: Current portion 3,109 (27,131) 2,612 (17,647) 2,336 (15,443) Noncurrent portion 729 (41,278) 304 (41,405) 504 (46,027) Total $ 3,838 $ (68,409) $ 2,916 $ (59,052) $ 2,840 $ (61,470) Contract assets relate to performance obligations satisfied in advance of scheduled billings. Current contract assets are included in “Prepaid and other current assets” and noncurrent contract assets are included in “Other long-term assets, net” on the consolidated balance sheets. Contract liabilities relate to payments received in advance of satisfying performance obligations under a contract, which primarily result from contracts with an incentive pricing structure, CIAC payments and contracts with MVCs. The current portion of contract liabilities is included in “Accrued liabilities” and the noncurrent portion of contract liabilities is included in “Other long-term liabilities” on the consolidated balance sheets. Remaining Performance Obligations The following table presents our estimated revenue from contracts with customers for remaining performance obligations that has not yet been recognized, representing our contractually committed revenue as of December 31, 2023: Remaining Performance Obligations (Thousands of Dollars) 2024 $ 373,630 2025 242,776 2026 173,095 2027 82,500 2028 45,412 Thereafter 82,143 Total $ 999,556 Our contractually committed revenue, for purposes of the tabular presentation above, is generally limited to customer contracts that have fixed pricing and fixed volume terms and conditions, including contracts with MVC payment obligations. Disaggregation of Revenues The following table disaggregates our revenues: Year Ended December 31, 2023 2022 2021 (Thousands of Dollars) Pipeline segment: Crude oil pipelines $ 388,301 $ 391,176 $ 331,485 Refined products and ammonia pipelines 485,568 437,015 430,753 Total pipeline segment revenues from contracts with customers 873,869 828,191 762,238 Storage segment: Throughput terminals 104,495 110,591 122,331 Storage terminals (excluding lessor revenues) 169,810 180,903 263,883 Total storage segment revenues from contracts with customers 274,305 291,494 386,214 Lessor revenues 45,294 43,055 41,454 Total storage segment revenues 319,599 334,549 427,668 Fuels marketing segment: Revenues from contracts with customers 440,725 520,486 428,608 Consolidation and intersegment eliminations (6) (3) (14) Total revenues $ 1,634,187 $ 1,683,223 $ 1,618,5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3 - Valuation Allowanc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7" t="n">
        <v>22866</v>
      </c>
      <c r="C4" s="7" t="n">
        <v>21573</v>
      </c>
    </row>
    <row r="5">
      <c r="A5" s="4" t="inlineStr">
        <is>
          <t>U.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hange in valuation allowance</t>
        </is>
      </c>
      <c r="B7" s="6" t="n">
        <v>-400</v>
      </c>
      <c r="C7" s="4" t="inlineStr">
        <is>
          <t xml:space="preserve"> </t>
        </is>
      </c>
    </row>
    <row r="8">
      <c r="A8" s="4" t="inlineStr">
        <is>
          <t>Foreig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hange in valuation allowance</t>
        </is>
      </c>
      <c r="B10" s="7" t="n">
        <v>1700</v>
      </c>
      <c r="C10"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1 - Results of Operations (Details) - USD ($) $ in Thousands</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Other depreciation and amortization expense</t>
        </is>
      </c>
      <c r="B4" s="7" t="n">
        <v>4728</v>
      </c>
      <c r="C4" s="7" t="n">
        <v>7358</v>
      </c>
      <c r="D4" s="7" t="n">
        <v>7792</v>
      </c>
    </row>
    <row r="5">
      <c r="A5" s="4" t="inlineStr">
        <is>
          <t>Total depreciation and amortization expense</t>
        </is>
      </c>
      <c r="B5" s="6" t="n">
        <v>255710</v>
      </c>
      <c r="C5" s="6" t="n">
        <v>259236</v>
      </c>
      <c r="D5" s="6" t="n">
        <v>274380</v>
      </c>
    </row>
    <row r="6">
      <c r="A6" s="3" t="inlineStr">
        <is>
          <t>Reconciliation of segment operating income to income before income tax expense:</t>
        </is>
      </c>
      <c r="B6" s="4" t="inlineStr">
        <is>
          <t xml:space="preserve"> </t>
        </is>
      </c>
      <c r="C6" s="4" t="inlineStr">
        <is>
          <t xml:space="preserve"> </t>
        </is>
      </c>
      <c r="D6" s="4" t="inlineStr">
        <is>
          <t xml:space="preserve"> </t>
        </is>
      </c>
    </row>
    <row r="7">
      <c r="A7" s="4" t="inlineStr">
        <is>
          <t>Operating income (loss)</t>
        </is>
      </c>
      <c r="B7" s="6" t="n">
        <v>510224</v>
      </c>
      <c r="C7" s="6" t="n">
        <v>408813</v>
      </c>
      <c r="D7" s="6" t="n">
        <v>236454</v>
      </c>
    </row>
    <row r="8">
      <c r="A8" s="4" t="inlineStr">
        <is>
          <t>Gain on sale of assets</t>
        </is>
      </c>
      <c r="B8" s="6" t="n">
        <v>41075</v>
      </c>
      <c r="C8" s="6" t="n">
        <v>0</v>
      </c>
      <c r="D8" s="6" t="n">
        <v>0</v>
      </c>
    </row>
    <row r="9">
      <c r="A9" s="4" t="inlineStr">
        <is>
          <t>General and administrative expenses</t>
        </is>
      </c>
      <c r="B9" s="6" t="n">
        <v>129846</v>
      </c>
      <c r="C9" s="6" t="n">
        <v>117116</v>
      </c>
      <c r="D9" s="6" t="n">
        <v>113207</v>
      </c>
    </row>
    <row r="10">
      <c r="A10" s="4" t="inlineStr">
        <is>
          <t>Other depreciation and amortization expense</t>
        </is>
      </c>
      <c r="B10" s="6" t="n">
        <v>4728</v>
      </c>
      <c r="C10" s="6" t="n">
        <v>7358</v>
      </c>
      <c r="D10" s="6" t="n">
        <v>7792</v>
      </c>
    </row>
    <row r="11">
      <c r="A11" s="4" t="inlineStr">
        <is>
          <t>Interest expense, net</t>
        </is>
      </c>
      <c r="B11" s="6" t="n">
        <v>-241364</v>
      </c>
      <c r="C11" s="6" t="n">
        <v>-209009</v>
      </c>
      <c r="D11" s="6" t="n">
        <v>-213985</v>
      </c>
    </row>
    <row r="12">
      <c r="A12" s="4" t="inlineStr">
        <is>
          <t>Other income, net</t>
        </is>
      </c>
      <c r="B12" s="6" t="n">
        <v>10215</v>
      </c>
      <c r="C12" s="6" t="n">
        <v>26182</v>
      </c>
      <c r="D12" s="6" t="n">
        <v>19644</v>
      </c>
    </row>
    <row r="13">
      <c r="A13" s="4" t="inlineStr">
        <is>
          <t>Income before income tax expense</t>
        </is>
      </c>
      <c r="B13" s="6" t="n">
        <v>279075</v>
      </c>
      <c r="C13" s="6" t="n">
        <v>225986</v>
      </c>
      <c r="D13" s="6" t="n">
        <v>42113</v>
      </c>
    </row>
    <row r="14">
      <c r="A14" s="4" t="inlineStr">
        <is>
          <t>Storage Segment</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319599</v>
      </c>
      <c r="C16" s="6" t="n">
        <v>334549</v>
      </c>
      <c r="D16" s="6" t="n">
        <v>427668</v>
      </c>
    </row>
    <row r="17">
      <c r="A17" s="4" t="inlineStr">
        <is>
          <t>Operating Segments Net of Intersegment Elimination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1634187</v>
      </c>
      <c r="C19" s="6" t="n">
        <v>1683223</v>
      </c>
      <c r="D19" s="6" t="n">
        <v>1618500</v>
      </c>
    </row>
    <row r="20">
      <c r="A20" s="4" t="inlineStr">
        <is>
          <t>Operating Segments [Member]</t>
        </is>
      </c>
      <c r="B20" s="4" t="inlineStr">
        <is>
          <t xml:space="preserve"> </t>
        </is>
      </c>
      <c r="C20" s="4" t="inlineStr">
        <is>
          <t xml:space="preserve"> </t>
        </is>
      </c>
      <c r="D20" s="4" t="inlineStr">
        <is>
          <t xml:space="preserve"> </t>
        </is>
      </c>
    </row>
    <row r="21">
      <c r="A21" s="3" t="inlineStr">
        <is>
          <t>Depreciation and Amortization:</t>
        </is>
      </c>
      <c r="B21" s="4" t="inlineStr">
        <is>
          <t xml:space="preserve"> </t>
        </is>
      </c>
      <c r="C21" s="4" t="inlineStr">
        <is>
          <t xml:space="preserve"> </t>
        </is>
      </c>
      <c r="D21" s="4" t="inlineStr">
        <is>
          <t xml:space="preserve"> </t>
        </is>
      </c>
    </row>
    <row r="22">
      <c r="A22" s="4" t="inlineStr">
        <is>
          <t>Depreciation and amortization expense</t>
        </is>
      </c>
      <c r="B22" s="6" t="n">
        <v>250982</v>
      </c>
      <c r="C22" s="6" t="n">
        <v>251878</v>
      </c>
      <c r="D22" s="6" t="n">
        <v>266588</v>
      </c>
    </row>
    <row r="23">
      <c r="A23" s="3" t="inlineStr">
        <is>
          <t>Reconciliation of segment operating income to income before income tax expense:</t>
        </is>
      </c>
      <c r="B23" s="4" t="inlineStr">
        <is>
          <t xml:space="preserve"> </t>
        </is>
      </c>
      <c r="C23" s="4" t="inlineStr">
        <is>
          <t xml:space="preserve"> </t>
        </is>
      </c>
      <c r="D23" s="4" t="inlineStr">
        <is>
          <t xml:space="preserve"> </t>
        </is>
      </c>
    </row>
    <row r="24">
      <c r="A24" s="4" t="inlineStr">
        <is>
          <t>Operating income (loss)</t>
        </is>
      </c>
      <c r="B24" s="6" t="n">
        <v>603723</v>
      </c>
      <c r="C24" s="6" t="n">
        <v>533287</v>
      </c>
      <c r="D24" s="6" t="n">
        <v>357453</v>
      </c>
    </row>
    <row r="25">
      <c r="A25" s="4" t="inlineStr">
        <is>
          <t>Operating Segments [Member] | Pipeline Segmen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873869</v>
      </c>
      <c r="C27" s="6" t="n">
        <v>828191</v>
      </c>
      <c r="D27" s="6" t="n">
        <v>762238</v>
      </c>
    </row>
    <row r="28">
      <c r="A28" s="3" t="inlineStr">
        <is>
          <t>Depreciation and Amortization:</t>
        </is>
      </c>
      <c r="B28" s="4" t="inlineStr">
        <is>
          <t xml:space="preserve"> </t>
        </is>
      </c>
      <c r="C28" s="4" t="inlineStr">
        <is>
          <t xml:space="preserve"> </t>
        </is>
      </c>
      <c r="D28" s="4" t="inlineStr">
        <is>
          <t xml:space="preserve"> </t>
        </is>
      </c>
    </row>
    <row r="29">
      <c r="A29" s="4" t="inlineStr">
        <is>
          <t>Depreciation and amortization expense</t>
        </is>
      </c>
      <c r="B29" s="6" t="n">
        <v>175930</v>
      </c>
      <c r="C29" s="6" t="n">
        <v>178802</v>
      </c>
      <c r="D29" s="6" t="n">
        <v>179088</v>
      </c>
    </row>
    <row r="30">
      <c r="A30" s="3" t="inlineStr">
        <is>
          <t>Reconciliation of segment operating income to income before income tax expense:</t>
        </is>
      </c>
      <c r="B30" s="4" t="inlineStr">
        <is>
          <t xml:space="preserve"> </t>
        </is>
      </c>
      <c r="C30" s="4" t="inlineStr">
        <is>
          <t xml:space="preserve"> </t>
        </is>
      </c>
      <c r="D30" s="4" t="inlineStr">
        <is>
          <t xml:space="preserve"> </t>
        </is>
      </c>
    </row>
    <row r="31">
      <c r="A31" s="4" t="inlineStr">
        <is>
          <t>Operating income (loss)</t>
        </is>
      </c>
      <c r="B31" s="6" t="n">
        <v>483188</v>
      </c>
      <c r="C31" s="6" t="n">
        <v>438670</v>
      </c>
      <c r="D31" s="6" t="n">
        <v>321472</v>
      </c>
    </row>
    <row r="32">
      <c r="A32" s="4" t="inlineStr">
        <is>
          <t>Operating Segments [Member] | Storage Segment</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319599</v>
      </c>
      <c r="C34" s="6" t="n">
        <v>334549</v>
      </c>
      <c r="D34" s="6" t="n">
        <v>427668</v>
      </c>
    </row>
    <row r="35">
      <c r="A35" s="3" t="inlineStr">
        <is>
          <t>Depreciation and Amortization:</t>
        </is>
      </c>
      <c r="B35" s="4" t="inlineStr">
        <is>
          <t xml:space="preserve"> </t>
        </is>
      </c>
      <c r="C35" s="4" t="inlineStr">
        <is>
          <t xml:space="preserve"> </t>
        </is>
      </c>
      <c r="D35" s="4" t="inlineStr">
        <is>
          <t xml:space="preserve"> </t>
        </is>
      </c>
    </row>
    <row r="36">
      <c r="A36" s="4" t="inlineStr">
        <is>
          <t>Depreciation and amortization expense</t>
        </is>
      </c>
      <c r="B36" s="6" t="n">
        <v>75052</v>
      </c>
      <c r="C36" s="6" t="n">
        <v>73076</v>
      </c>
      <c r="D36" s="6" t="n">
        <v>87500</v>
      </c>
    </row>
    <row r="37">
      <c r="A37" s="3" t="inlineStr">
        <is>
          <t>Reconciliation of segment operating income to income before income tax expense:</t>
        </is>
      </c>
      <c r="B37" s="4" t="inlineStr">
        <is>
          <t xml:space="preserve"> </t>
        </is>
      </c>
      <c r="C37" s="4" t="inlineStr">
        <is>
          <t xml:space="preserve"> </t>
        </is>
      </c>
      <c r="D37" s="4" t="inlineStr">
        <is>
          <t xml:space="preserve"> </t>
        </is>
      </c>
    </row>
    <row r="38">
      <c r="A38" s="4" t="inlineStr">
        <is>
          <t>Operating income (loss)</t>
        </is>
      </c>
      <c r="B38" s="6" t="n">
        <v>87609</v>
      </c>
      <c r="C38" s="6" t="n">
        <v>61081</v>
      </c>
      <c r="D38" s="6" t="n">
        <v>24800</v>
      </c>
    </row>
    <row r="39">
      <c r="A39" s="4" t="inlineStr">
        <is>
          <t>Operating Segments [Member] | Fuels Marketing Segment</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440725</v>
      </c>
      <c r="C41" s="6" t="n">
        <v>520486</v>
      </c>
      <c r="D41" s="6" t="n">
        <v>428608</v>
      </c>
    </row>
    <row r="42">
      <c r="A42" s="3" t="inlineStr">
        <is>
          <t>Reconciliation of segment operating income to income before income tax expense:</t>
        </is>
      </c>
      <c r="B42" s="4" t="inlineStr">
        <is>
          <t xml:space="preserve"> </t>
        </is>
      </c>
      <c r="C42" s="4" t="inlineStr">
        <is>
          <t xml:space="preserve"> </t>
        </is>
      </c>
      <c r="D42" s="4" t="inlineStr">
        <is>
          <t xml:space="preserve"> </t>
        </is>
      </c>
    </row>
    <row r="43">
      <c r="A43" s="4" t="inlineStr">
        <is>
          <t>Operating income (loss)</t>
        </is>
      </c>
      <c r="B43" s="6" t="n">
        <v>32926</v>
      </c>
      <c r="C43" s="6" t="n">
        <v>33536</v>
      </c>
      <c r="D43" s="6" t="n">
        <v>11181</v>
      </c>
    </row>
    <row r="44">
      <c r="A44" s="4" t="inlineStr">
        <is>
          <t>Intersegment Eliminations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6</v>
      </c>
      <c r="C46" s="6" t="n">
        <v>-3</v>
      </c>
      <c r="D46" s="6" t="n">
        <v>-14</v>
      </c>
    </row>
    <row r="47">
      <c r="A47" s="4" t="inlineStr">
        <is>
          <t>Corporate, Non-Segment [Member]</t>
        </is>
      </c>
      <c r="B47" s="4" t="inlineStr">
        <is>
          <t xml:space="preserve"> </t>
        </is>
      </c>
      <c r="C47" s="4" t="inlineStr">
        <is>
          <t xml:space="preserve"> </t>
        </is>
      </c>
      <c r="D47" s="4" t="inlineStr">
        <is>
          <t xml:space="preserve"> </t>
        </is>
      </c>
    </row>
    <row r="48">
      <c r="A48" s="3" t="inlineStr">
        <is>
          <t>Depreciation and Amortization:</t>
        </is>
      </c>
      <c r="B48" s="4" t="inlineStr">
        <is>
          <t xml:space="preserve"> </t>
        </is>
      </c>
      <c r="C48" s="4" t="inlineStr">
        <is>
          <t xml:space="preserve"> </t>
        </is>
      </c>
      <c r="D48" s="4" t="inlineStr">
        <is>
          <t xml:space="preserve"> </t>
        </is>
      </c>
    </row>
    <row r="49">
      <c r="A49" s="4" t="inlineStr">
        <is>
          <t>Other depreciation and amortization expense</t>
        </is>
      </c>
      <c r="B49" s="6" t="n">
        <v>4728</v>
      </c>
      <c r="C49" s="6" t="n">
        <v>7358</v>
      </c>
      <c r="D49" s="6" t="n">
        <v>7792</v>
      </c>
    </row>
    <row r="50">
      <c r="A50" s="3" t="inlineStr">
        <is>
          <t>Reconciliation of segment operating income to income before income tax expense:</t>
        </is>
      </c>
      <c r="B50" s="4" t="inlineStr">
        <is>
          <t xml:space="preserve"> </t>
        </is>
      </c>
      <c r="C50" s="4" t="inlineStr">
        <is>
          <t xml:space="preserve"> </t>
        </is>
      </c>
      <c r="D50" s="4" t="inlineStr">
        <is>
          <t xml:space="preserve"> </t>
        </is>
      </c>
    </row>
    <row r="51">
      <c r="A51" s="4" t="inlineStr">
        <is>
          <t>Gain on sale of assets</t>
        </is>
      </c>
      <c r="B51" s="6" t="n">
        <v>41075</v>
      </c>
      <c r="C51" s="6" t="n">
        <v>0</v>
      </c>
      <c r="D51" s="6" t="n">
        <v>0</v>
      </c>
    </row>
    <row r="52">
      <c r="A52" s="4" t="inlineStr">
        <is>
          <t>General and administrative expenses</t>
        </is>
      </c>
      <c r="B52" s="6" t="n">
        <v>129846</v>
      </c>
      <c r="C52" s="6" t="n">
        <v>117116</v>
      </c>
      <c r="D52" s="6" t="n">
        <v>113207</v>
      </c>
    </row>
    <row r="53">
      <c r="A53" s="4" t="inlineStr">
        <is>
          <t>Other depreciation and amortization expense</t>
        </is>
      </c>
      <c r="B53" s="7" t="n">
        <v>4728</v>
      </c>
      <c r="C53" s="7" t="n">
        <v>7358</v>
      </c>
      <c r="D53" s="7" t="n">
        <v>779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2 - Revenues by Geographic Area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Revenues By Geographic Areas</t>
        </is>
      </c>
      <c r="B4" s="4" t="inlineStr">
        <is>
          <t xml:space="preserve"> </t>
        </is>
      </c>
      <c r="C4" s="4" t="inlineStr">
        <is>
          <t xml:space="preserve"> </t>
        </is>
      </c>
      <c r="D4" s="4" t="inlineStr">
        <is>
          <t xml:space="preserve"> </t>
        </is>
      </c>
    </row>
    <row r="5">
      <c r="A5" s="4" t="inlineStr">
        <is>
          <t>Revenues</t>
        </is>
      </c>
      <c r="B5" s="7" t="n">
        <v>1628215</v>
      </c>
      <c r="C5" s="7" t="n">
        <v>1667672</v>
      </c>
      <c r="D5" s="7" t="n">
        <v>1582672</v>
      </c>
    </row>
    <row r="6">
      <c r="A6" s="4" t="inlineStr">
        <is>
          <t>Foreign</t>
        </is>
      </c>
      <c r="B6" s="4" t="inlineStr">
        <is>
          <t xml:space="preserve"> </t>
        </is>
      </c>
      <c r="C6" s="4" t="inlineStr">
        <is>
          <t xml:space="preserve"> </t>
        </is>
      </c>
      <c r="D6" s="4" t="inlineStr">
        <is>
          <t xml:space="preserve"> </t>
        </is>
      </c>
    </row>
    <row r="7">
      <c r="A7" s="3" t="inlineStr">
        <is>
          <t>Revenues By Geographic Areas</t>
        </is>
      </c>
      <c r="B7" s="4" t="inlineStr">
        <is>
          <t xml:space="preserve"> </t>
        </is>
      </c>
      <c r="C7" s="4" t="inlineStr">
        <is>
          <t xml:space="preserve"> </t>
        </is>
      </c>
      <c r="D7" s="4" t="inlineStr">
        <is>
          <t xml:space="preserve"> </t>
        </is>
      </c>
    </row>
    <row r="8">
      <c r="A8" s="4" t="inlineStr">
        <is>
          <t>Revenues</t>
        </is>
      </c>
      <c r="B8" s="6" t="n">
        <v>5972</v>
      </c>
      <c r="C8" s="6" t="n">
        <v>15551</v>
      </c>
      <c r="D8" s="6" t="n">
        <v>35828</v>
      </c>
    </row>
    <row r="9">
      <c r="A9" s="4" t="inlineStr">
        <is>
          <t>United States and Foreign</t>
        </is>
      </c>
      <c r="B9" s="4" t="inlineStr">
        <is>
          <t xml:space="preserve"> </t>
        </is>
      </c>
      <c r="C9" s="4" t="inlineStr">
        <is>
          <t xml:space="preserve"> </t>
        </is>
      </c>
      <c r="D9" s="4" t="inlineStr">
        <is>
          <t xml:space="preserve"> </t>
        </is>
      </c>
    </row>
    <row r="10">
      <c r="A10" s="3" t="inlineStr">
        <is>
          <t>Revenues By Geographic Areas</t>
        </is>
      </c>
      <c r="B10" s="4" t="inlineStr">
        <is>
          <t xml:space="preserve"> </t>
        </is>
      </c>
      <c r="C10" s="4" t="inlineStr">
        <is>
          <t xml:space="preserve"> </t>
        </is>
      </c>
      <c r="D10" s="4" t="inlineStr">
        <is>
          <t xml:space="preserve"> </t>
        </is>
      </c>
    </row>
    <row r="11">
      <c r="A11" s="4" t="inlineStr">
        <is>
          <t>Revenues</t>
        </is>
      </c>
      <c r="B11" s="7" t="n">
        <v>1634187</v>
      </c>
      <c r="C11" s="7" t="n">
        <v>1683223</v>
      </c>
      <c r="D11" s="7" t="n">
        <v>16185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Revenue Benchmark [Member] - Valero Energy Corporation [Member] - USD ($) $ in Millions</t>
        </is>
      </c>
      <c r="B1" s="2" t="inlineStr">
        <is>
          <t>12 Months Ended</t>
        </is>
      </c>
    </row>
    <row r="2">
      <c r="B2" s="2" t="inlineStr">
        <is>
          <t>Dec. 31, 2023</t>
        </is>
      </c>
      <c r="C2" s="2" t="inlineStr">
        <is>
          <t>Dec. 31, 2022</t>
        </is>
      </c>
      <c r="D2" s="2" t="inlineStr">
        <is>
          <t>Dec. 31, 2021</t>
        </is>
      </c>
    </row>
    <row r="3">
      <c r="A3" s="4" t="inlineStr">
        <is>
          <t>Pipeline and storage segment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5" t="n">
        <v>360.4</v>
      </c>
      <c r="C5" s="4" t="inlineStr">
        <is>
          <t xml:space="preserve"> </t>
        </is>
      </c>
      <c r="D5" s="4" t="inlineStr">
        <is>
          <t xml:space="preserve"> </t>
        </is>
      </c>
    </row>
    <row r="6">
      <c r="A6" s="4" t="inlineStr">
        <is>
          <t>Pipeline, storage, and fuels marketing segment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4" t="inlineStr">
        <is>
          <t xml:space="preserve"> </t>
        </is>
      </c>
      <c r="C8" s="5" t="n">
        <v>307.3</v>
      </c>
      <c r="D8" s="5" t="n">
        <v>308.5</v>
      </c>
    </row>
    <row r="9">
      <c r="A9" s="4" t="inlineStr">
        <is>
          <t>Customer Concentration Risk | Pipeline and storage segment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Largest customer percentage of revenue</t>
        </is>
      </c>
      <c r="B11" s="11" t="n">
        <v>0.22</v>
      </c>
      <c r="C11" s="4" t="inlineStr">
        <is>
          <t xml:space="preserve"> </t>
        </is>
      </c>
      <c r="D11" s="4" t="inlineStr">
        <is>
          <t xml:space="preserve"> </t>
        </is>
      </c>
    </row>
    <row r="12">
      <c r="A12" s="4" t="inlineStr">
        <is>
          <t>Customer Concentration Risk | Pipeline, storage, and fuels marketing segment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Largest customer percentage of revenue</t>
        </is>
      </c>
      <c r="B14" s="4" t="inlineStr">
        <is>
          <t xml:space="preserve"> </t>
        </is>
      </c>
      <c r="C14" s="11" t="n">
        <v>0.18</v>
      </c>
      <c r="D14" s="11" t="n">
        <v>0.1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3 - Property, Plant, and Equipment, Net, by Geographic Area (Details) - USD ($) $ in Thousands</t>
        </is>
      </c>
      <c r="B1" s="2" t="inlineStr">
        <is>
          <t>Dec. 31, 2023</t>
        </is>
      </c>
      <c r="C1" s="2" t="inlineStr">
        <is>
          <t>Dec. 31, 2022</t>
        </is>
      </c>
    </row>
    <row r="2">
      <c r="A2" s="3" t="inlineStr">
        <is>
          <t>Long-Lived Assets By Geographic Areas</t>
        </is>
      </c>
      <c r="B2" s="4" t="inlineStr">
        <is>
          <t xml:space="preserve"> </t>
        </is>
      </c>
      <c r="C2" s="4" t="inlineStr">
        <is>
          <t xml:space="preserve"> </t>
        </is>
      </c>
    </row>
    <row r="3">
      <c r="A3" s="4" t="inlineStr">
        <is>
          <t>Long-lived assets</t>
        </is>
      </c>
      <c r="B3" s="7" t="n">
        <v>3282537</v>
      </c>
      <c r="C3" s="7" t="n">
        <v>3403083</v>
      </c>
    </row>
    <row r="4">
      <c r="A4" s="4" t="inlineStr">
        <is>
          <t>United States</t>
        </is>
      </c>
      <c r="B4" s="4" t="inlineStr">
        <is>
          <t xml:space="preserve"> </t>
        </is>
      </c>
      <c r="C4" s="4" t="inlineStr">
        <is>
          <t xml:space="preserve"> </t>
        </is>
      </c>
    </row>
    <row r="5">
      <c r="A5" s="3" t="inlineStr">
        <is>
          <t>Long-Lived Assets By Geographic Areas</t>
        </is>
      </c>
      <c r="B5" s="4" t="inlineStr">
        <is>
          <t xml:space="preserve"> </t>
        </is>
      </c>
      <c r="C5" s="4" t="inlineStr">
        <is>
          <t xml:space="preserve"> </t>
        </is>
      </c>
    </row>
    <row r="6">
      <c r="A6" s="4" t="inlineStr">
        <is>
          <t>Long-lived assets</t>
        </is>
      </c>
      <c r="B6" s="6" t="n">
        <v>3234544</v>
      </c>
      <c r="C6" s="6" t="n">
        <v>3359427</v>
      </c>
    </row>
    <row r="7">
      <c r="A7" s="4" t="inlineStr">
        <is>
          <t>Foreign</t>
        </is>
      </c>
      <c r="B7" s="4" t="inlineStr">
        <is>
          <t xml:space="preserve"> </t>
        </is>
      </c>
      <c r="C7" s="4" t="inlineStr">
        <is>
          <t xml:space="preserve"> </t>
        </is>
      </c>
    </row>
    <row r="8">
      <c r="A8" s="3" t="inlineStr">
        <is>
          <t>Long-Lived Assets By Geographic Areas</t>
        </is>
      </c>
      <c r="B8" s="4" t="inlineStr">
        <is>
          <t xml:space="preserve"> </t>
        </is>
      </c>
      <c r="C8" s="4" t="inlineStr">
        <is>
          <t xml:space="preserve"> </t>
        </is>
      </c>
    </row>
    <row r="9">
      <c r="A9" s="4" t="inlineStr">
        <is>
          <t>Long-lived assets</t>
        </is>
      </c>
      <c r="B9" s="7" t="n">
        <v>47993</v>
      </c>
      <c r="C9" s="7" t="n">
        <v>4365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4 - Assets by Reportable Segment (Details) - USD ($) $ in Thousands</t>
        </is>
      </c>
      <c r="B1" s="2" t="inlineStr">
        <is>
          <t>Dec. 31, 2023</t>
        </is>
      </c>
      <c r="C1" s="2" t="inlineStr">
        <is>
          <t>Dec. 31, 2022</t>
        </is>
      </c>
    </row>
    <row r="2">
      <c r="A2" s="3" t="inlineStr">
        <is>
          <t>Segment Information</t>
        </is>
      </c>
      <c r="B2" s="4" t="inlineStr">
        <is>
          <t xml:space="preserve"> </t>
        </is>
      </c>
      <c r="C2" s="4" t="inlineStr">
        <is>
          <t xml:space="preserve"> </t>
        </is>
      </c>
    </row>
    <row r="3">
      <c r="A3" s="4" t="inlineStr">
        <is>
          <t>Total consolidated assets</t>
        </is>
      </c>
      <c r="B3" s="7" t="n">
        <v>4896392</v>
      </c>
      <c r="C3" s="7" t="n">
        <v>4973686</v>
      </c>
    </row>
    <row r="4">
      <c r="A4" s="4" t="inlineStr">
        <is>
          <t>Operating Segments [Member]</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consolidated assets</t>
        </is>
      </c>
      <c r="B6" s="6" t="n">
        <v>4737626</v>
      </c>
      <c r="C6" s="6" t="n">
        <v>4837057</v>
      </c>
    </row>
    <row r="7">
      <c r="A7" s="4" t="inlineStr">
        <is>
          <t>Operating Segments [Member] | Pipelin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consolidated assets</t>
        </is>
      </c>
      <c r="B9" s="6" t="n">
        <v>3292546</v>
      </c>
      <c r="C9" s="6" t="n">
        <v>3360685</v>
      </c>
    </row>
    <row r="10">
      <c r="A10" s="4" t="inlineStr">
        <is>
          <t>Operating Segments [Member] | Storag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consolidated assets</t>
        </is>
      </c>
      <c r="B12" s="6" t="n">
        <v>1398929</v>
      </c>
      <c r="C12" s="6" t="n">
        <v>1438609</v>
      </c>
    </row>
    <row r="13">
      <c r="A13" s="4" t="inlineStr">
        <is>
          <t>Operating Segments [Member] | Fuels Marke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consolidated assets</t>
        </is>
      </c>
      <c r="B15" s="6" t="n">
        <v>46151</v>
      </c>
      <c r="C15" s="6" t="n">
        <v>37763</v>
      </c>
    </row>
    <row r="16">
      <c r="A16" s="4" t="inlineStr">
        <is>
          <t>Corporate, Non-Segment [Memb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consolidated assets</t>
        </is>
      </c>
      <c r="B18" s="7" t="n">
        <v>158766</v>
      </c>
      <c r="C18" s="7" t="n">
        <v>13662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5 - Capital Expenditures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Capital expenditures</t>
        </is>
      </c>
      <c r="B4" s="7" t="n">
        <v>147508</v>
      </c>
      <c r="C4" s="7" t="n">
        <v>140630</v>
      </c>
      <c r="D4" s="7" t="n">
        <v>181133</v>
      </c>
    </row>
    <row r="5">
      <c r="A5" s="4" t="inlineStr">
        <is>
          <t>Corporate, Non-Segment [Member]</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Capital expenditures</t>
        </is>
      </c>
      <c r="B7" s="6" t="n">
        <v>3165</v>
      </c>
      <c r="C7" s="6" t="n">
        <v>2978</v>
      </c>
      <c r="D7" s="6" t="n">
        <v>1750</v>
      </c>
    </row>
    <row r="8">
      <c r="A8" s="4" t="inlineStr">
        <is>
          <t>Pipeline Segment | Operating Segments [Member]</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Capital expenditures</t>
        </is>
      </c>
      <c r="B10" s="6" t="n">
        <v>100759</v>
      </c>
      <c r="C10" s="6" t="n">
        <v>90430</v>
      </c>
      <c r="D10" s="6" t="n">
        <v>67340</v>
      </c>
    </row>
    <row r="11">
      <c r="A11" s="4" t="inlineStr">
        <is>
          <t>Storage Segment | Operating Segments [Memb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Capital expenditures</t>
        </is>
      </c>
      <c r="B13" s="7" t="n">
        <v>43584</v>
      </c>
      <c r="C13" s="7" t="n">
        <v>47222</v>
      </c>
      <c r="D13" s="7" t="n">
        <v>11204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Member] - Merger Agreement $ / shares in Units, $ in Millions</t>
        </is>
      </c>
      <c r="B1" s="2" t="inlineStr">
        <is>
          <t>Jan. 22, 2024 USD ($) $ / shares</t>
        </is>
      </c>
    </row>
    <row r="2">
      <c r="A2" s="3" t="inlineStr">
        <is>
          <t>Subsequent Event [Line Items]</t>
        </is>
      </c>
      <c r="B2" s="4" t="inlineStr">
        <is>
          <t xml:space="preserve"> </t>
        </is>
      </c>
    </row>
    <row r="3">
      <c r="A3" s="4" t="inlineStr">
        <is>
          <t>Merger Agreement, common unit conversion ratio</t>
        </is>
      </c>
      <c r="B3" s="13" t="n">
        <v>0.4</v>
      </c>
    </row>
    <row r="4">
      <c r="A4" s="4" t="inlineStr">
        <is>
          <t>Merger Agreement, special cash distribution | $ / shares</t>
        </is>
      </c>
      <c r="B4" s="16" t="n">
        <v>0.212</v>
      </c>
    </row>
    <row r="5">
      <c r="A5" s="4" t="inlineStr">
        <is>
          <t>Merger Agreement, termination fee | $</t>
        </is>
      </c>
      <c r="B5" s="5" t="n">
        <v>90.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CREDIT LOSSES</t>
        </is>
      </c>
      <c r="B4" s="4" t="inlineStr">
        <is>
          <t>ALLOWANCE FOR CREDIT LOSSES As of and for the years ended December 31, 2023, 2022 and 2021, balances and activity related to our allowance for credit losse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December 31, 2023 2022 (Thousands of Dollars) Petroleum products $ 13,533 $ 11,291 Materials and supplies 5,090 4,106 Total $ 18,623 $ 15,397 We purchase petroleum products for resale. Our petroleum products consist of gasoline, bunker fuel and other petroleum products. Materials and supplies primarily consist of blending and additive chemicals and maintenance materials used in our pipeline and storag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Estimated Useful Lives December 31, 2023 2022 (Years) (Thousands of Dollars) Land, buildings and improvements 0 - 40 $ 290,103 $ 362,444 Pipelines, storage and terminals 15 - 40 5,018,249 4,936,780 Rights-of-way 15 - 40 371,568 365,171 Construction in progress 110,007 69,290 Property plant and equipment, at cost 5,789,927 5,733,685 Less accumulated depreciation and amortization (2,507,390) (2,330,602) Property, plant and equipment, net $ 3,282,537 $ 3,403,083 Capitalized interest costs added to property, plant and equipment totaled $4.3 million, $3.9 million and $3.9 million for the years ended December 31, 2023, 2022 and 2021, respectively. Depreciation and amortization expense for property, plant and equipment totaled $217.9 million, $215.0 million and $225.7 million for the years ended December 31, 2023, 2022 and 2021, respectively, which includes amortization of financ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INTANGIBLE ASSETS Intangible assets consisted of the following: Weighted-Average Amortization Period December 31, 2023 December 31, 2022 Cost Accumulated Cost Accumulated (Years) (Thousands of Dollars) Customer contracts and relationships 20 $ 726,000 $ (251,301) $ 793,900 $ (281,618) Other 47 2,360 (996) 2,359 (945) Total $ 728,360 $ (252,297) $ 796,259 $ (282,563) Intangible assets are recorded at fair value as of the date acquired. All our intangible assets are amortized on a straight-line basis. Amortization expense for intangible assets was $37.6 million, $44.1 million and $48.5 million for the years ended December 31, 2023, 2022 and 2021, respectively. The estimated aggregate amortization expense is $38.0 million for each of the years 2024 through 2026 and $35.0 million for 2027 and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San Antonio,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s of December 31, 2023, December 31, 2022 and January 1, 2022, carrying amounts of goodwill by segment were as follows: Pipeline Storage Total (Thousands of Dollars) Goodwill $ 704,231 $ 253,125 $ 957,356 Accumulated impairment loss (225,000) — (225,000) Net goodwill $ 479,231 $ 253,125 $ 732,356 We had no activity for the years ended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December 31, 2023 2022 (Thousands of Dollars) Employee wages and benefit costs $ 41,290 $ 40,249 Revenue contract liabilities 27,131 17,647 Operating lease liabilities 6,188 5,541 Environmental costs 4,059 3,122 Other 9,394 9,513 Accrued liabilities $ 88,062 $ 76,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debt consisted of the following: December 31, Maturity 2023 2022 (Thousands of Dollars) Current portion of finance leases n/a $ 4,951 $ 4,416 5.75% senior notes October 1, 2025 600,000 600,000 6.00% senior notes June 1, 2026 500,000 500,000 Receivables Financing Agreement July 1, 2026 69,800 80,900 Revolving Credit Agreement January 27, 2027 343,000 220,000 5.625% senior notes April 28, 2027 550,000 550,000 6.375% senior notes October 1, 2030 600,000 600,000 GoZone Bonds 2038 thru 2041 322,140 322,140 Subordinated Notes January 15, 2043 402,500 402,500 Unamortized debt issuance costs n/a (27,809) (33,251) Long-term debt, excluding finance leases 3,359,631 3,242,289 Long-term portion of finance leases (Note 15) 50,707 51,126 Long-term debt, less current portion of finance leases $ 3,410,338 $ 3,293,415 The long-term debt repayments (excluding finance leases) as of December 31, 2023 are due as follows: Long-Term Debt Repayments (Thousands of Dollars) 2024 $ — 2025 600,000 2026 569,800 2027 893,000 2028 — Thereafter 1,324,640 Total repayments 3,387,440 Unamortized debt issuance costs (27,809) Long-term debt, excluding finance leases $ 3,359,631 Interest payments related to debt obligations (excluding finance leases) totaled $226.9 million, $197.3 million and $220.0 million for the years ended December 31, 2023, 2022 and 2021, respectively. We amortized $8.4 million, $8.2 million and $7.9 million of debt issuance costs for the years ended December 31, 2023, 2022 and 2021, respectively. Revolving Credit Agreement As of December 31, 2023, NuStar Logistics’ $1.0 billion unsecured revolving credit agreement (as amended, the Revolving Credit Agreement) had $652.4 million available for borrowing and $343.0 million borrowings outstanding. Letters of credit issued under our Revolving Credit Agreement totaled $4.6 million as of December 31, 2023. Letters of credit limit the amount we can borrow under our Revolving Credit Agreement. Obligations under our Revolving Credit Agreement are guaranteed by NuStar Energy and NuPOP. Our Revolving Credit Agreement is subject to maximum consolidated debt coverage ratio and minimum consolidated interest coverage ratio requirements, which may limit the amount we can borrow to an amount less than the total amount available for borrowing. For the rolling period ending December 31, 2023, the Consolidated Debt Coverage Ratio (as defined in the Revolving Credit Agreement) may not exceed 5.00-to-1.00 and the Consolidated Interest Coverage Ratio (as defined in the Revolving Credit Agreement), must not be less than 1.75-to-1.00. As of December 31, 2023, we believe that we are in compliance with these financial covenants. Our Revolving Credit Agreement also contains customary restrictive covenants, such as limitations on indebtedness, liens, mergers, asset transfers and certain investing activities. Our Revolving Credit Agreement bears interest, at our option, based on an alternative base rate or a secured overnight financing rate (SOFR) based rate. The interest rate on our Revolving Credit Agreement is subject to adjustment if our debt rating is downgraded or upgraded by certain credit rating agencies. The interest rate on our Revolving Credit Agreement and certain fees under the Receivables Financing Agreement are the only debt arrangements that are subject to adjustment if our debt rating is downgraded or upgraded by certain credit rating agencies. As of December 31, 2023, our weighted-average interest rate under our Revolving Credit Agreement was 8.0%. During the year ended December 31, 2023, the weighted-average interest rate related to borrowings under our Revolving Credit Agreement was 7.8%. On June 30, 2023, we amended our Revolving Credit Agreement, primarily to extend the maturity date from April 27, 2025 to January 27, 2027. The amendment also includes a requirement that we must demonstrate and certify, prior to using any borrowings under our Revolving Credit Agreement to redeem certain unsecured indebtedness or prior to their redemption/repurchase, the Series D Preferred Units, that the sum of our Revolving Credit Agreement availability and unrestricted cash balance is no less than $150.0 million on a pro forma basis both before and immediately after giving effect to the borrowing and the redemption. On January 28, 2022, we amended and restated our Revolving Credit Agreement to, among other items: (i) increase the maximum amount of letters of credit capable of being issued from $400.0 million to $500.0 million; (ii) replace London Interbank Offering Rate (LIBOR) benchmark provisions with customary SOFR benchmark provisions; (iii) remove the 0.50x increase permitted in our Consolidated Debt Coverage Ratio for certain rolling periods in which an acquisition for aggregate net consideration of at least $50.0 million occurs; and (iv) add baskets and exceptions to certain negative covenants. Notes NuStar Logistics Senior Notes. On November 1, 2021, we repaid our $250.0 million of 4.75% senior notes due February 1, 2022 with proceeds from the Eastern U.S. Terminals Disposition. We repaid our $300.0 million of 6.75% senior notes due February 1, 2021 with borrowings under our Revolving Credit Agreement. Interest is payable semi-annually in arrears for the $600.0 million of 5.75% senior notes, $500.0 million of 6.0% senior notes, $550.0 million of 5.625% senior notes and $600.0 million of 6.375% senior notes (collectively, the NuStar Logistics Senior Notes). The NuStar Logistics Senior Notes do not have sinking fund requirements. These notes rank equally with existing senior unsecured indebtedness and senior to existing subordinated indebtedness of NuStar Logistics and contain restrictions on NuStar Logistics’ ability to incur secured indebtedness unless the same security is also provided for the benefit of holders of the NuStar Logistics Senior Notes. In addition, the NuStar Logistics Senior Notes limit the ability of NuStar Logistics and its subsidiaries to, among other things, incur indebtedness secured by certain liens,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that is followed by a ratings decline that occurs within 60 days of the change of control, each holder of the applicable senior notes may require us to repurchase all or a portion of its notes at a price equal to 101% of the principal amount of the notes repurchased, plus any accrued and unpaid interest to the date of repurchase. The NuStar Logistics Senior Notes are fully and unconditionally guaranteed by NuStar Energy and NuPOP. NuStar Logistics Subordinated Notes. NuStar Logistics’ $402.5 million of fixed-to-floating rate subordinated notes are due January 15, 2043 (the Subordinated Notes). The Subordinated Notes are fully and unconditionally guaranteed on an unsecured and subordinated basis by NuStar Energy and NuPOP. Effective January 15, 2018, the interest rate on the Subordinated Notes converted from a fixed rate to an annual rate equal to the sum of three-month LIBOR for the related quarterly interest period plus 6.734%, payable quarterly, unless payment is deferred in accordance with the terms of the notes. Effective with the quarterly interest periods starting after June 30, 2023, three-month LIBOR was replaced with three-month CME term SOFR plus the applicable tenor spread adjustment of 0.26161%. NuStar Logistics may elect to defer interest payments on the Subordinated Notes on one or more occasions for up to five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Following the issuances, the proceeds were deposited with a trustee and were disbursed to us upon our request for reimbursement of expenditures related to our St. James terminal. On March 4, 2020, NuStar Logistics repaid $43.3 million of GoZone Bonds with unused funds, which had been held in trust. Also in 2020, we completed the reoffering and conversion of the GoZone Bonds which, among other things, converted the interest rate from a weekly rate to a long-term rate. As reflected in the table below, the holders of the Series 2008, Series 2010B and Series 2011 GoZone Bonds are required to tender their bonds at the applicable mandatory purchase date in exchange for 100% of the principal plus accrued and unpaid interest, after which these bonds are expected to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and unpaid interest. Interest on the GoZone Bonds is payable semi-annually on June 1 and December 1 of each year. The following table summarizes the GoZone Bonds outstanding as of December 31, 2023: Series Date Issued Amount Interest Rate Mandatory Optional Redemption Date Maturity Date (Thousands of Dollars) Series 2008 June 26, 2008 $ 55,440 6.10 % June 1, 2030 n/a June 1, 2038 Series 2010 July 15, 2010 100,000 6.35 % n/a June 1, 2030 July 1, 2040 Series 2010A October 7, 2010 43,300 6.35 % n/a June 1, 2030 October 1, 2040 Series 2010B December 29, 2010 48,400 6.10 % June 1, 2030 n/a December 1, 2040 Series 2011 August 9, 2011 75,000 5.85 % June 1, 2025 n/a August 1, 2041 Total $ 322,140 NuStar Logistics’ agreements with the Parish of St. James related to the GoZone Bonds contain: (i) customary restrictive covenants that limit the ability of NuStar Logistics and its subsidiaries, to, among other things, create liens, enter into certain sale-leaseback transactions, and engage in certain consolidations, mergers or asset sales; and (ii) a repurchase provision which provides that if we undergo a change of control that is followed by a ratings decline that occurs within 60 days of the change of control, then each holder may require the trustee, with funds provided by NuStar Logistics, to repurchase all or a portion of that holder’s GoZone Bonds at a price equal to 101% of the aggregate principal amount repurchased, plus any accrued and unpaid interest. Receivables Financing Agreement NuStar Energy and NuStar Finance LLC (NuStar Finance), a special purpose entity and wholly owned subsidiary of NuStar Energy, are parties to a $100.0 million receivables financing agreement with a third-party lender (as amended, the Receivables Financing Agreement) and agreements with certain of NuStar Energy’s wholly owned subsidiaries (together with the Receivables Financing Agreement, the Securitization Program).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On June 29, 2023, we amended the Receivables Financing Agreement to extend the scheduled termination date from January 31, 2025 to July 1, 2026. On January 28, 2022, the Receivables Financing Agreement was amended to, among other items: (i) reduce the floor rate in the calculation of our borrowing rates; and (ii) replace provisions related to the LIBOR rate of interest with references to SOFR rates of interest. Borrowings under the Receivables Financing Agreement bear interest, at NuStar Finance’s option, at a base rate or a SOFR rate, each as defined in the Receivables Financing Agreement. As of December 31, 2023 and 2022, accounts receivable totaling $121.0 million and $121.5 million, respectively, were included in the Securitization Program. As of December 31, 2023, our interest rate under the Securitization Program was 7.0%. The weighted-average interest rate related to borrowings under the Securitization Program during the year ended December 31, 2023 was 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EALTH, SAFETY AND ENVIRONMENTAL MATTERS</t>
        </is>
      </c>
      <c r="B1" s="2" t="inlineStr">
        <is>
          <t>12 Months Ended</t>
        </is>
      </c>
    </row>
    <row r="2">
      <c r="B2" s="2" t="inlineStr">
        <is>
          <t>Dec. 31, 2023</t>
        </is>
      </c>
    </row>
    <row r="3">
      <c r="A3" s="3" t="inlineStr">
        <is>
          <t>Environmental Remediation Obligations [Abstract]</t>
        </is>
      </c>
      <c r="B3" s="4" t="inlineStr">
        <is>
          <t xml:space="preserve"> </t>
        </is>
      </c>
    </row>
    <row r="4">
      <c r="A4" s="4" t="inlineStr">
        <is>
          <t>HEALTH, SAFETY AND ENVIRONMENTAL MATTERS</t>
        </is>
      </c>
      <c r="B4" s="4" t="inlineStr">
        <is>
          <t xml:space="preserve">HEALTH, SAFETY AND ENVIRONMENTAL MATTERS Our operations are subject to extensive international, federal, state and local environmental laws and regulations, in the U.S. and in Mexico,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designed to comply with the laws and regulations, and to help minimize and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Future governmental action and regulatory initiatives could result in more restrictive laws and regulations, which could increase required capital expenditures and operating expenses. The risk of additional compliance expenditures, expenses and liabilities are inherent to government-regulated industries, including midstream energy. As a result, there can be no assurances that significant expenditures, expenses and liabilities will not be incurred in the future. Most of our pipelines are subject to federal regulation by one or more of the following governmental agencies: the Federal Energy Regulatory Commission (the FERC), the Surface Transportation Board (the STB), the Department of Transportation (the DOT), the Environmental Protection Agency (the EPA) and the Department of Homeland Security. Additionally, our pipelines are subject to the respective jurisdictions of the states those lines travers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23 2022 (Thousands of Dollars) Balance as of the beginning of year $ 8,369 $ 7,748 Additions to accrual 3,153 2,640 Payments (2,049) (2,019) Balance as of the end of year $ 9,473 $ 8,369 Accruals for environmental matters are included in the consolidated balance sheets as follows: December 31, 2023 2022 (Thousands of Dollars) Accrued liabilities $ 4,059 $ 3,122 Other long-term liabilities 5,414 5,247 Accruals for environmental matters $ 9,473 $ 8,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uture minimum payments applicable to all noncancellable purchase obligations as of December 31, 2023 are as follows: Payments Due by Period 2024 2025 2026 2027 2028 Thereafter Total (Thousands of Dollars) Purchase obligations $ 6,406 $ 5,003 $ 1,851 $ 1,134 $ 867 $ 4,038 $ 19,299 Our purchase obligations primarily consist of various service agreements with information technology providers, as well as right-of-way and easement agreements with government agencies and other landowner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1.3 million and $0.3 million for contingent losses as of December 31, 2023 and 2022,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 ASSETS AND LIABILITI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 xml:space="preserve">LEASE ASSETS AND LIABILITIES Lessee Arrangements Our operating leases consist primarily of land and dock leases at various terminal facilities and the HQ Lease Agreement. As of December 31, 2023, land and dock leases generally have remaining terms of about five years and include options to extend for five The primary component of our finance lease portfolio is a dock at our Corpus Christi North Beach terminal, which includes a commitment for minimum dockage and wharfage throughput volumes. The dock lease has a remaining term of approximately two years and three additional five Right-of-use assets and lease liabilities included in our consolidated balance sheet were as follows: December 31, Balance Sheet Location 2023 2022 (Thousands of Dollars) Right-of-use assets: Operating Other long-term assets, net $ 143,937 $ 62,745 Finance Property, plant and equipment, net $ 66,840 $ 68,219 Lease liabilities: Operating: Current Accrued liabilities $ 6,188 $ 5,541 Noncurrent Other long-term liabilities 137,945 56,577 Total operating lease liabilities $ 144,133 $ 62,118 Finance: Current Current portion of finance leases $ 4,951 $ 4,416 Noncurrent Long-term debt, less current portion of finance leases 50,707 51,126 Total finance lease liabilities $ 55,658 $ 55,542 As of December 31, 2023, maturities of our operating and finance lease liabilities were as follows: Operating Leases Finance Leases (Thousands of Dollars) 2024 $ 14,267 $ 7,067 2025 14,221 6,250 2026 13,810 5,703 2027 13,791 4,934 2028 13,554 4,311 Thereafter 182,655 45,802 Total lease payments $ 252,298 $ 74,067 Less: Interest 108,165 18,409 Present value of lease liabilities $ 144,133 $ 55,658 Costs incurred for leases were as follows: Year Ended December 31, 2023 2022 2021 (Thousands of Dollars) Operating lease cost $ 15,754 $ 11,777 $ 15,323 Finance lease cost: Amortization of right-of-use assets 6,378 5,770 5,251 Interest expense on lease liability 2,109 2,023 2,081 Short-term lease cost 11,811 10,345 14,198 Variable lease cost 4,640 4,830 4,939 Total lease cost $ 40,692 $ 34,745 $ 41,792 The table below presents additional information regarding our leases. 2023 2022 2021 Operating Finance Operating Finance Operating Finance (Thousands of Dollars, Except Term and Rate Data) For the year ended December 31: Cash outflows from operating activities $ 12,670 $ 2,095 $ 11,156 $ 2,019 $ 12,829 $ 2,090 Cash outflows from financing activities $ — $ 4,882 $ — $ 4,222 $ — $ 4,244 Right-of-use assets obtained in exchange for lease liabilities $ 88,226 $ 5,064 $ 10,060 $ 3,004 $ 3,278 $ 3,173 As of December 31: Weighted-average remaining lease term (in years) 18 15 16 16 13 18 Weighted-average discount rate 6.2 % 3.9 % 3.8 % 3.6 % 3.2 % 3.6 % Lessor Arrangements We have entered into certain revenue arrangements where we are considered to be the lessor. Under the largest of these arrangements, we lease certain of our storage tanks in exchange for a fixed fee, subject to an annual CPI adjustment. The operating leases commenced on January 1, 2017, and have initial terms of ten years with successive automatic renewal terms. We recognized lease revenues from these leases of $45.3 million, $43.1 million, and $41.5 million for the years ended December 31, 2023, 2022 and 2021, respectively, which are included in “ Service revenues The table below presents cost, accumulated depreciation and useful life information related to our storage lease assets, which are included in our “Pipeline, storage and terminals” asset class within property, plant and equipment: Estimated Useful Life December 31, 2023 2022 (Years) (Thousands of Dollars) Lease storage assets, at cost 30 $ 257,666 $ 251,801 Less accumulated depreciation (157,836) (148,899) Lease storage assets, net $ 99,830 $ 102,902 </t>
        </is>
      </c>
    </row>
    <row r="5">
      <c r="A5" s="4" t="inlineStr">
        <is>
          <t>Lessee, finance leases [Text Block]</t>
        </is>
      </c>
      <c r="B5" s="4" t="inlineStr">
        <is>
          <t xml:space="preserve">LEASE ASSETS AND LIABILITIES Lessee Arrangements Our operating leases consist primarily of land and dock leases at various terminal facilities and the HQ Lease Agreement. As of December 31, 2023, land and dock leases generally have remaining terms of about five years and include options to extend for five The primary component of our finance lease portfolio is a dock at our Corpus Christi North Beach terminal, which includes a commitment for minimum dockage and wharfage throughput volumes. The dock lease has a remaining term of approximately two years and three additional five Right-of-use assets and lease liabilities included in our consolidated balance sheet were as follows: December 31, Balance Sheet Location 2023 2022 (Thousands of Dollars) Right-of-use assets: Operating Other long-term assets, net $ 143,937 $ 62,745 Finance Property, plant and equipment, net $ 66,840 $ 68,219 Lease liabilities: Operating: Current Accrued liabilities $ 6,188 $ 5,541 Noncurrent Other long-term liabilities 137,945 56,577 Total operating lease liabilities $ 144,133 $ 62,118 Finance: Current Current portion of finance leases $ 4,951 $ 4,416 Noncurrent Long-term debt, less current portion of finance leases 50,707 51,126 Total finance lease liabilities $ 55,658 $ 55,542 As of December 31, 2023, maturities of our operating and finance lease liabilities were as follows: Operating Leases Finance Leases (Thousands of Dollars) 2024 $ 14,267 $ 7,067 2025 14,221 6,250 2026 13,810 5,703 2027 13,791 4,934 2028 13,554 4,311 Thereafter 182,655 45,802 Total lease payments $ 252,298 $ 74,067 Less: Interest 108,165 18,409 Present value of lease liabilities $ 144,133 $ 55,658 Costs incurred for leases were as follows: Year Ended December 31, 2023 2022 2021 (Thousands of Dollars) Operating lease cost $ 15,754 $ 11,777 $ 15,323 Finance lease cost: Amortization of right-of-use assets 6,378 5,770 5,251 Interest expense on lease liability 2,109 2,023 2,081 Short-term lease cost 11,811 10,345 14,198 Variable lease cost 4,640 4,830 4,939 Total lease cost $ 40,692 $ 34,745 $ 41,792 The table below presents additional information regarding our leases. 2023 2022 2021 Operating Finance Operating Finance Operating Finance (Thousands of Dollars, Except Term and Rate Data) For the year ended December 31: Cash outflows from operating activities $ 12,670 $ 2,095 $ 11,156 $ 2,019 $ 12,829 $ 2,090 Cash outflows from financing activities $ — $ 4,882 $ — $ 4,222 $ — $ 4,244 Right-of-use assets obtained in exchange for lease liabilities $ 88,226 $ 5,064 $ 10,060 $ 3,004 $ 3,278 $ 3,173 As of December 31: Weighted-average remaining lease term (in years) 18 15 16 16 13 18 Weighted-average discount rate 6.2 % 3.9 % 3.8 % 3.6 % 3.2 % 3.6 % Lessor Arrangements We have entered into certain revenue arrangements where we are considered to be the lessor. Under the largest of these arrangements, we lease certain of our storage tanks in exchange for a fixed fee, subject to an annual CPI adjustment. The operating leases commenced on January 1, 2017, and have initial terms of ten years with successive automatic renewal terms. We recognized lease revenues from these leases of $45.3 million, $43.1 million, and $41.5 million for the years ended December 31, 2023, 2022 and 2021, respectively, which are included in “ Service revenues The table below presents cost, accumulated depreciation and useful life information related to our storage lease assets, which are included in our “Pipeline, storage and terminals” asset class within property, plant and equipment: Estimated Useful Life December 31, 2023 2022 (Years) (Thousands of Dollars) Lease storage assets, at cost 30 $ 257,666 $ 251,801 Less accumulated depreciation (157,836) (148,899) Lease storage assets, net $ 99,830 $ 102,902 </t>
        </is>
      </c>
    </row>
    <row r="6">
      <c r="A6" s="4" t="inlineStr">
        <is>
          <t>Lessor, operating leases [Text Block]</t>
        </is>
      </c>
      <c r="B6" s="4" t="inlineStr">
        <is>
          <t xml:space="preserve">Lessor Arrangements We have entered into certain revenue arrangements where we are considered to be the lessor. Under the largest of these arrangements, we lease certain of our storage tanks in exchange for a fixed fee, subject to an annual CPI adjustment. The operating leases commenced on January 1, 2017, and have initial terms of ten years with successive automatic renewal terms. We recognized lease revenues from these leases of $45.3 million, $43.1 million, and $41.5 million for the years ended December 31, 2023, 2022 and 2021, respectively, which are included in “ Service revenues The table below presents cost, accumulated depreciation and useful life information related to our storage lease assets, which are included in our “Pipeline, storage and terminals” asset class within property, plant and equipment: Estimated Useful Life December 31, 2023 2022 (Years) (Thousands of Dollars) Lease storage assets, at cost 30 $ 257,666 $ 251,801 Less accumulated depreciation (157,836) (148,899) Lease storage assets, net $ 99,830 $ 102,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MEASUREMENTS</t>
        </is>
      </c>
      <c r="B4" s="4" t="inlineStr">
        <is>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Commodity Price Risk. The results of operations for the fuels marketing segment depend largely on the margin between our cost and the sales prices of the products we market. Therefore, the results of operations for this segment are more sensitive to changes in commodity prices compared to the operations of the pipeline and storage segments. Since our fuels marketing operations expose us to commodity price risk, we enter into derivative instruments to mitigate the effect of commodity price fluctuations on our operations. Derivative financial instruments associated with commodity price risk with respect to our petroleum product inventories and related firm commitments to purchase and/or sell such inventories were not material for any period presented. Interest Rate Risk. The remaining fair value amounts associated with unwound forward-starting interest rate swap agreements and included in “Accumulated other comprehensive loss” on the consolidated balance sheets are $31.8 million and $34.4 million as of December 31, 2023 and 2022, respectively. These amounts are amortized ratably over the remaining life of the related debt instrument into “Interest expense, net” on the consolidated statements of income. In conjunction with the early repayment of our $250.0 million 4.75% senior notes due February 1, 2022 in the fourth quarter of 2021, we reclassified a loss of $0.8 million from AOCI to “Interest expense, net” on the consolidated statements of income. Our forward-starting interest rate swaps had the following impact on earnings: Year Ended December 31, 2023 2022 2021 (Thousands of Dollars) Reclassification of loss on cash flow hedges to interest expense, net $ 2,581 $ 2,106 $ 5,664 As of December 31, 2023, we expect to reclassify a loss of $3.6 million to “Interest expense, net” within the next twelve months associated with unwound forward-starting interest rate swap agreement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the long-term debt, excluding finance leases, were as follows: December 31, 2023 2022 (Thousands of Dollars) Fair value $ 3,426,307 $ 3,169,664 Carrying amount $ 3,359,631 $ 3,242,289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value includes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12 Months Ended</t>
        </is>
      </c>
    </row>
    <row r="2">
      <c r="B2" s="2" t="inlineStr">
        <is>
          <t>Dec. 31, 2023</t>
        </is>
      </c>
    </row>
    <row r="3">
      <c r="A3" s="3" t="inlineStr">
        <is>
          <t>Temporary Equity Disclosure [Abstract]</t>
        </is>
      </c>
      <c r="B3" s="4" t="inlineStr">
        <is>
          <t xml:space="preserve"> </t>
        </is>
      </c>
    </row>
    <row r="4">
      <c r="A4" s="4" t="inlineStr">
        <is>
          <t>SERIES D CUMULATIVE CONVERTIBLE PREFERRED UNITS</t>
        </is>
      </c>
      <c r="B4" s="4" t="inlineStr">
        <is>
          <t>SERIES D CUMULATIVE CONVERTIBLE PREFERRED UNITS Units Issued and Outstanding In 2018, we entered into an agreement with investment funds, accounts and entities managed by EIG Management Company, LLC and FS/EIG Advisors, LLC to issue and sell Series D Cumulative Convertible Preferred Units (the Series D Preferred Units) in a private placement. The Partnership issued a total of 23,246,650 Series D Preferred Units. The following is a summary of the Series D Preferred Units issued and outstanding: Transaction Date Price per Unit Number of Units Issuance June 29, 2018 $25.38 15,760,441 Issuance July 13, 2018 $25.38 7,486,209 Total units issued 23,246,650 Units outstanding as of January 1, 2022 23,246,650 Repurchase November 22, 2022 $32.73 (6,900,000) Units outstanding as of December 31, 2022 16,346,650 Redemption June 30, 2023 $31.88 (5,500,000) Redemption July 31, 2023 $32.18 (2,560,000) Redemption September 12, 2023 $32.59 (8,286,650) Units outstanding as of December 31, 2023 — Redemptions and Repurchase In the fourth quarter of 2022, we repurchased 6,900,000 Series D Preferred Units with borrowings under our Revolving Credit Agreement. In the second and third quarters of 2023, we redeemed all the remaining outstanding Series D Preferred Units at the then applicable redemption price of $31.73 per Series D Preferred Unit plus accrued and unpaid distributions. We funded the redemptions primarily with borrowings under our Revolving Credit Agreement, which had been partially paid down with proceeds from the Sale-Leaseback Transaction in the first quarter of 2023 and with proceeds from the issuance of common units in the third quarter of 2023. On the notification dates for each redemption or repurchase, those Series D Preferred Units became mandatorily redeemable; therefore, we reclassified those Series D Preferred Units from mezzanine equity to liability-classified mandatorily redeemable Series D Preferred Units valued at the redemption or repurchase price, excluding accrued distributions (Net Redemption/Repurchase Price). We recorded the difference between the carrying value at each notification date and the Net Redemption/Repurchase Price as a deemed distribution, which reduced our common equity and was subtracted from net income to arrive at net income attributable to common units in the calculation of basic and diluted net income per common unit. At each closing, we accounted for the redemptions and repurchase as extinguishments of debt. Pursuant to our partnership agreement, the Series D Preferred Units were cancelled; therefore, the Series D Preferred Units no longer represent a limited partnership interest. Distributions accrued for redeemed Series D Preferred Units from the notification dates to the redemption dates for the year ended December 31, 2023 totaled $4.8 million, and are reported in “Interest expense, net” on the consolidated statements of income. Information related to the Series D Preferred Unit redemptions and repurchase is shown below (thousands of dollars, except unit and per unit data): September 12, 2023 July 31, 2023 Redemption June 30, 2023 Redemption November 22, 2022 Repurchase Notification date August 14, 2023 June 29, 2023 May 25, 2023 November 16, 2022 Units redeemed/repurchased 8,286,650 2,560,000 5,500,000 6,900,000 Redemption/repurchase price per unit, including accrued distributions $ 32.59 $ 32.18 $ 31.88 $ 32.73 Redemption/repurchase price, including accrued distributions $ 270,062 $ 82,381 $ 175,340 $ 225,837 Accrued distributions 7,126 1,152 825 3,450 Net Redemption/Repurchase Price $ 262,936 $ 81,229 $ 174,515 $ 222,387 Carrying value at notification date $ 230,461 $ 71,210 $ 152,467 $ 188,005 Net Redemption/Repurchase Price 262,936 81,229 174,515 222,387 Loss to common limited partners attributable to redemption/repurchase $ (32,475) $ (10,019) $ (22,048) $ (34,382) For the years ended December 31, 2023 and 2022, we recorded losses of $0.55 and $0.31 per common unit, respectively, attributable to the Series D Preferred Unit redemptions and repurchase. Distributions Distributions on the Series D Preferred Units were payable out of any legally available funds, accrued and were cumulative from the issuance dates and were payable on the 15th day (or next business day) of each of March, June, September and December, beginning September 17, 2018, to holders of record on the first business day of each payment month. The distribution rates on the Series D Preferred Units were as follows: (i) 9.75% per annum ($0.619 per unit per distribution period) for the first two years; (ii) 10.75% per annum ($0.682 per unit per distribution period) for years three through five; and (iii) the greater of 13.75% per annum ($0.872 per unit per distribution period) or the distribution per common unit thereafter. While the Series D Preferred Units were outstanding, we were prohibited from paying distributions on any junior securities, including the common units, unless full cumulative distributions on the Series D Preferred Units (and any parity securities) had been, or contemporaneously were being, paid or set aside for payment through the most recent Series D Preferred Unit distribution payment date. The distribution rate on the Series D Preferred Units increased on June 15, 2023, to the greater of 13.75% per annum ($0.872 per unit per distribution period) or the distribution per common unit. The total distribution for the applicable periods in the table below excludes amounts reported in “Interest expense, net” as described above under “Redemptions and Repurchase.” Distribution information on the Series D Preferred Units was as follows: Distribution Period Distribution Rate per Unit Total Distribution (Thousands of Dollars) June 15, 2023 - September 12, 2023 $ 0.872 $ 5,134 March 15, 2023 - June 14, 2023 $ 0.682 $ 10,315 December 15, 2022 - March 14, 2023 $ 0.682 $ 11,148 September 15, 2022 - December 14, 2022 $ 0.682 $ 14,337 June 15, 2022 - September 14, 2022 $ 0.682 $ 15,854 March 15, 2022 - June 14, 2022 $ 0.682 $ 15,854 December 15, 2021 - March 14, 2022 $ 0.682 $ 15,854 Accounting Treatment The Series D Preferred Units included redemption provisions at the option of the holders of the Series D Preferred Units and upon a Series D Change of Control (as defined in the partnership agreement), which were outside the Partnership’s control. Therefore, the Series D Preferred Units were presented in the mezzanine section of the consolidated balance sheets. The Series D Preferred Units were recorded at their issuance date fair value, net of issuance costs. The Series D Preferred Units were subject to accretion from their carrying value at the issuance date to the redemption value of $29.19 per Series D Preferred Unit, which was based on the redemption right of the Series D Preferred Unit holders that may have been exercised at any time on or after June 29, 2028, using the effective interest method over a period of ten years. In the calculation of net income per unit, the accretion was treated in the same manner as a distribution and deducted from net income to arrive at net income attributable to common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12 Months Ended</t>
        </is>
      </c>
    </row>
    <row r="2">
      <c r="B2" s="2" t="inlineStr">
        <is>
          <t>Dec. 31, 2023</t>
        </is>
      </c>
    </row>
    <row r="3">
      <c r="A3" s="3" t="inlineStr">
        <is>
          <t>Partners' Capital Notes [Abstract]</t>
        </is>
      </c>
      <c r="B3" s="4" t="inlineStr">
        <is>
          <t xml:space="preserve"> </t>
        </is>
      </c>
    </row>
    <row r="4">
      <c r="A4" s="4" t="inlineStr">
        <is>
          <t>PARTNERS' EQUITY</t>
        </is>
      </c>
      <c r="B4" s="4" t="inlineStr">
        <is>
          <t>PARTNERS’ EQUITY Series A, B and C Preferred Units Information on our 8.50% Series A, 7.625% Series B and 9.00% Series C Fixed-to-Floating Rate Cumulative Redeemable Perpetual Preferred Units (collectively the Series A, B and C Preferred Units) issued and outstanding as of December 31, 2023 is shown below: Units Original Units Issued and Outstanding Price per Unit Fixed Distribution Rate per Unit per Annum Fixed Distribution per Annum Optional Redemption Date/Date When Distribution Rate Became Floating Floating Annual Rate (as a Percentage of the $25.00 Liquidation Preference per Unit) (Thousands of Dollars) Series A Preferred Units November 25, 2016 9,060,000 $ 25.00 $ 2.125 $ 19,252 December 15, 2021 Three-month LIBOR (a) plus 6.766% Series B Preferred Units April 28, 2017 15,400,000 $ 25.00 $ 1.90625 $ 29,357 June 15, 2022 Three-month LIBOR (a) plus 5.643% Series C Preferred Units November 30, 2017 6,900,000 $ 25.00 $ 2.25 $ 15,525 December 15, 2022 Three-month LIBOR (a) plus 6.88% (a) Beginning with the distribution period starting on September 15, 2023, LIBOR was replaced with the corresponding CME Term SOFR plus the applicable tenor spread adjustment of 0.26161%. Distributions on the Series A, B and C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Series A, B and C Preferred Units rank equal to each other (and to the Series D Preferred Units prior to their redemption/repurchase) and senior to all our other classes of equity securities with respect to distribution rights and rights upon liquidation. On January 25, 2024, our Board of Directors declared quarterly distributions with respect to the Series A, B and C Preferred Units to be paid on March 15, 2024 to holders of record as of March 1, 2024. Distribution information on our Series A, B and C Preferred Units is as follows (thousands of dollars, except per unit data): Series A Preferred Units Series B Preferred Units Series C Preferred Units Distribution Period Distribution Rate per Unit Total Distribution Distribution Rate per Unit Total Distribution Distribution Rate per Unit Total Distribution December 15, 2023 - March 14, 2024 $ 0.77533 $ 7,024 $ 0.70515 $ 10,859 $ 0.78246 $ 5,399 September 15, 2023 - December 14, 2023 $ 0.77736 $ 7,043 $ 0.70717 $ 10,890 $ 0.78448 $ 5,413 June 15, 2023 - September 14, 2023 $ 0.76715 $ 6,950 $ 0.69696 $ 10,733 $ 0.77428 $ 5,343 March 15, 2023 - June 14, 2023 $ 0.73169 $ 6,629 $ 0.66150 $ 10,187 $ 0.73881 $ 5,098 December 15, 2022 - March 14, 2023 $ 0.71889 $ 6,513 $ 0.64871 $ 9,990 $ 0.72602 $ 5,010 September 15, 2022 - December 14, 2022 $ 0.64059 $ 5,804 $ 0.57040 $ 8,784 $ 0.56250 $ 3,881 June 15, 2022 - September 14, 2022 $ 0.54808 $ 4,966 $ 0.47789 $ 7,360 $ 0.56250 $ 3,881 March 15, 2022 - June 14, 2022 $ 0.47817 $ 4,332 $ 0.47657 $ 7,339 $ 0.56250 $ 3,881 December 15, 2021 - March 14, 2022 $ 0.43606 $ 3,951 $ 0.47657 $ 7,339 $ 0.56250 $ 3,881 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applicable conversion rate, which are subject to caps of 1.0915, 1.04297 and 1.7928, respectively. Holders of the Series A, B and C Preferred Units have no voting rights except for certain exceptions set forth in our partnership agreement. Common Units The following table shows the balance of and changes in the number of our common units outstanding: Year Ended December 31, 2023 2022 2021 Balance as of January 1 110,818,718 109,986,273 109,468,127 Issuance of units 14,950,000 — — Unit-based compensation (Note 22) 747,995 832,445 518,146 Balance as of December 31 126,516,713 110,818,718 109,986,273 Issuance of Common Units. On August 11, 2023, we issued 14,950,000 common units representing limited partner interests at a price of $15.35 per unit for proceeds of approximately $222.0 million, net of approximately $7.5 million of issuance costs. We used these proceeds to repay outstanding borrowings under our Revolving Credit Agreement. Cash Distributions. We are required by our partnership agreement to make quarterly distributions to common limited partners of 100% of our Available Cash (as defined in our partnership agreement), which is generally defined as all cash receipts less cash disbursements, including distributions to our preferred unit holders, and cash reserves established by our general partner, in its sole discretion. We are required under our partnership agreement to declare and pay these quarterly distributions within 45 days subsequent to each quarter-end. The common unitholders will receive a distribution each quarter as determined by the Board of Directors, subject to limitation by distributions in arrears, if any, on our preferred units. On January 25, 2024, our Board of Directors declared distributions with respect to our common units for the quarter ended December 31, 2023. The following table summarizes information about cash distributions to our common limited partners applicable to the period in which the distributions were earned: Quarter Ended Cash Distributions Per Unit Total Cash Distributions Record Date Payment Date (Thousands of Dollars) December 31, 2023 $ 0.40 $ 50,607 February 7, 2024 February 13, 2024 September 30, 2023 0.40 50,358 November 7, 2023 November 14, 2023 June 30, 2023 0.40 44,363 August 8, 2023 August 14, 2023 March 31, 2023 0.40 44,396 May 8, 2023 May 12, 2023 Year ended December 31, 2023 $ 1.60 $ 189,724 Year ended December 31, 2022 $ 1.60 $ 176,746 Year ended December 31, 2021 $ 1.60 $ 175,470 Accumulated Other Comprehensive Income (Loss) The balance of and changes in the components included in AOCI were as follows: Foreign Cash Flow Hedges Pension and Total (Thousands of Dollars) Balance as of January 1, 2021 $ (42,362) $ (42,150) $ (12,144) $ (96,656) Other comprehensive income before reclassifications 601 — 17,721 18,322 Net gain reclassified into other income, net — — (1,308) (1,308) Net loss reclassified into interest expense, net — 5,664 — 5,664 Other comprehensive income 601 5,664 16,413 22,678 Balance as of December 31, 2021 (41,761) (36,486) 4,269 (73,978) Other comprehensive income (loss) before reclassifications 2,177 — (516) 1,661 Sale of Point Tupper Terminal Operations reclassified into net income (Note 4) 39,646 — — 39,646 Net gain reclassified into other income, net — — (1,040) (1,040) Net loss reclassified into interest expense, net — 2,106 — 2,106 Other comprehensive income (loss) 41,823 2,106 (1,556) 42,373 Balance as of December 31, 2022 62 (34,380) 2,713 (31,605) Other comprehensive income before reclassifications 728 — 8,317 9,045 Net gain reclassified into other income, net — — (2,946) (2,946) Net loss reclassified into interest expense, net — 2,581 — 2,581 Other comprehensive income 728 2,581 5,371 8,680 Balance as of December 31, 2023 $ 790 $ (31,799) $ 8,084 $ (22,9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UNIT</t>
        </is>
      </c>
      <c r="B4" s="4" t="inlineStr">
        <is>
          <t>NET INCOME (LOSS) PER COMMON UNIT The Series D Preferred Units contained certain unitholder conversion and redemption features, and we used the if-converted method to calculate the dilutive effect of the conversion or redemption feature that would have been most advantageous to the Series D preferred unitholders. The effect of the assumed conversion or redemption of the Series D Preferred Units outstanding, prior to their redemption and/or repurchase, was antidilutive for each of the years ended December 31, 2023, 2022 and 2021; therefore, we did not include such conversion or redemption in the computation of diluted net income (loss) per common unit. Contingently issuable performance units are included as dilutive potential common units if it is probable that the performance measures will be achieved, unless to do so would be antidilutive. For the years ended December 31, 2023 and 2022, there were no performance unit awards outstanding. For the year ended December 31, 2021, we determined that it was probable that the performance measures would be achieved, but the effect would be antidilutive; therefore, we did not include any contingently issuable performance units as dilutive common units in the computation below. The following table details the calculation of basic and diluted net income (loss) per common unit: Year Ended December 31, 2023 2022 2021 (Thousands of Dollars, Except Unit and Per Unit Data) Net income $ 273,663 $ 222,747 $ 38,225 Distributions to preferred limited partners (114,729) (127,589) (127,399) Distributions to common limited partners (189,724) (176,746) (175,470) Distribution equivalent rights to restricted units (2,685) (2,534) (2,396) Distributions in excess of income $ (33,475) $ (84,122) $ (267,040) Distributions to common limited partners $ 189,724 $ 176,746 $ 175,470 Allocation of distributions in excess of income to common limited partners (33,475) (84,122) (267,040) Series D Preferred Unit accretion (7,171) (18,538) (16,903) Series D Preferred Unit redemptions/repurchase (64,542) (34,382) — Net income (loss) attributable to common units $ 84,536 $ 39,704 $ (108,473) Basic and diluted weighted-average common units outstanding 116,851,373 110,341,206 109,585,635 Basic and diluted net income (loss) per common unit $ 0.72 $ 0.36 $ (0.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65</v>
      </c>
      <c r="C3" s="7" t="n">
        <v>14489</v>
      </c>
    </row>
    <row r="4">
      <c r="A4" s="4" t="inlineStr">
        <is>
          <t>Accounts receivable, net</t>
        </is>
      </c>
      <c r="B4" s="6" t="n">
        <v>135787</v>
      </c>
      <c r="C4" s="6" t="n">
        <v>149971</v>
      </c>
    </row>
    <row r="5">
      <c r="A5" s="4" t="inlineStr">
        <is>
          <t>Inventories</t>
        </is>
      </c>
      <c r="B5" s="6" t="n">
        <v>18623</v>
      </c>
      <c r="C5" s="6" t="n">
        <v>15397</v>
      </c>
    </row>
    <row r="6">
      <c r="A6" s="4" t="inlineStr">
        <is>
          <t>Prepaid and other current assets</t>
        </is>
      </c>
      <c r="B6" s="6" t="n">
        <v>29927</v>
      </c>
      <c r="C6" s="6" t="n">
        <v>24067</v>
      </c>
    </row>
    <row r="7">
      <c r="A7" s="4" t="inlineStr">
        <is>
          <t>Total current assets</t>
        </is>
      </c>
      <c r="B7" s="6" t="n">
        <v>187102</v>
      </c>
      <c r="C7" s="6" t="n">
        <v>203924</v>
      </c>
    </row>
    <row r="8">
      <c r="A8" s="4" t="inlineStr">
        <is>
          <t>Property, plant and equipment, at cost</t>
        </is>
      </c>
      <c r="B8" s="6" t="n">
        <v>5789927</v>
      </c>
      <c r="C8" s="6" t="n">
        <v>5733685</v>
      </c>
    </row>
    <row r="9">
      <c r="A9" s="4" t="inlineStr">
        <is>
          <t>Accumulated depreciation and amortization</t>
        </is>
      </c>
      <c r="B9" s="6" t="n">
        <v>-2507390</v>
      </c>
      <c r="C9" s="6" t="n">
        <v>-2330602</v>
      </c>
    </row>
    <row r="10">
      <c r="A10" s="4" t="inlineStr">
        <is>
          <t>Property, plant and equipment, net</t>
        </is>
      </c>
      <c r="B10" s="6" t="n">
        <v>3282537</v>
      </c>
      <c r="C10" s="6" t="n">
        <v>3403083</v>
      </c>
    </row>
    <row r="11">
      <c r="A11" s="4" t="inlineStr">
        <is>
          <t>Intangible assets, net</t>
        </is>
      </c>
      <c r="B11" s="6" t="n">
        <v>476063</v>
      </c>
      <c r="C11" s="6" t="n">
        <v>513696</v>
      </c>
    </row>
    <row r="12">
      <c r="A12" s="4" t="inlineStr">
        <is>
          <t>Goodwill</t>
        </is>
      </c>
      <c r="B12" s="6" t="n">
        <v>732356</v>
      </c>
      <c r="C12" s="6" t="n">
        <v>732356</v>
      </c>
    </row>
    <row r="13">
      <c r="A13" s="4" t="inlineStr">
        <is>
          <t>Other long-term assets, net</t>
        </is>
      </c>
      <c r="B13" s="6" t="n">
        <v>218334</v>
      </c>
      <c r="C13" s="6" t="n">
        <v>120627</v>
      </c>
    </row>
    <row r="14">
      <c r="A14" s="4" t="inlineStr">
        <is>
          <t>Total assets</t>
        </is>
      </c>
      <c r="B14" s="6" t="n">
        <v>4896392</v>
      </c>
      <c r="C14" s="6" t="n">
        <v>4973686</v>
      </c>
    </row>
    <row r="15">
      <c r="A15" s="3" t="inlineStr">
        <is>
          <t>Current liabilities:</t>
        </is>
      </c>
      <c r="B15" s="4" t="inlineStr">
        <is>
          <t xml:space="preserve"> </t>
        </is>
      </c>
      <c r="C15" s="4" t="inlineStr">
        <is>
          <t xml:space="preserve"> </t>
        </is>
      </c>
    </row>
    <row r="16">
      <c r="A16" s="4" t="inlineStr">
        <is>
          <t>Accounts payable</t>
        </is>
      </c>
      <c r="B16" s="6" t="n">
        <v>77050</v>
      </c>
      <c r="C16" s="6" t="n">
        <v>67765</v>
      </c>
    </row>
    <row r="17">
      <c r="A17" s="4" t="inlineStr">
        <is>
          <t>Current portion of finance leases</t>
        </is>
      </c>
      <c r="B17" s="6" t="n">
        <v>4951</v>
      </c>
      <c r="C17" s="6" t="n">
        <v>4416</v>
      </c>
    </row>
    <row r="18">
      <c r="A18" s="4" t="inlineStr">
        <is>
          <t>Accrued interest payable</t>
        </is>
      </c>
      <c r="B18" s="6" t="n">
        <v>39975</v>
      </c>
      <c r="C18" s="6" t="n">
        <v>37607</v>
      </c>
    </row>
    <row r="19">
      <c r="A19" s="4" t="inlineStr">
        <is>
          <t>Accrued liabilities</t>
        </is>
      </c>
      <c r="B19" s="6" t="n">
        <v>88062</v>
      </c>
      <c r="C19" s="6" t="n">
        <v>76072</v>
      </c>
    </row>
    <row r="20">
      <c r="A20" s="4" t="inlineStr">
        <is>
          <t>Taxes other than income tax</t>
        </is>
      </c>
      <c r="B20" s="6" t="n">
        <v>10948</v>
      </c>
      <c r="C20" s="6" t="n">
        <v>10607</v>
      </c>
    </row>
    <row r="21">
      <c r="A21" s="4" t="inlineStr">
        <is>
          <t>Total current liabilities</t>
        </is>
      </c>
      <c r="B21" s="6" t="n">
        <v>220986</v>
      </c>
      <c r="C21" s="6" t="n">
        <v>196467</v>
      </c>
    </row>
    <row r="22">
      <c r="A22" s="4" t="inlineStr">
        <is>
          <t>Long-term debt, less current portion of finance leases</t>
        </is>
      </c>
      <c r="B22" s="6" t="n">
        <v>3410338</v>
      </c>
      <c r="C22" s="6" t="n">
        <v>3293415</v>
      </c>
    </row>
    <row r="23">
      <c r="A23" s="4" t="inlineStr">
        <is>
          <t>Deferred income tax liability</t>
        </is>
      </c>
      <c r="B23" s="6" t="n">
        <v>3933</v>
      </c>
      <c r="C23" s="6" t="n">
        <v>3219</v>
      </c>
    </row>
    <row r="24">
      <c r="A24" s="4" t="inlineStr">
        <is>
          <t>Other long-term liabilities</t>
        </is>
      </c>
      <c r="B24" s="6" t="n">
        <v>214854</v>
      </c>
      <c r="C24" s="6" t="n">
        <v>131299</v>
      </c>
    </row>
    <row r="25">
      <c r="A25" s="4" t="inlineStr">
        <is>
          <t>Total liabilities</t>
        </is>
      </c>
      <c r="B25" s="6" t="n">
        <v>3850111</v>
      </c>
      <c r="C25" s="6" t="n">
        <v>3624400</v>
      </c>
    </row>
    <row r="26">
      <c r="A26" s="4" t="inlineStr">
        <is>
          <t>Commitments and contingencies (Note 14)</t>
        </is>
      </c>
      <c r="B26" s="4" t="inlineStr">
        <is>
          <t xml:space="preserve"> </t>
        </is>
      </c>
      <c r="C26" s="4" t="inlineStr">
        <is>
          <t xml:space="preserve"> </t>
        </is>
      </c>
    </row>
    <row r="27">
      <c r="A27" s="4" t="inlineStr">
        <is>
          <t>Series D preferred limited partners (0 and 16,346,650 units outstanding as of December 31, 2023 and 2022, respectively) (Note 17)</t>
        </is>
      </c>
      <c r="B27" s="6" t="n">
        <v>0</v>
      </c>
      <c r="C27" s="6" t="n">
        <v>446970</v>
      </c>
    </row>
    <row r="28">
      <c r="A28" s="3" t="inlineStr">
        <is>
          <t>Partners’ equity (Note 18):</t>
        </is>
      </c>
      <c r="B28" s="4" t="inlineStr">
        <is>
          <t xml:space="preserve"> </t>
        </is>
      </c>
      <c r="C28" s="4" t="inlineStr">
        <is>
          <t xml:space="preserve"> </t>
        </is>
      </c>
    </row>
    <row r="29">
      <c r="A29" s="4" t="inlineStr">
        <is>
          <t>Common limited partners (126,516,713 and 110,818,718 units outstanding as of December 31, 2023 and 2022, respectively)</t>
        </is>
      </c>
      <c r="B29" s="6" t="n">
        <v>312905</v>
      </c>
      <c r="C29" s="6" t="n">
        <v>177620</v>
      </c>
    </row>
    <row r="30">
      <c r="A30" s="4" t="inlineStr">
        <is>
          <t>Accumulated other comprehensive loss</t>
        </is>
      </c>
      <c r="B30" s="6" t="n">
        <v>-22925</v>
      </c>
      <c r="C30" s="6" t="n">
        <v>-31605</v>
      </c>
    </row>
    <row r="31">
      <c r="A31" s="4" t="inlineStr">
        <is>
          <t>Total partners' equity</t>
        </is>
      </c>
      <c r="B31" s="6" t="n">
        <v>1046281</v>
      </c>
      <c r="C31" s="6" t="n">
        <v>902316</v>
      </c>
    </row>
    <row r="32">
      <c r="A32" s="4" t="inlineStr">
        <is>
          <t>Total liabilities, mezzanine equity and partners' equity</t>
        </is>
      </c>
      <c r="B32" s="6" t="n">
        <v>4896392</v>
      </c>
      <c r="C32" s="6" t="n">
        <v>4973686</v>
      </c>
    </row>
    <row r="33">
      <c r="A33" s="4" t="inlineStr">
        <is>
          <t>Series A Preferred Limited Partner [Member]</t>
        </is>
      </c>
      <c r="B33" s="4" t="inlineStr">
        <is>
          <t xml:space="preserve"> </t>
        </is>
      </c>
      <c r="C33" s="4" t="inlineStr">
        <is>
          <t xml:space="preserve"> </t>
        </is>
      </c>
    </row>
    <row r="34">
      <c r="A34" s="3" t="inlineStr">
        <is>
          <t>Partners’ equity (Note 18):</t>
        </is>
      </c>
      <c r="B34" s="4" t="inlineStr">
        <is>
          <t xml:space="preserve"> </t>
        </is>
      </c>
      <c r="C34" s="4" t="inlineStr">
        <is>
          <t xml:space="preserve"> </t>
        </is>
      </c>
    </row>
    <row r="35">
      <c r="A35" s="4" t="inlineStr">
        <is>
          <t>Preferred limited partners</t>
        </is>
      </c>
      <c r="B35" s="6" t="n">
        <v>218307</v>
      </c>
      <c r="C35" s="6" t="n">
        <v>218307</v>
      </c>
    </row>
    <row r="36">
      <c r="A36" s="4" t="inlineStr">
        <is>
          <t>Series B Preferred Limited Partner [Member]</t>
        </is>
      </c>
      <c r="B36" s="4" t="inlineStr">
        <is>
          <t xml:space="preserve"> </t>
        </is>
      </c>
      <c r="C36" s="4" t="inlineStr">
        <is>
          <t xml:space="preserve"> </t>
        </is>
      </c>
    </row>
    <row r="37">
      <c r="A37" s="3" t="inlineStr">
        <is>
          <t>Partners’ equity (Note 18):</t>
        </is>
      </c>
      <c r="B37" s="4" t="inlineStr">
        <is>
          <t xml:space="preserve"> </t>
        </is>
      </c>
      <c r="C37" s="4" t="inlineStr">
        <is>
          <t xml:space="preserve"> </t>
        </is>
      </c>
    </row>
    <row r="38">
      <c r="A38" s="4" t="inlineStr">
        <is>
          <t>Preferred limited partners</t>
        </is>
      </c>
      <c r="B38" s="6" t="n">
        <v>371476</v>
      </c>
      <c r="C38" s="6" t="n">
        <v>371476</v>
      </c>
    </row>
    <row r="39">
      <c r="A39" s="4" t="inlineStr">
        <is>
          <t>Series C Preferred Limited Partner [Member]</t>
        </is>
      </c>
      <c r="B39" s="4" t="inlineStr">
        <is>
          <t xml:space="preserve"> </t>
        </is>
      </c>
      <c r="C39" s="4" t="inlineStr">
        <is>
          <t xml:space="preserve"> </t>
        </is>
      </c>
    </row>
    <row r="40">
      <c r="A40" s="3" t="inlineStr">
        <is>
          <t>Partners’ equity (Note 18):</t>
        </is>
      </c>
      <c r="B40" s="4" t="inlineStr">
        <is>
          <t xml:space="preserve"> </t>
        </is>
      </c>
      <c r="C40" s="4" t="inlineStr">
        <is>
          <t xml:space="preserve"> </t>
        </is>
      </c>
    </row>
    <row r="41">
      <c r="A41" s="4" t="inlineStr">
        <is>
          <t>Preferred limited partners</t>
        </is>
      </c>
      <c r="B41" s="7" t="n">
        <v>166518</v>
      </c>
      <c r="C41" s="7" t="n">
        <v>166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TATEMENTS OF CASH FLOWS</t>
        </is>
      </c>
      <c r="B4" s="4" t="inlineStr">
        <is>
          <t xml:space="preserve">SUPPLEMENTAL CASH FLOW INFORMATION Changes in current assets and current liabilities were as follows: Year Ended December 31, 2023 2022 2021 (Thousands of Dollars) Decrease (increase) in current assets: Accounts receivable $ 1,923 $ (6,762) $ (2,105) Inventories (3,226) 836 (5,585) Prepaid and other current assets (5,833) 768 (1,710) Increase (decrease) in current liabilities: Accounts payable 534 (2,960) 10,202 Accrued interest payable 2,368 3,468 (16,708) Accrued liabilities 13,642 9,018 4,448 Taxes other than income tax 1,210 (3,631) (2,689) Changes in current assets and current liabilities $ 10,618 $ 737 $ (14,147) The above changes in current assets and current liabilities differ from changes between amounts reflected in the applicable consolidated balance sheets due to: • the change in the amount accrued for capital expenditures; • the effect of foreign currency translation; • the effect of accrued compensation expense paid with fully vested common unit awards; and • current assets and current liabilities disposed of during the period. Cash flows related to interest and income taxes were as follows: Year Ended December 31, 2023 2022 2021 (Thousands of Dollars) Cash paid for interest, net of amount capitalized $ 229,528 $ 195,697 $ 218,181 Cash paid for income taxes, net of tax refunds received $ 2,188 $ 4,368 $ 5,491 Restricted cash is included in “Other long-term assets, net” on the consolidated balance sheets. “Cash, cash equivalents and restricted cash” on the consolidated statements of cash flows was included in the consolidated balance sheets as follows: December 31, 2023 2022 (Thousands of Dollars) Cash and cash equivalents $ 2,765 $ 14,489 Other long-term assets, net 9,251 8,888 Cash, cash equivalents and restricted cash $ 12,016 $ 23,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tax employee contributions. We make matching contributions in an amount equal to 100% of each participant’s employee contributions up to a maximum of 6% of the participant’s total annual compensation. The matching contributions to the Thrift Plan for the years ended December 31, 2023, 2022 and 2021 totaled $7.3 million, $7.3 million and $7.6 million,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The Pension Plan was amended to freeze the FAP benefits as of December 31, 2013, and effective January 1, 2014,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23 and 2022 were as follows: Pension Plans Other Postretirement 2023 2022 2023 2022 (Thousands of Dollars) Change in benefit obligation: Benefit obligation as of January 1 $ 144,311 $ 179,907 $ 11,983 $ 16,270 Service cost 9,041 9,752 359 605 Interest cost 7,224 4,619 602 423 Benefits paid (a) (8,962) (15,949) (532) (603) Participant contributions — — 71 66 Actuarial loss (gain) 6,999 (34,221) 404 (4,778) Other — 203 — — Benefit obligation as of December 31 $ 158,613 $ 144,311 $ 12,887 $ 11,983 Change in plan assets: Plan assets at fair value as of January 1 $ 148,496 $ 189,838 $ — $ — Actual return on plan assets 25,448 (30,405) — — Employer contributions 11,203 5,012 461 537 Benefits paid (a) (8,962) (15,949) (532) (603) Participant contributions — — 71 66 Plan assets at fair value as of December 31 $ 176,185 $ 148,496 $ — $ — Reconciliation of funded status as of December 31: Fair value of plan assets $ 176,185 $ 148,496 $ — $ — Less: Benefit obligation 158,613 144,311 12,887 11,983 Funded status $ 17,572 $ 4,185 $ (12,887) $ (11,983) Amounts recognized in the consolidated balance sheets as of December 31 (b): Other long-term assets, net $ 22,720 $ 9,130 $ — $ — Accrued liabilities (648) (552) (580) (507) Other long-term liabilities (4,500) (4,393) (12,307) (11,476) Net pension asset (liability) $ 17,572 $ 4,185 $ (12,887) $ (11,983) Accumulated benefit obligation $ 153,318 $ 141,517 $ 12,887 $ 11,983 (a) Benefit payments for the year ended December 31, 2022 include lump-sum payments of $2.9 million to participants of the Pension Plans following the Eastern U.S. Terminals Disposition, as discussed in Note 4. (b) For the Pension Plan, since assets exceed the present value of expected benefit payments for the next 12 months, the asset is noncurrent. For the Excess Pension Plan and the other postretirement benefit plans, since there are no assets, the current liability is the present value of expected benefit payments for the next 12 months; the remainder is noncurrent. The actuarial loss (gain) related to the benefit obligation for our pension plans was primarily attributable to a decrease in the discount rates used to determine the benefit obligation from 5.26% to 5.08% in 2023 and an increase from 3.10% to 5.26% in 2022. The fair value of our plan assets is affected by the return on plan assets resulting primarily from the performance of equity and bond markets during the period. The Excess Pension Plan has no plan assets and an accumulated benefit obligation of $4.8 million and $4.6 million as of December 31, 2023 and 2022, respectively. The accumulated benefit obligation is the present value of benefits earned to date, while the projected benefit obligation may include future salary increase assumptions. The projected benefit obligation for the Excess Pension Plan was $5.1 million and $4.9 million as of December 31, 2023 and 2022, respectively. The components of net periodic benefit cost (income) related to our Pension Plans and other postretirement benefit plans were as follows: Pension Plans Other Postretirement Benefit Plans Year Ended December 31, Year Ended December 31, 2023 2022 2021 2023 2022 2021 (Thousands of Dollars) Service cost $ 9,041 $ 9,752 $ 9,978 $ 359 $ 605 $ 593 Interest cost 7,224 4,619 4,084 602 423 326 Expected return on plan assets (9,660) (9,087) (9,233) — — — Amortization of prior service credit (1,876) (1,876) (2,057) (1,145) (1,145) (1,145) Amortization of net actuarial loss 75 1,129 2,279 — 209 176 Other — 846 (561) — — — Net periodic benefit cost (income) $ 4,804 $ 5,383 $ 4,490 $ (184) $ 92 $ (50)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The service cost component of net periodic benefit cost (income) is reported in “General and administrative expenses” and “Operating expenses” on the consolidated statements of income, and the remaining components of net periodic benefit cost (income) are reported in “Other income, net.” Adjustments to other comprehensive income related to our Pension Plans and other postretirement benefit plans were as follows: Pension Plans Other Postretirement Benefit Plans Year Ended December 31, Year Ended December 31, 2023 2022 2021 2023 2022 2021 (Thousands of Dollars) Net unrecognized gain (loss) arising during the year: Net actuarial gain (loss) $ 8,790 $ (5,271) $ 18,666 $ (404) $ 4,779 $ (884) Net (gain) loss reclassified into income: Amortization of prior service credit (1,876) (1,876) (2,057) (1,145) (1,145) (1,145) Amortization of net actuarial loss 75 1,129 2,279 — 209 176 Other — 643 (561) — — — Net gain reclassified into income (1,801) (104) (339) (1,145) (936) (969) Income tax expense (69) (24) (61) — — — Total changes to other comprehensive income $ 6,920 $ (5,399) $ 18,266 $ (1,549) $ 3,843 $ (1,853) The amounts recorded as a component of “Accumulated other comprehensive loss” on the consolidated balance sheets related to our Pension Plans and other postretirement benefit plans were as follows: Pension Plans Other Postretirement December 31, December 31, 2023 2022 2023 2022 (Thousands of Dollars) Unrecognized actuarial gain (loss) $ 1,618 $ (7,247) $ 30 $ 434 Prior service credit 3,878 5,754 2,594 3,739 Other (36) 33 — — Accumulated other comprehensive income (loss), net of tax $ 5,460 $ (1,460) $ 2,624 $ 4,173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23, the target allocations for plan assets were approximately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23 Level 1 Level 2 Level 3 Total (Thousands of Dollars) Cash equivalent securities $ 373 $ — $ — $ 373 Equity securities: U.S. large cap equity fund (a) — 99,301 — 99,301 International stock index fund (b) 17,715 — — 17,715 Fixed income securities: Bond market index fund (c) 58,796 — — 58,796 Total $ 76,884 $ 99,301 $ — $ 176,185 December 31, 2022 Level 1 Level 2 Level 3 Total (Thousands of Dollars) Cash equivalent securities $ 789 $ — $ — $ 789 Equity securities: U.S. large cap equity fund (a) — 81,754 — 81,754 International stock index fund (b) 14,836 — — 14,836 Fixed income securities: Bond market index fund (c) 51,117 — — 51,117 Total $ 66,742 $ 81,754 $ — $ 148,49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23, we contributed $11.2 million and $0.5 million to our Pension Plan and other postretirement benefit plans, respectively. During 2024, we expect to contribute approximately $9.6 million and $0.6 million to the Pension Plans and other postretirement benefit plans, respectively. We will monitor our funding status in 2024 to determine if any contributions are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24 $ 10,023 $ 580 2025 $ 11,151 $ 621 2026 $ 11,286 $ 665 2027 $ 11,619 $ 708 2028 $ 12,339 $ 753 2029-2033 $ 69,178 $ 4,363 Assumptions The discount rate is based on a hypothetical yield curve represented by a series of annualized individual discount rates. Each bond issue underlying the hypothetical yield curve required an average rating of double-A, when averaging all available ratings by Moody’s Investor Service Inc., S&amp;P Global Ratings and Fitch Ratings. The expected long-term rate of return on plan assets is based on the weighted averages of the expected long-term rates of return for each asset class of investments held in our plans as determined using historical data and the assumption that capital markets are informationally efficient. The expected rate of compensation increase represents average long-term salary increases. The weighted-average assumptions used to determine the benefit obligations were as follows: Pension Plans Other Postretirement Benefit Plans December 31, December 31, 2023 2022 2023 2022 Discount rate 5.08 % 5.26 % 5.06 % 5.25 % Rate of compensation increase 3.99 % 3.99 % n/a n/a Cash balance interest crediting rate 3.58 % 3.76 % n/a n/a The weighted-average assumptions used to determine the net periodic benefit cost (income) were as follows: Pension Plans Other Postretirement Benefit Plans Year Ended December 31, Year Ended December 31, 2023 2022 2021 2023 2022 2021 Discount rate 5.26 % 3.10 % 2.84 % 5.25 % 3.08 % 2.83 % Expected long-term rate of return on plan assets 6.50 % 6.00 % 6.00 % n/a n/a n/a Rate of compensation increase 3.99 % 3.99 % 3.51 % n/a n/a n/a Cash balance interest crediting rate 3.76 % 2.00 % 2.00 % n/a n/a n/a We sponsor a contributory postretirement health care plan for employees who retired prior to April 1, 2014. The plan has an annual limitation (a cap) on the increase of the employer’s share of the cost of covered benefits. The cap on the increase in employer’s cost is 2.5% per year. The assumed health care cost trend rates were as follows: December 31, 2023 2022 Health care cost trend rate assumed for next year 6.88 % 7.00 % Rate to which the cost trend rate was assumed to decrease (the ultimate trend rate) 5.00 % 5.00 % Year that the rate reaches the ultimate trend rate 2032 20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UNIT-BASED COMPENSATION</t>
        </is>
      </c>
      <c r="B4" s="4" t="inlineStr">
        <is>
          <t xml:space="preserve">UNIT-BASED COMPENSATION Overview 2019 LTIP. In April 2019, our common unitholders approved the 2019 Long-Term Incentive Plan (2019 LTIP) for eligible employees, consultants and directors of NuStar Energy L.P., and of NuStar GP, LLC, and their respective affiliates who perform services for us and our subsidiaries. The 2019 LTIP allows for the awarding of (i) options; (ii) restricted units; (iii) distribution equivalent rights (DERs); (iv) performance cash; (v) performance units; and (vi) unit awards. DERs entitle the participant to receive cash equal to cash distributions made on any award prior to its vesting. The 2019 LTIP, as amended and restated on April 27, 2023, permits the granting of awards totaling an aggregate of 7,500,000 common units, subject to adjustment as provided by the terms of the 2019 LTIP. The 2019 LTIP generally will be administered by the compensation committee of our Board of Directors. As of December 31, 2023, a total of 2,651,315 common units remained available to be awarded under the 2019 LTIP. Other Plans. We sponsor the NuStar GP, LLC Fifth Amended and Restated 2000 Long-Term Incentive Plan, as amended (2000 LTIP), and the NuStar GP Holdings, LLC Long-Term Incentive Plan, as amended (2006 LTIP). Effective with the approval of the 2019 LTIP in April 2019, the 2000 LTIP and the 2006 LTIP terminated with respect to new grants; however, unvested restricted unit awards granted under the 2000 LTIP and the 2006 LTIP remain outstanding as of December 31, 2023. The following table summarizes information pertaining to all our long-term incentive plans: Units Outstanding Compensation Expense 2023 2022 2021 2023 2022 2021 (Thousands of Dollars) Restricted units: Domestic employees 3,017,060 2,859,189 2,520,436 $ 14,580 $ 12,759 $ 11,892 Non-employee directors (NEDs) 143,374 133,604 129,312 967 1,021 856 International employees — — 21,760 — (20) 139 Performance awards — — 33,695 2,815 2,442 3,047 Unit awards — — — — — 4,645 Total 3,160,434 2,992,793 2,705,203 $ 18,362 $ 16,202 $ 20,579 Common units issued under our long-term incentive plans, net of employee tax withholding requirements, were as follows: Year Ended December 31, 2023 2022 2021 Restricted units 661,050 531,637 460,076 Performance awards 86,945 114,618 58,070 Unit awards — 186,190 — Total 747,995 832,445 518,146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and NEDs), or, prior to the sale of our Point Tupper Terminal Operations on April 29, 2022, the fair value of the common units measured at each reporting period (for international employees). DERs paid with respect to outstanding equity-classified unvested restricted units reduce equity, similar to cash distributions to unitholders, whereas DERs paid with respect to outstanding liability-classified unvested restricted units were expensed prior to the sale of our Point Tupper Terminal Operations on April 29, 2022. In connection with the DERs for equity awards, we paid $2.7 million, $2.5 million and $2.4 million respectively, in cash, for the years ended December 31, 2023, 2022 and 2021. Domestic Employees. The outstanding restricted units granted to domestic employees are equity-classified awards and generally vest over five years, beginning one year after the grant date. The fair value of these awards is measured at the grant date. Non-Employee Directors. The outstanding restricted units granted to NEDs are equity-classified awards that vest over three years. The fair value of these awards is measured at the grant date. International Employees. Prior to the sale of our Point Tupper Terminal Operations on April 29, 2022, the outstanding restricted units granted to international employees were cash-settled and accounted for as liability-classified awards. These awards vested over three years and the fair value was equal to the market price of our common units at each reporting period. For the year ended December 31, 2022, 11,364 restricted units vested, and 10,396 restricted units were forfeited related to our international employees. A summary of our equity-classified restricted unit awards is as follows: Measured at Grant Date Fair Value Number of Units Weighted-Average Fair Value Per Unit Nonvested units as of January 1, 2021 2,333,894 $ 17.70 Granted 1,049,081 16.28 Vested (630,888) 20.07 Forfeited (102,339) 14.28 Nonvested units as of December 31, 2021 2,649,748 16.57 Granted 1,206,824 16.09 Vested (738,701) 17.79 Forfeited (125,078) 16.23 Nonvested units as of December 31, 2022 2,992,793 16.08 Granted 1,112,965 17.49 Vested (921,890) 16.81 Forfeited (23,434) 15.93 Nonvested units as of December 31, 2023 3,160,434 16.39 The total fair value of our equity-classified restricted unit awards vested for the years ended December 31, 2023, 2022 and 2021 was $16.1 million, $11.9 million and $10.3 million, respectively. We issued 661,050, 531,637 and 460,076 common units in connection with these award vestings, net of employee tax withholding requirements, for the years ended December 31, 2023, 2022 and 2021, respectively. Unrecognized compensation cost related to our equity-classified employee awards totaled $49.2 million as of December 31, 2023, which we expect to recognize over a weighted-average period of 3.6 years. Performance Awards Performance awards are issued to certain of our key employees and represent either rights to receive our common units or cash upon achieving performance measures for the performance period established by the NuStar GP, LLC Compensation Committee (the Compensation Committee). Achievement of the performance measures determines the rate at which the performance awards convert into our common units or cash, which ranges from zero to 200% for certain awards. Performance awards vest in three annual increments (tranches), based upon our achievement of the performance measures set by the Compensation Committee during the performance periods that end on December 31 of each applicable year. Therefore, the performance awards are not considered granted for accounting purposes until the Compensation Committee has set the performance measures for each tranche of awards. Performance unit awards are equity-classified awards measured at the grant date fair value. In addition, since the performance unit awards granted do not receive DERs, the grant date fair value of these awards is reduced by the per unit distributions expected to be paid to common unitholders during the vesting period. Performance cash awards are accounted for as a liability but may be settled in common units. We record compensation expense ratably for each vesting tranche over its requisite service period (one year) if it is probable that the specified performance measures will be achieved. Additionally, changes in the actual or estimated outcomes that affect the quantity of performance awards expected to be converted into common units or paid in cash, are recognized as a cumulative adjustment. Performance units vested relate to the performance for the performance period ended December 31 of the previous year. A summary of our performance awards is shown below: Performance Unit Awards Granted for Accounting Purposes Performance Cash Awards Total Performance Performance Unit Awards Weighted-Average Grant Date Fair Value per Unit (Thousands of Dollars) Outstanding as of January 1, 2021 $ 2,167 87,122 57,448 $ 13.21 Granted 2,254 4,021 33,695 15.79 Vested (a) (672) (53,427) (53,427) 13.21 Forfeited (51) (4,021) (4,021) 13.21 Outstanding as of December 31, 2021 3,698 33,695 33,695 15.79 Granted 2,954 — — — Performance adjustment (b) — 14,839 14,839 15.79 Vested (a) (1,507) (48,534) (48,534) 15.79 Outstanding as of December 31, 2022 5,145 — — — Granted 3,287 — — — Vested (a) (2,575) — — — Forfeited (141) — — — Outstanding as of December 31, 2023 $ 5,716 — — — (a) For the years ended December 31, 2023, 2022 and 2021, we settled performance cash awards with 149,608, 137,931 and 43,733 common units, respectively, and issued 86,945, 84,778 and 26,704 common units, net of employee tax withholding requirements, respectively. (b) For the year ended December 31, 2022, common units granted and issued upon vesting resulted from performance units earned at 150% of the 2021 target. The total fair value of our performance unit awards vested for the years ended December 31, 2022 and 2021 was $0.8 million and $0.8 million, respectively. For the years ended December 31, 2022 and 2021 we issued 29,840 and 31,366 common units in connection with the performance unit award vestings, net of employee tax withholding requirements, respectively. In January 2024, we settled performance cash awards, net of employee tax withholding requirements, in cash for $1.6 million. Unit Awards Unit awards are equity-classified awards of fully vested common units. We accrued compensation expense in 2021 that was paid in unit awards in the first quarter of 2022. We base the number of unit awards granted on the fair value of the common units at the grant date. A summary of our unit awards is shown below: Date of Grant Grant Date Fair Value Unit Awards Granted Common Units Issued, Net of Employee Withholding Tax (Thousands of Dollars) February 2022 $ 4,645 280,685 186,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 expense related to certain of our operations conducted through separate taxable wholly owned corporate subsidiaries were as follows: Year Ended December 31, 2023 2022 2021 (Thousands of Dollars) Current: U.S. $ 4,292 $ 3,558 $ 3,755 Foreign — 272 221 Foreign withholding tax 519 355 1,281 Total current 4,811 4,185 5,257 Deferred: U.S. 601 341 (93) Foreign — (1,287) (531) Foreign withholding tax — — (745) Total deferred 601 (946) (1,369) Income tax expense $ 5,412 $ 3,239 $ 3,888 The difference between income tax expense recorded in our consolidated statements of income and income taxes computed by applying the applicable statutory federal income tax rate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23 2022 (Thousands of Dollars) Deferred income tax assets: Net operating losses $ 19,340 $ 17,710 Capital loss 3,714 3,714 Other 701 793 Total deferred income tax assets 23,755 22,217 Less: Valuation allowance (22,866) (21,573) Net deferred income tax assets 889 644 Deferred income tax liabilities: Property, plant and equipment (4,420) (3,534) Foreign withholding tax (330) (286) Other (72) (43) Total deferred income tax liabilities (4,822) (3,863) Net deferred income tax liability $ (3,933) $ (3,219) As of December 31, 2023, our U.S. and foreign corporate operations have net operating loss carryforwards for tax purposes totaling $49.2 million and $30.1 million, respectively, which are subject to various limitations on use and expire in years 2032 through 2034 for U.S. losses and in years 2024 through 2034 for foreign losses. However, U.S. losses generated after As of December 31, 2023 and 2022, we have a valuation allowance of $22.9 million and $21.6 million, respectively, related to our deferred tax assets on net operating losses and capital losse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23, there was a $0.4 million decrease in the valuation allowance for the U.S. net operating loss and a $1.7 million increase in the foreign net operating loss valuation allowance due to changes in our estimates of the amount of loss carryforwards that will be realized, based upon future taxable income. The realization of net deferred income tax assets recorded as of December 31, 2023 is dependent upon our ability to generate future taxable income in the United States. We believe it is more likely than not that the net deferred income tax assets as of December 31, 2023 will be realized, based on expected future taxabl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We are primarily engaged in the transportation, terminalling and storage of petroleum products and renewable fuels and the transportation of anhydrous ammonia. We also market petroleum products. Results of operations for the reportable segments were as follows: Year Ended December 31, 2023 2022 2021 (Thousands of Dollars) Revenues: Pipeline $ 873,869 $ 828,191 $ 762,238 Storage 319,599 334,549 427,668 Fuels marketing 440,725 520,486 428,608 Consolidation and intersegment eliminations (6) (3) (14) Total revenues $ 1,634,187 $ 1,683,223 $ 1,618,500 Depreciation and amortization expense: Pipeline $ 175,930 $ 178,802 $ 179,088 Storage 75,052 73,076 87,500 Segment depreciation and amortization expense 250,982 251,878 266,588 Other depreciation and amortization expense 4,728 7,358 7,792 Total depreciation and amortization expense $ 255,710 $ 259,236 $ 274,380 Reconciliation of segment operating income to income before income tax expense: Pipeline $ 483,188 $ 438,670 $ 321,472 Storage 87,609 61,081 24,800 Fuels marketing 32,926 33,536 11,181 Segment operating income 603,723 533,287 357,453 Gain on sale of assets 41,075 — — General and administrative expenses 129,846 117,116 113,207 Other depreciation and amortization expense 4,728 7,358 7,792 Operating income 510,224 408,813 236,454 Interest expense, net (241,364) (209,009) (213,985) Other income, net 10,215 26,182 19,644 Income before income tax expense $ 279,075 $ 225,986 $ 42,113 Revenues by geographic area are shown in the table below: Year Ended December 31, 2023 2022 2021 (Thousands of Dollars) United States $ 1,628,215 $ 1,667,672 $ 1,582,672 Foreign 5,972 15,551 35,828 Total revenues $ 1,634,187 $ 1,683,223 $ 1,618,500 For the years ended December 31, 2023, 2022 and 2021, Valero Energy Corporation accounted for approximately 22%, or $360.4 million, 18%, or $307.3 million, and 19%, or $308.5 million, of our revenues, respectively. These revenues were included in our pipeline and storage segments for the year ended December 31, 2023, and in all of our reportable business segments for the years ended December 31, 2022 and 2021. No other single customer accounted for 10% or more of our consolidated revenues. Total amounts of property, plant and equipment, net by geographic area were as follows: December 31, 2023 2022 (Thousands of Dollars) United States $ 3,234,544 $ 3,359,427 Foreign 47,993 43,656 Property, plant and equipment, net $ 3,282,537 $ 3,403,083 Total assets by reportable segment were as follows: December 31, 2023 2022 (Thousands of Dollars) Pipeline $ 3,292,546 $ 3,360,685 Storage 1,398,929 1,438,609 Fuels marketing 46,151 37,763 Total segment assets 4,737,626 4,837,057 Other partnership assets 158,766 136,629 Total assets $ 4,896,392 $ 4,973,686 Capital expenditures by reportable segment were as follows: Year Ended December 31, 2023 2022 2021 (Thousands of Dollars) Pipeline $ 100,759 $ 90,430 $ 67,340 Storage 43,584 47,222 112,043 Other partnership assets 3,165 2,978 1,750 Capital expenditures $ 147,508 $ 140,630 $ 181,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22, 2024, NuStar Energy entered into an Agreement and Plan of Merger (the Merger Agreement) with Sunoco LP, a Delaware limited partnership (Sunoco), Saturn Merger Sub, LLC, a Delaware limited liability company and a direct wholly owned subsidiary of Sunoco (Merger Sub), Riverwalk Logistics, L.P., NuStar GP, LLC, and Sunoco GP LLC, a Delaware limited liability company and sole general partner of Sunoco (the Sunoco GP). The Merger Agreement provides that, among other things and on the terms and subject to the conditions set forth therein, Sunoco will acquire NuStar Energy in an all-equity transaction by means of a merger of Merger Sub with and into NuStar Energy (the Merger) with NuStar Energy surviving the Merger as a subsidiary of Sunoco. On the terms and subject to the conditions set forth in the Merger Agreement, at the effective time of the Merger (the Effective Time), each NuStar Energy common unit issued and outstanding immediately prior to the Effective Time will be converted into and shall thereafter represent the right to receive 0.400 of a common unit of Sunoco and, if applicable, cash in lieu of fractional units. In addition, prior to the Effective Time, we will declare and pay a special cash distribution to our common unitholders in the amount of $0.212 per common unit (the Special Distribution) (in addition to continuing to pay our quarterly distributions in the ordinary course, subject to certain conditions, until the Effective Time). Each Series A, B and C Preferred Unit issued and outstanding immediately prior to the Effective Time will remain issued and outstanding from and after the Effective Time as limited partnership interests of the surviving entity having the same terms as are applicable to the applicable series of NuStar Energy preferred unit immediately prior to the Effective Time. The completion of the Merger is subject to the fulfillment or waiver of certain conditions, including, among others: approval and adoption by NuStar Energy’s common unitholders of the Merger Agreement and the transactions contemplated thereby, including the Merger; expiration or termination of the applicable waiting period under the Hart-Scott-Rodino Antitrust Improvements Act of 1976, as amended; and the effectiveness of the registration statement on Form S-4 to be filed by Sunoco pursuant to which Sunoco common units to be issued in connection with the Merger are registered with the U.S. Securities and Exchange Commission (the SEC). The Merger Agreement contains termination rights for each of NuStar Energy and Sunoco. Upon termination of the Merger Agreement under specified circumstances, including the termination by Sunoco in the event of an adverse recommendation change by our Board of Directors or by NuStar Energy to accept a Superior Proposal (as defined in the Merger Agreement), NuStar Energy would be required to pay Sunoco a termination fee of approximately $90.3 million. Concurrently with the entry into the Merger Agreement, NuStar Energy and Sunoco entered into an agreement (the Support Agreement) with Energy Transfer LP (Energy Transfer), a Delaware limited partnership and the sole member of the Sunoco GP. The Support Agreement provides, among other things, that Energy Transfer will not transfer its ownership interest in the Sunoco GP, any of the Sunoco incentive distribution rights owned by it or any material portion of the Sunoco common units owned by it prior to the Effective Time. Energy Transfer has also agreed to be bound by the terms of the non-solicitation provisions in the Merger Agreement with respect to competing proposals for Sunoco and the Sunoco GP and to abide by certain covenants with respect to regulatory approvals, SEC filings, confidentiality and litigation, among other things. The foregoing descriptions of the Merger Agreement and the Support Agreement and the transactions contemplated thereby, including the Merger, are summaries, do not purport to be complete and are qualified in their entirety by reference to the full text of the Merger Agreement and the Suppor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is>
      </c>
    </row>
    <row r="6">
      <c r="A6" s="4" t="inlineStr">
        <is>
          <t>Cash and Cash Equivalents</t>
        </is>
      </c>
      <c r="B6" s="4" t="inlineStr">
        <is>
          <t>Cash and Cash Equivalents</t>
        </is>
      </c>
    </row>
    <row r="7">
      <c r="A7" s="4" t="inlineStr">
        <is>
          <t>Accounts Receivable</t>
        </is>
      </c>
      <c r="B7" s="4" t="inlineStr">
        <is>
          <t>Accounts Receivable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t>
        </is>
      </c>
    </row>
    <row r="8">
      <c r="A8" s="4" t="inlineStr">
        <is>
          <t>Inventories</t>
        </is>
      </c>
      <c r="B8" s="4" t="inlineStr">
        <is>
          <t>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t>
        </is>
      </c>
    </row>
    <row r="9">
      <c r="A9" s="4" t="inlineStr">
        <is>
          <t>Restricted Cash</t>
        </is>
      </c>
      <c r="B9" s="4" t="inlineStr">
        <is>
          <t>Restricted Cash As of December 31, 2023 and 2022, we have restricted cash representing legally restricted funds that are unavailable for general use totaling $9.3 million and $8.9 million, respectively, which is included in “ Other long-term assets, net</t>
        </is>
      </c>
    </row>
    <row r="10">
      <c r="A10" s="4" t="inlineStr">
        <is>
          <t>Property, Plant and Equipment</t>
        </is>
      </c>
      <c r="B10" s="4" t="inlineStr">
        <is>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net” in the consolidated statements of income.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is>
      </c>
    </row>
    <row r="11">
      <c r="A11" s="4" t="inlineStr">
        <is>
          <t>Leases - Lessee</t>
        </is>
      </c>
      <c r="B11" s="4" t="inlineStr">
        <is>
          <t>Leases We lease assets used in our operations, including land and docks, as well as the Corporate Headquarters. We record all leases on our consolidated balance sheets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For all our asset classes except the other pipeline and terminal equipment asset class, we combine lease and non-lease components and account for them as a single lease component. Certain of our leases are subject to variable payment arrangements, the most notable of which include: • ad valorem taxes assessed on our Corporate Headquarters;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t>
        </is>
      </c>
    </row>
    <row r="12">
      <c r="A12" s="4" t="inlineStr">
        <is>
          <t>Goodwill</t>
        </is>
      </c>
      <c r="B12" s="4" t="inlineStr">
        <is>
          <t>Goodwill As of December 31, 2023 and 2022, our reporting units to which goodwill has been allocated consisted of the following: • crude oil pipelines; • refined product pipelines; and • terminals, excluding our refinery crude storage tanks. See Notes 4 and 10 for a discussion of the balances of and changes in the carrying amount of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3 and October 1, 2022 and performed quantitative assessments, resulting in the determination that goodwill was not impaired. We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 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Management’s estimates are based on numerous assumptions about future operations and market conditions, which we believe to be reasonable but are inherently uncertain. The uncertainties underlying our assumptions and estimates could differ significantly from actual results, which could lead to a different determination of the fair value of our assets.</t>
        </is>
      </c>
    </row>
    <row r="13">
      <c r="A13" s="4" t="inlineStr">
        <is>
          <t>Impairment of Long-Lived Assets</t>
        </is>
      </c>
      <c r="B13" s="4" t="inlineStr">
        <is>
          <t>Impairment of Long-Lived Assets</t>
        </is>
      </c>
    </row>
    <row r="14">
      <c r="A14" s="4" t="inlineStr">
        <is>
          <t>Income Taxes</t>
        </is>
      </c>
      <c r="B14" s="4" t="inlineStr">
        <is>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3 and 2022.</t>
        </is>
      </c>
    </row>
    <row r="15">
      <c r="A15" s="4" t="inlineStr">
        <is>
          <t>Asset Retirement Obligations</t>
        </is>
      </c>
      <c r="B15" s="4" t="inlineStr">
        <is>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t>
        </is>
      </c>
    </row>
    <row r="16">
      <c r="A16" s="4" t="inlineStr">
        <is>
          <t>Environmental Remediation Costs</t>
        </is>
      </c>
      <c r="B16" s="4" t="inlineStr">
        <is>
          <t>Environmental Remediation Costs</t>
        </is>
      </c>
    </row>
    <row r="17">
      <c r="A17" s="4" t="inlineStr">
        <is>
          <t>Revenue Recognition</t>
        </is>
      </c>
      <c r="B17" s="4" t="inlineStr">
        <is>
          <t xml:space="preserve">Revenue Recognition Revenue-Generating Activities. Revenues for the pipeline segment are derived from interstate and intrastate pipeline transportation of refined products, crude oil and anhydrous ammonia and the applicable pipeline tariff on a per barrel basis for crude oil or refined products and on a per ton basis for ammonia. Revenues generated from product sales in the pipeline segment relate to surplus pipeline loss allowance volumes. Revenues for the storage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Revenues for the fuels marketing segment are derived from the sale of petroleum products. Within both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t>
        </is>
      </c>
    </row>
    <row r="18">
      <c r="A18" s="4" t="inlineStr">
        <is>
          <t>Income Allocation</t>
        </is>
      </c>
      <c r="B18" s="4" t="inlineStr">
        <is>
          <t>Income Allocation Our partnership agreement contains provisions for the allocation of net income to the unitholders. Our net income for each quarterly reporting period is first allocated to the preferred limited partner unitholders in an amount equal to the earned distributions for the respective reporting period. We allocate the remaining net income or loss among the common unitholders.</t>
        </is>
      </c>
    </row>
    <row r="19">
      <c r="A19" s="4" t="inlineStr">
        <is>
          <t>Basic and Diluted Net Income (Loss) per Common Unit</t>
        </is>
      </c>
      <c r="B19" s="4" t="inlineStr">
        <is>
          <t>Basic and Diluted Net Income (Loss) Per Common Unit</t>
        </is>
      </c>
    </row>
    <row r="20">
      <c r="A20" s="4" t="inlineStr">
        <is>
          <t>Derivative Financial Instruments</t>
        </is>
      </c>
      <c r="B20" s="4" t="inlineStr">
        <is>
          <t>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were a party to forward-starting swaps in order to hedge the risk of changes in the interest payments attributable to changes in the benchmark interest rate during the period from the effective date of the swap to the issuance of the forecasted debt. These forward-starting interest rate swaps qualified as cash flow hedges, and we designated them as such; therefore, we recognized the fair value of each interest rate swap in the consolidated balance sheets. We recorded changes in the fair value of the hedge as a component of accumulated other comprehensive income (loss) (AOCI), on the consolidated balance sheets, to the extent those cash flow hedges remained highly effective. If at any point a cash flow hedge ceased to qualify for hedge accounting, changes in the fair value of the hedge were recognized in “Interest expense, net” from that date forward. The amount accumulated in AOCI is amortized into “Interest expense, net” on the consolidated statements of income as the forecasted interest payments occur or if the interest payments are probable not to occur.</t>
        </is>
      </c>
    </row>
    <row r="21">
      <c r="A21" s="4" t="inlineStr">
        <is>
          <t>Defined Benefit Plans</t>
        </is>
      </c>
      <c r="B21" s="4" t="inlineStr">
        <is>
          <t>Defined Benefit Plans</t>
        </is>
      </c>
    </row>
    <row r="22">
      <c r="A22" s="4" t="inlineStr">
        <is>
          <t>Unit-based Compensation</t>
        </is>
      </c>
      <c r="B22" s="4" t="inlineStr">
        <is>
          <t>Unit-based Compensation</t>
        </is>
      </c>
    </row>
    <row r="23">
      <c r="A23" s="4" t="inlineStr">
        <is>
          <t>Foreign Currency Translation</t>
        </is>
      </c>
      <c r="B23" s="4" t="inlineStr">
        <is>
          <t>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net” in the consolidated statements of income.</t>
        </is>
      </c>
    </row>
    <row r="24">
      <c r="A24" s="4" t="inlineStr">
        <is>
          <t>Reclassifications</t>
        </is>
      </c>
      <c r="B24" s="4" t="inlineStr">
        <is>
          <t>Reclassifications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Improvements to Income Tax Disclosures In December 2023, the Financial Accounting Standards Board (FASB) issued guidance intended to enhance the transparency and decision usefulness of income tax disclosures, primarily through changes to the rate reconciliation and income taxes paid information. The amendments are effective for annual periods beginning after December 15, 2024, and early adoption is permitted. The amendments should be applied prospectively; however, retrospective application is permitted. We plan to adopt the amended guidance on January 1, 2025, and are currently evaluating our method of adoption and the impact of this amended guidance on our disclosures. Improvements to Reportable Segment Disclosures In November 2023, the FASB issued guidance intended to improve reportable segment disclosure requirements, primarily through enhanced disclosures about significant segment expenses. Among other changes, the amendments will require disclosure of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and should be applied on a retrospective basis. Early adoption is permitted. We plan to adopt the annual and interim disclosure requirements on January 1, 2024 and January 1, 2025, respectively, and are currently evaluating the impact of this amended guidance on ou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 [Table Text Block]</t>
        </is>
      </c>
      <c r="B4" s="4" t="inlineStr">
        <is>
          <t>The following table provides information about contract assets and contract liabilities from contracts with customers: 2023 2022 2021 Contract Assets Contract Liabilities Contract Assets Contract Liabilities Contract Assets Contract Liabilities (Thousands of Dollars) Balances as of January 1: Current portion $ 2,612 $ (17,647) $ 2,336 $ (15,443) $ 2,694 $ (22,019) Noncurrent portion 304 (41,405) 504 (46,027) 932 (47,537) Total 2,916 (59,052) 2,840 (61,470) 3,626 (69,556) Activity: Additions 6,621 (66,796) 6,137 (45,200) 3,888 (41,121) Transfer to accounts receivable (5,699) — (5,978) — (3,977) — Transfer to revenues — 57,439 (83) 47,618 (697) 49,207 Total 922 (9,357) 76 2,418 (786) 8,086 Balances as of December 31: Current portion 3,109 (27,131) 2,612 (17,647) 2,336 (15,443) Noncurrent portion 729 (41,278) 304 (41,405) 504 (46,027) Total $ 3,838 $ (68,409) $ 2,916 $ (59,052) $ 2,840 $ (61,470)</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December 31, 2023: Remaining Performance Obligations (Thousands of Dollars) 2024 $ 373,630 2025 242,776 2026 173,095 2027 82,500 2028 45,412 Thereafter 82,143 Total $ 999,556 </t>
        </is>
      </c>
    </row>
    <row r="6">
      <c r="A6" s="4" t="inlineStr">
        <is>
          <t>Disaggregation of Revenue [Table Text Block]</t>
        </is>
      </c>
      <c r="B6" s="4" t="inlineStr">
        <is>
          <t xml:space="preserve">The following table disaggregates our revenues: Year Ended December 31, 2023 2022 2021 (Thousands of Dollars) Pipeline segment: Crude oil pipelines $ 388,301 $ 391,176 $ 331,485 Refined products and ammonia pipelines 485,568 437,015 430,753 Total pipeline segment revenues from contracts with customers 873,869 828,191 762,238 Storage segment: Throughput terminals 104,495 110,591 122,331 Storage terminals (excluding lessor revenues) 169,810 180,903 263,883 Total storage segment revenues from contracts with customers 274,305 291,494 386,214 Lessor revenues 45,294 43,055 41,454 Total storage segment revenues 319,599 334,549 427,668 Fuels marketing segment: Revenues from contracts with customers 440,725 520,486 428,608 Consolidation and intersegment eliminations (6) (3) (14) Total revenues $ 1,634,187 $ 1,683,223 $ 1,618,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Table [Table Text Block]</t>
        </is>
      </c>
      <c r="B4" s="4" t="inlineStr">
        <is>
          <t xml:space="preserve">Inventories consisted of the following: December 31, 2023 2022 (Thousands of Dollars) Petroleum products $ 13,533 $ 11,291 Materials and supplies 5,090 4,106 Total $ 18,623 $ 15,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Series D preferred units outstanding</t>
        </is>
      </c>
      <c r="B2" s="6" t="n">
        <v>0</v>
      </c>
      <c r="C2" s="6" t="n">
        <v>16346650</v>
      </c>
    </row>
    <row r="3">
      <c r="A3" s="4" t="inlineStr">
        <is>
          <t>Limited partners common units outstanding</t>
        </is>
      </c>
      <c r="B3" s="6" t="n">
        <v>126516713</v>
      </c>
      <c r="C3" s="6" t="n">
        <v>110818718</v>
      </c>
    </row>
    <row r="4">
      <c r="A4" s="4" t="inlineStr">
        <is>
          <t>Series A Preferred Limited Partner [Member]</t>
        </is>
      </c>
      <c r="B4" s="4" t="inlineStr">
        <is>
          <t xml:space="preserve"> </t>
        </is>
      </c>
      <c r="C4" s="4" t="inlineStr">
        <is>
          <t xml:space="preserve"> </t>
        </is>
      </c>
    </row>
    <row r="5">
      <c r="A5" s="4" t="inlineStr">
        <is>
          <t>Preferred units outstanding</t>
        </is>
      </c>
      <c r="B5" s="6" t="n">
        <v>9060000</v>
      </c>
      <c r="C5" s="6" t="n">
        <v>9060000</v>
      </c>
    </row>
    <row r="6">
      <c r="A6" s="4" t="inlineStr">
        <is>
          <t>Series B Preferred Limited Partner [Member]</t>
        </is>
      </c>
      <c r="B6" s="4" t="inlineStr">
        <is>
          <t xml:space="preserve"> </t>
        </is>
      </c>
      <c r="C6" s="4" t="inlineStr">
        <is>
          <t xml:space="preserve"> </t>
        </is>
      </c>
    </row>
    <row r="7">
      <c r="A7" s="4" t="inlineStr">
        <is>
          <t>Preferred units outstanding</t>
        </is>
      </c>
      <c r="B7" s="6" t="n">
        <v>15400000</v>
      </c>
      <c r="C7" s="6" t="n">
        <v>15400000</v>
      </c>
    </row>
    <row r="8">
      <c r="A8" s="4" t="inlineStr">
        <is>
          <t>Series C Preferred Limited Partner [Member]</t>
        </is>
      </c>
      <c r="B8" s="4" t="inlineStr">
        <is>
          <t xml:space="preserve"> </t>
        </is>
      </c>
      <c r="C8" s="4" t="inlineStr">
        <is>
          <t xml:space="preserve"> </t>
        </is>
      </c>
    </row>
    <row r="9">
      <c r="A9" s="4" t="inlineStr">
        <is>
          <t>Preferred units outstanding</t>
        </is>
      </c>
      <c r="B9" s="6" t="n">
        <v>6900000</v>
      </c>
      <c r="C9" s="6" t="n">
        <v>6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Estimated Useful Lives December 31, 2023 2022 (Years) (Thousands of Dollars) Land, buildings and improvements 0 - 40 $ 290,103 $ 362,444 Pipelines, storage and terminals 15 - 40 5,018,249 4,936,780 Rights-of-way 15 - 40 371,568 365,171 Construction in progress 110,007 69,290 Property plant and equipment, at cost 5,789,927 5,733,685 Less accumulated depreciation and amortization (2,507,390) (2,330,602) Property, plant and equipment, net $ 3,282,537 $ 3,403,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 by Major Class [Table Text Block]</t>
        </is>
      </c>
      <c r="B4" s="4" t="inlineStr">
        <is>
          <t>Intangible assets consisted of the following: Weighted-Average Amortization Period December 31, 2023 December 31, 2022 Cost Accumulated Cost Accumulated (Years) (Thousands of Dollars) Customer contracts and relationships 20 $ 726,000 $ (251,301) $ 793,900 $ (281,618) Other 47 2,360 (996) 2,359 (945) Total $ 728,360 $ (252,297) $ 796,259 $ (282,5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Table Text Block]</t>
        </is>
      </c>
      <c r="B4" s="4" t="inlineStr">
        <is>
          <t xml:space="preserve">As of December 31, 2023, December 31, 2022 and January 1, 2022, carrying amounts of goodwill by segment were as follows: Pipeline Storage Total (Thousands of Dollars) Goodwill $ 704,231 $ 253,125 $ 957,356 Accumulated impairment loss (225,000) — (225,000) Net goodwill $ 479,231 $ 253,125 $ 732,3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 [Table Text Block]</t>
        </is>
      </c>
      <c r="B4" s="4" t="inlineStr">
        <is>
          <t xml:space="preserve">Accrued liabilities consisted of the following: December 31, 2023 2022 (Thousands of Dollars) Employee wages and benefit costs $ 41,290 $ 40,249 Revenue contract liabilities 27,131 17,647 Operating lease liabilities 6,188 5,541 Environmental costs 4,059 3,122 Other 9,394 9,513 Accrued liabilities $ 88,062 $ 76,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Our debt consisted of the following: December 31, Maturity 2023 2022 (Thousands of Dollars) Current portion of finance leases n/a $ 4,951 $ 4,416 5.75% senior notes October 1, 2025 600,000 600,000 6.00% senior notes June 1, 2026 500,000 500,000 Receivables Financing Agreement July 1, 2026 69,800 80,900 Revolving Credit Agreement January 27, 2027 343,000 220,000 5.625% senior notes April 28, 2027 550,000 550,000 6.375% senior notes October 1, 2030 600,000 600,000 GoZone Bonds 2038 thru 2041 322,140 322,140 Subordinated Notes January 15, 2043 402,500 402,500 Unamortized debt issuance costs n/a (27,809) (33,251) Long-term debt, excluding finance leases 3,359,631 3,242,289 Long-term portion of finance leases (Note 15) 50,707 51,126 Long-term debt, less current portion of finance leases $ 3,410,338 $ 3,293,415 </t>
        </is>
      </c>
    </row>
    <row r="5">
      <c r="A5" s="4" t="inlineStr">
        <is>
          <t>Schedule of Maturities of Long-term Debt [Table Text Block]</t>
        </is>
      </c>
      <c r="B5" s="4" t="inlineStr">
        <is>
          <t xml:space="preserve">The long-term debt repayments (excluding finance leases) as of December 31, 2023 are due as follows: Long-Term Debt Repayments (Thousands of Dollars) 2024 $ — 2025 600,000 2026 569,800 2027 893,000 2028 — Thereafter 1,324,640 Total repayments 3,387,440 Unamortized debt issuance costs (27,809) Long-term debt, excluding finance leases $ 3,359,631 </t>
        </is>
      </c>
    </row>
    <row r="6">
      <c r="A6" s="4" t="inlineStr">
        <is>
          <t>Schedule of GoZone Bonds [Table Text Block]</t>
        </is>
      </c>
      <c r="B6" s="4" t="inlineStr">
        <is>
          <t xml:space="preserve">The following table summarizes the GoZone Bonds outstanding as of December 31, 2023: Series Date Issued Amount Interest Rate Mandatory Optional Redemption Date Maturity Date (Thousands of Dollars) Series 2008 June 26, 2008 $ 55,440 6.10 % June 1, 2030 n/a June 1, 2038 Series 2010 July 15, 2010 100,000 6.35 % n/a June 1, 2030 July 1, 2040 Series 2010A October 7, 2010 43,300 6.35 % n/a June 1, 2030 October 1, 2040 Series 2010B December 29, 2010 48,400 6.10 % June 1, 2030 n/a December 1, 2040 Series 2011 August 9, 2011 75,000 5.85 % June 1, 2025 n/a August 1, 2041 Total $ 322,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ALTH, SAFETY AND ENVIRONMENTAL MATTER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Environmental Accrual Rollforward [Table Text Block]</t>
        </is>
      </c>
      <c r="B4" s="4" t="inlineStr">
        <is>
          <t xml:space="preserve">The balance of and changes in the accruals for environmental matters were as follows: Year Ended December 31, 2023 2022 (Thousands of Dollars) Balance as of the beginning of year $ 8,369 $ 7,748 Additions to accrual 3,153 2,640 Payments (2,049) (2,019) Balance as of the end of year $ 9,473 $ 8,369 </t>
        </is>
      </c>
    </row>
    <row r="5">
      <c r="A5" s="4" t="inlineStr">
        <is>
          <t>Environmental Accruals By Balance Sheet Location [Table Text Block]</t>
        </is>
      </c>
      <c r="B5" s="4" t="inlineStr">
        <is>
          <t xml:space="preserve">Accruals for environmental matters are included in the consolidated balance sheets as follows: December 31, 2023 2022 (Thousands of Dollars) Accrued liabilities $ 4,059 $ 3,122 Other long-term liabilities 5,414 5,247 Accruals for environmental matters $ 9,473 $ 8,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for Operating Leases and Purchase Obligations [Table Text Block]</t>
        </is>
      </c>
      <c r="B4" s="4" t="inlineStr">
        <is>
          <t xml:space="preserve">Future minimum payments applicable to all noncancellable purchase obligations as of December 31, 2023 are as follows: Payments Due by Period 2024 2025 2026 2027 2028 Thereafter Total (Thousands of Dollars) Purchase obligations $ 6,406 $ 5,003 $ 1,851 $ 1,134 $ 867 $ 4,038 $ 19,2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ASSETS AND LIABILITI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 xml:space="preserve">Right-of-use assets and lease liabilities included in our consolidated balance sheet were as follows: December 31, Balance Sheet Location 2023 2022 (Thousands of Dollars) Right-of-use assets: Operating Other long-term assets, net $ 143,937 $ 62,745 Finance Property, plant and equipment, net $ 66,840 $ 68,219 Lease liabilities: Operating: Current Accrued liabilities $ 6,188 $ 5,541 Noncurrent Other long-term liabilities 137,945 56,577 Total operating lease liabilities $ 144,133 $ 62,118 Finance: Current Current portion of finance leases $ 4,951 $ 4,416 Noncurrent Long-term debt, less current portion of finance leases 50,707 51,126 Total finance lease liabilities $ 55,658 $ 55,542 </t>
        </is>
      </c>
    </row>
    <row r="5">
      <c r="A5" s="4" t="inlineStr">
        <is>
          <t>Maturity Analysis of Lease Liabilities</t>
        </is>
      </c>
      <c r="B5" s="4" t="inlineStr">
        <is>
          <t xml:space="preserve">As of December 31, 2023, maturities of our operating and finance lease liabilities were as follows: Operating Leases Finance Leases (Thousands of Dollars) 2024 $ 14,267 $ 7,067 2025 14,221 6,250 2026 13,810 5,703 2027 13,791 4,934 2028 13,554 4,311 Thereafter 182,655 45,802 Total lease payments $ 252,298 $ 74,067 Less: Interest 108,165 18,409 Present value of lease liabilities $ 144,133 $ 55,658 </t>
        </is>
      </c>
    </row>
    <row r="6">
      <c r="A6" s="4" t="inlineStr">
        <is>
          <t>Lease Cost</t>
        </is>
      </c>
      <c r="B6" s="4" t="inlineStr">
        <is>
          <t xml:space="preserve">Costs incurred for leases were as follows: Year Ended December 31, 2023 2022 2021 (Thousands of Dollars) Operating lease cost $ 15,754 $ 11,777 $ 15,323 Finance lease cost: Amortization of right-of-use assets 6,378 5,770 5,251 Interest expense on lease liability 2,109 2,023 2,081 Short-term lease cost 11,811 10,345 14,198 Variable lease cost 4,640 4,830 4,939 Total lease cost $ 40,692 $ 34,745 $ 41,792 </t>
        </is>
      </c>
    </row>
    <row r="7">
      <c r="A7" s="4" t="inlineStr">
        <is>
          <t>Additional Lease Information</t>
        </is>
      </c>
      <c r="B7" s="4" t="inlineStr">
        <is>
          <t>The table below presents additional information regarding our leases. 2023 2022 2021 Operating Finance Operating Finance Operating Finance (Thousands of Dollars, Except Term and Rate Data) For the year ended December 31: Cash outflows from operating activities $ 12,670 $ 2,095 $ 11,156 $ 2,019 $ 12,829 $ 2,090 Cash outflows from financing activities $ — $ 4,882 $ — $ 4,222 $ — $ 4,244 Right-of-use assets obtained in exchange for lease liabilities $ 88,226 $ 5,064 $ 10,060 $ 3,004 $ 3,278 $ 3,173 As of December 31: Weighted-average remaining lease term (in years) 18 15 16 16 13 18 Weighted-average discount rate 6.2 % 3.9 % 3.8 % 3.6 % 3.2 % 3.6 %</t>
        </is>
      </c>
    </row>
    <row r="8">
      <c r="A8" s="4" t="inlineStr">
        <is>
          <t>Assets Leased to Others</t>
        </is>
      </c>
      <c r="B8" s="4" t="inlineStr">
        <is>
          <t xml:space="preserve">The table below presents cost, accumulated depreciation and useful life information related to our storage lease assets, which are included in our “Pipeline, storage and terminals” asset class within property, plant and equipment: Estimated Useful Life December 31, 2023 2022 (Years) (Thousands of Dollars) Lease storage assets, at cost 30 $ 257,666 $ 251,801 Less accumulated depreciation (157,836) (148,899) Lease storage assets, net $ 99,830 $ 102,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 [Table Text Block]</t>
        </is>
      </c>
      <c r="B4" s="4" t="inlineStr">
        <is>
          <t xml:space="preserve">Our forward-starting interest rate swaps had the following impact on earnings: Year Ended December 31, 2023 2022 2021 (Thousands of Dollars) Reclassification of loss on cash flow hedges to interest expense, net $ 2,581 $ 2,106 $ 5,664 </t>
        </is>
      </c>
    </row>
    <row r="5">
      <c r="A5" s="4" t="inlineStr">
        <is>
          <t>Fair Value and Carrying Value of Debt [Table Text Block]</t>
        </is>
      </c>
      <c r="B5" s="4" t="inlineStr">
        <is>
          <t xml:space="preserve">The estimated fair values and carrying amounts of the long-term debt, excluding finance leases, were as follows: December 31, 2023 2022 (Thousands of Dollars) Fair value $ 3,426,307 $ 3,169,664 Carrying amount $ 3,359,631 $ 3,242,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RIES D CUMULATIVE CONVERTIBLE PREFERRED UNITS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Series D Preferred Units [Table Text Block]</t>
        </is>
      </c>
      <c r="B4" s="4" t="inlineStr">
        <is>
          <t xml:space="preserve">The following is a summary of the Series D Preferred Units issued and outstanding: Transaction Date Price per Unit Number of Units Issuance June 29, 2018 $25.38 15,760,441 Issuance July 13, 2018 $25.38 7,486,209 Total units issued 23,246,650 Units outstanding as of January 1, 2022 23,246,650 Repurchase November 22, 2022 $32.73 (6,900,000) Units outstanding as of December 31, 2022 16,346,650 Redemption June 30, 2023 $31.88 (5,500,000) Redemption July 31, 2023 $32.18 (2,560,000) Redemption September 12, 2023 $32.59 (8,286,650) Units outstanding as of December 31, 2023 — Information related to the Series D Preferred Unit redemptions and repurchase is shown below (thousands of dollars, except unit and per unit data): September 12, 2023 July 31, 2023 Redemption June 30, 2023 Redemption November 22, 2022 Repurchase Notification date August 14, 2023 June 29, 2023 May 25, 2023 November 16, 2022 Units redeemed/repurchased 8,286,650 2,560,000 5,500,000 6,900,000 Redemption/repurchase price per unit, including accrued distributions $ 32.59 $ 32.18 $ 31.88 $ 32.73 Redemption/repurchase price, including accrued distributions $ 270,062 $ 82,381 $ 175,340 $ 225,837 Accrued distributions 7,126 1,152 825 3,450 Net Redemption/Repurchase Price $ 262,936 $ 81,229 $ 174,515 $ 222,387 Carrying value at notification date $ 230,461 $ 71,210 $ 152,467 $ 188,005 Net Redemption/Repurchase Price 262,936 81,229 174,515 222,387 Loss to common limited partners attributable to redemption/repurchase $ (32,475) $ (10,019) $ (22,048) $ (34,382) Distribution information on the Series D Preferred Units was as follows: Distribution Period Distribution Rate per Unit Total Distribution (Thousands of Dollars) June 15, 2023 - September 12, 2023 $ 0.872 $ 5,134 March 15, 2023 - June 14, 2023 $ 0.682 $ 10,315 December 15, 2022 - March 14, 2023 $ 0.682 $ 11,148 September 15, 2022 - December 14, 2022 $ 0.682 $ 14,337 June 15, 2022 - September 14, 2022 $ 0.682 $ 15,854 March 15, 2022 - June 14, 2022 $ 0.682 $ 15,854 December 15, 2021 - March 14, 2022 $ 0.682 $ 15,8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oodwill impairment loss</t>
        </is>
      </c>
      <c r="B4" s="7" t="n">
        <v>0</v>
      </c>
      <c r="C4" s="7" t="n">
        <v>0</v>
      </c>
      <c r="D4" s="7" t="n">
        <v>34060</v>
      </c>
    </row>
    <row r="5">
      <c r="A5" s="4" t="inlineStr">
        <is>
          <t>Other impairment losses</t>
        </is>
      </c>
      <c r="B5" s="6" t="n">
        <v>0</v>
      </c>
      <c r="C5" s="6" t="n">
        <v>46122</v>
      </c>
      <c r="D5" s="6" t="n">
        <v>154908</v>
      </c>
    </row>
    <row r="6">
      <c r="A6" s="4" t="inlineStr">
        <is>
          <t>General and administrative expenses (excluding depreciation and amortization expense)</t>
        </is>
      </c>
      <c r="B6" s="6" t="n">
        <v>129846</v>
      </c>
      <c r="C6" s="6" t="n">
        <v>117116</v>
      </c>
      <c r="D6" s="6" t="n">
        <v>113207</v>
      </c>
    </row>
    <row r="7">
      <c r="A7" s="4" t="inlineStr">
        <is>
          <t>Other depreciation and amortization expense</t>
        </is>
      </c>
      <c r="B7" s="6" t="n">
        <v>4728</v>
      </c>
      <c r="C7" s="6" t="n">
        <v>7358</v>
      </c>
      <c r="D7" s="6" t="n">
        <v>7792</v>
      </c>
    </row>
    <row r="8">
      <c r="A8" s="4" t="inlineStr">
        <is>
          <t>Total costs and expenses</t>
        </is>
      </c>
      <c r="B8" s="6" t="n">
        <v>1165038</v>
      </c>
      <c r="C8" s="6" t="n">
        <v>1274410</v>
      </c>
      <c r="D8" s="6" t="n">
        <v>1382046</v>
      </c>
    </row>
    <row r="9">
      <c r="A9" s="4" t="inlineStr">
        <is>
          <t>Gain on sale of assets</t>
        </is>
      </c>
      <c r="B9" s="6" t="n">
        <v>41075</v>
      </c>
      <c r="C9" s="6" t="n">
        <v>0</v>
      </c>
      <c r="D9" s="6" t="n">
        <v>0</v>
      </c>
    </row>
    <row r="10">
      <c r="A10" s="4" t="inlineStr">
        <is>
          <t>Operating income</t>
        </is>
      </c>
      <c r="B10" s="6" t="n">
        <v>510224</v>
      </c>
      <c r="C10" s="6" t="n">
        <v>408813</v>
      </c>
      <c r="D10" s="6" t="n">
        <v>236454</v>
      </c>
    </row>
    <row r="11">
      <c r="A11" s="4" t="inlineStr">
        <is>
          <t>Income before income tax expense</t>
        </is>
      </c>
      <c r="B11" s="6" t="n">
        <v>279075</v>
      </c>
      <c r="C11" s="6" t="n">
        <v>225986</v>
      </c>
      <c r="D11" s="6" t="n">
        <v>42113</v>
      </c>
    </row>
    <row r="12">
      <c r="A12" s="4" t="inlineStr">
        <is>
          <t>Net income</t>
        </is>
      </c>
      <c r="B12" s="6" t="n">
        <v>273663</v>
      </c>
      <c r="C12" s="6" t="n">
        <v>222747</v>
      </c>
      <c r="D12" s="6" t="n">
        <v>38225</v>
      </c>
    </row>
    <row r="13">
      <c r="A13" s="3" t="inlineStr">
        <is>
          <t>Costs and expenses:</t>
        </is>
      </c>
      <c r="B13" s="4" t="inlineStr">
        <is>
          <t xml:space="preserve"> </t>
        </is>
      </c>
      <c r="C13" s="4" t="inlineStr">
        <is>
          <t xml:space="preserve"> </t>
        </is>
      </c>
      <c r="D13" s="4" t="inlineStr">
        <is>
          <t xml:space="preserve"> </t>
        </is>
      </c>
    </row>
    <row r="14">
      <c r="A14" s="4" t="inlineStr">
        <is>
          <t>Interest expense, net</t>
        </is>
      </c>
      <c r="B14" s="6" t="n">
        <v>-241364</v>
      </c>
      <c r="C14" s="6" t="n">
        <v>-209009</v>
      </c>
      <c r="D14" s="6" t="n">
        <v>-213985</v>
      </c>
    </row>
    <row r="15">
      <c r="A15" s="4" t="inlineStr">
        <is>
          <t>Other income, net</t>
        </is>
      </c>
      <c r="B15" s="6" t="n">
        <v>10215</v>
      </c>
      <c r="C15" s="6" t="n">
        <v>26182</v>
      </c>
      <c r="D15" s="6" t="n">
        <v>19644</v>
      </c>
    </row>
    <row r="16">
      <c r="A16" s="4" t="inlineStr">
        <is>
          <t>Income tax expense</t>
        </is>
      </c>
      <c r="B16" s="7" t="n">
        <v>5412</v>
      </c>
      <c r="C16" s="7" t="n">
        <v>3239</v>
      </c>
      <c r="D16" s="7" t="n">
        <v>3888</v>
      </c>
    </row>
    <row r="17">
      <c r="A17" s="4" t="inlineStr">
        <is>
          <t>Basic net income (loss) per common unit (Note 19)</t>
        </is>
      </c>
      <c r="B17" s="8" t="n">
        <v>0.72</v>
      </c>
      <c r="C17" s="8" t="n">
        <v>0.36</v>
      </c>
      <c r="D17" s="8" t="n">
        <v>-0.99</v>
      </c>
    </row>
    <row r="18">
      <c r="A18" s="4" t="inlineStr">
        <is>
          <t>Diluted net income (loss) per common unit (Note 19)</t>
        </is>
      </c>
      <c r="B18" s="8" t="n">
        <v>0.72</v>
      </c>
      <c r="C18" s="8" t="n">
        <v>0.36</v>
      </c>
      <c r="D18" s="8" t="n">
        <v>-0.99</v>
      </c>
    </row>
    <row r="19">
      <c r="A19" s="4" t="inlineStr">
        <is>
          <t>Basic weighted-average common units outstanding</t>
        </is>
      </c>
      <c r="B19" s="6" t="n">
        <v>116851373</v>
      </c>
      <c r="C19" s="6" t="n">
        <v>110341206</v>
      </c>
      <c r="D19" s="6" t="n">
        <v>109585635</v>
      </c>
    </row>
    <row r="20">
      <c r="A20" s="4" t="inlineStr">
        <is>
          <t>Diluted weighted-average common units outstanding</t>
        </is>
      </c>
      <c r="B20" s="6" t="n">
        <v>116851373</v>
      </c>
      <c r="C20" s="6" t="n">
        <v>110341206</v>
      </c>
      <c r="D20" s="6" t="n">
        <v>109585635</v>
      </c>
    </row>
    <row r="21">
      <c r="A21" s="4" t="inlineStr">
        <is>
          <t>Service [Memb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7" t="n">
        <v>1155567</v>
      </c>
      <c r="C23" s="7" t="n">
        <v>1120249</v>
      </c>
      <c r="D23" s="7" t="n">
        <v>1157410</v>
      </c>
    </row>
    <row r="24">
      <c r="A24" s="3" t="inlineStr">
        <is>
          <t>Costs and expenses:</t>
        </is>
      </c>
      <c r="B24" s="4" t="inlineStr">
        <is>
          <t xml:space="preserve"> </t>
        </is>
      </c>
      <c r="C24" s="4" t="inlineStr">
        <is>
          <t xml:space="preserve"> </t>
        </is>
      </c>
      <c r="D24" s="4" t="inlineStr">
        <is>
          <t xml:space="preserve"> </t>
        </is>
      </c>
    </row>
    <row r="25">
      <c r="A25" s="4" t="inlineStr">
        <is>
          <t>Operating expenses (excluding depreciation and amortization expense)</t>
        </is>
      </c>
      <c r="B25" s="6" t="n">
        <v>371689</v>
      </c>
      <c r="C25" s="6" t="n">
        <v>364989</v>
      </c>
      <c r="D25" s="6" t="n">
        <v>388078</v>
      </c>
    </row>
    <row r="26">
      <c r="A26" s="4" t="inlineStr">
        <is>
          <t>Depreciation and amortization expense</t>
        </is>
      </c>
      <c r="B26" s="6" t="n">
        <v>250982</v>
      </c>
      <c r="C26" s="6" t="n">
        <v>251878</v>
      </c>
      <c r="D26" s="6" t="n">
        <v>266588</v>
      </c>
    </row>
    <row r="27">
      <c r="A27" s="4" t="inlineStr">
        <is>
          <t>Total costs associated with service revenues/Cost associated with product sales</t>
        </is>
      </c>
      <c r="B27" s="6" t="n">
        <v>622671</v>
      </c>
      <c r="C27" s="6" t="n">
        <v>616867</v>
      </c>
      <c r="D27" s="6" t="n">
        <v>654666</v>
      </c>
    </row>
    <row r="28">
      <c r="A28" s="4" t="inlineStr">
        <is>
          <t>Product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478620</v>
      </c>
      <c r="C30" s="6" t="n">
        <v>562974</v>
      </c>
      <c r="D30" s="6" t="n">
        <v>461090</v>
      </c>
    </row>
    <row r="31">
      <c r="A31" s="3" t="inlineStr">
        <is>
          <t>Costs and expenses:</t>
        </is>
      </c>
      <c r="B31" s="4" t="inlineStr">
        <is>
          <t xml:space="preserve"> </t>
        </is>
      </c>
      <c r="C31" s="4" t="inlineStr">
        <is>
          <t xml:space="preserve"> </t>
        </is>
      </c>
      <c r="D31" s="4" t="inlineStr">
        <is>
          <t xml:space="preserve"> </t>
        </is>
      </c>
    </row>
    <row r="32">
      <c r="A32" s="4" t="inlineStr">
        <is>
          <t>Total costs associated with service revenues/Cost associated with product sales</t>
        </is>
      </c>
      <c r="B32" s="6" t="n">
        <v>407793</v>
      </c>
      <c r="C32" s="6" t="n">
        <v>486947</v>
      </c>
      <c r="D32" s="6" t="n">
        <v>417413</v>
      </c>
    </row>
    <row r="33">
      <c r="A33" s="4" t="inlineStr">
        <is>
          <t>Product and Service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1634187</v>
      </c>
      <c r="C35" s="7" t="n">
        <v>1683223</v>
      </c>
      <c r="D35" s="7" t="n">
        <v>1618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12 Months Ended</t>
        </is>
      </c>
    </row>
    <row r="2">
      <c r="B2" s="2" t="inlineStr">
        <is>
          <t>Dec. 31, 2023</t>
        </is>
      </c>
    </row>
    <row r="3">
      <c r="A3" s="3" t="inlineStr">
        <is>
          <t>Distribution Made to Limited Partner [Line Items]</t>
        </is>
      </c>
      <c r="B3" s="4" t="inlineStr">
        <is>
          <t xml:space="preserve"> </t>
        </is>
      </c>
    </row>
    <row r="4">
      <c r="A4" s="4" t="inlineStr">
        <is>
          <t>Schedule of Preferred Units [Table Text Block]</t>
        </is>
      </c>
      <c r="B4" s="4" t="inlineStr">
        <is>
          <t xml:space="preserve">Information on our 8.50% Series A, 7.625% Series B and 9.00% Series C Fixed-to-Floating Rate Cumulative Redeemable Perpetual Preferred Units (collectively the Series A, B and C Preferred Units) issued and outstanding as of December 31, 2023 is shown below: Units Original Units Issued and Outstanding Price per Unit Fixed Distribution Rate per Unit per Annum Fixed Distribution per Annum Optional Redemption Date/Date When Distribution Rate Became Floating Floating Annual Rate (as a Percentage of the $25.00 Liquidation Preference per Unit) (Thousands of Dollars) Series A Preferred Units November 25, 2016 9,060,000 $ 25.00 $ 2.125 $ 19,252 December 15, 2021 Three-month LIBOR (a) plus 6.766% Series B Preferred Units April 28, 2017 15,400,000 $ 25.00 $ 1.90625 $ 29,357 June 15, 2022 Three-month LIBOR (a) plus 5.643% Series C Preferred Units November 30, 2017 6,900,000 $ 25.00 $ 2.25 $ 15,525 December 15, 2022 Three-month LIBOR (a) plus 6.88% (a) Beginning with the distribution period starting on September 15, 2023, LIBOR was replaced with the corresponding CME Term SOFR plus the applicable tenor spread adjustment of 0.26161%. Distribution information on our Series A, B and C Preferred Units is as follows (thousands of dollars, except per unit data): Series A Preferred Units Series B Preferred Units Series C Preferred Units Distribution Period Distribution Rate per Unit Total Distribution Distribution Rate per Unit Total Distribution Distribution Rate per Unit Total Distribution December 15, 2023 - March 14, 2024 $ 0.77533 $ 7,024 $ 0.70515 $ 10,859 $ 0.78246 $ 5,399 September 15, 2023 - December 14, 2023 $ 0.77736 $ 7,043 $ 0.70717 $ 10,890 $ 0.78448 $ 5,413 June 15, 2023 - September 14, 2023 $ 0.76715 $ 6,950 $ 0.69696 $ 10,733 $ 0.77428 $ 5,343 March 15, 2023 - June 14, 2023 $ 0.73169 $ 6,629 $ 0.66150 $ 10,187 $ 0.73881 $ 5,098 December 15, 2022 - March 14, 2023 $ 0.71889 $ 6,513 $ 0.64871 $ 9,990 $ 0.72602 $ 5,010 September 15, 2022 - December 14, 2022 $ 0.64059 $ 5,804 $ 0.57040 $ 8,784 $ 0.56250 $ 3,881 June 15, 2022 - September 14, 2022 $ 0.54808 $ 4,966 $ 0.47789 $ 7,360 $ 0.56250 $ 3,881 March 15, 2022 - June 14, 2022 $ 0.47817 $ 4,332 $ 0.47657 $ 7,339 $ 0.56250 $ 3,881 December 15, 2021 - March 14, 2022 $ 0.43606 $ 3,951 $ 0.47657 $ 7,339 $ 0.56250 $ 3,881 </t>
        </is>
      </c>
    </row>
    <row r="5">
      <c r="A5" s="4" t="inlineStr">
        <is>
          <t>Schedule of Common Units [Table Text Block]</t>
        </is>
      </c>
      <c r="B5" s="4" t="inlineStr">
        <is>
          <t xml:space="preserve">The following table shows the balance of and changes in the number of our common units outstanding: Year Ended December 31, 2023 2022 2021 Balance as of January 1 110,818,718 109,986,273 109,468,127 Issuance of units 14,950,000 — — Unit-based compensation (Note 22) 747,995 832,445 518,146 Balance as of December 31 126,516,713 110,818,718 109,986,273 </t>
        </is>
      </c>
    </row>
    <row r="6">
      <c r="A6" s="4" t="inlineStr">
        <is>
          <t>Schedule of Accumulated Other Comprehensive Income (Loss) [Table Text Block]</t>
        </is>
      </c>
      <c r="B6" s="4" t="inlineStr">
        <is>
          <t>The balance of and changes in the components included in AOCI were as follows: Foreign Cash Flow Hedges Pension and Total (Thousands of Dollars) Balance as of January 1, 2021 $ (42,362) $ (42,150) $ (12,144) $ (96,656) Other comprehensive income before reclassifications 601 — 17,721 18,322 Net gain reclassified into other income, net — — (1,308) (1,308) Net loss reclassified into interest expense, net — 5,664 — 5,664 Other comprehensive income 601 5,664 16,413 22,678 Balance as of December 31, 2021 (41,761) (36,486) 4,269 (73,978) Other comprehensive income (loss) before reclassifications 2,177 — (516) 1,661 Sale of Point Tupper Terminal Operations reclassified into net income (Note 4) 39,646 — — 39,646 Net gain reclassified into other income, net — — (1,040) (1,040) Net loss reclassified into interest expense, net — 2,106 — 2,106 Other comprehensive income (loss) 41,823 2,106 (1,556) 42,373 Balance as of December 31, 2022 62 (34,380) 2,713 (31,605) Other comprehensive income before reclassifications 728 — 8,317 9,045 Net gain reclassified into other income, net — — (2,946) (2,946) Net loss reclassified into interest expense, net — 2,581 — 2,581 Other comprehensive income 728 2,581 5,371 8,680 Balance as of December 31, 2023 $ 790 $ (31,799) $ 8,084 $ (22,925)</t>
        </is>
      </c>
    </row>
    <row r="7">
      <c r="A7" s="4" t="inlineStr">
        <is>
          <t>Common Limited Partner [Member]</t>
        </is>
      </c>
      <c r="B7" s="4" t="inlineStr">
        <is>
          <t xml:space="preserve"> </t>
        </is>
      </c>
    </row>
    <row r="8">
      <c r="A8" s="3" t="inlineStr">
        <is>
          <t>Distribution Made to Limited Partner [Line Items]</t>
        </is>
      </c>
      <c r="B8" s="4" t="inlineStr">
        <is>
          <t xml:space="preserve"> </t>
        </is>
      </c>
    </row>
    <row r="9">
      <c r="A9" s="4" t="inlineStr">
        <is>
          <t>Distributions Made to Limited Partner, by Distribution [Table Text Block]</t>
        </is>
      </c>
      <c r="B9" s="4" t="inlineStr">
        <is>
          <t xml:space="preserve">The following table summarizes information about cash distributions to our common limited partners applicable to the period in which the distributions were earned: Quarter Ended Cash Distributions Per Unit Total Cash Distributions Record Date Payment Date (Thousands of Dollars) December 31, 2023 $ 0.40 $ 50,607 February 7, 2024 February 13, 2024 September 30, 2023 0.40 50,358 November 7, 2023 November 14, 2023 June 30, 2023 0.40 44,363 August 8, 2023 August 14, 2023 March 31, 2023 0.40 44,396 May 8, 2023 May 12, 2023 Year ended December 31, 2023 $ 1.60 $ 189,724 Year ended December 31, 2022 $ 1.60 $ 176,746 Year ended December 31, 2021 $ 1.60 $ 175,4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Unit [Table Text Block]</t>
        </is>
      </c>
      <c r="B4" s="4" t="inlineStr">
        <is>
          <t>The following table details the calculation of basic and diluted net income (loss) per common unit: Year Ended December 31, 2023 2022 2021 (Thousands of Dollars, Except Unit and Per Unit Data) Net income $ 273,663 $ 222,747 $ 38,225 Distributions to preferred limited partners (114,729) (127,589) (127,399) Distributions to common limited partners (189,724) (176,746) (175,470) Distribution equivalent rights to restricted units (2,685) (2,534) (2,396) Distributions in excess of income $ (33,475) $ (84,122) $ (267,040) Distributions to common limited partners $ 189,724 $ 176,746 $ 175,470 Allocation of distributions in excess of income to common limited partners (33,475) (84,122) (267,040) Series D Preferred Unit accretion (7,171) (18,538) (16,903) Series D Preferred Unit redemptions/repurchase (64,542) (34,382) — Net income (loss) attributable to common units $ 84,536 $ 39,704 $ (108,473) Basic and diluted weighted-average common units outstanding 116,851,373 110,341,206 109,585,635 Basic and diluted net income (loss) per common unit $ 0.72 $ 0.36 $ (0.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hanges in Current Assets and Liabilities [Table Text Block]</t>
        </is>
      </c>
      <c r="B4" s="4" t="inlineStr">
        <is>
          <t>Changes in current assets and current liabilities were as follows: Year Ended December 31, 2023 2022 2021 (Thousands of Dollars) Decrease (increase) in current assets: Accounts receivable $ 1,923 $ (6,762) $ (2,105) Inventories (3,226) 836 (5,585) Prepaid and other current assets (5,833) 768 (1,710) Increase (decrease) in current liabilities: Accounts payable 534 (2,960) 10,202 Accrued interest payable 2,368 3,468 (16,708) Accrued liabilities 13,642 9,018 4,448 Taxes other than income tax 1,210 (3,631) (2,689) Changes in current assets and current liabilities $ 10,618 $ 737 $ (14,147)</t>
        </is>
      </c>
    </row>
    <row r="5">
      <c r="A5" s="4" t="inlineStr">
        <is>
          <t>Schedule of Supplemental Cash Flow Information [Table Text Block]</t>
        </is>
      </c>
      <c r="B5" s="4" t="inlineStr">
        <is>
          <t xml:space="preserve">Cash flows related to interest and income taxes were as follows: Year Ended December 31, 2023 2022 2021 (Thousands of Dollars) Cash paid for interest, net of amount capitalized $ 229,528 $ 195,697 $ 218,181 Cash paid for income taxes, net of tax refunds received $ 2,188 $ 4,368 $ 5,491 </t>
        </is>
      </c>
    </row>
    <row r="6">
      <c r="A6" s="4" t="inlineStr">
        <is>
          <t>Schedule of Cash and Cash Equivalents [Table Text Block]</t>
        </is>
      </c>
      <c r="B6" s="4" t="inlineStr">
        <is>
          <t xml:space="preserve">Restricted cash is included in “Other long-term assets, net” on the consolidated balance sheets. “Cash, cash equivalents and restricted cash” on the consolidated statements of cash flows was included in the consolidated balance sheets as follows: December 31, 2023 2022 (Thousands of Dollars) Cash and cash equivalents $ 2,765 $ 14,489 Other long-term assets, net 9,251 8,888 Cash, cash equivalents and restricted cash $ 12,016 $ 23,3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Disclosures for Pension Plans and Other Postretirement Benefit Plans [Table Text Block]</t>
        </is>
      </c>
      <c r="B4" s="4" t="inlineStr">
        <is>
          <t>The changes in the benefit obligation, the changes in fair value of plan assets, the funded status and the amounts recognized in the consolidated balance sheets for our Pension Plans and other postretirement benefit plans as of and for the years ended December 31, 2023 and 2022 were as follows: Pension Plans Other Postretirement 2023 2022 2023 2022 (Thousands of Dollars) Change in benefit obligation: Benefit obligation as of January 1 $ 144,311 $ 179,907 $ 11,983 $ 16,270 Service cost 9,041 9,752 359 605 Interest cost 7,224 4,619 602 423 Benefits paid (a) (8,962) (15,949) (532) (603) Participant contributions — — 71 66 Actuarial loss (gain) 6,999 (34,221) 404 (4,778) Other — 203 — — Benefit obligation as of December 31 $ 158,613 $ 144,311 $ 12,887 $ 11,983 Change in plan assets: Plan assets at fair value as of January 1 $ 148,496 $ 189,838 $ — $ — Actual return on plan assets 25,448 (30,405) — — Employer contributions 11,203 5,012 461 537 Benefits paid (a) (8,962) (15,949) (532) (603) Participant contributions — — 71 66 Plan assets at fair value as of December 31 $ 176,185 $ 148,496 $ — $ — Reconciliation of funded status as of December 31: Fair value of plan assets $ 176,185 $ 148,496 $ — $ — Less: Benefit obligation 158,613 144,311 12,887 11,983 Funded status $ 17,572 $ 4,185 $ (12,887) $ (11,983) Amounts recognized in the consolidated balance sheets as of December 31 (b): Other long-term assets, net $ 22,720 $ 9,130 $ — $ — Accrued liabilities (648) (552) (580) (507) Other long-term liabilities (4,500) (4,393) (12,307) (11,476) Net pension asset (liability) $ 17,572 $ 4,185 $ (12,887) $ (11,983) Accumulated benefit obligation $ 153,318 $ 141,517 $ 12,887 $ 11,983 (a) Benefit payments for the year ended December 31, 2022 include lump-sum payments of $2.9 million to participants of the Pension Plans following the Eastern U.S. Terminals Disposition, as discussed in Note 4. (b) For the Pension Plan, since assets exceed the present value of expected benefit payments for the next 12 months, the asset is noncurrent. For the Excess Pension Plan and the other postretirement benefit plans, since there are no assets, the current liability is the present value of expected benefit payments for the next 12 months; the remainder is noncurrent.</t>
        </is>
      </c>
    </row>
    <row r="5">
      <c r="A5" s="4" t="inlineStr">
        <is>
          <t>Components of Net Periodic Benefit Cost (Income) [Table Text Block]</t>
        </is>
      </c>
      <c r="B5" s="4" t="inlineStr">
        <is>
          <t>The components of net periodic benefit cost (income) related to our Pension Plans and other postretirement benefit plans were as follows: Pension Plans Other Postretirement Benefit Plans Year Ended December 31, Year Ended December 31, 2023 2022 2021 2023 2022 2021 (Thousands of Dollars) Service cost $ 9,041 $ 9,752 $ 9,978 $ 359 $ 605 $ 593 Interest cost 7,224 4,619 4,084 602 423 326 Expected return on plan assets (9,660) (9,087) (9,233) — — — Amortization of prior service credit (1,876) (1,876) (2,057) (1,145) (1,145) (1,145) Amortization of net actuarial loss 75 1,129 2,279 — 209 176 Other — 846 (561) — — — Net periodic benefit cost (income) $ 4,804 $ 5,383 $ 4,490 $ (184) $ 92 $ (50)</t>
        </is>
      </c>
    </row>
    <row r="6">
      <c r="A6" s="4" t="inlineStr">
        <is>
          <t>Adjustments Recognized in Other Comprehensive (Loss) Income [Table Text Block]</t>
        </is>
      </c>
      <c r="B6" s="4" t="inlineStr">
        <is>
          <t>Adjustments to other comprehensive income related to our Pension Plans and other postretirement benefit plans were as follows: Pension Plans Other Postretirement Benefit Plans Year Ended December 31, Year Ended December 31, 2023 2022 2021 2023 2022 2021 (Thousands of Dollars) Net unrecognized gain (loss) arising during the year: Net actuarial gain (loss) $ 8,790 $ (5,271) $ 18,666 $ (404) $ 4,779 $ (884) Net (gain) loss reclassified into income: Amortization of prior service credit (1,876) (1,876) (2,057) (1,145) (1,145) (1,145) Amortization of net actuarial loss 75 1,129 2,279 — 209 176 Other — 643 (561) — — — Net gain reclassified into income (1,801) (104) (339) (1,145) (936) (969) Income tax expense (69) (24) (61) — — — Total changes to other comprehensive income $ 6,920 $ (5,399) $ 18,266 $ (1,549) $ 3,843 $ (1,853)</t>
        </is>
      </c>
    </row>
    <row r="7">
      <c r="A7" s="4" t="inlineStr">
        <is>
          <t>Amounts Recorded as a Component of Accumulated Other Comprehensive (Loss) Income [Table Text Block]</t>
        </is>
      </c>
      <c r="B7" s="4" t="inlineStr">
        <is>
          <t xml:space="preserve">The amounts recorded as a component of “Accumulated other comprehensive loss” on the consolidated balance sheets related to our Pension Plans and other postretirement benefit plans were as follows: Pension Plans Other Postretirement December 31, December 31, 2023 2022 2023 2022 (Thousands of Dollars) Unrecognized actuarial gain (loss) $ 1,618 $ (7,247) $ 30 $ 434 Prior service credit 3,878 5,754 2,594 3,739 Other (36) 33 — — Accumulated other comprehensive income (loss), net of tax $ 5,460 $ (1,460) $ 2,624 $ 4,173 </t>
        </is>
      </c>
    </row>
    <row r="8">
      <c r="A8" s="4" t="inlineStr">
        <is>
          <t>Major Classes of Plan Assets Measured at Fair Value [Table Text Block]</t>
        </is>
      </c>
      <c r="B8" s="4" t="inlineStr">
        <is>
          <t>The major classes of plan assets measured at fair value for the Pension Plan were as follows: December 31, 2023 Level 1 Level 2 Level 3 Total (Thousands of Dollars) Cash equivalent securities $ 373 $ — $ — $ 373 Equity securities: U.S. large cap equity fund (a) — 99,301 — 99,301 International stock index fund (b) 17,715 — — 17,715 Fixed income securities: Bond market index fund (c) 58,796 — — 58,796 Total $ 76,884 $ 99,301 $ — $ 176,185 December 31, 2022 Level 1 Level 2 Level 3 Total (Thousands of Dollars) Cash equivalent securities $ 789 $ — $ — $ 789 Equity securities: U.S. large cap equity fund (a) — 81,754 — 81,754 International stock index fund (b) 14,836 — — 14,836 Fixed income securities: Bond market index fund (c) 51,117 — — 51,117 Total $ 66,742 $ 81,754 $ — $ 148,49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is>
      </c>
    </row>
    <row r="9">
      <c r="A9" s="4" t="inlineStr">
        <is>
          <t>Estimated Future Benefit Payments [Table Text Block]</t>
        </is>
      </c>
      <c r="B9" s="4" t="inlineStr">
        <is>
          <t xml:space="preserve">The following benefit payments, which reflect expected future service, as appropriate, are expected to be paid for the years ending December 31: Pension Plans Other Postretirement Benefit Plans (Thousands of Dollars) 2024 $ 10,023 $ 580 2025 $ 11,151 $ 621 2026 $ 11,286 $ 665 2027 $ 11,619 $ 708 2028 $ 12,339 $ 753 2029-2033 $ 69,178 $ 4,363 </t>
        </is>
      </c>
    </row>
    <row r="10">
      <c r="A10" s="4" t="inlineStr">
        <is>
          <t>Weighted-Average Assumptions Used [Table Text Block]</t>
        </is>
      </c>
      <c r="B10" s="4" t="inlineStr">
        <is>
          <t>The weighted-average assumptions used to determine the benefit obligations were as follows: Pension Plans Other Postretirement Benefit Plans December 31, December 31, 2023 2022 2023 2022 Discount rate 5.08 % 5.26 % 5.06 % 5.25 % Rate of compensation increase 3.99 % 3.99 % n/a n/a Cash balance interest crediting rate 3.58 % 3.76 % n/a n/a The weighted-average assumptions used to determine the net periodic benefit cost (income) were as follows: Pension Plans Other Postretirement Benefit Plans Year Ended December 31, Year Ended December 31, 2023 2022 2021 2023 2022 2021 Discount rate 5.26 % 3.10 % 2.84 % 5.25 % 3.08 % 2.83 % Expected long-term rate of return on plan assets 6.50 % 6.00 % 6.00 % n/a n/a n/a Rate of compensation increase 3.99 % 3.99 % 3.51 % n/a n/a n/a Cash balance interest crediting rate 3.76 % 2.00 % 2.00 % n/a n/a n/a</t>
        </is>
      </c>
    </row>
    <row r="11">
      <c r="A11" s="4" t="inlineStr">
        <is>
          <t>Health Care Cost Trend Rates [Table Text Block]</t>
        </is>
      </c>
      <c r="B11" s="4" t="inlineStr">
        <is>
          <t>The assumed health care cost trend rates were as follows: December 31, 2023 2022 Health care cost trend rate assumed for next year 6.88 % 7.00 % Rate to which the cost trend rate was assumed to decrease (the ultimate trend rate) 5.00 % 5.00 % Year that the rate reaches the ultimate trend rate 2032 20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long-term incentive plan compensation expense</t>
        </is>
      </c>
      <c r="B4" s="4" t="inlineStr">
        <is>
          <t xml:space="preserve">The following table summarizes information pertaining to all our long-term incentive plans: Units Outstanding Compensation Expense 2023 2022 2021 2023 2022 2021 (Thousands of Dollars) Restricted units: Domestic employees 3,017,060 2,859,189 2,520,436 $ 14,580 $ 12,759 $ 11,892 Non-employee directors (NEDs) 143,374 133,604 129,312 967 1,021 856 International employees — — 21,760 — (20) 139 Performance awards — — 33,695 2,815 2,442 3,047 Unit awards — — — — — 4,645 Total 3,160,434 2,992,793 2,705,203 $ 18,362 $ 16,202 $ 20,579 Common units issued under our long-term incentive plans, net of employee tax withholding requirements, were as follows: Year Ended December 31, 2023 2022 2021 Restricted units 661,050 531,637 460,076 Performance awards 86,945 114,618 58,070 Unit awards — 186,190 — Total 747,995 832,445 518,146 </t>
        </is>
      </c>
    </row>
    <row r="5">
      <c r="A5" s="4" t="inlineStr">
        <is>
          <t>Restricted unit award activity</t>
        </is>
      </c>
      <c r="B5" s="4" t="inlineStr">
        <is>
          <t xml:space="preserve">A summary of our equity-classified restricted unit awards is as follows: Measured at Grant Date Fair Value Number of Units Weighted-Average Fair Value Per Unit Nonvested units as of January 1, 2021 2,333,894 $ 17.70 Granted 1,049,081 16.28 Vested (630,888) 20.07 Forfeited (102,339) 14.28 Nonvested units as of December 31, 2021 2,649,748 16.57 Granted 1,206,824 16.09 Vested (738,701) 17.79 Forfeited (125,078) 16.23 Nonvested units as of December 31, 2022 2,992,793 16.08 Granted 1,112,965 17.49 Vested (921,890) 16.81 Forfeited (23,434) 15.93 Nonvested units as of December 31, 2023 3,160,434 16.39 </t>
        </is>
      </c>
    </row>
    <row r="6">
      <c r="A6" s="4" t="inlineStr">
        <is>
          <t>Performance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long-term incentive plan compensation expense</t>
        </is>
      </c>
      <c r="B8" s="4" t="inlineStr">
        <is>
          <t>A summary of our performance awards is shown below: Performance Unit Awards Granted for Accounting Purposes Performance Cash Awards Total Performance Performance Unit Awards Weighted-Average Grant Date Fair Value per Unit (Thousands of Dollars) Outstanding as of January 1, 2021 $ 2,167 87,122 57,448 $ 13.21 Granted 2,254 4,021 33,695 15.79 Vested (a) (672) (53,427) (53,427) 13.21 Forfeited (51) (4,021) (4,021) 13.21 Outstanding as of December 31, 2021 3,698 33,695 33,695 15.79 Granted 2,954 — — — Performance adjustment (b) — 14,839 14,839 15.79 Vested (a) (1,507) (48,534) (48,534) 15.79 Outstanding as of December 31, 2022 5,145 — — — Granted 3,287 — — — Vested (a) (2,575) — — — Forfeited (141) — — — Outstanding as of December 31, 2023 $ 5,716 — — — (a) For the years ended December 31, 2023, 2022 and 2021, we settled performance cash awards with 149,608, 137,931 and 43,733 common units, respectively, and issued 86,945, 84,778 and 26,704 common units, net of employee tax withholding requirements, respectively. (b) For the year ended December 31, 2022, common units granted and issued upon vesting resulted from performance units earned at 150% of the 2021 target.</t>
        </is>
      </c>
    </row>
    <row r="9">
      <c r="A9" s="4" t="inlineStr">
        <is>
          <t>Share-based Payment Arrangement [Member]</t>
        </is>
      </c>
      <c r="B9" s="4" t="inlineStr">
        <is>
          <t xml:space="preserve"> </t>
        </is>
      </c>
    </row>
    <row r="10">
      <c r="A10" s="3" t="inlineStr">
        <is>
          <t>Share-based Compensation Arrangement by Share-based Payment Award [Line Items]</t>
        </is>
      </c>
      <c r="B10" s="4" t="inlineStr">
        <is>
          <t xml:space="preserve"> </t>
        </is>
      </c>
    </row>
    <row r="11">
      <c r="A11" s="4" t="inlineStr">
        <is>
          <t>Summary of long-term incentive plan compensation expense</t>
        </is>
      </c>
      <c r="B11" s="4" t="inlineStr">
        <is>
          <t xml:space="preserve">A summary of our unit awards is shown below: Date of Grant Grant Date Fair Value Unit Awards Granted Common Units Issued, Net of Employee Withholding Tax (Thousands of Dollars) February 2022 $ 4,645 280,685 186,1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Components of income tax expense related to certain of our operations conducted through separate taxable wholly owned corporate subsidiaries were as follows: Year Ended December 31, 2023 2022 2021 (Thousands of Dollars) Current: U.S. $ 4,292 $ 3,558 $ 3,755 Foreign — 272 221 Foreign withholding tax 519 355 1,281 Total current 4,811 4,185 5,257 Deferred: U.S. 601 341 (93) Foreign — (1,287) (531) Foreign withholding tax — — (745) Total deferred 601 (946) (1,369) Income tax expense $ 5,412 $ 3,239 $ 3,888 </t>
        </is>
      </c>
    </row>
    <row r="5">
      <c r="A5" s="4" t="inlineStr">
        <is>
          <t>Schedule of Deferred Tax Assets and Liabilities [Table Text Block]</t>
        </is>
      </c>
      <c r="B5" s="4" t="inlineStr">
        <is>
          <t>The tax effects of significant temporary differences representing deferred income tax assets and liabilities were as follows: December 31, 2023 2022 (Thousands of Dollars) Deferred income tax assets: Net operating losses $ 19,340 $ 17,710 Capital loss 3,714 3,714 Other 701 793 Total deferred income tax assets 23,755 22,217 Less: Valuation allowance (22,866) (21,573) Net deferred income tax assets 889 644 Deferred income tax liabilities: Property, plant and equipment (4,420) (3,534) Foreign withholding tax (330) (286) Other (72) (43) Total deferred income tax liabilities (4,822) (3,863) Net deferred income tax liability $ (3,933) $ (3,2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of operations for the reportable segments were as follows: Year Ended December 31, 2023 2022 2021 (Thousands of Dollars) Revenues: Pipeline $ 873,869 $ 828,191 $ 762,238 Storage 319,599 334,549 427,668 Fuels marketing 440,725 520,486 428,608 Consolidation and intersegment eliminations (6) (3) (14) Total revenues $ 1,634,187 $ 1,683,223 $ 1,618,500 Depreciation and amortization expense: Pipeline $ 175,930 $ 178,802 $ 179,088 Storage 75,052 73,076 87,500 Segment depreciation and amortization expense 250,982 251,878 266,588 Other depreciation and amortization expense 4,728 7,358 7,792 Total depreciation and amortization expense $ 255,710 $ 259,236 $ 274,380 Reconciliation of segment operating income to income before income tax expense: Pipeline $ 483,188 $ 438,670 $ 321,472 Storage 87,609 61,081 24,800 Fuels marketing 32,926 33,536 11,181 Segment operating income 603,723 533,287 357,453 Gain on sale of assets 41,075 — — General and administrative expenses 129,846 117,116 113,207 Other depreciation and amortization expense 4,728 7,358 7,792 Operating income 510,224 408,813 236,454 Interest expense, net (241,364) (209,009) (213,985) Other income, net 10,215 26,182 19,644 Income before income tax expense $ 279,075 $ 225,986 $ 42,113 </t>
        </is>
      </c>
    </row>
    <row r="5">
      <c r="A5" s="4" t="inlineStr">
        <is>
          <t>Schedule of Revenue from External Customers by Geographic Areas [Table Text Block]</t>
        </is>
      </c>
      <c r="B5" s="4" t="inlineStr">
        <is>
          <t xml:space="preserve">Revenues by geographic area are shown in the table below: Year Ended December 31, 2023 2022 2021 (Thousands of Dollars) United States $ 1,628,215 $ 1,667,672 $ 1,582,672 Foreign 5,972 15,551 35,828 Total revenues $ 1,634,187 $ 1,683,223 $ 1,618,500 </t>
        </is>
      </c>
    </row>
    <row r="6">
      <c r="A6" s="4" t="inlineStr">
        <is>
          <t>Schedule of Long-lived Assets by Geographic Areas [Table Text Block]</t>
        </is>
      </c>
      <c r="B6" s="4" t="inlineStr">
        <is>
          <t xml:space="preserve">Total amounts of property, plant and equipment, net by geographic area were as follows: December 31, 2023 2022 (Thousands of Dollars) United States $ 3,234,544 $ 3,359,427 Foreign 47,993 43,656 Property, plant and equipment, net $ 3,282,537 $ 3,403,083 </t>
        </is>
      </c>
    </row>
    <row r="7">
      <c r="A7" s="4" t="inlineStr">
        <is>
          <t>Schedule of Segment Reporting Information Assets By Segment [Table Text Block]</t>
        </is>
      </c>
      <c r="B7" s="4" t="inlineStr">
        <is>
          <t xml:space="preserve">Total assets by reportable segment were as follows: December 31, 2023 2022 (Thousands of Dollars) Pipeline $ 3,292,546 $ 3,360,685 Storage 1,398,929 1,438,609 Fuels marketing 46,151 37,763 Total segment assets 4,737,626 4,837,057 Other partnership assets 158,766 136,629 Total assets $ 4,896,392 $ 4,973,686 </t>
        </is>
      </c>
    </row>
    <row r="8">
      <c r="A8" s="4" t="inlineStr">
        <is>
          <t>Schedule of Capital Expenditures, by Segment [Table Text Block]</t>
        </is>
      </c>
      <c r="B8" s="4" t="inlineStr">
        <is>
          <t xml:space="preserve">Capital expenditures by reportable segment were as follows: Year Ended December 31, 2023 2022 2021 (Thousands of Dollars) Pipeline $ 100,759 $ 90,430 $ 67,340 Storage 43,584 47,222 112,043 Other partnership assets 3,165 2,978 1,750 Capital expenditures $ 147,508 $ 140,630 $ 181,1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OPERATIONS Narrative 1 - Limited partners (Details)</t>
        </is>
      </c>
      <c r="B1" s="2" t="inlineStr">
        <is>
          <t>12 Months Ended</t>
        </is>
      </c>
    </row>
    <row r="2">
      <c r="B2" s="2" t="inlineStr">
        <is>
          <t>Dec. 31, 2023</t>
        </is>
      </c>
    </row>
    <row r="3">
      <c r="A3" s="4" t="inlineStr">
        <is>
          <t>November 25, 2016 - December 14, 2021 | Series A Preferred Limited Partner [Member]</t>
        </is>
      </c>
      <c r="B3" s="4" t="inlineStr">
        <is>
          <t xml:space="preserve"> </t>
        </is>
      </c>
    </row>
    <row r="4">
      <c r="A4" s="3" t="inlineStr">
        <is>
          <t>Class of Stock [Line Items]</t>
        </is>
      </c>
      <c r="B4" s="4" t="inlineStr">
        <is>
          <t xml:space="preserve"> </t>
        </is>
      </c>
    </row>
    <row r="5">
      <c r="A5" s="4" t="inlineStr">
        <is>
          <t>Preferred units distribution percentage</t>
        </is>
      </c>
      <c r="B5" s="9" t="n">
        <v>0.08500000000000001</v>
      </c>
    </row>
    <row r="6">
      <c r="A6" s="4" t="inlineStr">
        <is>
          <t>April 28, 2017 - June 14, 2022 | Series B Preferred Limited Partner [Member]</t>
        </is>
      </c>
      <c r="B6" s="4" t="inlineStr">
        <is>
          <t xml:space="preserve"> </t>
        </is>
      </c>
    </row>
    <row r="7">
      <c r="A7" s="3" t="inlineStr">
        <is>
          <t>Class of Stock [Line Items]</t>
        </is>
      </c>
      <c r="B7" s="4" t="inlineStr">
        <is>
          <t xml:space="preserve"> </t>
        </is>
      </c>
    </row>
    <row r="8">
      <c r="A8" s="4" t="inlineStr">
        <is>
          <t>Preferred units distribution percentage</t>
        </is>
      </c>
      <c r="B8" s="10" t="n">
        <v>0.07625</v>
      </c>
    </row>
    <row r="9">
      <c r="A9" s="4" t="inlineStr">
        <is>
          <t>November 30, 2017 - December 14, 2022 | Series C Preferred Limited Partner [Member]</t>
        </is>
      </c>
      <c r="B9" s="4" t="inlineStr">
        <is>
          <t xml:space="preserve"> </t>
        </is>
      </c>
    </row>
    <row r="10">
      <c r="A10" s="3" t="inlineStr">
        <is>
          <t>Class of Stock [Line Items]</t>
        </is>
      </c>
      <c r="B10" s="4" t="inlineStr">
        <is>
          <t xml:space="preserve"> </t>
        </is>
      </c>
    </row>
    <row r="11">
      <c r="A11" s="4" t="inlineStr">
        <is>
          <t>Preferred units distribution percentage</t>
        </is>
      </c>
      <c r="B11" s="11" t="n">
        <v>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ORGANIZATION AND OPERATIONS Narrative 2 - Operations (Details) bbl in Millions</t>
        </is>
      </c>
      <c r="B1" s="2" t="inlineStr">
        <is>
          <t>12 Months Ended</t>
        </is>
      </c>
    </row>
    <row r="2">
      <c r="B2" s="2" t="inlineStr">
        <is>
          <t>Dec. 31, 2023 mi bbl</t>
        </is>
      </c>
    </row>
    <row r="3">
      <c r="A3" s="3" t="inlineStr">
        <is>
          <t>Segment Information</t>
        </is>
      </c>
      <c r="B3" s="4" t="inlineStr">
        <is>
          <t xml:space="preserve"> </t>
        </is>
      </c>
    </row>
    <row r="4">
      <c r="A4" s="4" t="inlineStr">
        <is>
          <t>Number of business segments</t>
        </is>
      </c>
      <c r="B4" s="6" t="n">
        <v>3</v>
      </c>
    </row>
    <row r="5">
      <c r="A5" s="4" t="inlineStr">
        <is>
          <t>Pipeline Segment</t>
        </is>
      </c>
      <c r="B5" s="4" t="inlineStr">
        <is>
          <t xml:space="preserve"> </t>
        </is>
      </c>
    </row>
    <row r="6">
      <c r="A6" s="3" t="inlineStr">
        <is>
          <t>Segment Information</t>
        </is>
      </c>
      <c r="B6" s="4" t="inlineStr">
        <is>
          <t xml:space="preserve"> </t>
        </is>
      </c>
    </row>
    <row r="7">
      <c r="A7" s="4" t="inlineStr">
        <is>
          <t>Pipeline length, in miles</t>
        </is>
      </c>
      <c r="B7" s="6" t="n">
        <v>9490</v>
      </c>
    </row>
    <row r="8">
      <c r="A8" s="4" t="inlineStr">
        <is>
          <t>Storage capacity, in barrels | bbl</t>
        </is>
      </c>
      <c r="B8" s="6" t="n">
        <v>13</v>
      </c>
    </row>
    <row r="9">
      <c r="A9" s="4" t="inlineStr">
        <is>
          <t>Pipeline Segment | Central West Refined Products Pipelines</t>
        </is>
      </c>
      <c r="B9" s="4" t="inlineStr">
        <is>
          <t xml:space="preserve"> </t>
        </is>
      </c>
    </row>
    <row r="10">
      <c r="A10" s="3" t="inlineStr">
        <is>
          <t>Segment Information</t>
        </is>
      </c>
      <c r="B10" s="4" t="inlineStr">
        <is>
          <t xml:space="preserve"> </t>
        </is>
      </c>
    </row>
    <row r="11">
      <c r="A11" s="4" t="inlineStr">
        <is>
          <t>Pipeline length, in miles</t>
        </is>
      </c>
      <c r="B11" s="6" t="n">
        <v>2915</v>
      </c>
    </row>
    <row r="12">
      <c r="A12" s="4" t="inlineStr">
        <is>
          <t>Pipeline Segment | Central West Crude Oil Pipelines</t>
        </is>
      </c>
      <c r="B12" s="4" t="inlineStr">
        <is>
          <t xml:space="preserve"> </t>
        </is>
      </c>
    </row>
    <row r="13">
      <c r="A13" s="3" t="inlineStr">
        <is>
          <t>Segment Information</t>
        </is>
      </c>
      <c r="B13" s="4" t="inlineStr">
        <is>
          <t xml:space="preserve"> </t>
        </is>
      </c>
    </row>
    <row r="14">
      <c r="A14" s="4" t="inlineStr">
        <is>
          <t>Pipeline length, in miles</t>
        </is>
      </c>
      <c r="B14" s="6" t="n">
        <v>2070</v>
      </c>
    </row>
    <row r="15">
      <c r="A15" s="4" t="inlineStr">
        <is>
          <t>Storage capacity, in barrels | bbl</t>
        </is>
      </c>
      <c r="B15" s="12" t="n">
        <v>5.6</v>
      </c>
    </row>
    <row r="16">
      <c r="A16" s="4" t="inlineStr">
        <is>
          <t>Pipeline Segment | East and North Pipelines</t>
        </is>
      </c>
      <c r="B16" s="4" t="inlineStr">
        <is>
          <t xml:space="preserve"> </t>
        </is>
      </c>
    </row>
    <row r="17">
      <c r="A17" s="3" t="inlineStr">
        <is>
          <t>Segment Information</t>
        </is>
      </c>
      <c r="B17" s="4" t="inlineStr">
        <is>
          <t xml:space="preserve"> </t>
        </is>
      </c>
    </row>
    <row r="18">
      <c r="A18" s="4" t="inlineStr">
        <is>
          <t>Pipeline length, in miles</t>
        </is>
      </c>
      <c r="B18" s="6" t="n">
        <v>2495</v>
      </c>
    </row>
    <row r="19">
      <c r="A19" s="4" t="inlineStr">
        <is>
          <t>Storage capacity, in barrels | bbl</t>
        </is>
      </c>
      <c r="B19" s="12" t="n">
        <v>7.4</v>
      </c>
    </row>
    <row r="20">
      <c r="A20" s="4" t="inlineStr">
        <is>
          <t>Pipeline Segment | Ammonia Pipeline</t>
        </is>
      </c>
      <c r="B20" s="4" t="inlineStr">
        <is>
          <t xml:space="preserve"> </t>
        </is>
      </c>
    </row>
    <row r="21">
      <c r="A21" s="3" t="inlineStr">
        <is>
          <t>Segment Information</t>
        </is>
      </c>
      <c r="B21" s="4" t="inlineStr">
        <is>
          <t xml:space="preserve"> </t>
        </is>
      </c>
    </row>
    <row r="22">
      <c r="A22" s="4" t="inlineStr">
        <is>
          <t>Pipeline length, in miles</t>
        </is>
      </c>
      <c r="B22" s="6" t="n">
        <v>2000</v>
      </c>
    </row>
    <row r="23">
      <c r="A23" s="4" t="inlineStr">
        <is>
          <t>Storage Segment</t>
        </is>
      </c>
      <c r="B23" s="4" t="inlineStr">
        <is>
          <t xml:space="preserve"> </t>
        </is>
      </c>
    </row>
    <row r="24">
      <c r="A24" s="3" t="inlineStr">
        <is>
          <t>Segment Information</t>
        </is>
      </c>
      <c r="B24" s="4" t="inlineStr">
        <is>
          <t xml:space="preserve"> </t>
        </is>
      </c>
    </row>
    <row r="25">
      <c r="A25" s="4" t="inlineStr">
        <is>
          <t>Storage capacity, in barrels | bbl</t>
        </is>
      </c>
      <c r="B25" s="12" t="n">
        <v>3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ORGANIZATION AND OPERATIONS Narrative 3 - Merger Agreement (Details)</t>
        </is>
      </c>
      <c r="B1" s="2" t="inlineStr">
        <is>
          <t>Jan. 22, 2024</t>
        </is>
      </c>
    </row>
    <row r="2">
      <c r="A2" s="4" t="inlineStr">
        <is>
          <t>Subsequent Event [Member] | Merger Agreement</t>
        </is>
      </c>
      <c r="B2" s="4" t="inlineStr">
        <is>
          <t xml:space="preserve"> </t>
        </is>
      </c>
    </row>
    <row r="3">
      <c r="A3" s="3" t="inlineStr">
        <is>
          <t>Unusual or Infrequent Item, or Both [Line Items]</t>
        </is>
      </c>
      <c r="B3" s="4" t="inlineStr">
        <is>
          <t xml:space="preserve"> </t>
        </is>
      </c>
    </row>
    <row r="4">
      <c r="A4" s="4" t="inlineStr">
        <is>
          <t>Merger Agreement, common unit conversion ratio</t>
        </is>
      </c>
      <c r="B4" s="13"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7" t="n">
        <v>273663</v>
      </c>
      <c r="C3" s="7" t="n">
        <v>222747</v>
      </c>
      <c r="D3" s="7" t="n">
        <v>38225</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728</v>
      </c>
      <c r="C5" s="6" t="n">
        <v>41823</v>
      </c>
      <c r="D5" s="6" t="n">
        <v>601</v>
      </c>
    </row>
    <row r="6">
      <c r="A6" s="4" t="inlineStr">
        <is>
          <t>Net gain (loss) on pension and other postretirement benefit adjustments, net of income tax expense of $69, $24 and $61</t>
        </is>
      </c>
      <c r="B6" s="6" t="n">
        <v>5371</v>
      </c>
      <c r="C6" s="6" t="n">
        <v>-1556</v>
      </c>
      <c r="D6" s="6" t="n">
        <v>16413</v>
      </c>
    </row>
    <row r="7">
      <c r="A7" s="4" t="inlineStr">
        <is>
          <t>Reclassification of loss on cash flow hedges</t>
        </is>
      </c>
      <c r="B7" s="6" t="n">
        <v>2581</v>
      </c>
      <c r="C7" s="6" t="n">
        <v>2106</v>
      </c>
      <c r="D7" s="6" t="n">
        <v>5664</v>
      </c>
    </row>
    <row r="8">
      <c r="A8" s="4" t="inlineStr">
        <is>
          <t>Total other comprehensive income (loss)</t>
        </is>
      </c>
      <c r="B8" s="6" t="n">
        <v>8680</v>
      </c>
      <c r="C8" s="6" t="n">
        <v>42373</v>
      </c>
      <c r="D8" s="6" t="n">
        <v>22678</v>
      </c>
    </row>
    <row r="9">
      <c r="A9" s="4" t="inlineStr">
        <is>
          <t>Comprehensive income (loss)</t>
        </is>
      </c>
      <c r="B9" s="7" t="n">
        <v>282343</v>
      </c>
      <c r="C9" s="7" t="n">
        <v>265120</v>
      </c>
      <c r="D9" s="7" t="n">
        <v>609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Narrative 4 - Series D Preferred Units (Details) $ in Thousands</t>
        </is>
      </c>
      <c r="B1" s="2" t="inlineStr">
        <is>
          <t>6 Months Ended</t>
        </is>
      </c>
    </row>
    <row r="2">
      <c r="B2" s="2" t="inlineStr">
        <is>
          <t>Sep. 30, 2023 USD ($)</t>
        </is>
      </c>
    </row>
    <row r="3">
      <c r="A3" s="4" t="inlineStr">
        <is>
          <t>Series D Preferred Limited Partner [Member]</t>
        </is>
      </c>
      <c r="B3" s="4" t="inlineStr">
        <is>
          <t xml:space="preserve"> </t>
        </is>
      </c>
    </row>
    <row r="4">
      <c r="A4" s="3" t="inlineStr">
        <is>
          <t>Class of Stock [Line Items]</t>
        </is>
      </c>
      <c r="B4" s="4" t="inlineStr">
        <is>
          <t xml:space="preserve"> </t>
        </is>
      </c>
    </row>
    <row r="5">
      <c r="A5" s="4" t="inlineStr">
        <is>
          <t>Aggregate net redemption price</t>
        </is>
      </c>
      <c r="B5" s="7" t="n">
        <v>518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OPERATIONS Narrative 5 - Issuance of Common Units (Details) - Common Limited Partner [Member] - USD ($) $ / shares in Units, $ in Millions</t>
        </is>
      </c>
      <c r="C1" s="2" t="inlineStr">
        <is>
          <t>12 Months Ended</t>
        </is>
      </c>
    </row>
    <row r="2">
      <c r="B2" s="2" t="inlineStr">
        <is>
          <t>Aug. 11,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s issued</t>
        </is>
      </c>
      <c r="B4" s="6" t="n">
        <v>14950000</v>
      </c>
      <c r="C4" s="6" t="n">
        <v>14950000</v>
      </c>
      <c r="D4" s="6" t="n">
        <v>0</v>
      </c>
      <c r="E4" s="6" t="n">
        <v>0</v>
      </c>
    </row>
    <row r="5">
      <c r="A5" s="4" t="inlineStr">
        <is>
          <t>Common units issued, price per unit</t>
        </is>
      </c>
      <c r="B5" s="8" t="n">
        <v>15.35</v>
      </c>
      <c r="C5" s="4" t="inlineStr">
        <is>
          <t xml:space="preserve"> </t>
        </is>
      </c>
      <c r="D5" s="4" t="inlineStr">
        <is>
          <t xml:space="preserve"> </t>
        </is>
      </c>
      <c r="E5" s="4" t="inlineStr">
        <is>
          <t xml:space="preserve"> </t>
        </is>
      </c>
    </row>
    <row r="6">
      <c r="A6" s="4" t="inlineStr">
        <is>
          <t>Net proceeds from issuance of common units</t>
        </is>
      </c>
      <c r="B6" s="7" t="n">
        <v>222</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AND OPERATIONS Narrative 6 - Sale-Leaseback Transaction (Details) - USD ($) $ in Thousands</t>
        </is>
      </c>
      <c r="C1" s="2" t="inlineStr">
        <is>
          <t>3 Months Ended</t>
        </is>
      </c>
      <c r="D1" s="2" t="inlineStr">
        <is>
          <t>12 Months Ended</t>
        </is>
      </c>
    </row>
    <row r="2">
      <c r="B2" s="2" t="inlineStr">
        <is>
          <t>Mar. 21, 2023</t>
        </is>
      </c>
      <c r="C2" s="2" t="inlineStr">
        <is>
          <t>Mar. 31, 2023</t>
        </is>
      </c>
      <c r="D2" s="2" t="inlineStr">
        <is>
          <t>Dec. 31, 2023</t>
        </is>
      </c>
      <c r="E2" s="2" t="inlineStr">
        <is>
          <t>Dec. 31, 2022</t>
        </is>
      </c>
      <c r="F2" s="2" t="inlineStr">
        <is>
          <t>Dec. 31, 2021</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ales price</t>
        </is>
      </c>
      <c r="B4" s="4" t="inlineStr">
        <is>
          <t xml:space="preserve"> </t>
        </is>
      </c>
      <c r="C4" s="4" t="inlineStr">
        <is>
          <t xml:space="preserve"> </t>
        </is>
      </c>
      <c r="D4" s="7" t="n">
        <v>102904</v>
      </c>
      <c r="E4" s="7" t="n">
        <v>59274</v>
      </c>
      <c r="F4" s="7" t="n">
        <v>246475</v>
      </c>
    </row>
    <row r="5">
      <c r="A5" s="4" t="inlineStr">
        <is>
          <t>Gain on sale of assets</t>
        </is>
      </c>
      <c r="B5" s="4" t="inlineStr">
        <is>
          <t xml:space="preserve"> </t>
        </is>
      </c>
      <c r="C5" s="4" t="inlineStr">
        <is>
          <t xml:space="preserve"> </t>
        </is>
      </c>
      <c r="D5" s="7" t="n">
        <v>41075</v>
      </c>
      <c r="E5" s="7" t="n">
        <v>0</v>
      </c>
      <c r="F5" s="7" t="n">
        <v>0</v>
      </c>
    </row>
    <row r="6">
      <c r="A6" s="4" t="inlineStr">
        <is>
          <t>Corporate headquarters facility and underlying la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sales price</t>
        </is>
      </c>
      <c r="B8" s="7" t="n">
        <v>103000</v>
      </c>
      <c r="C8" s="4" t="inlineStr">
        <is>
          <t xml:space="preserve"> </t>
        </is>
      </c>
      <c r="D8" s="4" t="inlineStr">
        <is>
          <t xml:space="preserve"> </t>
        </is>
      </c>
      <c r="E8" s="4" t="inlineStr">
        <is>
          <t xml:space="preserve"> </t>
        </is>
      </c>
      <c r="F8" s="4" t="inlineStr">
        <is>
          <t xml:space="preserve"> </t>
        </is>
      </c>
    </row>
    <row r="9">
      <c r="A9" s="4" t="inlineStr">
        <is>
          <t>Corporate headquarters facility and underlying land [Member] | Gain on sale of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assets</t>
        </is>
      </c>
      <c r="B11" s="4" t="inlineStr">
        <is>
          <t xml:space="preserve"> </t>
        </is>
      </c>
      <c r="C11" s="7" t="n">
        <v>411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ORGANIZATION AND OPERATIONS Narrative 7 - Selby Terminal Fire (Details) $ in Thousands</t>
        </is>
      </c>
      <c r="B1" s="2" t="inlineStr">
        <is>
          <t>12 Months Ended</t>
        </is>
      </c>
    </row>
    <row r="2">
      <c r="B2" s="2" t="inlineStr">
        <is>
          <t>Dec. 31, 2023 USD ($)</t>
        </is>
      </c>
      <c r="C2" s="2" t="inlineStr">
        <is>
          <t>Dec. 31, 2022 USD ($)</t>
        </is>
      </c>
      <c r="D2" s="2" t="inlineStr">
        <is>
          <t>Dec. 31, 2021 USD ($)</t>
        </is>
      </c>
      <c r="E2" s="2" t="inlineStr">
        <is>
          <t>Oct. 15, 2019</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Number of storage tanks destroyed in Selby terminal fire</t>
        </is>
      </c>
      <c r="B4" s="4" t="inlineStr">
        <is>
          <t xml:space="preserve"> </t>
        </is>
      </c>
      <c r="C4" s="4" t="inlineStr">
        <is>
          <t xml:space="preserve"> </t>
        </is>
      </c>
      <c r="D4" s="4" t="inlineStr">
        <is>
          <t xml:space="preserve"> </t>
        </is>
      </c>
      <c r="E4" s="6" t="n">
        <v>2</v>
      </c>
    </row>
    <row r="5">
      <c r="A5" s="4" t="inlineStr">
        <is>
          <t>Insurance proceeds</t>
        </is>
      </c>
      <c r="B5" s="7" t="n">
        <v>12400</v>
      </c>
      <c r="C5" s="7" t="n">
        <v>11100</v>
      </c>
      <c r="D5" s="7" t="n">
        <v>28500</v>
      </c>
      <c r="E5" s="4" t="inlineStr">
        <is>
          <t xml:space="preserve"> </t>
        </is>
      </c>
    </row>
    <row r="6">
      <c r="A6" s="4" t="inlineStr">
        <is>
          <t>(Gain) loss, property damage</t>
        </is>
      </c>
      <c r="B6" s="7" t="n">
        <v>0</v>
      </c>
      <c r="C6" s="6" t="n">
        <v>16366</v>
      </c>
      <c r="D6" s="6" t="n">
        <v>14860</v>
      </c>
      <c r="E6" s="4" t="inlineStr">
        <is>
          <t xml:space="preserve"> </t>
        </is>
      </c>
    </row>
    <row r="7">
      <c r="A7" s="4" t="inlineStr">
        <is>
          <t>Other Income (Expense), Net [Member]</t>
        </is>
      </c>
      <c r="B7" s="4" t="inlineStr">
        <is>
          <t xml:space="preserve"> </t>
        </is>
      </c>
      <c r="C7" s="4" t="inlineStr">
        <is>
          <t xml:space="preserve"> </t>
        </is>
      </c>
      <c r="D7" s="4" t="inlineStr">
        <is>
          <t xml:space="preserve"> </t>
        </is>
      </c>
      <c r="E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row>
    <row r="9">
      <c r="A9" s="4" t="inlineStr">
        <is>
          <t>(Gain) loss, property damage</t>
        </is>
      </c>
      <c r="B9" s="4" t="inlineStr">
        <is>
          <t xml:space="preserve"> </t>
        </is>
      </c>
      <c r="C9" s="7" t="n">
        <v>16400</v>
      </c>
      <c r="D9" s="6" t="n">
        <v>14900</v>
      </c>
      <c r="E9" s="4" t="inlineStr">
        <is>
          <t xml:space="preserve"> </t>
        </is>
      </c>
    </row>
    <row r="10">
      <c r="A10" s="4" t="inlineStr">
        <is>
          <t>Business Interruption Loss from Selby, California Fire [Member] | Operating Expense [Member]</t>
        </is>
      </c>
      <c r="B10" s="4" t="inlineStr">
        <is>
          <t xml:space="preserve"> </t>
        </is>
      </c>
      <c r="C10" s="4" t="inlineStr">
        <is>
          <t xml:space="preserve"> </t>
        </is>
      </c>
      <c r="D10" s="4" t="inlineStr">
        <is>
          <t xml:space="preserve"> </t>
        </is>
      </c>
      <c r="E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row>
    <row r="12">
      <c r="A12" s="4" t="inlineStr">
        <is>
          <t>Insurance proceeds</t>
        </is>
      </c>
      <c r="B12" s="4" t="inlineStr">
        <is>
          <t xml:space="preserve"> </t>
        </is>
      </c>
      <c r="C12" s="4" t="inlineStr">
        <is>
          <t xml:space="preserve"> </t>
        </is>
      </c>
      <c r="D12" s="7" t="n">
        <v>4000</v>
      </c>
      <c r="E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OLICIES Narrative (Details) $ in Millions</t>
        </is>
      </c>
      <c r="B1" s="2" t="inlineStr">
        <is>
          <t>12 Months Ended</t>
        </is>
      </c>
    </row>
    <row r="2">
      <c r="B2" s="2" t="inlineStr">
        <is>
          <t>Dec. 31, 2023 USD ($)</t>
        </is>
      </c>
      <c r="C2" s="2" t="inlineStr">
        <is>
          <t>Dec. 31, 2022 USD ($)</t>
        </is>
      </c>
    </row>
    <row r="3">
      <c r="A3" s="4" t="inlineStr">
        <is>
          <t>Restricted cash</t>
        </is>
      </c>
      <c r="B3" s="5" t="n">
        <v>9.300000000000001</v>
      </c>
      <c r="C3" s="5" t="n">
        <v>8.9</v>
      </c>
    </row>
    <row r="4">
      <c r="A4" s="4" t="inlineStr">
        <is>
          <t>Restricted cash, location on consolidated balance sheet [Extensible Enumeration]</t>
        </is>
      </c>
      <c r="B4" s="4" t="inlineStr">
        <is>
          <t>Other long-term assets, net</t>
        </is>
      </c>
      <c r="C4" s="4" t="inlineStr">
        <is>
          <t xml:space="preserve"> </t>
        </is>
      </c>
    </row>
    <row r="5">
      <c r="A5" s="4" t="inlineStr">
        <is>
          <t>Unrecognized tax benefits</t>
        </is>
      </c>
      <c r="B5" s="7" t="n">
        <v>0</v>
      </c>
      <c r="C5" s="7" t="n">
        <v>0</v>
      </c>
    </row>
    <row r="6">
      <c r="A6" s="4" t="inlineStr">
        <is>
          <t>Payment terms</t>
        </is>
      </c>
      <c r="B6" s="6" t="n">
        <v>30</v>
      </c>
      <c r="C6" s="4" t="inlineStr">
        <is>
          <t xml:space="preserve"> </t>
        </is>
      </c>
    </row>
    <row r="7">
      <c r="A7" s="4" t="inlineStr">
        <is>
          <t>Minimum [Member]</t>
        </is>
      </c>
      <c r="B7" s="4" t="inlineStr">
        <is>
          <t xml:space="preserve"> </t>
        </is>
      </c>
      <c r="C7" s="4" t="inlineStr">
        <is>
          <t xml:space="preserve"> </t>
        </is>
      </c>
    </row>
    <row r="8">
      <c r="A8" s="4" t="inlineStr">
        <is>
          <t>Tax years subject to examination</t>
        </is>
      </c>
      <c r="B8" s="4" t="inlineStr">
        <is>
          <t>2018</t>
        </is>
      </c>
      <c r="C8" s="4" t="inlineStr">
        <is>
          <t xml:space="preserve"> </t>
        </is>
      </c>
    </row>
    <row r="9">
      <c r="A9" s="4" t="inlineStr">
        <is>
          <t>Maximum [Member]</t>
        </is>
      </c>
      <c r="B9" s="4" t="inlineStr">
        <is>
          <t xml:space="preserve"> </t>
        </is>
      </c>
      <c r="C9" s="4" t="inlineStr">
        <is>
          <t xml:space="preserve"> </t>
        </is>
      </c>
    </row>
    <row r="10">
      <c r="A10" s="4" t="inlineStr">
        <is>
          <t>Tax years subject to examination</t>
        </is>
      </c>
      <c r="B10" s="4" t="inlineStr">
        <is>
          <t>2022</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ITIONS AND IMPAIRMENTS Narrative 1 - Sale-Leaseback Transaction (Details) $ in Thousands</t>
        </is>
      </c>
      <c r="C1" s="2" t="inlineStr">
        <is>
          <t>3 Months Ended</t>
        </is>
      </c>
      <c r="D1" s="2" t="inlineStr">
        <is>
          <t>12 Months Ended</t>
        </is>
      </c>
    </row>
    <row r="2">
      <c r="B2" s="2" t="inlineStr">
        <is>
          <t>Mar. 21, 2023 USD ($)</t>
        </is>
      </c>
      <c r="C2" s="2" t="inlineStr">
        <is>
          <t>Mar. 31, 2023 USD ($)</t>
        </is>
      </c>
      <c r="D2" s="2" t="inlineStr">
        <is>
          <t>Dec. 31, 2023 USD ($)</t>
        </is>
      </c>
      <c r="E2" s="2" t="inlineStr">
        <is>
          <t>Dec. 31, 2022 USD ($)</t>
        </is>
      </c>
      <c r="F2" s="2" t="inlineStr">
        <is>
          <t>Dec.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ales price</t>
        </is>
      </c>
      <c r="B4" s="4" t="inlineStr">
        <is>
          <t xml:space="preserve"> </t>
        </is>
      </c>
      <c r="C4" s="4" t="inlineStr">
        <is>
          <t xml:space="preserve"> </t>
        </is>
      </c>
      <c r="D4" s="7" t="n">
        <v>102904</v>
      </c>
      <c r="E4" s="7" t="n">
        <v>59274</v>
      </c>
      <c r="F4" s="7" t="n">
        <v>246475</v>
      </c>
    </row>
    <row r="5">
      <c r="A5" s="4" t="inlineStr">
        <is>
          <t>Gain on sale of assets</t>
        </is>
      </c>
      <c r="B5" s="4" t="inlineStr">
        <is>
          <t xml:space="preserve"> </t>
        </is>
      </c>
      <c r="C5" s="4" t="inlineStr">
        <is>
          <t xml:space="preserve"> </t>
        </is>
      </c>
      <c r="D5" s="7" t="n">
        <v>41075</v>
      </c>
      <c r="E5" s="7" t="n">
        <v>0</v>
      </c>
      <c r="F5" s="7" t="n">
        <v>0</v>
      </c>
    </row>
    <row r="6">
      <c r="A6" s="4" t="inlineStr">
        <is>
          <t>Corporate headquarters facility and underlying la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cres of land sold</t>
        </is>
      </c>
      <c r="B8" s="6" t="n">
        <v>24</v>
      </c>
      <c r="C8" s="4" t="inlineStr">
        <is>
          <t xml:space="preserve"> </t>
        </is>
      </c>
      <c r="D8" s="4" t="inlineStr">
        <is>
          <t xml:space="preserve"> </t>
        </is>
      </c>
      <c r="E8" s="4" t="inlineStr">
        <is>
          <t xml:space="preserve"> </t>
        </is>
      </c>
      <c r="F8" s="4" t="inlineStr">
        <is>
          <t xml:space="preserve"> </t>
        </is>
      </c>
    </row>
    <row r="9">
      <c r="A9" s="4" t="inlineStr">
        <is>
          <t>Cash sales price</t>
        </is>
      </c>
      <c r="B9" s="7" t="n">
        <v>103000</v>
      </c>
      <c r="C9" s="4" t="inlineStr">
        <is>
          <t xml:space="preserve"> </t>
        </is>
      </c>
      <c r="D9" s="4" t="inlineStr">
        <is>
          <t xml:space="preserve"> </t>
        </is>
      </c>
      <c r="E9" s="4" t="inlineStr">
        <is>
          <t xml:space="preserve"> </t>
        </is>
      </c>
      <c r="F9" s="4" t="inlineStr">
        <is>
          <t xml:space="preserve"> </t>
        </is>
      </c>
    </row>
    <row r="10">
      <c r="A10" s="4" t="inlineStr">
        <is>
          <t>Initial term</t>
        </is>
      </c>
      <c r="B10" s="4" t="inlineStr">
        <is>
          <t>20 years</t>
        </is>
      </c>
      <c r="C10" s="4" t="inlineStr">
        <is>
          <t xml:space="preserve"> </t>
        </is>
      </c>
      <c r="D10" s="4" t="inlineStr">
        <is>
          <t xml:space="preserve"> </t>
        </is>
      </c>
      <c r="E10" s="4" t="inlineStr">
        <is>
          <t xml:space="preserve"> </t>
        </is>
      </c>
      <c r="F10" s="4" t="inlineStr">
        <is>
          <t xml:space="preserve"> </t>
        </is>
      </c>
    </row>
    <row r="11">
      <c r="A11" s="4" t="inlineStr">
        <is>
          <t>Operating leases, number of renewal periods</t>
        </is>
      </c>
      <c r="B11" s="6" t="n">
        <v>2</v>
      </c>
      <c r="C11" s="4" t="inlineStr">
        <is>
          <t xml:space="preserve"> </t>
        </is>
      </c>
      <c r="D11" s="4" t="inlineStr">
        <is>
          <t xml:space="preserve"> </t>
        </is>
      </c>
      <c r="E11" s="4" t="inlineStr">
        <is>
          <t xml:space="preserve"> </t>
        </is>
      </c>
      <c r="F11" s="4" t="inlineStr">
        <is>
          <t xml:space="preserve"> </t>
        </is>
      </c>
    </row>
    <row r="12">
      <c r="A12" s="4" t="inlineStr">
        <is>
          <t>Renewal terms</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Corporate headquarters facility and underlying land [Member] | Gain on sale of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assets</t>
        </is>
      </c>
      <c r="B15" s="4" t="inlineStr">
        <is>
          <t xml:space="preserve"> </t>
        </is>
      </c>
      <c r="C15" s="7" t="n">
        <v>411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DISPOSITIONS AND IMPAIRMENTS Narrative 2 - Point Tupper Terminal Disposition (Details) $ in Thousands, bbl in Millions</t>
        </is>
      </c>
      <c r="D1" s="2" t="inlineStr">
        <is>
          <t>3 Months Ended</t>
        </is>
      </c>
      <c r="F1" s="2" t="inlineStr">
        <is>
          <t>12 Months Ended</t>
        </is>
      </c>
    </row>
    <row r="2">
      <c r="B2" s="2" t="inlineStr">
        <is>
          <t>Apr. 29, 2022 USD ($) bbl</t>
        </is>
      </c>
      <c r="C2" s="2" t="inlineStr">
        <is>
          <t>Oct. 08, 2021 USD ($) bbl</t>
        </is>
      </c>
      <c r="D2" s="2" t="inlineStr">
        <is>
          <t>Jun. 30, 2022 USD ($)</t>
        </is>
      </c>
      <c r="E2" s="2" t="inlineStr">
        <is>
          <t>Mar. 31, 2022 USD ($)</t>
        </is>
      </c>
      <c r="F2" s="2" t="inlineStr">
        <is>
          <t>Dec. 31, 2023 USD ($)</t>
        </is>
      </c>
      <c r="G2" s="2" t="inlineStr">
        <is>
          <t>Dec. 31, 2022 USD ($)</t>
        </is>
      </c>
      <c r="H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7" t="n">
        <v>60000</v>
      </c>
      <c r="C4" s="7" t="n">
        <v>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translation losses</t>
        </is>
      </c>
      <c r="B5" s="4" t="inlineStr">
        <is>
          <t xml:space="preserve"> </t>
        </is>
      </c>
      <c r="C5" s="4" t="inlineStr">
        <is>
          <t xml:space="preserve"> </t>
        </is>
      </c>
      <c r="D5" s="4" t="inlineStr">
        <is>
          <t xml:space="preserve"> </t>
        </is>
      </c>
      <c r="E5" s="7" t="n">
        <v>42200</v>
      </c>
      <c r="F5" s="4" t="inlineStr">
        <is>
          <t xml:space="preserve"> </t>
        </is>
      </c>
      <c r="G5" s="4" t="inlineStr">
        <is>
          <t xml:space="preserve"> </t>
        </is>
      </c>
      <c r="H5" s="4" t="inlineStr">
        <is>
          <t xml:space="preserve"> </t>
        </is>
      </c>
    </row>
    <row r="6">
      <c r="A6" s="4" t="inlineStr">
        <is>
          <t>Other impairment losses</t>
        </is>
      </c>
      <c r="B6" s="4" t="inlineStr">
        <is>
          <t xml:space="preserve"> </t>
        </is>
      </c>
      <c r="C6" s="4" t="inlineStr">
        <is>
          <t xml:space="preserve"> </t>
        </is>
      </c>
      <c r="D6" s="4" t="inlineStr">
        <is>
          <t xml:space="preserve"> </t>
        </is>
      </c>
      <c r="E6" s="4" t="inlineStr">
        <is>
          <t xml:space="preserve"> </t>
        </is>
      </c>
      <c r="F6" s="7" t="n">
        <v>0</v>
      </c>
      <c r="G6" s="7" t="n">
        <v>46122</v>
      </c>
      <c r="H6" s="7" t="n">
        <v>154908</v>
      </c>
    </row>
    <row r="7">
      <c r="A7" s="4" t="inlineStr">
        <is>
          <t>Foreign currency translation losses released</t>
        </is>
      </c>
      <c r="B7" s="4" t="inlineStr">
        <is>
          <t xml:space="preserve"> </t>
        </is>
      </c>
      <c r="C7" s="4" t="inlineStr">
        <is>
          <t xml:space="preserve"> </t>
        </is>
      </c>
      <c r="D7" s="7" t="n">
        <v>39600</v>
      </c>
      <c r="E7" s="4" t="inlineStr">
        <is>
          <t xml:space="preserve"> </t>
        </is>
      </c>
      <c r="F7" s="4" t="inlineStr">
        <is>
          <t xml:space="preserve"> </t>
        </is>
      </c>
      <c r="G7" s="4" t="inlineStr">
        <is>
          <t xml:space="preserve"> </t>
        </is>
      </c>
      <c r="H7" s="4" t="inlineStr">
        <is>
          <t xml:space="preserve"> </t>
        </is>
      </c>
    </row>
    <row r="8">
      <c r="A8" s="4" t="inlineStr">
        <is>
          <t>Gain on sale</t>
        </is>
      </c>
      <c r="B8" s="4" t="inlineStr">
        <is>
          <t xml:space="preserve"> </t>
        </is>
      </c>
      <c r="C8" s="4" t="inlineStr">
        <is>
          <t xml:space="preserve"> </t>
        </is>
      </c>
      <c r="D8" s="7" t="n">
        <v>1600</v>
      </c>
      <c r="E8" s="4" t="inlineStr">
        <is>
          <t xml:space="preserve"> </t>
        </is>
      </c>
      <c r="F8" s="4" t="inlineStr">
        <is>
          <t xml:space="preserve"> </t>
        </is>
      </c>
      <c r="G8" s="4" t="inlineStr">
        <is>
          <t xml:space="preserve"> </t>
        </is>
      </c>
      <c r="H8" s="4" t="inlineStr">
        <is>
          <t xml:space="preserve"> </t>
        </is>
      </c>
    </row>
    <row r="9">
      <c r="A9" s="4" t="inlineStr">
        <is>
          <t>Gain on sale, location on consolidated statement of comprehensive income (loss) [Extensible Enumeration]</t>
        </is>
      </c>
      <c r="B9" s="4" t="inlineStr">
        <is>
          <t xml:space="preserve"> </t>
        </is>
      </c>
      <c r="C9" s="4" t="inlineStr">
        <is>
          <t xml:space="preserve"> </t>
        </is>
      </c>
      <c r="D9" s="4" t="inlineStr">
        <is>
          <t>Other income, net</t>
        </is>
      </c>
      <c r="E9" s="4" t="inlineStr">
        <is>
          <t xml:space="preserve"> </t>
        </is>
      </c>
      <c r="F9" s="4" t="inlineStr">
        <is>
          <t xml:space="preserve"> </t>
        </is>
      </c>
      <c r="G9" s="4" t="inlineStr">
        <is>
          <t xml:space="preserve"> </t>
        </is>
      </c>
      <c r="H9" s="4" t="inlineStr">
        <is>
          <t xml:space="preserve"> </t>
        </is>
      </c>
    </row>
    <row r="10">
      <c r="A10" s="4" t="inlineStr">
        <is>
          <t>Other Impairment Los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mpairment losses</t>
        </is>
      </c>
      <c r="B12" s="4" t="inlineStr">
        <is>
          <t xml:space="preserve"> </t>
        </is>
      </c>
      <c r="C12" s="4" t="inlineStr">
        <is>
          <t xml:space="preserve"> </t>
        </is>
      </c>
      <c r="D12" s="4" t="inlineStr">
        <is>
          <t xml:space="preserve"> </t>
        </is>
      </c>
      <c r="E12" s="7" t="n">
        <v>46100</v>
      </c>
      <c r="F12" s="4" t="inlineStr">
        <is>
          <t xml:space="preserve"> </t>
        </is>
      </c>
      <c r="G12" s="4" t="inlineStr">
        <is>
          <t xml:space="preserve"> </t>
        </is>
      </c>
      <c r="H12" s="4" t="inlineStr">
        <is>
          <t xml:space="preserve"> </t>
        </is>
      </c>
    </row>
    <row r="13">
      <c r="A13" s="4" t="inlineStr">
        <is>
          <t>Storag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rage capacity sold (barrels) | bbl</t>
        </is>
      </c>
      <c r="B15" s="12" t="n">
        <v>7.8</v>
      </c>
      <c r="C15" s="12" t="n">
        <v>14.8</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6" customWidth="1" min="3" max="3"/>
    <col width="4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POSITIONS AND IMPAIRMENTS Narrative 3 - Eastern U.S. Terminals Disposition (Details) $ in Thousands, bbl in Millions</t>
        </is>
      </c>
      <c r="F1" s="2" t="inlineStr">
        <is>
          <t>3 Months Ended</t>
        </is>
      </c>
      <c r="G1" s="2" t="inlineStr">
        <is>
          <t>12 Months Ended</t>
        </is>
      </c>
    </row>
    <row r="2">
      <c r="B2" s="2" t="inlineStr">
        <is>
          <t>Oct. 01, 2022 USD ($)</t>
        </is>
      </c>
      <c r="C2" s="2" t="inlineStr">
        <is>
          <t>Apr. 29, 2022 USD ($) bbl</t>
        </is>
      </c>
      <c r="D2" s="2" t="inlineStr">
        <is>
          <t>Oct. 08, 2021 USD ($) numberOfTerminals bbl</t>
        </is>
      </c>
      <c r="E2" s="2" t="inlineStr">
        <is>
          <t>Oct. 01, 2021 USD ($)</t>
        </is>
      </c>
      <c r="F2" s="2" t="inlineStr">
        <is>
          <t>Sep. 30, 2021 USD ($)</t>
        </is>
      </c>
      <c r="G2" s="2" t="inlineStr">
        <is>
          <t>Dec. 31, 2023 USD ($)</t>
        </is>
      </c>
      <c r="H2" s="2" t="inlineStr">
        <is>
          <t>Dec. 31, 2022 USD ($)</t>
        </is>
      </c>
      <c r="I2" s="2" t="inlineStr">
        <is>
          <t>Dec. 31, 2021 USD ($)</t>
        </is>
      </c>
      <c r="J2" s="2" t="inlineStr">
        <is>
          <t>Aug. 0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erminals sold | numberOfTerminals</t>
        </is>
      </c>
      <c r="B4" s="4" t="inlineStr">
        <is>
          <t xml:space="preserve"> </t>
        </is>
      </c>
      <c r="C4" s="4" t="inlineStr">
        <is>
          <t xml:space="preserve"> </t>
        </is>
      </c>
      <c r="D4" s="6" t="n">
        <v>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of business</t>
        </is>
      </c>
      <c r="B5" s="4" t="inlineStr">
        <is>
          <t xml:space="preserve"> </t>
        </is>
      </c>
      <c r="C5" s="7" t="n">
        <v>60000</v>
      </c>
      <c r="D5" s="7"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7" t="n">
        <v>732356</v>
      </c>
      <c r="H6" s="7" t="n">
        <v>732356</v>
      </c>
      <c r="I6" s="7" t="n">
        <v>732356</v>
      </c>
      <c r="J6" s="4" t="inlineStr">
        <is>
          <t xml:space="preserve"> </t>
        </is>
      </c>
    </row>
    <row r="7">
      <c r="A7" s="4" t="inlineStr">
        <is>
          <t>Goodwill impairment loss</t>
        </is>
      </c>
      <c r="B7" s="7" t="n">
        <v>0</v>
      </c>
      <c r="C7" s="4" t="inlineStr">
        <is>
          <t xml:space="preserve"> </t>
        </is>
      </c>
      <c r="D7" s="4" t="inlineStr">
        <is>
          <t xml:space="preserve"> </t>
        </is>
      </c>
      <c r="E7" s="7" t="n">
        <v>0</v>
      </c>
      <c r="F7" s="4" t="inlineStr">
        <is>
          <t xml:space="preserve"> </t>
        </is>
      </c>
      <c r="G7" s="6" t="n">
        <v>0</v>
      </c>
      <c r="H7" s="6" t="n">
        <v>0</v>
      </c>
      <c r="I7" s="6" t="n">
        <v>34060</v>
      </c>
      <c r="J7" s="4" t="inlineStr">
        <is>
          <t xml:space="preserve"> </t>
        </is>
      </c>
    </row>
    <row r="8">
      <c r="A8" s="4" t="inlineStr">
        <is>
          <t>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terminals sold | numberOfTerminal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rag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rage capacity sold (barrels) | bbl</t>
        </is>
      </c>
      <c r="B13" s="4" t="inlineStr">
        <is>
          <t xml:space="preserve"> </t>
        </is>
      </c>
      <c r="C13" s="12" t="n">
        <v>7.8</v>
      </c>
      <c r="D13" s="12" t="n">
        <v>1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7" t="n">
        <v>253125</v>
      </c>
      <c r="H14" s="7" t="n">
        <v>253125</v>
      </c>
      <c r="I14" s="7" t="n">
        <v>253125</v>
      </c>
      <c r="J14" s="4" t="inlineStr">
        <is>
          <t xml:space="preserve"> </t>
        </is>
      </c>
    </row>
    <row r="15">
      <c r="A15" s="4" t="inlineStr">
        <is>
          <t>Eastern Terminal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7" t="n">
        <v>0</v>
      </c>
      <c r="G17" s="4" t="inlineStr">
        <is>
          <t xml:space="preserve"> </t>
        </is>
      </c>
      <c r="H17" s="4" t="inlineStr">
        <is>
          <t xml:space="preserve"> </t>
        </is>
      </c>
      <c r="I17" s="4" t="inlineStr">
        <is>
          <t xml:space="preserve"> </t>
        </is>
      </c>
      <c r="J17" s="7" t="n">
        <v>34100</v>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6" t="n">
        <v>34100</v>
      </c>
      <c r="G20" s="4" t="inlineStr">
        <is>
          <t xml:space="preserve"> </t>
        </is>
      </c>
      <c r="H20" s="4" t="inlineStr">
        <is>
          <t xml:space="preserve"> </t>
        </is>
      </c>
      <c r="I20" s="4" t="inlineStr">
        <is>
          <t xml:space="preserve"> </t>
        </is>
      </c>
      <c r="J20" s="4" t="inlineStr">
        <is>
          <t xml:space="preserve"> </t>
        </is>
      </c>
    </row>
    <row r="21">
      <c r="A21" s="4" t="inlineStr">
        <is>
          <t>Other Impairment Los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impairment losses</t>
        </is>
      </c>
      <c r="B23" s="4" t="inlineStr">
        <is>
          <t xml:space="preserve"> </t>
        </is>
      </c>
      <c r="C23" s="4" t="inlineStr">
        <is>
          <t xml:space="preserve"> </t>
        </is>
      </c>
      <c r="D23" s="4" t="inlineStr">
        <is>
          <t xml:space="preserve"> </t>
        </is>
      </c>
      <c r="E23" s="4" t="inlineStr">
        <is>
          <t xml:space="preserve"> </t>
        </is>
      </c>
      <c r="F23" s="6" t="n">
        <v>95700</v>
      </c>
      <c r="G23" s="4" t="inlineStr">
        <is>
          <t xml:space="preserve"> </t>
        </is>
      </c>
      <c r="H23" s="4" t="inlineStr">
        <is>
          <t xml:space="preserve"> </t>
        </is>
      </c>
      <c r="I23" s="4" t="inlineStr">
        <is>
          <t xml:space="preserve"> </t>
        </is>
      </c>
      <c r="J23" s="4" t="inlineStr">
        <is>
          <t xml:space="preserve"> </t>
        </is>
      </c>
    </row>
    <row r="24">
      <c r="A24" s="4" t="inlineStr">
        <is>
          <t>Other Impairment Losses [Member] |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impairment losses</t>
        </is>
      </c>
      <c r="B26" s="4" t="inlineStr">
        <is>
          <t xml:space="preserve"> </t>
        </is>
      </c>
      <c r="C26" s="4" t="inlineStr">
        <is>
          <t xml:space="preserve"> </t>
        </is>
      </c>
      <c r="D26" s="4" t="inlineStr">
        <is>
          <t xml:space="preserve"> </t>
        </is>
      </c>
      <c r="E26" s="4" t="inlineStr">
        <is>
          <t xml:space="preserve"> </t>
        </is>
      </c>
      <c r="F26" s="7" t="n">
        <v>23900</v>
      </c>
      <c r="G26" s="4" t="inlineStr">
        <is>
          <t xml:space="preserve"> </t>
        </is>
      </c>
      <c r="H26" s="4" t="inlineStr">
        <is>
          <t xml:space="preserve"> </t>
        </is>
      </c>
      <c r="I26" s="4" t="inlineStr">
        <is>
          <t xml:space="preserve"> </t>
        </is>
      </c>
      <c r="J26"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DISPOSITIONS AND IMPAIRMENTS Narrative 4 - Houston Pipeline Impairment (Details) $ in Thousands</t>
        </is>
      </c>
      <c r="B1" s="2" t="inlineStr">
        <is>
          <t>3 Months Ended</t>
        </is>
      </c>
      <c r="C1" s="2" t="inlineStr">
        <is>
          <t>12 Months Ended</t>
        </is>
      </c>
    </row>
    <row r="2">
      <c r="B2" s="2" t="inlineStr">
        <is>
          <t>Sep. 30, 2021 USD ($)</t>
        </is>
      </c>
      <c r="C2" s="2" t="inlineStr">
        <is>
          <t>Dec. 31, 2021</t>
        </is>
      </c>
    </row>
    <row r="3">
      <c r="A3" s="3" t="inlineStr">
        <is>
          <t>Segment Information</t>
        </is>
      </c>
      <c r="B3" s="4" t="inlineStr">
        <is>
          <t xml:space="preserve"> </t>
        </is>
      </c>
      <c r="C3" s="4" t="inlineStr">
        <is>
          <t xml:space="preserve"> </t>
        </is>
      </c>
    </row>
    <row r="4">
      <c r="A4" s="4" t="inlineStr">
        <is>
          <t>Long-lived asset impairment, location on consolidated statement of income [Extensible Enumeration]</t>
        </is>
      </c>
      <c r="B4" s="4" t="inlineStr">
        <is>
          <t xml:space="preserve"> </t>
        </is>
      </c>
      <c r="C4" s="4" t="inlineStr">
        <is>
          <t>Other impairment losses</t>
        </is>
      </c>
    </row>
    <row r="5">
      <c r="A5" s="4" t="inlineStr">
        <is>
          <t>Southern section of Houston Pipeline | Pipeline Segment</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Property, plant and equipment, net</t>
        </is>
      </c>
      <c r="B7" s="7" t="n">
        <v>0</v>
      </c>
      <c r="C7" s="4" t="inlineStr">
        <is>
          <t xml:space="preserve"> </t>
        </is>
      </c>
    </row>
    <row r="8">
      <c r="A8" s="4" t="inlineStr">
        <is>
          <t>Southern section of Houston Pipeline | Pipeline Segment | Other Impairment Losses [Member]</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Long-lived asset impairment charge</t>
        </is>
      </c>
      <c r="B10" s="7" t="n">
        <v>59200</v>
      </c>
      <c r="C10" s="4" t="inlineStr">
        <is>
          <t xml:space="preserve"> </t>
        </is>
      </c>
    </row>
    <row r="11">
      <c r="A11" s="4" t="inlineStr">
        <is>
          <t>Houston Pipeline</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Number of distinct assets</t>
        </is>
      </c>
      <c r="B13" s="6" t="n">
        <v>2</v>
      </c>
      <c r="C13" s="4" t="inlineStr">
        <is>
          <t xml:space="preserve"> </t>
        </is>
      </c>
    </row>
    <row r="14">
      <c r="A14" s="4" t="inlineStr">
        <is>
          <t>Northern section of Houston Pipeline | Pipeline Segmen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Long-lived asset impairment charge</t>
        </is>
      </c>
      <c r="B16" s="7" t="n">
        <v>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Total</t>
        </is>
      </c>
      <c r="B4" s="7" t="n">
        <v>3838</v>
      </c>
      <c r="C4" s="7" t="n">
        <v>2916</v>
      </c>
      <c r="D4" s="7" t="n">
        <v>2840</v>
      </c>
      <c r="E4" s="7" t="n">
        <v>3626</v>
      </c>
    </row>
    <row r="5">
      <c r="A5" s="4" t="inlineStr">
        <is>
          <t>Additions</t>
        </is>
      </c>
      <c r="B5" s="6" t="n">
        <v>6621</v>
      </c>
      <c r="C5" s="6" t="n">
        <v>6137</v>
      </c>
      <c r="D5" s="6" t="n">
        <v>3888</v>
      </c>
      <c r="E5" s="4" t="inlineStr">
        <is>
          <t xml:space="preserve"> </t>
        </is>
      </c>
    </row>
    <row r="6">
      <c r="A6" s="4" t="inlineStr">
        <is>
          <t>Transfer to accounts receivable</t>
        </is>
      </c>
      <c r="B6" s="6" t="n">
        <v>-5699</v>
      </c>
      <c r="C6" s="6" t="n">
        <v>-5978</v>
      </c>
      <c r="D6" s="6" t="n">
        <v>-3977</v>
      </c>
      <c r="E6" s="4" t="inlineStr">
        <is>
          <t xml:space="preserve"> </t>
        </is>
      </c>
    </row>
    <row r="7">
      <c r="A7" s="4" t="inlineStr">
        <is>
          <t>Transfer to revenues, contract assets</t>
        </is>
      </c>
      <c r="B7" s="6" t="n">
        <v>0</v>
      </c>
      <c r="C7" s="6" t="n">
        <v>-83</v>
      </c>
      <c r="D7" s="6" t="n">
        <v>-697</v>
      </c>
      <c r="E7" s="4" t="inlineStr">
        <is>
          <t xml:space="preserve"> </t>
        </is>
      </c>
    </row>
    <row r="8">
      <c r="A8" s="4" t="inlineStr">
        <is>
          <t>Total activity</t>
        </is>
      </c>
      <c r="B8" s="6" t="n">
        <v>922</v>
      </c>
      <c r="C8" s="6" t="n">
        <v>76</v>
      </c>
      <c r="D8" s="6" t="n">
        <v>-786</v>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Current portion</t>
        </is>
      </c>
      <c r="B10" s="6" t="n">
        <v>-27131</v>
      </c>
      <c r="C10" s="6" t="n">
        <v>-17647</v>
      </c>
      <c r="D10" s="4" t="inlineStr">
        <is>
          <t xml:space="preserve"> </t>
        </is>
      </c>
      <c r="E10" s="4" t="inlineStr">
        <is>
          <t xml:space="preserve"> </t>
        </is>
      </c>
    </row>
    <row r="11">
      <c r="A11" s="4" t="inlineStr">
        <is>
          <t>Total</t>
        </is>
      </c>
      <c r="B11" s="6" t="n">
        <v>-68409</v>
      </c>
      <c r="C11" s="6" t="n">
        <v>-59052</v>
      </c>
      <c r="D11" s="6" t="n">
        <v>-61470</v>
      </c>
      <c r="E11" s="6" t="n">
        <v>-69556</v>
      </c>
    </row>
    <row r="12">
      <c r="A12" s="4" t="inlineStr">
        <is>
          <t>Additions</t>
        </is>
      </c>
      <c r="B12" s="6" t="n">
        <v>-66796</v>
      </c>
      <c r="C12" s="6" t="n">
        <v>-45200</v>
      </c>
      <c r="D12" s="6" t="n">
        <v>-41121</v>
      </c>
      <c r="E12" s="4" t="inlineStr">
        <is>
          <t xml:space="preserve"> </t>
        </is>
      </c>
    </row>
    <row r="13">
      <c r="A13" s="4" t="inlineStr">
        <is>
          <t>Transfer to revenues, contract liabilities</t>
        </is>
      </c>
      <c r="B13" s="6" t="n">
        <v>57439</v>
      </c>
      <c r="C13" s="6" t="n">
        <v>47618</v>
      </c>
      <c r="D13" s="6" t="n">
        <v>49207</v>
      </c>
      <c r="E13" s="4" t="inlineStr">
        <is>
          <t xml:space="preserve"> </t>
        </is>
      </c>
    </row>
    <row r="14">
      <c r="A14" s="4" t="inlineStr">
        <is>
          <t>Total activity</t>
        </is>
      </c>
      <c r="B14" s="6" t="n">
        <v>-9357</v>
      </c>
      <c r="C14" s="6" t="n">
        <v>2418</v>
      </c>
      <c r="D14" s="6" t="n">
        <v>8086</v>
      </c>
      <c r="E14" s="4" t="inlineStr">
        <is>
          <t xml:space="preserve"> </t>
        </is>
      </c>
    </row>
    <row r="15">
      <c r="A15" s="4" t="inlineStr">
        <is>
          <t>Prepaid and other current assets</t>
        </is>
      </c>
      <c r="B15" s="4" t="inlineStr">
        <is>
          <t xml:space="preserve"> </t>
        </is>
      </c>
      <c r="C15" s="4" t="inlineStr">
        <is>
          <t xml:space="preserve"> </t>
        </is>
      </c>
      <c r="D15" s="4" t="inlineStr">
        <is>
          <t xml:space="preserve"> </t>
        </is>
      </c>
      <c r="E15" s="4" t="inlineStr">
        <is>
          <t xml:space="preserve"> </t>
        </is>
      </c>
    </row>
    <row r="16">
      <c r="A16" s="3" t="inlineStr">
        <is>
          <t>Contract assets</t>
        </is>
      </c>
      <c r="B16" s="4" t="inlineStr">
        <is>
          <t xml:space="preserve"> </t>
        </is>
      </c>
      <c r="C16" s="4" t="inlineStr">
        <is>
          <t xml:space="preserve"> </t>
        </is>
      </c>
      <c r="D16" s="4" t="inlineStr">
        <is>
          <t xml:space="preserve"> </t>
        </is>
      </c>
      <c r="E16" s="4" t="inlineStr">
        <is>
          <t xml:space="preserve"> </t>
        </is>
      </c>
    </row>
    <row r="17">
      <c r="A17" s="4" t="inlineStr">
        <is>
          <t>Current portion</t>
        </is>
      </c>
      <c r="B17" s="6" t="n">
        <v>3109</v>
      </c>
      <c r="C17" s="6" t="n">
        <v>2612</v>
      </c>
      <c r="D17" s="6" t="n">
        <v>2336</v>
      </c>
      <c r="E17" s="6" t="n">
        <v>2694</v>
      </c>
    </row>
    <row r="18">
      <c r="A18" s="4" t="inlineStr">
        <is>
          <t>Accrued liabilities</t>
        </is>
      </c>
      <c r="B18" s="4" t="inlineStr">
        <is>
          <t xml:space="preserve"> </t>
        </is>
      </c>
      <c r="C18" s="4" t="inlineStr">
        <is>
          <t xml:space="preserve"> </t>
        </is>
      </c>
      <c r="D18" s="4" t="inlineStr">
        <is>
          <t xml:space="preserve"> </t>
        </is>
      </c>
      <c r="E18" s="4" t="inlineStr">
        <is>
          <t xml:space="preserve"> </t>
        </is>
      </c>
    </row>
    <row r="19">
      <c r="A19" s="3" t="inlineStr">
        <is>
          <t>Contract liabilities</t>
        </is>
      </c>
      <c r="B19" s="4" t="inlineStr">
        <is>
          <t xml:space="preserve"> </t>
        </is>
      </c>
      <c r="C19" s="4" t="inlineStr">
        <is>
          <t xml:space="preserve"> </t>
        </is>
      </c>
      <c r="D19" s="4" t="inlineStr">
        <is>
          <t xml:space="preserve"> </t>
        </is>
      </c>
      <c r="E19" s="4" t="inlineStr">
        <is>
          <t xml:space="preserve"> </t>
        </is>
      </c>
    </row>
    <row r="20">
      <c r="A20" s="4" t="inlineStr">
        <is>
          <t>Current portion</t>
        </is>
      </c>
      <c r="B20" s="6" t="n">
        <v>-27131</v>
      </c>
      <c r="C20" s="6" t="n">
        <v>-17647</v>
      </c>
      <c r="D20" s="6" t="n">
        <v>-15443</v>
      </c>
      <c r="E20" s="6" t="n">
        <v>-22019</v>
      </c>
    </row>
    <row r="21">
      <c r="A21" s="4" t="inlineStr">
        <is>
          <t>Other long-term assets, net</t>
        </is>
      </c>
      <c r="B21" s="4" t="inlineStr">
        <is>
          <t xml:space="preserve"> </t>
        </is>
      </c>
      <c r="C21" s="4" t="inlineStr">
        <is>
          <t xml:space="preserve"> </t>
        </is>
      </c>
      <c r="D21" s="4" t="inlineStr">
        <is>
          <t xml:space="preserve"> </t>
        </is>
      </c>
      <c r="E21" s="4" t="inlineStr">
        <is>
          <t xml:space="preserve"> </t>
        </is>
      </c>
    </row>
    <row r="22">
      <c r="A22" s="3" t="inlineStr">
        <is>
          <t>Contract assets</t>
        </is>
      </c>
      <c r="B22" s="4" t="inlineStr">
        <is>
          <t xml:space="preserve"> </t>
        </is>
      </c>
      <c r="C22" s="4" t="inlineStr">
        <is>
          <t xml:space="preserve"> </t>
        </is>
      </c>
      <c r="D22" s="4" t="inlineStr">
        <is>
          <t xml:space="preserve"> </t>
        </is>
      </c>
      <c r="E22" s="4" t="inlineStr">
        <is>
          <t xml:space="preserve"> </t>
        </is>
      </c>
    </row>
    <row r="23">
      <c r="A23" s="4" t="inlineStr">
        <is>
          <t>Noncurrent portion</t>
        </is>
      </c>
      <c r="B23" s="6" t="n">
        <v>729</v>
      </c>
      <c r="C23" s="6" t="n">
        <v>304</v>
      </c>
      <c r="D23" s="6" t="n">
        <v>504</v>
      </c>
      <c r="E23" s="6" t="n">
        <v>932</v>
      </c>
    </row>
    <row r="24">
      <c r="A24" s="4" t="inlineStr">
        <is>
          <t>Other long-term liabilities</t>
        </is>
      </c>
      <c r="B24" s="4" t="inlineStr">
        <is>
          <t xml:space="preserve"> </t>
        </is>
      </c>
      <c r="C24" s="4" t="inlineStr">
        <is>
          <t xml:space="preserve"> </t>
        </is>
      </c>
      <c r="D24" s="4" t="inlineStr">
        <is>
          <t xml:space="preserve"> </t>
        </is>
      </c>
      <c r="E24" s="4" t="inlineStr">
        <is>
          <t xml:space="preserve"> </t>
        </is>
      </c>
    </row>
    <row r="25">
      <c r="A25" s="3" t="inlineStr">
        <is>
          <t>Contract liabilities</t>
        </is>
      </c>
      <c r="B25" s="4" t="inlineStr">
        <is>
          <t xml:space="preserve"> </t>
        </is>
      </c>
      <c r="C25" s="4" t="inlineStr">
        <is>
          <t xml:space="preserve"> </t>
        </is>
      </c>
      <c r="D25" s="4" t="inlineStr">
        <is>
          <t xml:space="preserve"> </t>
        </is>
      </c>
      <c r="E25" s="4" t="inlineStr">
        <is>
          <t xml:space="preserve"> </t>
        </is>
      </c>
    </row>
    <row r="26">
      <c r="A26" s="4" t="inlineStr">
        <is>
          <t>Noncurrent portion</t>
        </is>
      </c>
      <c r="B26" s="7" t="n">
        <v>-41278</v>
      </c>
      <c r="C26" s="7" t="n">
        <v>-41405</v>
      </c>
      <c r="D26" s="7" t="n">
        <v>-46027</v>
      </c>
      <c r="E26" s="7" t="n">
        <v>-475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 benefit</t>
        </is>
      </c>
      <c r="B4" s="7" t="n">
        <v>-69</v>
      </c>
      <c r="C4" s="7" t="n">
        <v>-24</v>
      </c>
      <c r="D4" s="7"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able 2 - Expected Timing of Satisfaction of Performance Obligations (Details) $ in Thousands</t>
        </is>
      </c>
      <c r="B1" s="2" t="inlineStr">
        <is>
          <t>Dec. 31, 2023 USD ($)</t>
        </is>
      </c>
    </row>
    <row r="2">
      <c r="A2" s="3" t="inlineStr">
        <is>
          <t>Revenue from Contract with Customer [Abstract]</t>
        </is>
      </c>
      <c r="B2" s="4" t="inlineStr">
        <is>
          <t xml:space="preserve"> </t>
        </is>
      </c>
    </row>
    <row r="3">
      <c r="A3" s="4" t="inlineStr">
        <is>
          <t>Revenue, remaining performance obligation, amount</t>
        </is>
      </c>
      <c r="B3" s="7" t="n">
        <v>999556</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999556</v>
      </c>
    </row>
    <row r="6">
      <c r="A6" s="4" t="inlineStr">
        <is>
          <t>Revenue, Remaining Performance Obligation, Expected Timing of Satisfaction, Start Date [Axis]: 2024-01-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7" t="n">
        <v>373630</v>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7" t="n">
        <v>373630</v>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7" t="n">
        <v>242776</v>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amount</t>
        </is>
      </c>
      <c r="B17" s="7" t="n">
        <v>242776</v>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7" t="n">
        <v>173095</v>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7" t="n">
        <v>173095</v>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Revenue, remaining performance obligation, amount</t>
        </is>
      </c>
      <c r="B26" s="7" t="n">
        <v>82500</v>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venue, remaining performance obligation, amount</t>
        </is>
      </c>
      <c r="B29" s="7" t="n">
        <v>82500</v>
      </c>
    </row>
    <row r="30">
      <c r="A30" s="4" t="inlineStr">
        <is>
          <t>Revenue, Remaining Performance Obligation, Expected Timing of Satisfaction, Start Date [Axis]: 2028-01-01</t>
        </is>
      </c>
      <c r="B30" s="4" t="inlineStr">
        <is>
          <t xml:space="preserve"> </t>
        </is>
      </c>
    </row>
    <row r="31">
      <c r="A31" s="3" t="inlineStr">
        <is>
          <t>Revenue from Contract with Customer [Abstract]</t>
        </is>
      </c>
      <c r="B31" s="4" t="inlineStr">
        <is>
          <t xml:space="preserve"> </t>
        </is>
      </c>
    </row>
    <row r="32">
      <c r="A32" s="4" t="inlineStr">
        <is>
          <t>Revenue, remaining performance obligation, amount</t>
        </is>
      </c>
      <c r="B32" s="7" t="n">
        <v>45412</v>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1 year</t>
        </is>
      </c>
    </row>
    <row r="35">
      <c r="A35" s="4" t="inlineStr">
        <is>
          <t>Revenue, remaining performance obligation, amount</t>
        </is>
      </c>
      <c r="B35" s="7" t="n">
        <v>45412</v>
      </c>
    </row>
    <row r="36">
      <c r="A36" s="4" t="inlineStr">
        <is>
          <t>Revenue, Remaining Performance Obligation, Expected Timing of Satisfaction, Start Date [Axis]: 2029-01-01</t>
        </is>
      </c>
      <c r="B36" s="4" t="inlineStr">
        <is>
          <t xml:space="preserve"> </t>
        </is>
      </c>
    </row>
    <row r="37">
      <c r="A37" s="3" t="inlineStr">
        <is>
          <t>Revenue from Contract with Customer [Abstract]</t>
        </is>
      </c>
      <c r="B37" s="4" t="inlineStr">
        <is>
          <t xml:space="preserve"> </t>
        </is>
      </c>
    </row>
    <row r="38">
      <c r="A38" s="4" t="inlineStr">
        <is>
          <t>Revenue, remaining performance obligation, amount</t>
        </is>
      </c>
      <c r="B38" s="7" t="n">
        <v>82143</v>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t>
        </is>
      </c>
      <c r="B40" s="4" t="inlineStr">
        <is>
          <t xml:space="preserve"> </t>
        </is>
      </c>
    </row>
    <row r="41">
      <c r="A41" s="4" t="inlineStr">
        <is>
          <t>Revenue, remaining performance obligation, amount</t>
        </is>
      </c>
      <c r="B41" s="7" t="n">
        <v>82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Table 3 - Disaggregation of Revenues (Details) - USD ($) $ in Thousands</t>
        </is>
      </c>
      <c r="B1" s="2" t="inlineStr">
        <is>
          <t>12 Months Ended</t>
        </is>
      </c>
    </row>
    <row r="2">
      <c r="B2" s="2" t="inlineStr">
        <is>
          <t>Dec. 31, 2023</t>
        </is>
      </c>
      <c r="C2" s="2" t="inlineStr">
        <is>
          <t>Dec. 31, 2022</t>
        </is>
      </c>
      <c r="D2" s="2" t="inlineStr">
        <is>
          <t>Dec. 31, 2021</t>
        </is>
      </c>
    </row>
    <row r="3">
      <c r="A3" s="4" t="inlineStr">
        <is>
          <t>Intersegment Elimination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7" t="n">
        <v>-6</v>
      </c>
      <c r="C5" s="7" t="n">
        <v>-3</v>
      </c>
      <c r="D5" s="7" t="n">
        <v>-14</v>
      </c>
    </row>
    <row r="6">
      <c r="A6" s="4" t="inlineStr">
        <is>
          <t>Pipeline Seg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s with customer</t>
        </is>
      </c>
      <c r="B8" s="6" t="n">
        <v>873869</v>
      </c>
      <c r="C8" s="6" t="n">
        <v>828191</v>
      </c>
      <c r="D8" s="6" t="n">
        <v>762238</v>
      </c>
    </row>
    <row r="9">
      <c r="A9" s="4" t="inlineStr">
        <is>
          <t>Pipeline Segment | Crude Oil Pipelin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s with customer</t>
        </is>
      </c>
      <c r="B11" s="6" t="n">
        <v>388301</v>
      </c>
      <c r="C11" s="6" t="n">
        <v>391176</v>
      </c>
      <c r="D11" s="6" t="n">
        <v>331485</v>
      </c>
    </row>
    <row r="12">
      <c r="A12" s="4" t="inlineStr">
        <is>
          <t>Pipeline Segment | Refined Products and Ammonia Pipelin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s with customer</t>
        </is>
      </c>
      <c r="B14" s="6" t="n">
        <v>485568</v>
      </c>
      <c r="C14" s="6" t="n">
        <v>437015</v>
      </c>
      <c r="D14" s="6" t="n">
        <v>430753</v>
      </c>
    </row>
    <row r="15">
      <c r="A15" s="4" t="inlineStr">
        <is>
          <t>Storage Segm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s with customer</t>
        </is>
      </c>
      <c r="B17" s="6" t="n">
        <v>274305</v>
      </c>
      <c r="C17" s="6" t="n">
        <v>291494</v>
      </c>
      <c r="D17" s="6" t="n">
        <v>386214</v>
      </c>
    </row>
    <row r="18">
      <c r="A18" s="4" t="inlineStr">
        <is>
          <t>Lessor revenues</t>
        </is>
      </c>
      <c r="B18" s="6" t="n">
        <v>45294</v>
      </c>
      <c r="C18" s="6" t="n">
        <v>43055</v>
      </c>
      <c r="D18" s="6" t="n">
        <v>41454</v>
      </c>
    </row>
    <row r="19">
      <c r="A19" s="4" t="inlineStr">
        <is>
          <t>Revenues</t>
        </is>
      </c>
      <c r="B19" s="6" t="n">
        <v>319599</v>
      </c>
      <c r="C19" s="6" t="n">
        <v>334549</v>
      </c>
      <c r="D19" s="6" t="n">
        <v>427668</v>
      </c>
    </row>
    <row r="20">
      <c r="A20" s="4" t="inlineStr">
        <is>
          <t>Storage Segment | Throughput Termin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t>
        </is>
      </c>
      <c r="B22" s="6" t="n">
        <v>104495</v>
      </c>
      <c r="C22" s="6" t="n">
        <v>110591</v>
      </c>
      <c r="D22" s="6" t="n">
        <v>122331</v>
      </c>
    </row>
    <row r="23">
      <c r="A23" s="4" t="inlineStr">
        <is>
          <t>Storage Segment | Storage Termina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t>
        </is>
      </c>
      <c r="B25" s="6" t="n">
        <v>169810</v>
      </c>
      <c r="C25" s="6" t="n">
        <v>180903</v>
      </c>
      <c r="D25" s="6" t="n">
        <v>263883</v>
      </c>
    </row>
    <row r="26">
      <c r="A26" s="4" t="inlineStr">
        <is>
          <t>Fuels Marketing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t>
        </is>
      </c>
      <c r="B28" s="6" t="n">
        <v>440725</v>
      </c>
      <c r="C28" s="6" t="n">
        <v>520486</v>
      </c>
      <c r="D28" s="6" t="n">
        <v>428608</v>
      </c>
    </row>
    <row r="29">
      <c r="A29" s="4" t="inlineStr">
        <is>
          <t>Operating Segments Net of Intersegment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1634187</v>
      </c>
      <c r="C31" s="7" t="n">
        <v>1683223</v>
      </c>
      <c r="D31" s="7" t="n">
        <v>1618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Table -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etroleum products</t>
        </is>
      </c>
      <c r="B3" s="7" t="n">
        <v>13533</v>
      </c>
      <c r="C3" s="7" t="n">
        <v>11291</v>
      </c>
    </row>
    <row r="4">
      <c r="A4" s="4" t="inlineStr">
        <is>
          <t>Materials and supplies</t>
        </is>
      </c>
      <c r="B4" s="6" t="n">
        <v>5090</v>
      </c>
      <c r="C4" s="6" t="n">
        <v>4106</v>
      </c>
    </row>
    <row r="5">
      <c r="A5" s="4" t="inlineStr">
        <is>
          <t>Total</t>
        </is>
      </c>
      <c r="B5" s="7" t="n">
        <v>18623</v>
      </c>
      <c r="C5" s="7" t="n">
        <v>15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Table - Property, Plant and Equipment, at Cos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7" t="n">
        <v>5789927</v>
      </c>
      <c r="C3" s="7" t="n">
        <v>5733685</v>
      </c>
    </row>
    <row r="4">
      <c r="A4" s="4" t="inlineStr">
        <is>
          <t>Less accumulated depreciation and amortization</t>
        </is>
      </c>
      <c r="B4" s="6" t="n">
        <v>-2507390</v>
      </c>
      <c r="C4" s="6" t="n">
        <v>-2330602</v>
      </c>
    </row>
    <row r="5">
      <c r="A5" s="4" t="inlineStr">
        <is>
          <t>Property, plant and equipment, net</t>
        </is>
      </c>
      <c r="B5" s="6" t="n">
        <v>3282537</v>
      </c>
      <c r="C5" s="6" t="n">
        <v>3403083</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290103</v>
      </c>
      <c r="C8" s="6" t="n">
        <v>362444</v>
      </c>
    </row>
    <row r="9">
      <c r="A9" s="4" t="inlineStr">
        <is>
          <t>Pipelines, storage and terminal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5018249</v>
      </c>
      <c r="C11" s="6" t="n">
        <v>4936780</v>
      </c>
    </row>
    <row r="12">
      <c r="A12" s="4" t="inlineStr">
        <is>
          <t>Rights-of-wa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371568</v>
      </c>
      <c r="C14" s="6" t="n">
        <v>36517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7" t="n">
        <v>110007</v>
      </c>
      <c r="C17" s="7" t="n">
        <v>69290</v>
      </c>
    </row>
    <row r="18">
      <c r="A18" s="4" t="inlineStr">
        <is>
          <t>Minimum [Member] | Land, 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0 years</t>
        </is>
      </c>
      <c r="C20" s="4" t="inlineStr">
        <is>
          <t xml:space="preserve"> </t>
        </is>
      </c>
    </row>
    <row r="21">
      <c r="A21" s="4" t="inlineStr">
        <is>
          <t>Minimum [Member] | Pipelines, storage and terminal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5 years</t>
        </is>
      </c>
      <c r="C23" s="4" t="inlineStr">
        <is>
          <t xml:space="preserve"> </t>
        </is>
      </c>
    </row>
    <row r="24">
      <c r="A24" s="4" t="inlineStr">
        <is>
          <t>Minimum [Member] | Rights-of-wa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row r="27">
      <c r="A27" s="4" t="inlineStr">
        <is>
          <t>Maximum [Member] | Land,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40 years</t>
        </is>
      </c>
      <c r="C29" s="4" t="inlineStr">
        <is>
          <t xml:space="preserve"> </t>
        </is>
      </c>
    </row>
    <row r="30">
      <c r="A30" s="4" t="inlineStr">
        <is>
          <t>Maximum [Member] | Pipelines, storage and terminal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40 years</t>
        </is>
      </c>
      <c r="C32" s="4" t="inlineStr">
        <is>
          <t xml:space="preserve"> </t>
        </is>
      </c>
    </row>
    <row r="33">
      <c r="A33" s="4" t="inlineStr">
        <is>
          <t>Maximum [Member] | Rights-of-way</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40 years</t>
        </is>
      </c>
      <c r="C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costs</t>
        </is>
      </c>
      <c r="B4" s="5" t="n">
        <v>4.3</v>
      </c>
      <c r="C4" s="5" t="n">
        <v>3.9</v>
      </c>
      <c r="D4" s="5" t="n">
        <v>3.9</v>
      </c>
    </row>
    <row r="5">
      <c r="A5" s="4" t="inlineStr">
        <is>
          <t>Depreciation and amortization expense for property, plant and equipment, including amortization of finance leases</t>
        </is>
      </c>
      <c r="B5" s="5" t="n">
        <v>217.9</v>
      </c>
      <c r="C5" s="7" t="n">
        <v>215</v>
      </c>
      <c r="D5" s="5" t="n">
        <v>22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Table - Intangible Assets (Details)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Cost</t>
        </is>
      </c>
      <c r="B3" s="7" t="n">
        <v>728360</v>
      </c>
      <c r="C3" s="7" t="n">
        <v>796259</v>
      </c>
    </row>
    <row r="4">
      <c r="A4" s="4" t="inlineStr">
        <is>
          <t>Accumulated Amortization</t>
        </is>
      </c>
      <c r="B4" s="7" t="n">
        <v>-252297</v>
      </c>
      <c r="C4" s="6" t="n">
        <v>-282563</v>
      </c>
    </row>
    <row r="5">
      <c r="A5" s="4" t="inlineStr">
        <is>
          <t>Customer contracts and relationships</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Weighted-average amortization period</t>
        </is>
      </c>
      <c r="B7" s="4" t="inlineStr">
        <is>
          <t>20 years</t>
        </is>
      </c>
      <c r="C7" s="4" t="inlineStr">
        <is>
          <t xml:space="preserve"> </t>
        </is>
      </c>
    </row>
    <row r="8">
      <c r="A8" s="4" t="inlineStr">
        <is>
          <t>Cost</t>
        </is>
      </c>
      <c r="B8" s="7" t="n">
        <v>726000</v>
      </c>
      <c r="C8" s="6" t="n">
        <v>793900</v>
      </c>
    </row>
    <row r="9">
      <c r="A9" s="4" t="inlineStr">
        <is>
          <t>Accumulated Amortization</t>
        </is>
      </c>
      <c r="B9" s="7" t="n">
        <v>-251301</v>
      </c>
      <c r="C9" s="6" t="n">
        <v>-281618</v>
      </c>
    </row>
    <row r="10">
      <c r="A10" s="4" t="inlineStr">
        <is>
          <t>Oth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Weighted-average amortization period</t>
        </is>
      </c>
      <c r="B12" s="4" t="inlineStr">
        <is>
          <t>47 years</t>
        </is>
      </c>
      <c r="C12" s="4" t="inlineStr">
        <is>
          <t xml:space="preserve"> </t>
        </is>
      </c>
    </row>
    <row r="13">
      <c r="A13" s="4" t="inlineStr">
        <is>
          <t>Cost</t>
        </is>
      </c>
      <c r="B13" s="7" t="n">
        <v>2360</v>
      </c>
      <c r="C13" s="6" t="n">
        <v>2359</v>
      </c>
    </row>
    <row r="14">
      <c r="A14" s="4" t="inlineStr">
        <is>
          <t>Accumulated Amortization</t>
        </is>
      </c>
      <c r="B14" s="7" t="n">
        <v>-996</v>
      </c>
      <c r="C14" s="7" t="n">
        <v>-9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7" t="n">
        <v>37600</v>
      </c>
      <c r="C4" s="7" t="n">
        <v>44100</v>
      </c>
      <c r="D4" s="7" t="n">
        <v>48500</v>
      </c>
    </row>
    <row r="5">
      <c r="A5" s="4" t="inlineStr">
        <is>
          <t>2024</t>
        </is>
      </c>
      <c r="B5" s="6" t="n">
        <v>38000</v>
      </c>
      <c r="C5" s="4" t="inlineStr">
        <is>
          <t xml:space="preserve"> </t>
        </is>
      </c>
      <c r="D5" s="4" t="inlineStr">
        <is>
          <t xml:space="preserve"> </t>
        </is>
      </c>
    </row>
    <row r="6">
      <c r="A6" s="4" t="inlineStr">
        <is>
          <t>2025</t>
        </is>
      </c>
      <c r="B6" s="6" t="n">
        <v>38000</v>
      </c>
      <c r="C6" s="4" t="inlineStr">
        <is>
          <t xml:space="preserve"> </t>
        </is>
      </c>
      <c r="D6" s="4" t="inlineStr">
        <is>
          <t xml:space="preserve"> </t>
        </is>
      </c>
    </row>
    <row r="7">
      <c r="A7" s="4" t="inlineStr">
        <is>
          <t>2026</t>
        </is>
      </c>
      <c r="B7" s="6" t="n">
        <v>38000</v>
      </c>
      <c r="C7" s="4" t="inlineStr">
        <is>
          <t xml:space="preserve"> </t>
        </is>
      </c>
      <c r="D7" s="4" t="inlineStr">
        <is>
          <t xml:space="preserve"> </t>
        </is>
      </c>
    </row>
    <row r="8">
      <c r="A8" s="4" t="inlineStr">
        <is>
          <t>2027</t>
        </is>
      </c>
      <c r="B8" s="6" t="n">
        <v>35000</v>
      </c>
      <c r="C8" s="4" t="inlineStr">
        <is>
          <t xml:space="preserve"> </t>
        </is>
      </c>
      <c r="D8" s="4" t="inlineStr">
        <is>
          <t xml:space="preserve"> </t>
        </is>
      </c>
    </row>
    <row r="9">
      <c r="A9" s="4" t="inlineStr">
        <is>
          <t>2028</t>
        </is>
      </c>
      <c r="B9" s="7" t="n">
        <v>3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Table - Carrying Amount of Goodwill by Segment (Details) - USD ($) $ in Thousands</t>
        </is>
      </c>
      <c r="B1" s="2" t="inlineStr">
        <is>
          <t>Dec. 31, 2023</t>
        </is>
      </c>
      <c r="C1" s="2" t="inlineStr">
        <is>
          <t>Dec. 31, 2022</t>
        </is>
      </c>
      <c r="D1" s="2" t="inlineStr">
        <is>
          <t>Dec. 31, 2021</t>
        </is>
      </c>
    </row>
    <row r="2">
      <c r="A2" s="3" t="inlineStr">
        <is>
          <t>Goodwill [Roll Forward]</t>
        </is>
      </c>
      <c r="B2" s="4" t="inlineStr">
        <is>
          <t xml:space="preserve"> </t>
        </is>
      </c>
      <c r="C2" s="4" t="inlineStr">
        <is>
          <t xml:space="preserve"> </t>
        </is>
      </c>
      <c r="D2" s="4" t="inlineStr">
        <is>
          <t xml:space="preserve"> </t>
        </is>
      </c>
    </row>
    <row r="3">
      <c r="A3" s="4" t="inlineStr">
        <is>
          <t>Goodwill, gross</t>
        </is>
      </c>
      <c r="B3" s="7" t="n">
        <v>957356</v>
      </c>
      <c r="C3" s="7" t="n">
        <v>957356</v>
      </c>
      <c r="D3" s="7" t="n">
        <v>957356</v>
      </c>
    </row>
    <row r="4">
      <c r="A4" s="4" t="inlineStr">
        <is>
          <t>Goodwill, accumulated impairment loss</t>
        </is>
      </c>
      <c r="B4" s="6" t="n">
        <v>-225000</v>
      </c>
      <c r="C4" s="6" t="n">
        <v>-225000</v>
      </c>
      <c r="D4" s="6" t="n">
        <v>-225000</v>
      </c>
    </row>
    <row r="5">
      <c r="A5" s="4" t="inlineStr">
        <is>
          <t>Goodwill</t>
        </is>
      </c>
      <c r="B5" s="6" t="n">
        <v>732356</v>
      </c>
      <c r="C5" s="6" t="n">
        <v>732356</v>
      </c>
      <c r="D5" s="6" t="n">
        <v>732356</v>
      </c>
    </row>
    <row r="6">
      <c r="A6" s="4" t="inlineStr">
        <is>
          <t>Pipeline Segment</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gross</t>
        </is>
      </c>
      <c r="B8" s="6" t="n">
        <v>704231</v>
      </c>
      <c r="C8" s="6" t="n">
        <v>704231</v>
      </c>
      <c r="D8" s="6" t="n">
        <v>704231</v>
      </c>
    </row>
    <row r="9">
      <c r="A9" s="4" t="inlineStr">
        <is>
          <t>Goodwill, accumulated impairment loss</t>
        </is>
      </c>
      <c r="B9" s="6" t="n">
        <v>-225000</v>
      </c>
      <c r="C9" s="6" t="n">
        <v>-225000</v>
      </c>
      <c r="D9" s="6" t="n">
        <v>-225000</v>
      </c>
    </row>
    <row r="10">
      <c r="A10" s="4" t="inlineStr">
        <is>
          <t>Goodwill</t>
        </is>
      </c>
      <c r="B10" s="6" t="n">
        <v>479231</v>
      </c>
      <c r="C10" s="6" t="n">
        <v>479231</v>
      </c>
      <c r="D10" s="6" t="n">
        <v>479231</v>
      </c>
    </row>
    <row r="11">
      <c r="A11" s="4" t="inlineStr">
        <is>
          <t>Storage Segment</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gross</t>
        </is>
      </c>
      <c r="B13" s="6" t="n">
        <v>253125</v>
      </c>
      <c r="C13" s="6" t="n">
        <v>253125</v>
      </c>
      <c r="D13" s="6" t="n">
        <v>253125</v>
      </c>
    </row>
    <row r="14">
      <c r="A14" s="4" t="inlineStr">
        <is>
          <t>Goodwill, accumulated impairment loss</t>
        </is>
      </c>
      <c r="B14" s="6" t="n">
        <v>0</v>
      </c>
      <c r="C14" s="6" t="n">
        <v>0</v>
      </c>
      <c r="D14" s="6" t="n">
        <v>0</v>
      </c>
    </row>
    <row r="15">
      <c r="A15" s="4" t="inlineStr">
        <is>
          <t>Goodwill</t>
        </is>
      </c>
      <c r="B15" s="7" t="n">
        <v>253125</v>
      </c>
      <c r="C15" s="7" t="n">
        <v>253125</v>
      </c>
      <c r="D15" s="7" t="n">
        <v>253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Table -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mployee wages and benefit costs</t>
        </is>
      </c>
      <c r="B3" s="7" t="n">
        <v>41290</v>
      </c>
      <c r="C3" s="7" t="n">
        <v>40249</v>
      </c>
    </row>
    <row r="4">
      <c r="A4" s="4" t="inlineStr">
        <is>
          <t>Revenue contract liabilities</t>
        </is>
      </c>
      <c r="B4" s="6" t="n">
        <v>27131</v>
      </c>
      <c r="C4" s="6" t="n">
        <v>17647</v>
      </c>
    </row>
    <row r="5">
      <c r="A5" s="4" t="inlineStr">
        <is>
          <t>Operating lease liabilities</t>
        </is>
      </c>
      <c r="B5" s="6" t="n">
        <v>6188</v>
      </c>
      <c r="C5" s="6" t="n">
        <v>5541</v>
      </c>
    </row>
    <row r="6">
      <c r="A6" s="4" t="inlineStr">
        <is>
          <t>Environmental costs</t>
        </is>
      </c>
      <c r="B6" s="6" t="n">
        <v>4059</v>
      </c>
      <c r="C6" s="6" t="n">
        <v>3122</v>
      </c>
    </row>
    <row r="7">
      <c r="A7" s="4" t="inlineStr">
        <is>
          <t>Other</t>
        </is>
      </c>
      <c r="B7" s="6" t="n">
        <v>9394</v>
      </c>
      <c r="C7" s="6" t="n">
        <v>9513</v>
      </c>
    </row>
    <row r="8">
      <c r="A8" s="4" t="inlineStr">
        <is>
          <t>Accrued liabilities</t>
        </is>
      </c>
      <c r="B8" s="7" t="n">
        <v>88062</v>
      </c>
      <c r="C8" s="7" t="n">
        <v>760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Table 1 - Long-Term Debt (Details) - USD ($) $ in Thousands</t>
        </is>
      </c>
      <c r="B1" s="2" t="inlineStr">
        <is>
          <t>Dec. 31, 2023</t>
        </is>
      </c>
      <c r="C1" s="2" t="inlineStr">
        <is>
          <t>Dec. 31, 2022</t>
        </is>
      </c>
      <c r="D1" s="2" t="inlineStr">
        <is>
          <t>Dec. 31, 2019</t>
        </is>
      </c>
    </row>
    <row r="2">
      <c r="A2" s="3" t="inlineStr">
        <is>
          <t>Debt Instrument [Line Items]</t>
        </is>
      </c>
      <c r="B2" s="4" t="inlineStr">
        <is>
          <t xml:space="preserve"> </t>
        </is>
      </c>
      <c r="C2" s="4" t="inlineStr">
        <is>
          <t xml:space="preserve"> </t>
        </is>
      </c>
      <c r="D2" s="4" t="inlineStr">
        <is>
          <t xml:space="preserve"> </t>
        </is>
      </c>
    </row>
    <row r="3">
      <c r="A3" s="4" t="inlineStr">
        <is>
          <t>Current portion of finance leases</t>
        </is>
      </c>
      <c r="B3" s="7" t="n">
        <v>4951</v>
      </c>
      <c r="C3" s="7" t="n">
        <v>4416</v>
      </c>
      <c r="D3" s="4" t="inlineStr">
        <is>
          <t xml:space="preserve"> </t>
        </is>
      </c>
    </row>
    <row r="4">
      <c r="A4" s="4" t="inlineStr">
        <is>
          <t>Unamortized debt issuance costs</t>
        </is>
      </c>
      <c r="B4" s="6" t="n">
        <v>-27809</v>
      </c>
      <c r="C4" s="6" t="n">
        <v>-33251</v>
      </c>
      <c r="D4" s="4" t="inlineStr">
        <is>
          <t xml:space="preserve"> </t>
        </is>
      </c>
    </row>
    <row r="5">
      <c r="A5" s="4" t="inlineStr">
        <is>
          <t>Long-term debt, excluding finance leases</t>
        </is>
      </c>
      <c r="B5" s="6" t="n">
        <v>3359631</v>
      </c>
      <c r="C5" s="6" t="n">
        <v>3242289</v>
      </c>
      <c r="D5" s="4" t="inlineStr">
        <is>
          <t xml:space="preserve"> </t>
        </is>
      </c>
    </row>
    <row r="6">
      <c r="A6" s="4" t="inlineStr">
        <is>
          <t>Long-term portion of finance leases (Note 15)</t>
        </is>
      </c>
      <c r="B6" s="6" t="n">
        <v>50707</v>
      </c>
      <c r="C6" s="6" t="n">
        <v>51126</v>
      </c>
      <c r="D6" s="4" t="inlineStr">
        <is>
          <t xml:space="preserve"> </t>
        </is>
      </c>
    </row>
    <row r="7">
      <c r="A7" s="4" t="inlineStr">
        <is>
          <t>Long-term debt, less current portion of finance leases</t>
        </is>
      </c>
      <c r="B7" s="7" t="n">
        <v>3410338</v>
      </c>
      <c r="C7" s="6" t="n">
        <v>3293415</v>
      </c>
      <c r="D7" s="4" t="inlineStr">
        <is>
          <t xml:space="preserve"> </t>
        </is>
      </c>
    </row>
    <row r="8">
      <c r="A8" s="4" t="inlineStr">
        <is>
          <t>5.75% senior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rate</t>
        </is>
      </c>
      <c r="B10" s="9" t="n">
        <v>0.0575</v>
      </c>
      <c r="C10" s="4" t="inlineStr">
        <is>
          <t xml:space="preserve"> </t>
        </is>
      </c>
      <c r="D10" s="4" t="inlineStr">
        <is>
          <t xml:space="preserve"> </t>
        </is>
      </c>
    </row>
    <row r="11">
      <c r="A11" s="4" t="inlineStr">
        <is>
          <t>Long-term debt</t>
        </is>
      </c>
      <c r="B11" s="7" t="n">
        <v>600000</v>
      </c>
      <c r="C11" s="6" t="n">
        <v>600000</v>
      </c>
      <c r="D11" s="4" t="inlineStr">
        <is>
          <t xml:space="preserve"> </t>
        </is>
      </c>
    </row>
    <row r="12">
      <c r="A12" s="4" t="inlineStr">
        <is>
          <t>6.00% senior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rate</t>
        </is>
      </c>
      <c r="B14" s="11" t="n">
        <v>0.06</v>
      </c>
      <c r="C14" s="4" t="inlineStr">
        <is>
          <t xml:space="preserve"> </t>
        </is>
      </c>
      <c r="D14" s="4" t="inlineStr">
        <is>
          <t xml:space="preserve"> </t>
        </is>
      </c>
    </row>
    <row r="15">
      <c r="A15" s="4" t="inlineStr">
        <is>
          <t>Long-term debt</t>
        </is>
      </c>
      <c r="B15" s="7" t="n">
        <v>500000</v>
      </c>
      <c r="C15" s="6" t="n">
        <v>500000</v>
      </c>
      <c r="D15" s="4" t="inlineStr">
        <is>
          <t xml:space="preserve"> </t>
        </is>
      </c>
    </row>
    <row r="16">
      <c r="A16" s="4" t="inlineStr">
        <is>
          <t>Receivables Financing Agreement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69800</v>
      </c>
      <c r="C18" s="6" t="n">
        <v>80900</v>
      </c>
      <c r="D18" s="4" t="inlineStr">
        <is>
          <t xml:space="preserve"> </t>
        </is>
      </c>
    </row>
    <row r="19">
      <c r="A19" s="4" t="inlineStr">
        <is>
          <t>Revolving Credit Agreement | 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7" t="n">
        <v>343000</v>
      </c>
      <c r="C21" s="6" t="n">
        <v>220000</v>
      </c>
      <c r="D21" s="4" t="inlineStr">
        <is>
          <t xml:space="preserve"> </t>
        </is>
      </c>
    </row>
    <row r="22">
      <c r="A22" s="4" t="inlineStr">
        <is>
          <t>5.625% senior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rate</t>
        </is>
      </c>
      <c r="B24" s="10" t="n">
        <v>0.05625</v>
      </c>
      <c r="C24" s="4" t="inlineStr">
        <is>
          <t xml:space="preserve"> </t>
        </is>
      </c>
      <c r="D24" s="4" t="inlineStr">
        <is>
          <t xml:space="preserve"> </t>
        </is>
      </c>
    </row>
    <row r="25">
      <c r="A25" s="4" t="inlineStr">
        <is>
          <t>Long-term debt</t>
        </is>
      </c>
      <c r="B25" s="7" t="n">
        <v>550000</v>
      </c>
      <c r="C25" s="6" t="n">
        <v>550000</v>
      </c>
      <c r="D25" s="4" t="inlineStr">
        <is>
          <t xml:space="preserve"> </t>
        </is>
      </c>
    </row>
    <row r="26">
      <c r="A26" s="4" t="inlineStr">
        <is>
          <t>6.375% senior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rate</t>
        </is>
      </c>
      <c r="B28" s="10" t="n">
        <v>0.06375</v>
      </c>
      <c r="C28" s="4" t="inlineStr">
        <is>
          <t xml:space="preserve"> </t>
        </is>
      </c>
      <c r="D28" s="4" t="inlineStr">
        <is>
          <t xml:space="preserve"> </t>
        </is>
      </c>
    </row>
    <row r="29">
      <c r="A29" s="4" t="inlineStr">
        <is>
          <t>Long-term debt</t>
        </is>
      </c>
      <c r="B29" s="7" t="n">
        <v>600000</v>
      </c>
      <c r="C29" s="6" t="n">
        <v>600000</v>
      </c>
      <c r="D29" s="4" t="inlineStr">
        <is>
          <t xml:space="preserve"> </t>
        </is>
      </c>
    </row>
    <row r="30">
      <c r="A30" s="4" t="inlineStr">
        <is>
          <t>GoZone Bond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7" t="n">
        <v>322140</v>
      </c>
      <c r="C32" s="6" t="n">
        <v>322140</v>
      </c>
      <c r="D32" s="7" t="n">
        <v>365400</v>
      </c>
    </row>
    <row r="33">
      <c r="A33" s="4" t="inlineStr">
        <is>
          <t>Subordinated Notes | Subordinated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rate</t>
        </is>
      </c>
      <c r="B35" s="9" t="n">
        <v>0.124</v>
      </c>
      <c r="C35" s="4" t="inlineStr">
        <is>
          <t xml:space="preserve"> </t>
        </is>
      </c>
      <c r="D35" s="4" t="inlineStr">
        <is>
          <t xml:space="preserve"> </t>
        </is>
      </c>
    </row>
    <row r="36">
      <c r="A36" s="4" t="inlineStr">
        <is>
          <t>Long-term debt</t>
        </is>
      </c>
      <c r="B36" s="7" t="n">
        <v>402500</v>
      </c>
      <c r="C36" s="7" t="n">
        <v>402500</v>
      </c>
      <c r="D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73663</v>
      </c>
      <c r="C4" s="7" t="n">
        <v>222747</v>
      </c>
      <c r="D4" s="7" t="n">
        <v>3822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55710</v>
      </c>
      <c r="C6" s="6" t="n">
        <v>259236</v>
      </c>
      <c r="D6" s="6" t="n">
        <v>274380</v>
      </c>
    </row>
    <row r="7">
      <c r="A7" s="4" t="inlineStr">
        <is>
          <t>Amortization of unit-based compensation</t>
        </is>
      </c>
      <c r="B7" s="6" t="n">
        <v>15547</v>
      </c>
      <c r="C7" s="6" t="n">
        <v>13781</v>
      </c>
      <c r="D7" s="6" t="n">
        <v>14209</v>
      </c>
    </row>
    <row r="8">
      <c r="A8" s="4" t="inlineStr">
        <is>
          <t>Amortization of debt related items</t>
        </is>
      </c>
      <c r="B8" s="6" t="n">
        <v>11026</v>
      </c>
      <c r="C8" s="6" t="n">
        <v>10267</v>
      </c>
      <c r="D8" s="6" t="n">
        <v>12490</v>
      </c>
    </row>
    <row r="9">
      <c r="A9" s="4" t="inlineStr">
        <is>
          <t>Gain from sale or disposition of assets</t>
        </is>
      </c>
      <c r="B9" s="6" t="n">
        <v>-40946</v>
      </c>
      <c r="C9" s="6" t="n">
        <v>-2785</v>
      </c>
      <c r="D9" s="6" t="n">
        <v>-61</v>
      </c>
    </row>
    <row r="10">
      <c r="A10" s="4" t="inlineStr">
        <is>
          <t>Gain from insurance recoveries</t>
        </is>
      </c>
      <c r="B10" s="6" t="n">
        <v>0</v>
      </c>
      <c r="C10" s="6" t="n">
        <v>-16366</v>
      </c>
      <c r="D10" s="6" t="n">
        <v>-14860</v>
      </c>
    </row>
    <row r="11">
      <c r="A11" s="4" t="inlineStr">
        <is>
          <t>Goodwill impairment loss</t>
        </is>
      </c>
      <c r="B11" s="6" t="n">
        <v>0</v>
      </c>
      <c r="C11" s="6" t="n">
        <v>0</v>
      </c>
      <c r="D11" s="6" t="n">
        <v>34060</v>
      </c>
    </row>
    <row r="12">
      <c r="A12" s="4" t="inlineStr">
        <is>
          <t>Other impairment losses</t>
        </is>
      </c>
      <c r="B12" s="6" t="n">
        <v>0</v>
      </c>
      <c r="C12" s="6" t="n">
        <v>46122</v>
      </c>
      <c r="D12" s="6" t="n">
        <v>154908</v>
      </c>
    </row>
    <row r="13">
      <c r="A13" s="4" t="inlineStr">
        <is>
          <t>Changes in current assets and current liabilities (Note 20)</t>
        </is>
      </c>
      <c r="B13" s="6" t="n">
        <v>10618</v>
      </c>
      <c r="C13" s="6" t="n">
        <v>737</v>
      </c>
      <c r="D13" s="6" t="n">
        <v>-14147</v>
      </c>
    </row>
    <row r="14">
      <c r="A14" s="4" t="inlineStr">
        <is>
          <t>Decrease in other long-term assets, net</t>
        </is>
      </c>
      <c r="B14" s="6" t="n">
        <v>1199</v>
      </c>
      <c r="C14" s="6" t="n">
        <v>1091</v>
      </c>
      <c r="D14" s="6" t="n">
        <v>9867</v>
      </c>
    </row>
    <row r="15">
      <c r="A15" s="4" t="inlineStr">
        <is>
          <t>Decrease in other long-term liabilities</t>
        </is>
      </c>
      <c r="B15" s="6" t="n">
        <v>-4226</v>
      </c>
      <c r="C15" s="6" t="n">
        <v>-1579</v>
      </c>
      <c r="D15" s="6" t="n">
        <v>-6636</v>
      </c>
    </row>
    <row r="16">
      <c r="A16" s="4" t="inlineStr">
        <is>
          <t>Other, net</t>
        </is>
      </c>
      <c r="B16" s="6" t="n">
        <v>-8322</v>
      </c>
      <c r="C16" s="6" t="n">
        <v>-5702</v>
      </c>
      <c r="D16" s="6" t="n">
        <v>-957</v>
      </c>
    </row>
    <row r="17">
      <c r="A17" s="4" t="inlineStr">
        <is>
          <t>Net cash provided by operating activities</t>
        </is>
      </c>
      <c r="B17" s="6" t="n">
        <v>514269</v>
      </c>
      <c r="C17" s="6" t="n">
        <v>527549</v>
      </c>
      <c r="D17" s="6" t="n">
        <v>501478</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147508</v>
      </c>
      <c r="C19" s="6" t="n">
        <v>-140630</v>
      </c>
      <c r="D19" s="6" t="n">
        <v>-181133</v>
      </c>
    </row>
    <row r="20">
      <c r="A20" s="4" t="inlineStr">
        <is>
          <t>Change in accounts payable related to capital expenditures</t>
        </is>
      </c>
      <c r="B20" s="6" t="n">
        <v>8969</v>
      </c>
      <c r="C20" s="6" t="n">
        <v>-12786</v>
      </c>
      <c r="D20" s="6" t="n">
        <v>1264</v>
      </c>
    </row>
    <row r="21">
      <c r="A21" s="4" t="inlineStr">
        <is>
          <t>Proceeds from insurance recoveries</t>
        </is>
      </c>
      <c r="B21" s="6" t="n">
        <v>12395</v>
      </c>
      <c r="C21" s="6" t="n">
        <v>9777</v>
      </c>
      <c r="D21" s="6" t="n">
        <v>9372</v>
      </c>
    </row>
    <row r="22">
      <c r="A22" s="4" t="inlineStr">
        <is>
          <t>Proceeds from sale or disposition of assets</t>
        </is>
      </c>
      <c r="B22" s="6" t="n">
        <v>102904</v>
      </c>
      <c r="C22" s="6" t="n">
        <v>59274</v>
      </c>
      <c r="D22" s="6" t="n">
        <v>246475</v>
      </c>
    </row>
    <row r="23">
      <c r="A23" s="4" t="inlineStr">
        <is>
          <t>Net cash (used in) provided by investing activities</t>
        </is>
      </c>
      <c r="B23" s="6" t="n">
        <v>-23240</v>
      </c>
      <c r="C23" s="6" t="n">
        <v>-84365</v>
      </c>
      <c r="D23" s="6" t="n">
        <v>7597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long-term debt borrowings</t>
        </is>
      </c>
      <c r="B25" s="6" t="n">
        <v>1006900</v>
      </c>
      <c r="C25" s="6" t="n">
        <v>989900</v>
      </c>
      <c r="D25" s="6" t="n">
        <v>977000</v>
      </c>
    </row>
    <row r="26">
      <c r="A26" s="4" t="inlineStr">
        <is>
          <t>Long-term debt repayments</t>
        </is>
      </c>
      <c r="B26" s="6" t="n">
        <v>-895000</v>
      </c>
      <c r="C26" s="6" t="n">
        <v>-883300</v>
      </c>
      <c r="D26" s="6" t="n">
        <v>-1389700</v>
      </c>
    </row>
    <row r="27">
      <c r="A27" s="4" t="inlineStr">
        <is>
          <t>Redemption/repurchase of Series D preferred units</t>
        </is>
      </c>
      <c r="B27" s="6" t="n">
        <v>-518680</v>
      </c>
      <c r="C27" s="6" t="n">
        <v>-222387</v>
      </c>
      <c r="D27" s="6" t="n">
        <v>0</v>
      </c>
    </row>
    <row r="28">
      <c r="A28" s="4" t="inlineStr">
        <is>
          <t>Proceeds from issuance of common units, net of issuance costs</t>
        </is>
      </c>
      <c r="B28" s="6" t="n">
        <v>221843</v>
      </c>
      <c r="C28" s="6" t="n">
        <v>0</v>
      </c>
      <c r="D28" s="6" t="n">
        <v>0</v>
      </c>
    </row>
    <row r="29">
      <c r="A29" s="4" t="inlineStr">
        <is>
          <t>Distributions to preferred unitholders</t>
        </is>
      </c>
      <c r="B29" s="6" t="n">
        <v>-116396</v>
      </c>
      <c r="C29" s="6" t="n">
        <v>-127299</v>
      </c>
      <c r="D29" s="6" t="n">
        <v>-127551</v>
      </c>
    </row>
    <row r="30">
      <c r="A30" s="4" t="inlineStr">
        <is>
          <t>Distributions to common unitholders</t>
        </is>
      </c>
      <c r="B30" s="6" t="n">
        <v>-183444</v>
      </c>
      <c r="C30" s="6" t="n">
        <v>-176413</v>
      </c>
      <c r="D30" s="6" t="n">
        <v>-175263</v>
      </c>
    </row>
    <row r="31">
      <c r="A31" s="4" t="inlineStr">
        <is>
          <t>Payment of tax withholding for unit-based compensation</t>
        </is>
      </c>
      <c r="B31" s="6" t="n">
        <v>-5694</v>
      </c>
      <c r="C31" s="6" t="n">
        <v>-6012</v>
      </c>
      <c r="D31" s="6" t="n">
        <v>-3384</v>
      </c>
    </row>
    <row r="32">
      <c r="A32" s="4" t="inlineStr">
        <is>
          <t>Other, net</t>
        </is>
      </c>
      <c r="B32" s="6" t="n">
        <v>-11959</v>
      </c>
      <c r="C32" s="6" t="n">
        <v>-9442</v>
      </c>
      <c r="D32" s="6" t="n">
        <v>-6681</v>
      </c>
    </row>
    <row r="33">
      <c r="A33" s="4" t="inlineStr">
        <is>
          <t>Net cash provided by (used in) financing activities</t>
        </is>
      </c>
      <c r="B33" s="6" t="n">
        <v>-502430</v>
      </c>
      <c r="C33" s="6" t="n">
        <v>-434953</v>
      </c>
      <c r="D33" s="6" t="n">
        <v>-725579</v>
      </c>
    </row>
    <row r="34">
      <c r="A34" s="4" t="inlineStr">
        <is>
          <t>Effect of foreign exchange rate changes on cash</t>
        </is>
      </c>
      <c r="B34" s="6" t="n">
        <v>40</v>
      </c>
      <c r="C34" s="6" t="n">
        <v>707</v>
      </c>
      <c r="D34" s="6" t="n">
        <v>136</v>
      </c>
    </row>
    <row r="35">
      <c r="A35" s="4" t="inlineStr">
        <is>
          <t>Net increase (decrease) in cash, cash equivalents and restricted cash</t>
        </is>
      </c>
      <c r="B35" s="6" t="n">
        <v>-11361</v>
      </c>
      <c r="C35" s="6" t="n">
        <v>8938</v>
      </c>
      <c r="D35" s="6" t="n">
        <v>-147987</v>
      </c>
    </row>
    <row r="36">
      <c r="A36" s="4" t="inlineStr">
        <is>
          <t>Cash, cash equivalents and restricted cash as of the beginning of the period</t>
        </is>
      </c>
      <c r="B36" s="6" t="n">
        <v>23377</v>
      </c>
      <c r="C36" s="6" t="n">
        <v>14439</v>
      </c>
      <c r="D36" s="6" t="n">
        <v>162426</v>
      </c>
    </row>
    <row r="37">
      <c r="A37" s="4" t="inlineStr">
        <is>
          <t>Cash, cash equivalents and restricted cash as of the end of the period</t>
        </is>
      </c>
      <c r="B37" s="7" t="n">
        <v>12016</v>
      </c>
      <c r="C37" s="7" t="n">
        <v>23377</v>
      </c>
      <c r="D37" s="7" t="n">
        <v>144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Table 2 - Long-Term Debt Repayment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600000</v>
      </c>
      <c r="C4" s="4" t="inlineStr">
        <is>
          <t xml:space="preserve"> </t>
        </is>
      </c>
    </row>
    <row r="5">
      <c r="A5" s="4" t="inlineStr">
        <is>
          <t>2026</t>
        </is>
      </c>
      <c r="B5" s="6" t="n">
        <v>569800</v>
      </c>
      <c r="C5" s="4" t="inlineStr">
        <is>
          <t xml:space="preserve"> </t>
        </is>
      </c>
    </row>
    <row r="6">
      <c r="A6" s="4" t="inlineStr">
        <is>
          <t>2027</t>
        </is>
      </c>
      <c r="B6" s="6" t="n">
        <v>893000</v>
      </c>
      <c r="C6" s="4" t="inlineStr">
        <is>
          <t xml:space="preserve"> </t>
        </is>
      </c>
    </row>
    <row r="7">
      <c r="A7" s="4" t="inlineStr">
        <is>
          <t>2028</t>
        </is>
      </c>
      <c r="B7" s="6" t="n">
        <v>0</v>
      </c>
      <c r="C7" s="4" t="inlineStr">
        <is>
          <t xml:space="preserve"> </t>
        </is>
      </c>
    </row>
    <row r="8">
      <c r="A8" s="4" t="inlineStr">
        <is>
          <t>Thereafter</t>
        </is>
      </c>
      <c r="B8" s="6" t="n">
        <v>1324640</v>
      </c>
      <c r="C8" s="4" t="inlineStr">
        <is>
          <t xml:space="preserve"> </t>
        </is>
      </c>
    </row>
    <row r="9">
      <c r="A9" s="4" t="inlineStr">
        <is>
          <t>Total repayments</t>
        </is>
      </c>
      <c r="B9" s="6" t="n">
        <v>3387440</v>
      </c>
      <c r="C9" s="4" t="inlineStr">
        <is>
          <t xml:space="preserve"> </t>
        </is>
      </c>
    </row>
    <row r="10">
      <c r="A10" s="4" t="inlineStr">
        <is>
          <t>Unamortized debt issuance costs</t>
        </is>
      </c>
      <c r="B10" s="6" t="n">
        <v>-27809</v>
      </c>
      <c r="C10" s="7" t="n">
        <v>-33251</v>
      </c>
    </row>
    <row r="11">
      <c r="A11" s="4" t="inlineStr">
        <is>
          <t>Long-term debt, excluding finance leases</t>
        </is>
      </c>
      <c r="B11" s="7" t="n">
        <v>3359631</v>
      </c>
      <c r="C11" s="7" t="n">
        <v>32422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Narrative 1 - Interest and Amortization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yments</t>
        </is>
      </c>
      <c r="B4" s="5" t="n">
        <v>226.9</v>
      </c>
      <c r="C4" s="5" t="n">
        <v>197.3</v>
      </c>
      <c r="D4" s="7" t="n">
        <v>220</v>
      </c>
    </row>
    <row r="5">
      <c r="A5" s="4" t="inlineStr">
        <is>
          <t>Amortization of debt issuance costs</t>
        </is>
      </c>
      <c r="B5" s="5" t="n">
        <v>8.4</v>
      </c>
      <c r="C5" s="5" t="n">
        <v>8.199999999999999</v>
      </c>
      <c r="D5" s="5" t="n">
        <v>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2 - Revolving Credit Agreement (Details) $ in Thousands</t>
        </is>
      </c>
      <c r="C1" s="2" t="inlineStr">
        <is>
          <t>12 Months Ended</t>
        </is>
      </c>
    </row>
    <row r="2">
      <c r="B2" s="2" t="inlineStr">
        <is>
          <t>Jan. 27, 2022 USD ($)</t>
        </is>
      </c>
      <c r="C2" s="2" t="inlineStr">
        <is>
          <t>Dec. 31, 2023 USD ($)</t>
        </is>
      </c>
      <c r="D2" s="2" t="inlineStr">
        <is>
          <t>Dec. 31, 2022 USD ($)</t>
        </is>
      </c>
      <c r="E2" s="2" t="inlineStr">
        <is>
          <t>Ja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olidated debt coverage ratio increase permitted with minimum acquisition</t>
        </is>
      </c>
      <c r="B4" s="14" t="n">
        <v>0.5</v>
      </c>
      <c r="C4" s="4" t="inlineStr">
        <is>
          <t xml:space="preserve"> </t>
        </is>
      </c>
      <c r="D4" s="4" t="inlineStr">
        <is>
          <t xml:space="preserve"> </t>
        </is>
      </c>
      <c r="E4" s="4" t="inlineStr">
        <is>
          <t xml:space="preserve"> </t>
        </is>
      </c>
    </row>
    <row r="5">
      <c r="A5" s="4" t="inlineStr">
        <is>
          <t>Minimum consideration for an acquisition to permit debt coverage ratio increase</t>
        </is>
      </c>
      <c r="B5" s="7" t="n">
        <v>50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consolidated debt coverage ratio (as defined in the Revolving Credit Agreement)</t>
        </is>
      </c>
      <c r="B8" s="4" t="inlineStr">
        <is>
          <t xml:space="preserve"> </t>
        </is>
      </c>
      <c r="C8" s="6" t="n">
        <v>5</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consolidated interest coverage ratio (as defined in the Revolving Credit Agreement)</t>
        </is>
      </c>
      <c r="B11" s="4" t="inlineStr">
        <is>
          <t xml:space="preserve"> </t>
        </is>
      </c>
      <c r="C11" s="14" t="n">
        <v>1.75</v>
      </c>
      <c r="D11" s="4" t="inlineStr">
        <is>
          <t xml:space="preserve"> </t>
        </is>
      </c>
      <c r="E11" s="4" t="inlineStr">
        <is>
          <t xml:space="preserve"> </t>
        </is>
      </c>
    </row>
    <row r="12">
      <c r="A12" s="4" t="inlineStr">
        <is>
          <t>Revolving Credit Agreement | Un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7" t="n">
        <v>1000000</v>
      </c>
      <c r="D14" s="4" t="inlineStr">
        <is>
          <t xml:space="preserve"> </t>
        </is>
      </c>
      <c r="E14" s="4" t="inlineStr">
        <is>
          <t xml:space="preserve"> </t>
        </is>
      </c>
    </row>
    <row r="15">
      <c r="A15" s="4" t="inlineStr">
        <is>
          <t>Current remaining borrowing capacity</t>
        </is>
      </c>
      <c r="B15" s="4" t="inlineStr">
        <is>
          <t xml:space="preserve"> </t>
        </is>
      </c>
      <c r="C15" s="6" t="n">
        <v>652400</v>
      </c>
      <c r="D15" s="4" t="inlineStr">
        <is>
          <t xml:space="preserve"> </t>
        </is>
      </c>
      <c r="E15" s="4" t="inlineStr">
        <is>
          <t xml:space="preserve"> </t>
        </is>
      </c>
    </row>
    <row r="16">
      <c r="A16" s="4" t="inlineStr">
        <is>
          <t>Long-term debt</t>
        </is>
      </c>
      <c r="B16" s="4" t="inlineStr">
        <is>
          <t xml:space="preserve"> </t>
        </is>
      </c>
      <c r="C16" s="6" t="n">
        <v>343000</v>
      </c>
      <c r="D16" s="7" t="n">
        <v>220000</v>
      </c>
      <c r="E16" s="4" t="inlineStr">
        <is>
          <t xml:space="preserve"> </t>
        </is>
      </c>
    </row>
    <row r="17">
      <c r="A17" s="4" t="inlineStr">
        <is>
          <t>Letters of credit outstanding, amount</t>
        </is>
      </c>
      <c r="B17" s="4" t="inlineStr">
        <is>
          <t xml:space="preserve"> </t>
        </is>
      </c>
      <c r="C17" s="7" t="n">
        <v>4600</v>
      </c>
      <c r="D17" s="4" t="inlineStr">
        <is>
          <t xml:space="preserve"> </t>
        </is>
      </c>
      <c r="E17" s="4" t="inlineStr">
        <is>
          <t xml:space="preserve"> </t>
        </is>
      </c>
    </row>
    <row r="18">
      <c r="A18" s="4" t="inlineStr">
        <is>
          <t>Line of credit facility, interest rate at period end</t>
        </is>
      </c>
      <c r="B18" s="4" t="inlineStr">
        <is>
          <t xml:space="preserve"> </t>
        </is>
      </c>
      <c r="C18" s="11" t="n">
        <v>0.08</v>
      </c>
      <c r="D18" s="4" t="inlineStr">
        <is>
          <t xml:space="preserve"> </t>
        </is>
      </c>
      <c r="E18" s="4" t="inlineStr">
        <is>
          <t xml:space="preserve"> </t>
        </is>
      </c>
    </row>
    <row r="19">
      <c r="A19" s="4" t="inlineStr">
        <is>
          <t>Line of credit facility, interest rate during period</t>
        </is>
      </c>
      <c r="B19" s="4" t="inlineStr">
        <is>
          <t xml:space="preserve"> </t>
        </is>
      </c>
      <c r="C19" s="9" t="n">
        <v>0.078</v>
      </c>
      <c r="D19" s="4" t="inlineStr">
        <is>
          <t xml:space="preserve"> </t>
        </is>
      </c>
      <c r="E19" s="4" t="inlineStr">
        <is>
          <t xml:space="preserve"> </t>
        </is>
      </c>
    </row>
    <row r="20">
      <c r="A20" s="4" t="inlineStr">
        <is>
          <t>Line of credit facility, pro forma amount available for borrowing</t>
        </is>
      </c>
      <c r="B20" s="4" t="inlineStr">
        <is>
          <t xml:space="preserve"> </t>
        </is>
      </c>
      <c r="C20" s="7" t="n">
        <v>150000</v>
      </c>
      <c r="D20" s="4" t="inlineStr">
        <is>
          <t xml:space="preserve"> </t>
        </is>
      </c>
      <c r="E20" s="4" t="inlineStr">
        <is>
          <t xml:space="preserve"> </t>
        </is>
      </c>
    </row>
    <row r="21">
      <c r="A21" s="4" t="inlineStr">
        <is>
          <t>Line of credit facility, maximum letters of credit</t>
        </is>
      </c>
      <c r="B21" s="7" t="n">
        <v>400000</v>
      </c>
      <c r="C21" s="4" t="inlineStr">
        <is>
          <t xml:space="preserve"> </t>
        </is>
      </c>
      <c r="D21" s="4" t="inlineStr">
        <is>
          <t xml:space="preserve"> </t>
        </is>
      </c>
      <c r="E21" s="7" t="n">
        <v>5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Narrative 3 - Senior Notes (Details) - Senior Notes $ in Thousands</t>
        </is>
      </c>
      <c r="B1" s="2" t="inlineStr">
        <is>
          <t>12 Months Ended</t>
        </is>
      </c>
    </row>
    <row r="2">
      <c r="B2" s="2" t="inlineStr">
        <is>
          <t>Dec. 31, 2023 USD ($)</t>
        </is>
      </c>
      <c r="C2" s="2" t="inlineStr">
        <is>
          <t>Dec. 31, 2022 USD ($)</t>
        </is>
      </c>
      <c r="D2" s="2" t="inlineStr">
        <is>
          <t>Oct. 31, 2021 USD ($)</t>
        </is>
      </c>
      <c r="E2" s="2" t="inlineStr">
        <is>
          <t>Jan. 31, 2021 USD ($)</t>
        </is>
      </c>
    </row>
    <row r="3">
      <c r="A3" s="4" t="inlineStr">
        <is>
          <t>4.75%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t>
        </is>
      </c>
      <c r="B5" s="4" t="inlineStr">
        <is>
          <t xml:space="preserve"> </t>
        </is>
      </c>
      <c r="C5" s="4" t="inlineStr">
        <is>
          <t xml:space="preserve"> </t>
        </is>
      </c>
      <c r="D5" s="7" t="n">
        <v>250000</v>
      </c>
      <c r="E5" s="4" t="inlineStr">
        <is>
          <t xml:space="preserve"> </t>
        </is>
      </c>
    </row>
    <row r="6">
      <c r="A6" s="4" t="inlineStr">
        <is>
          <t>Long-term debt, rate</t>
        </is>
      </c>
      <c r="B6" s="4" t="inlineStr">
        <is>
          <t xml:space="preserve"> </t>
        </is>
      </c>
      <c r="C6" s="4" t="inlineStr">
        <is>
          <t xml:space="preserve"> </t>
        </is>
      </c>
      <c r="D6" s="9" t="n">
        <v>0.0475</v>
      </c>
      <c r="E6" s="4" t="inlineStr">
        <is>
          <t xml:space="preserve"> </t>
        </is>
      </c>
    </row>
    <row r="7">
      <c r="A7" s="4" t="inlineStr">
        <is>
          <t>6.75%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4" t="inlineStr">
        <is>
          <t xml:space="preserve"> </t>
        </is>
      </c>
      <c r="E9" s="7" t="n">
        <v>300000</v>
      </c>
    </row>
    <row r="10">
      <c r="A10" s="4" t="inlineStr">
        <is>
          <t>Long-term debt, rate</t>
        </is>
      </c>
      <c r="B10" s="4" t="inlineStr">
        <is>
          <t xml:space="preserve"> </t>
        </is>
      </c>
      <c r="C10" s="4" t="inlineStr">
        <is>
          <t xml:space="preserve"> </t>
        </is>
      </c>
      <c r="D10" s="4" t="inlineStr">
        <is>
          <t xml:space="preserve"> </t>
        </is>
      </c>
      <c r="E10" s="9" t="n">
        <v>0.0675</v>
      </c>
    </row>
    <row r="11">
      <c r="A11" s="4" t="inlineStr">
        <is>
          <t>5.75%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7" t="n">
        <v>600000</v>
      </c>
      <c r="C13" s="7" t="n">
        <v>600000</v>
      </c>
      <c r="D13" s="4" t="inlineStr">
        <is>
          <t xml:space="preserve"> </t>
        </is>
      </c>
      <c r="E13" s="4" t="inlineStr">
        <is>
          <t xml:space="preserve"> </t>
        </is>
      </c>
    </row>
    <row r="14">
      <c r="A14" s="4" t="inlineStr">
        <is>
          <t>Long-term debt, rate</t>
        </is>
      </c>
      <c r="B14" s="9" t="n">
        <v>0.0575</v>
      </c>
      <c r="C14" s="4" t="inlineStr">
        <is>
          <t xml:space="preserve"> </t>
        </is>
      </c>
      <c r="D14" s="4" t="inlineStr">
        <is>
          <t xml:space="preserve"> </t>
        </is>
      </c>
      <c r="E14" s="4" t="inlineStr">
        <is>
          <t xml:space="preserve"> </t>
        </is>
      </c>
    </row>
    <row r="15">
      <c r="A15" s="4" t="inlineStr">
        <is>
          <t>5.75% senior notes | Change of Control</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days</t>
        </is>
      </c>
      <c r="B17" s="6" t="n">
        <v>60</v>
      </c>
      <c r="C17" s="4" t="inlineStr">
        <is>
          <t xml:space="preserve"> </t>
        </is>
      </c>
      <c r="D17" s="4" t="inlineStr">
        <is>
          <t xml:space="preserve"> </t>
        </is>
      </c>
      <c r="E17" s="4" t="inlineStr">
        <is>
          <t xml:space="preserve"> </t>
        </is>
      </c>
    </row>
    <row r="18">
      <c r="A18" s="4" t="inlineStr">
        <is>
          <t>Debt instrument, redemption price, percentage</t>
        </is>
      </c>
      <c r="B18" s="11" t="n">
        <v>1.01</v>
      </c>
      <c r="C18" s="4" t="inlineStr">
        <is>
          <t xml:space="preserve"> </t>
        </is>
      </c>
      <c r="D18" s="4" t="inlineStr">
        <is>
          <t xml:space="preserve"> </t>
        </is>
      </c>
      <c r="E18" s="4" t="inlineStr">
        <is>
          <t xml:space="preserve"> </t>
        </is>
      </c>
    </row>
    <row r="19">
      <c r="A19" s="4" t="inlineStr">
        <is>
          <t>6.00%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7" t="n">
        <v>500000</v>
      </c>
      <c r="C21" s="6" t="n">
        <v>500000</v>
      </c>
      <c r="D21" s="4" t="inlineStr">
        <is>
          <t xml:space="preserve"> </t>
        </is>
      </c>
      <c r="E21" s="4" t="inlineStr">
        <is>
          <t xml:space="preserve"> </t>
        </is>
      </c>
    </row>
    <row r="22">
      <c r="A22" s="4" t="inlineStr">
        <is>
          <t>Long-term debt, rate</t>
        </is>
      </c>
      <c r="B22" s="11" t="n">
        <v>0.06</v>
      </c>
      <c r="C22" s="4" t="inlineStr">
        <is>
          <t xml:space="preserve"> </t>
        </is>
      </c>
      <c r="D22" s="4" t="inlineStr">
        <is>
          <t xml:space="preserve"> </t>
        </is>
      </c>
      <c r="E22" s="4" t="inlineStr">
        <is>
          <t xml:space="preserve"> </t>
        </is>
      </c>
    </row>
    <row r="23">
      <c r="A23" s="4" t="inlineStr">
        <is>
          <t>6.00% senior notes | Change of Control</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umber of days</t>
        </is>
      </c>
      <c r="B25" s="6" t="n">
        <v>60</v>
      </c>
      <c r="C25" s="4" t="inlineStr">
        <is>
          <t xml:space="preserve"> </t>
        </is>
      </c>
      <c r="D25" s="4" t="inlineStr">
        <is>
          <t xml:space="preserve"> </t>
        </is>
      </c>
      <c r="E25" s="4" t="inlineStr">
        <is>
          <t xml:space="preserve"> </t>
        </is>
      </c>
    </row>
    <row r="26">
      <c r="A26" s="4" t="inlineStr">
        <is>
          <t>Debt instrument, redemption price, percentage</t>
        </is>
      </c>
      <c r="B26" s="11" t="n">
        <v>1.01</v>
      </c>
      <c r="C26" s="4" t="inlineStr">
        <is>
          <t xml:space="preserve"> </t>
        </is>
      </c>
      <c r="D26" s="4" t="inlineStr">
        <is>
          <t xml:space="preserve"> </t>
        </is>
      </c>
      <c r="E26" s="4" t="inlineStr">
        <is>
          <t xml:space="preserve"> </t>
        </is>
      </c>
    </row>
    <row r="27">
      <c r="A27" s="4" t="inlineStr">
        <is>
          <t>5.625%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7" t="n">
        <v>550000</v>
      </c>
      <c r="C29" s="6" t="n">
        <v>550000</v>
      </c>
      <c r="D29" s="4" t="inlineStr">
        <is>
          <t xml:space="preserve"> </t>
        </is>
      </c>
      <c r="E29" s="4" t="inlineStr">
        <is>
          <t xml:space="preserve"> </t>
        </is>
      </c>
    </row>
    <row r="30">
      <c r="A30" s="4" t="inlineStr">
        <is>
          <t>Long-term debt, rate</t>
        </is>
      </c>
      <c r="B30" s="10" t="n">
        <v>0.05625</v>
      </c>
      <c r="C30" s="4" t="inlineStr">
        <is>
          <t xml:space="preserve"> </t>
        </is>
      </c>
      <c r="D30" s="4" t="inlineStr">
        <is>
          <t xml:space="preserve"> </t>
        </is>
      </c>
      <c r="E30" s="4" t="inlineStr">
        <is>
          <t xml:space="preserve"> </t>
        </is>
      </c>
    </row>
    <row r="31">
      <c r="A31" s="4" t="inlineStr">
        <is>
          <t>5.625% senior notes | Change of Control</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days</t>
        </is>
      </c>
      <c r="B33" s="6" t="n">
        <v>60</v>
      </c>
      <c r="C33" s="4" t="inlineStr">
        <is>
          <t xml:space="preserve"> </t>
        </is>
      </c>
      <c r="D33" s="4" t="inlineStr">
        <is>
          <t xml:space="preserve"> </t>
        </is>
      </c>
      <c r="E33" s="4" t="inlineStr">
        <is>
          <t xml:space="preserve"> </t>
        </is>
      </c>
    </row>
    <row r="34">
      <c r="A34" s="4" t="inlineStr">
        <is>
          <t>Debt instrument, redemption price, percentage</t>
        </is>
      </c>
      <c r="B34" s="11" t="n">
        <v>1.01</v>
      </c>
      <c r="C34" s="4" t="inlineStr">
        <is>
          <t xml:space="preserve"> </t>
        </is>
      </c>
      <c r="D34" s="4" t="inlineStr">
        <is>
          <t xml:space="preserve"> </t>
        </is>
      </c>
      <c r="E34" s="4" t="inlineStr">
        <is>
          <t xml:space="preserve"> </t>
        </is>
      </c>
    </row>
    <row r="35">
      <c r="A35" s="4" t="inlineStr">
        <is>
          <t>6.375%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7" t="n">
        <v>600000</v>
      </c>
      <c r="C37" s="7" t="n">
        <v>600000</v>
      </c>
      <c r="D37" s="4" t="inlineStr">
        <is>
          <t xml:space="preserve"> </t>
        </is>
      </c>
      <c r="E37" s="4" t="inlineStr">
        <is>
          <t xml:space="preserve"> </t>
        </is>
      </c>
    </row>
    <row r="38">
      <c r="A38" s="4" t="inlineStr">
        <is>
          <t>Long-term debt, rate</t>
        </is>
      </c>
      <c r="B38" s="10" t="n">
        <v>0.06375</v>
      </c>
      <c r="C38" s="4" t="inlineStr">
        <is>
          <t xml:space="preserve"> </t>
        </is>
      </c>
      <c r="D38" s="4" t="inlineStr">
        <is>
          <t xml:space="preserve"> </t>
        </is>
      </c>
      <c r="E38" s="4" t="inlineStr">
        <is>
          <t xml:space="preserve"> </t>
        </is>
      </c>
    </row>
    <row r="39">
      <c r="A39" s="4" t="inlineStr">
        <is>
          <t>6.375% senior notes | Change of Control</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umber of days</t>
        </is>
      </c>
      <c r="B41" s="6" t="n">
        <v>60</v>
      </c>
      <c r="C41" s="4" t="inlineStr">
        <is>
          <t xml:space="preserve"> </t>
        </is>
      </c>
      <c r="D41" s="4" t="inlineStr">
        <is>
          <t xml:space="preserve"> </t>
        </is>
      </c>
      <c r="E41" s="4" t="inlineStr">
        <is>
          <t xml:space="preserve"> </t>
        </is>
      </c>
    </row>
    <row r="42">
      <c r="A42" s="4" t="inlineStr">
        <is>
          <t>Debt instrument, redemption price, percentage</t>
        </is>
      </c>
      <c r="B42" s="11" t="n">
        <v>1.0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Narrative 4 - Subordinated Notes (Details) - Subordinated Debt - USD ($) $ in Thousands</t>
        </is>
      </c>
      <c r="C1" s="2" t="inlineStr">
        <is>
          <t>12 Months Ended</t>
        </is>
      </c>
    </row>
    <row r="2">
      <c r="B2" s="2" t="inlineStr">
        <is>
          <t>Jan. 15, 2018</t>
        </is>
      </c>
      <c r="C2" s="2" t="inlineStr">
        <is>
          <t>Dec. 31, 2023</t>
        </is>
      </c>
      <c r="D2" s="2" t="inlineStr">
        <is>
          <t>Dec. 31, 2022</t>
        </is>
      </c>
    </row>
    <row r="3">
      <c r="A3" s="4" t="inlineStr">
        <is>
          <t>London Interback Offered Rate (LIBOR) | Three-month | April 15, 2018 - January 15, 204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t>
        </is>
      </c>
      <c r="B5" s="4" t="inlineStr">
        <is>
          <t xml:space="preserve"> </t>
        </is>
      </c>
      <c r="C5" s="10" t="n">
        <v>0.06734</v>
      </c>
      <c r="D5" s="4" t="inlineStr">
        <is>
          <t xml:space="preserve"> </t>
        </is>
      </c>
    </row>
    <row r="6">
      <c r="A6" s="4" t="inlineStr">
        <is>
          <t>Subordinat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4" t="inlineStr">
        <is>
          <t xml:space="preserve"> </t>
        </is>
      </c>
      <c r="C8" s="7" t="n">
        <v>402500</v>
      </c>
      <c r="D8" s="7" t="n">
        <v>402500</v>
      </c>
    </row>
    <row r="9">
      <c r="A9" s="4" t="inlineStr">
        <is>
          <t>Number of consecutive years interest payments may be deferred</t>
        </is>
      </c>
      <c r="B9" s="4" t="inlineStr">
        <is>
          <t xml:space="preserve"> </t>
        </is>
      </c>
      <c r="C9" s="4" t="inlineStr">
        <is>
          <t>5 years</t>
        </is>
      </c>
      <c r="D9" s="4" t="inlineStr">
        <is>
          <t xml:space="preserve"> </t>
        </is>
      </c>
    </row>
    <row r="10">
      <c r="A10" s="4" t="inlineStr">
        <is>
          <t>Long-term debt, rate</t>
        </is>
      </c>
      <c r="B10" s="4" t="inlineStr">
        <is>
          <t xml:space="preserve"> </t>
        </is>
      </c>
      <c r="C10" s="9" t="n">
        <v>0.124</v>
      </c>
      <c r="D10" s="4" t="inlineStr">
        <is>
          <t xml:space="preserve"> </t>
        </is>
      </c>
    </row>
    <row r="11">
      <c r="A11" s="4" t="inlineStr">
        <is>
          <t>Debt instrument, redemption price, percentage</t>
        </is>
      </c>
      <c r="B11" s="11" t="n">
        <v>1</v>
      </c>
      <c r="C11" s="4" t="inlineStr">
        <is>
          <t xml:space="preserve"> </t>
        </is>
      </c>
      <c r="D11" s="4" t="inlineStr">
        <is>
          <t xml:space="preserve"> </t>
        </is>
      </c>
    </row>
    <row r="12">
      <c r="A12" s="4" t="inlineStr">
        <is>
          <t>Subordinated Notes | Quarterly interest periods starting after June 30, 202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nor spread adjustment</t>
        </is>
      </c>
      <c r="B14" s="4" t="inlineStr">
        <is>
          <t xml:space="preserve"> </t>
        </is>
      </c>
      <c r="C14" s="15" t="n">
        <v>0.0026161</v>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DEBT Narrative 5 - GoZone Bonds 1 (Details) - USD ($) $ in Thousands</t>
        </is>
      </c>
      <c r="C1" s="2" t="inlineStr">
        <is>
          <t>12 Months Ended</t>
        </is>
      </c>
    </row>
    <row r="2">
      <c r="B2" s="2" t="inlineStr">
        <is>
          <t>Mar. 04, 2020</t>
        </is>
      </c>
      <c r="C2" s="2" t="inlineStr">
        <is>
          <t>Dec. 31, 2023</t>
        </is>
      </c>
      <c r="D2" s="2" t="inlineStr">
        <is>
          <t>Dec. 31, 2022</t>
        </is>
      </c>
      <c r="E2" s="2" t="inlineStr">
        <is>
          <t>Dec. 31, 2021</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repayments</t>
        </is>
      </c>
      <c r="B4" s="4" t="inlineStr">
        <is>
          <t xml:space="preserve"> </t>
        </is>
      </c>
      <c r="C4" s="7" t="n">
        <v>895000</v>
      </c>
      <c r="D4" s="7" t="n">
        <v>883300</v>
      </c>
      <c r="E4" s="7" t="n">
        <v>1389700</v>
      </c>
      <c r="F4" s="4" t="inlineStr">
        <is>
          <t xml:space="preserve"> </t>
        </is>
      </c>
    </row>
    <row r="5">
      <c r="A5" s="4" t="inlineStr">
        <is>
          <t>GoZone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6" t="n">
        <v>322140</v>
      </c>
      <c r="D7" s="7" t="n">
        <v>322140</v>
      </c>
      <c r="E7" s="4" t="inlineStr">
        <is>
          <t xml:space="preserve"> </t>
        </is>
      </c>
      <c r="F7" s="7" t="n">
        <v>365400</v>
      </c>
    </row>
    <row r="8">
      <c r="A8" s="4" t="inlineStr">
        <is>
          <t>Long-term debt repayments</t>
        </is>
      </c>
      <c r="B8" s="7" t="n">
        <v>43300</v>
      </c>
      <c r="C8" s="4" t="inlineStr">
        <is>
          <t xml:space="preserve"> </t>
        </is>
      </c>
      <c r="D8" s="4" t="inlineStr">
        <is>
          <t xml:space="preserve"> </t>
        </is>
      </c>
      <c r="E8" s="4" t="inlineStr">
        <is>
          <t xml:space="preserve"> </t>
        </is>
      </c>
      <c r="F8" s="4" t="inlineStr">
        <is>
          <t xml:space="preserve"> </t>
        </is>
      </c>
    </row>
    <row r="9">
      <c r="A9" s="4" t="inlineStr">
        <is>
          <t>Go Zone Bonds Due June 203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7" t="n">
        <v>55440</v>
      </c>
      <c r="D11" s="4" t="inlineStr">
        <is>
          <t xml:space="preserve"> </t>
        </is>
      </c>
      <c r="E11" s="4" t="inlineStr">
        <is>
          <t xml:space="preserve"> </t>
        </is>
      </c>
      <c r="F11" s="4" t="inlineStr">
        <is>
          <t xml:space="preserve"> </t>
        </is>
      </c>
    </row>
    <row r="12">
      <c r="A12" s="4" t="inlineStr">
        <is>
          <t>Go Zone Bonds Due June 2038 | Change of Contr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redemption price, percentage</t>
        </is>
      </c>
      <c r="B14" s="4" t="inlineStr">
        <is>
          <t xml:space="preserve"> </t>
        </is>
      </c>
      <c r="C14" s="11" t="n">
        <v>1.01</v>
      </c>
      <c r="D14" s="4" t="inlineStr">
        <is>
          <t xml:space="preserve"> </t>
        </is>
      </c>
      <c r="E14" s="4" t="inlineStr">
        <is>
          <t xml:space="preserve"> </t>
        </is>
      </c>
      <c r="F14" s="4" t="inlineStr">
        <is>
          <t xml:space="preserve"> </t>
        </is>
      </c>
    </row>
    <row r="15">
      <c r="A15" s="4" t="inlineStr">
        <is>
          <t>Go Zone Bonds Due June 2038 | June 1, 20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ercentage of principal</t>
        </is>
      </c>
      <c r="B17" s="4" t="inlineStr">
        <is>
          <t xml:space="preserve"> </t>
        </is>
      </c>
      <c r="C17" s="11" t="n">
        <v>1</v>
      </c>
      <c r="D17" s="4" t="inlineStr">
        <is>
          <t xml:space="preserve"> </t>
        </is>
      </c>
      <c r="E17" s="4" t="inlineStr">
        <is>
          <t xml:space="preserve"> </t>
        </is>
      </c>
      <c r="F17" s="4" t="inlineStr">
        <is>
          <t xml:space="preserve"> </t>
        </is>
      </c>
    </row>
    <row r="18">
      <c r="A18" s="4" t="inlineStr">
        <is>
          <t>Go Zone Bonds Due July 204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4" t="inlineStr">
        <is>
          <t xml:space="preserve"> </t>
        </is>
      </c>
      <c r="C20" s="7" t="n">
        <v>100000</v>
      </c>
      <c r="D20" s="4" t="inlineStr">
        <is>
          <t xml:space="preserve"> </t>
        </is>
      </c>
      <c r="E20" s="4" t="inlineStr">
        <is>
          <t xml:space="preserve"> </t>
        </is>
      </c>
      <c r="F20" s="4" t="inlineStr">
        <is>
          <t xml:space="preserve"> </t>
        </is>
      </c>
    </row>
    <row r="21">
      <c r="A21" s="4" t="inlineStr">
        <is>
          <t>Go Zone Bonds Due July 2040 | Change of Contro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redemption price, percentage</t>
        </is>
      </c>
      <c r="B23" s="4" t="inlineStr">
        <is>
          <t xml:space="preserve"> </t>
        </is>
      </c>
      <c r="C23" s="11" t="n">
        <v>1.01</v>
      </c>
      <c r="D23" s="4" t="inlineStr">
        <is>
          <t xml:space="preserve"> </t>
        </is>
      </c>
      <c r="E23" s="4" t="inlineStr">
        <is>
          <t xml:space="preserve"> </t>
        </is>
      </c>
      <c r="F23" s="4" t="inlineStr">
        <is>
          <t xml:space="preserve"> </t>
        </is>
      </c>
    </row>
    <row r="24">
      <c r="A24" s="4" t="inlineStr">
        <is>
          <t>Go Zone Bonds Due July 2040 | June 1, 2030 - June 30, 204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edemption price, percentage</t>
        </is>
      </c>
      <c r="B26" s="4" t="inlineStr">
        <is>
          <t xml:space="preserve"> </t>
        </is>
      </c>
      <c r="C26" s="11" t="n">
        <v>1</v>
      </c>
      <c r="D26" s="4" t="inlineStr">
        <is>
          <t xml:space="preserve"> </t>
        </is>
      </c>
      <c r="E26" s="4" t="inlineStr">
        <is>
          <t xml:space="preserve"> </t>
        </is>
      </c>
      <c r="F26" s="4" t="inlineStr">
        <is>
          <t xml:space="preserve"> </t>
        </is>
      </c>
    </row>
    <row r="27">
      <c r="A27" s="4" t="inlineStr">
        <is>
          <t>Go Zone Bonds Due October 204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7" t="n">
        <v>43300</v>
      </c>
      <c r="D29" s="4" t="inlineStr">
        <is>
          <t xml:space="preserve"> </t>
        </is>
      </c>
      <c r="E29" s="4" t="inlineStr">
        <is>
          <t xml:space="preserve"> </t>
        </is>
      </c>
      <c r="F29" s="4" t="inlineStr">
        <is>
          <t xml:space="preserve"> </t>
        </is>
      </c>
    </row>
    <row r="30">
      <c r="A30" s="4" t="inlineStr">
        <is>
          <t>Go Zone Bonds Due October 2040 | Change of Contro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rice, percentage</t>
        </is>
      </c>
      <c r="B32" s="4" t="inlineStr">
        <is>
          <t xml:space="preserve"> </t>
        </is>
      </c>
      <c r="C32" s="11" t="n">
        <v>1.01</v>
      </c>
      <c r="D32" s="4" t="inlineStr">
        <is>
          <t xml:space="preserve"> </t>
        </is>
      </c>
      <c r="E32" s="4" t="inlineStr">
        <is>
          <t xml:space="preserve"> </t>
        </is>
      </c>
      <c r="F32" s="4" t="inlineStr">
        <is>
          <t xml:space="preserve"> </t>
        </is>
      </c>
    </row>
    <row r="33">
      <c r="A33" s="4" t="inlineStr">
        <is>
          <t>Go Zone Bonds Due October 2040 | June 1, 2030 - September 30, 204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redemption price, percentage</t>
        </is>
      </c>
      <c r="B35" s="4" t="inlineStr">
        <is>
          <t xml:space="preserve"> </t>
        </is>
      </c>
      <c r="C35" s="11" t="n">
        <v>1</v>
      </c>
      <c r="D35" s="4" t="inlineStr">
        <is>
          <t xml:space="preserve"> </t>
        </is>
      </c>
      <c r="E35" s="4" t="inlineStr">
        <is>
          <t xml:space="preserve"> </t>
        </is>
      </c>
      <c r="F35" s="4" t="inlineStr">
        <is>
          <t xml:space="preserve"> </t>
        </is>
      </c>
    </row>
    <row r="36">
      <c r="A36" s="4" t="inlineStr">
        <is>
          <t>Go Zone Bonds Due December 204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7" t="n">
        <v>48400</v>
      </c>
      <c r="D38" s="4" t="inlineStr">
        <is>
          <t xml:space="preserve"> </t>
        </is>
      </c>
      <c r="E38" s="4" t="inlineStr">
        <is>
          <t xml:space="preserve"> </t>
        </is>
      </c>
      <c r="F38" s="4" t="inlineStr">
        <is>
          <t xml:space="preserve"> </t>
        </is>
      </c>
    </row>
    <row r="39">
      <c r="A39" s="4" t="inlineStr">
        <is>
          <t>Go Zone Bonds Due December 2040 | Change of Contro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redemption price, percentage</t>
        </is>
      </c>
      <c r="B41" s="4" t="inlineStr">
        <is>
          <t xml:space="preserve"> </t>
        </is>
      </c>
      <c r="C41" s="11" t="n">
        <v>1.01</v>
      </c>
      <c r="D41" s="4" t="inlineStr">
        <is>
          <t xml:space="preserve"> </t>
        </is>
      </c>
      <c r="E41" s="4" t="inlineStr">
        <is>
          <t xml:space="preserve"> </t>
        </is>
      </c>
      <c r="F41" s="4" t="inlineStr">
        <is>
          <t xml:space="preserve"> </t>
        </is>
      </c>
    </row>
    <row r="42">
      <c r="A42" s="4" t="inlineStr">
        <is>
          <t>Go Zone Bonds Due December 2040 | June 1, 203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percentage of principal</t>
        </is>
      </c>
      <c r="B44" s="4" t="inlineStr">
        <is>
          <t xml:space="preserve"> </t>
        </is>
      </c>
      <c r="C44" s="11" t="n">
        <v>1</v>
      </c>
      <c r="D44" s="4" t="inlineStr">
        <is>
          <t xml:space="preserve"> </t>
        </is>
      </c>
      <c r="E44" s="4" t="inlineStr">
        <is>
          <t xml:space="preserve"> </t>
        </is>
      </c>
      <c r="F44" s="4" t="inlineStr">
        <is>
          <t xml:space="preserve"> </t>
        </is>
      </c>
    </row>
    <row r="45">
      <c r="A45" s="4" t="inlineStr">
        <is>
          <t>Go Zone Bonds Due August 204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4" t="inlineStr">
        <is>
          <t xml:space="preserve"> </t>
        </is>
      </c>
      <c r="C47" s="7" t="n">
        <v>75000</v>
      </c>
      <c r="D47" s="4" t="inlineStr">
        <is>
          <t xml:space="preserve"> </t>
        </is>
      </c>
      <c r="E47" s="4" t="inlineStr">
        <is>
          <t xml:space="preserve"> </t>
        </is>
      </c>
      <c r="F47" s="4" t="inlineStr">
        <is>
          <t xml:space="preserve"> </t>
        </is>
      </c>
    </row>
    <row r="48">
      <c r="A48" s="4" t="inlineStr">
        <is>
          <t>Go Zone Bonds Due August 2041 | Change of Contro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redemption price, percentage</t>
        </is>
      </c>
      <c r="B50" s="4" t="inlineStr">
        <is>
          <t xml:space="preserve"> </t>
        </is>
      </c>
      <c r="C50" s="11" t="n">
        <v>1.01</v>
      </c>
      <c r="D50" s="4" t="inlineStr">
        <is>
          <t xml:space="preserve"> </t>
        </is>
      </c>
      <c r="E50" s="4" t="inlineStr">
        <is>
          <t xml:space="preserve"> </t>
        </is>
      </c>
      <c r="F50" s="4" t="inlineStr">
        <is>
          <t xml:space="preserve"> </t>
        </is>
      </c>
    </row>
    <row r="51">
      <c r="A51" s="4" t="inlineStr">
        <is>
          <t>Go Zone Bonds Due August 2041 | June 1, 2025</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percentage of principal</t>
        </is>
      </c>
      <c r="B53" s="4" t="inlineStr">
        <is>
          <t xml:space="preserve"> </t>
        </is>
      </c>
      <c r="C53" s="11" t="n">
        <v>1</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Table 3 - GoZone Bonds 2 (Details) - USD ($) $ in Thousands</t>
        </is>
      </c>
      <c r="B1" s="2" t="inlineStr">
        <is>
          <t>Dec. 31, 2023</t>
        </is>
      </c>
      <c r="C1" s="2" t="inlineStr">
        <is>
          <t>Dec. 31, 2022</t>
        </is>
      </c>
      <c r="D1" s="2" t="inlineStr">
        <is>
          <t>Dec. 31, 2019</t>
        </is>
      </c>
    </row>
    <row r="2">
      <c r="A2" s="4" t="inlineStr">
        <is>
          <t>Go Zone Bonds Due June 203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55440</v>
      </c>
      <c r="C4" s="4" t="inlineStr">
        <is>
          <t xml:space="preserve"> </t>
        </is>
      </c>
      <c r="D4" s="4" t="inlineStr">
        <is>
          <t xml:space="preserve"> </t>
        </is>
      </c>
    </row>
    <row r="5">
      <c r="A5" s="4" t="inlineStr">
        <is>
          <t>Long-term debt, rate</t>
        </is>
      </c>
      <c r="B5" s="9" t="n">
        <v>0.061</v>
      </c>
      <c r="C5" s="4" t="inlineStr">
        <is>
          <t xml:space="preserve"> </t>
        </is>
      </c>
      <c r="D5" s="4" t="inlineStr">
        <is>
          <t xml:space="preserve"> </t>
        </is>
      </c>
    </row>
    <row r="6">
      <c r="A6" s="4" t="inlineStr">
        <is>
          <t>Go Zone Bonds Due July 204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7" t="n">
        <v>100000</v>
      </c>
      <c r="C8" s="4" t="inlineStr">
        <is>
          <t xml:space="preserve"> </t>
        </is>
      </c>
      <c r="D8" s="4" t="inlineStr">
        <is>
          <t xml:space="preserve"> </t>
        </is>
      </c>
    </row>
    <row r="9">
      <c r="A9" s="4" t="inlineStr">
        <is>
          <t>Long-term debt, rate</t>
        </is>
      </c>
      <c r="B9" s="9" t="n">
        <v>0.0635</v>
      </c>
      <c r="C9" s="4" t="inlineStr">
        <is>
          <t xml:space="preserve"> </t>
        </is>
      </c>
      <c r="D9" s="4" t="inlineStr">
        <is>
          <t xml:space="preserve"> </t>
        </is>
      </c>
    </row>
    <row r="10">
      <c r="A10" s="4" t="inlineStr">
        <is>
          <t>Go Zone Bonds Due October 20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7" t="n">
        <v>43300</v>
      </c>
      <c r="C12" s="4" t="inlineStr">
        <is>
          <t xml:space="preserve"> </t>
        </is>
      </c>
      <c r="D12" s="4" t="inlineStr">
        <is>
          <t xml:space="preserve"> </t>
        </is>
      </c>
    </row>
    <row r="13">
      <c r="A13" s="4" t="inlineStr">
        <is>
          <t>Long-term debt, rate</t>
        </is>
      </c>
      <c r="B13" s="9" t="n">
        <v>0.0635</v>
      </c>
      <c r="C13" s="4" t="inlineStr">
        <is>
          <t xml:space="preserve"> </t>
        </is>
      </c>
      <c r="D13" s="4" t="inlineStr">
        <is>
          <t xml:space="preserve"> </t>
        </is>
      </c>
    </row>
    <row r="14">
      <c r="A14" s="4" t="inlineStr">
        <is>
          <t>Go Zone Bonds Due December 204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48400</v>
      </c>
      <c r="C16" s="4" t="inlineStr">
        <is>
          <t xml:space="preserve"> </t>
        </is>
      </c>
      <c r="D16" s="4" t="inlineStr">
        <is>
          <t xml:space="preserve"> </t>
        </is>
      </c>
    </row>
    <row r="17">
      <c r="A17" s="4" t="inlineStr">
        <is>
          <t>Long-term debt, rate</t>
        </is>
      </c>
      <c r="B17" s="9" t="n">
        <v>0.061</v>
      </c>
      <c r="C17" s="4" t="inlineStr">
        <is>
          <t xml:space="preserve"> </t>
        </is>
      </c>
      <c r="D17" s="4" t="inlineStr">
        <is>
          <t xml:space="preserve"> </t>
        </is>
      </c>
    </row>
    <row r="18">
      <c r="A18" s="4" t="inlineStr">
        <is>
          <t>Go Zone Bonds Due August 204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7" t="n">
        <v>75000</v>
      </c>
      <c r="C20" s="4" t="inlineStr">
        <is>
          <t xml:space="preserve"> </t>
        </is>
      </c>
      <c r="D20" s="4" t="inlineStr">
        <is>
          <t xml:space="preserve"> </t>
        </is>
      </c>
    </row>
    <row r="21">
      <c r="A21" s="4" t="inlineStr">
        <is>
          <t>Long-term debt, rate</t>
        </is>
      </c>
      <c r="B21" s="9" t="n">
        <v>0.0585</v>
      </c>
      <c r="C21" s="4" t="inlineStr">
        <is>
          <t xml:space="preserve"> </t>
        </is>
      </c>
      <c r="D21" s="4" t="inlineStr">
        <is>
          <t xml:space="preserve"> </t>
        </is>
      </c>
    </row>
    <row r="22">
      <c r="A22" s="4" t="inlineStr">
        <is>
          <t>Total Gulf Opportunity Zone revenue bo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7" t="n">
        <v>322140</v>
      </c>
      <c r="C24" s="7" t="n">
        <v>322140</v>
      </c>
      <c r="D24" s="7" t="n">
        <v>365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16" customWidth="1" min="2" max="2"/>
  </cols>
  <sheetData>
    <row r="1">
      <c r="A1" s="1" t="inlineStr">
        <is>
          <t>DEBT Narrative 6 - GoZone Bonds 3 (Details) - Change of Control</t>
        </is>
      </c>
      <c r="B1" s="2" t="inlineStr">
        <is>
          <t>12 Months Ended</t>
        </is>
      </c>
    </row>
    <row r="2">
      <c r="B2" s="2" t="inlineStr">
        <is>
          <t>Dec. 31, 2023</t>
        </is>
      </c>
    </row>
    <row r="3">
      <c r="A3" s="4" t="inlineStr">
        <is>
          <t>Go Zone Bonds Due June 2038</t>
        </is>
      </c>
      <c r="B3" s="4" t="inlineStr">
        <is>
          <t xml:space="preserve"> </t>
        </is>
      </c>
    </row>
    <row r="4">
      <c r="A4" s="3" t="inlineStr">
        <is>
          <t>Debt Instrument [Line Items]</t>
        </is>
      </c>
      <c r="B4" s="4" t="inlineStr">
        <is>
          <t xml:space="preserve"> </t>
        </is>
      </c>
    </row>
    <row r="5">
      <c r="A5" s="4" t="inlineStr">
        <is>
          <t>Number of days</t>
        </is>
      </c>
      <c r="B5" s="6" t="n">
        <v>60</v>
      </c>
    </row>
    <row r="6">
      <c r="A6" s="4" t="inlineStr">
        <is>
          <t>Debt instrument, redemption price, percentage</t>
        </is>
      </c>
      <c r="B6" s="11" t="n">
        <v>1.01</v>
      </c>
    </row>
    <row r="7">
      <c r="A7" s="4" t="inlineStr">
        <is>
          <t>Go Zone Bonds Due July 2040</t>
        </is>
      </c>
      <c r="B7" s="4" t="inlineStr">
        <is>
          <t xml:space="preserve"> </t>
        </is>
      </c>
    </row>
    <row r="8">
      <c r="A8" s="3" t="inlineStr">
        <is>
          <t>Debt Instrument [Line Items]</t>
        </is>
      </c>
      <c r="B8" s="4" t="inlineStr">
        <is>
          <t xml:space="preserve"> </t>
        </is>
      </c>
    </row>
    <row r="9">
      <c r="A9" s="4" t="inlineStr">
        <is>
          <t>Number of days</t>
        </is>
      </c>
      <c r="B9" s="6" t="n">
        <v>60</v>
      </c>
    </row>
    <row r="10">
      <c r="A10" s="4" t="inlineStr">
        <is>
          <t>Debt instrument, redemption price, percentage</t>
        </is>
      </c>
      <c r="B10" s="11" t="n">
        <v>1.01</v>
      </c>
    </row>
    <row r="11">
      <c r="A11" s="4" t="inlineStr">
        <is>
          <t>Go Zone Bonds Due October 2040</t>
        </is>
      </c>
      <c r="B11" s="4" t="inlineStr">
        <is>
          <t xml:space="preserve"> </t>
        </is>
      </c>
    </row>
    <row r="12">
      <c r="A12" s="3" t="inlineStr">
        <is>
          <t>Debt Instrument [Line Items]</t>
        </is>
      </c>
      <c r="B12" s="4" t="inlineStr">
        <is>
          <t xml:space="preserve"> </t>
        </is>
      </c>
    </row>
    <row r="13">
      <c r="A13" s="4" t="inlineStr">
        <is>
          <t>Number of days</t>
        </is>
      </c>
      <c r="B13" s="6" t="n">
        <v>60</v>
      </c>
    </row>
    <row r="14">
      <c r="A14" s="4" t="inlineStr">
        <is>
          <t>Debt instrument, redemption price, percentage</t>
        </is>
      </c>
      <c r="B14" s="11" t="n">
        <v>1.01</v>
      </c>
    </row>
    <row r="15">
      <c r="A15" s="4" t="inlineStr">
        <is>
          <t>Go Zone Bonds Due December 2040</t>
        </is>
      </c>
      <c r="B15" s="4" t="inlineStr">
        <is>
          <t xml:space="preserve"> </t>
        </is>
      </c>
    </row>
    <row r="16">
      <c r="A16" s="3" t="inlineStr">
        <is>
          <t>Debt Instrument [Line Items]</t>
        </is>
      </c>
      <c r="B16" s="4" t="inlineStr">
        <is>
          <t xml:space="preserve"> </t>
        </is>
      </c>
    </row>
    <row r="17">
      <c r="A17" s="4" t="inlineStr">
        <is>
          <t>Number of days</t>
        </is>
      </c>
      <c r="B17" s="6" t="n">
        <v>60</v>
      </c>
    </row>
    <row r="18">
      <c r="A18" s="4" t="inlineStr">
        <is>
          <t>Debt instrument, redemption price, percentage</t>
        </is>
      </c>
      <c r="B18" s="11" t="n">
        <v>1.01</v>
      </c>
    </row>
    <row r="19">
      <c r="A19" s="4" t="inlineStr">
        <is>
          <t>Go Zone Bonds Due August 2041</t>
        </is>
      </c>
      <c r="B19" s="4" t="inlineStr">
        <is>
          <t xml:space="preserve"> </t>
        </is>
      </c>
    </row>
    <row r="20">
      <c r="A20" s="3" t="inlineStr">
        <is>
          <t>Debt Instrument [Line Items]</t>
        </is>
      </c>
      <c r="B20" s="4" t="inlineStr">
        <is>
          <t xml:space="preserve"> </t>
        </is>
      </c>
    </row>
    <row r="21">
      <c r="A21" s="4" t="inlineStr">
        <is>
          <t>Number of days</t>
        </is>
      </c>
      <c r="B21" s="6" t="n">
        <v>60</v>
      </c>
    </row>
    <row r="22">
      <c r="A22" s="4" t="inlineStr">
        <is>
          <t>Debt instrument, redemption price, percentage</t>
        </is>
      </c>
      <c r="B22" s="11" t="n">
        <v>1.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arrative 7 - Receivables Financing Agreement (Details) - Receivables Financing Agreement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nstrument, collateral amount</t>
        </is>
      </c>
      <c r="B4" s="7" t="n">
        <v>121</v>
      </c>
      <c r="C4" s="5" t="n">
        <v>121.5</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7" t="n">
        <v>100</v>
      </c>
      <c r="C7" s="4" t="inlineStr">
        <is>
          <t xml:space="preserve"> </t>
        </is>
      </c>
    </row>
    <row r="8">
      <c r="A8" s="4" t="inlineStr">
        <is>
          <t>Base Rate or a Secured Overnight Financing Rate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rate</t>
        </is>
      </c>
      <c r="B10" s="11" t="n">
        <v>0.07000000000000001</v>
      </c>
      <c r="C10" s="4" t="inlineStr">
        <is>
          <t xml:space="preserve"> </t>
        </is>
      </c>
    </row>
    <row r="11">
      <c r="A11" s="4" t="inlineStr">
        <is>
          <t>Weighted average annual interest rate</t>
        </is>
      </c>
      <c r="B11" s="9" t="n">
        <v>0.067</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HEALTH, SAFETY AND ENVIRONMENTAL MATTERS Table 1 - Balance of and Changes in Accruals for Environmental Matters (Details) - USD ($) $ in Thousands</t>
        </is>
      </c>
      <c r="B1" s="2" t="inlineStr">
        <is>
          <t>12 Months Ended</t>
        </is>
      </c>
    </row>
    <row r="2">
      <c r="B2" s="2" t="inlineStr">
        <is>
          <t>Dec. 31, 2023</t>
        </is>
      </c>
      <c r="C2" s="2" t="inlineStr">
        <is>
          <t>Dec. 31, 2022</t>
        </is>
      </c>
      <c r="D2" s="2" t="inlineStr">
        <is>
          <t>Dec. 31, 2021</t>
        </is>
      </c>
    </row>
    <row r="3">
      <c r="A3" s="3" t="inlineStr">
        <is>
          <t>Environmental Remediation Obligations [Abstract]</t>
        </is>
      </c>
      <c r="B3" s="4" t="inlineStr">
        <is>
          <t xml:space="preserve"> </t>
        </is>
      </c>
      <c r="C3" s="4" t="inlineStr">
        <is>
          <t xml:space="preserve"> </t>
        </is>
      </c>
      <c r="D3" s="4" t="inlineStr">
        <is>
          <t xml:space="preserve"> </t>
        </is>
      </c>
    </row>
    <row r="4">
      <c r="A4" s="4" t="inlineStr">
        <is>
          <t>Balance as of the beginning of year</t>
        </is>
      </c>
      <c r="B4" s="7" t="n">
        <v>8369</v>
      </c>
      <c r="C4" s="7" t="n">
        <v>7748</v>
      </c>
      <c r="D4" s="4" t="inlineStr">
        <is>
          <t xml:space="preserve"> </t>
        </is>
      </c>
    </row>
    <row r="5">
      <c r="A5" s="4" t="inlineStr">
        <is>
          <t>Additions to accrual</t>
        </is>
      </c>
      <c r="B5" s="6" t="n">
        <v>3153</v>
      </c>
      <c r="C5" s="6" t="n">
        <v>2640</v>
      </c>
      <c r="D5" s="4" t="inlineStr">
        <is>
          <t xml:space="preserve"> </t>
        </is>
      </c>
    </row>
    <row r="6">
      <c r="A6" s="4" t="inlineStr">
        <is>
          <t>Payments</t>
        </is>
      </c>
      <c r="B6" s="6" t="n">
        <v>-2049</v>
      </c>
      <c r="C6" s="6" t="n">
        <v>-2019</v>
      </c>
      <c r="D6" s="4" t="inlineStr">
        <is>
          <t xml:space="preserve"> </t>
        </is>
      </c>
    </row>
    <row r="7">
      <c r="A7" s="4" t="inlineStr">
        <is>
          <t>Balance as of the end of year</t>
        </is>
      </c>
      <c r="B7" s="7" t="n">
        <v>9473</v>
      </c>
      <c r="C7" s="7" t="n">
        <v>8369</v>
      </c>
      <c r="D7" s="4" t="inlineStr">
        <is>
          <t xml:space="preserve"> </t>
        </is>
      </c>
    </row>
    <row r="8">
      <c r="A8" s="4" t="inlineStr">
        <is>
          <t>Accruals for environmental matters, total, location on consolidated balance sheets [Extensible Enumeration]</t>
        </is>
      </c>
      <c r="B8" s="4" t="inlineStr">
        <is>
          <t>Accrued liabilities, Other long-term liabilities</t>
        </is>
      </c>
      <c r="C8" s="4" t="inlineStr">
        <is>
          <t>Accrued liabilities, Other long-term liabilities</t>
        </is>
      </c>
      <c r="D8" s="4" t="inlineStr">
        <is>
          <t>Accrued liabilities, Other long-term liabilitie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ccumulated Other Comprehensive Loss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20</t>
        </is>
      </c>
      <c r="B2" s="7" t="n">
        <v>1231959</v>
      </c>
      <c r="C2" s="7" t="n">
        <v>-96656</v>
      </c>
      <c r="D2" s="7" t="n">
        <v>756301</v>
      </c>
      <c r="E2" s="7" t="n">
        <v>572314</v>
      </c>
      <c r="F2" s="4" t="inlineStr">
        <is>
          <t xml:space="preserve"> </t>
        </is>
      </c>
    </row>
    <row r="3">
      <c r="A3" s="4" t="inlineStr">
        <is>
          <t>Temporary equity - beginning balance at Dec. 31, 2020</t>
        </is>
      </c>
      <c r="B3" s="6" t="n">
        <v>599542</v>
      </c>
      <c r="C3" s="4" t="inlineStr">
        <is>
          <t xml:space="preserve"> </t>
        </is>
      </c>
      <c r="D3" s="4" t="inlineStr">
        <is>
          <t xml:space="preserve"> </t>
        </is>
      </c>
      <c r="E3" s="4" t="inlineStr">
        <is>
          <t xml:space="preserve"> </t>
        </is>
      </c>
      <c r="F3" s="4" t="inlineStr">
        <is>
          <t xml:space="preserve"> </t>
        </is>
      </c>
    </row>
    <row r="4">
      <c r="A4" s="4" t="inlineStr">
        <is>
          <t>Partners' capital and temporary equity - beginning balance at Dec. 31, 2020</t>
        </is>
      </c>
      <c r="B4" s="6" t="n">
        <v>1831501</v>
      </c>
      <c r="C4" s="4" t="inlineStr">
        <is>
          <t xml:space="preserve"> </t>
        </is>
      </c>
      <c r="D4" s="4" t="inlineStr">
        <is>
          <t xml:space="preserve"> </t>
        </is>
      </c>
      <c r="E4" s="4" t="inlineStr">
        <is>
          <t xml:space="preserve"> </t>
        </is>
      </c>
      <c r="F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6" t="n">
        <v>38225</v>
      </c>
      <c r="C6" s="6" t="n">
        <v>0</v>
      </c>
      <c r="D6" s="6" t="n">
        <v>63982</v>
      </c>
      <c r="E6" s="6" t="n">
        <v>-89174</v>
      </c>
      <c r="F6" s="4" t="inlineStr">
        <is>
          <t xml:space="preserve"> </t>
        </is>
      </c>
    </row>
    <row r="7">
      <c r="A7" s="4" t="inlineStr">
        <is>
          <t>Net income (loss), excluding portion attributable to temporary equity</t>
        </is>
      </c>
      <c r="B7" s="6" t="n">
        <v>-25192</v>
      </c>
      <c r="C7" s="4" t="inlineStr">
        <is>
          <t xml:space="preserve"> </t>
        </is>
      </c>
      <c r="D7" s="4" t="inlineStr">
        <is>
          <t xml:space="preserve"> </t>
        </is>
      </c>
      <c r="E7" s="4" t="inlineStr">
        <is>
          <t xml:space="preserve"> </t>
        </is>
      </c>
      <c r="F7" s="4" t="inlineStr">
        <is>
          <t xml:space="preserve"> </t>
        </is>
      </c>
    </row>
    <row r="8">
      <c r="A8" s="4" t="inlineStr">
        <is>
          <t>Net income, temporary equity</t>
        </is>
      </c>
      <c r="B8" s="4" t="inlineStr">
        <is>
          <t xml:space="preserve"> </t>
        </is>
      </c>
      <c r="C8" s="4" t="inlineStr">
        <is>
          <t xml:space="preserve"> </t>
        </is>
      </c>
      <c r="D8" s="4" t="inlineStr">
        <is>
          <t xml:space="preserve"> </t>
        </is>
      </c>
      <c r="E8" s="4" t="inlineStr">
        <is>
          <t xml:space="preserve"> </t>
        </is>
      </c>
      <c r="F8" s="7" t="n">
        <v>63417</v>
      </c>
    </row>
    <row r="9">
      <c r="A9" s="4" t="inlineStr">
        <is>
          <t>Other comprehensive income (loss)</t>
        </is>
      </c>
      <c r="B9" s="6" t="n">
        <v>22678</v>
      </c>
      <c r="C9" s="6" t="n">
        <v>22678</v>
      </c>
      <c r="D9" s="4" t="inlineStr">
        <is>
          <t xml:space="preserve"> </t>
        </is>
      </c>
      <c r="E9" s="4" t="inlineStr">
        <is>
          <t xml:space="preserve"> </t>
        </is>
      </c>
      <c r="F9" s="4" t="inlineStr">
        <is>
          <t xml:space="preserve"> </t>
        </is>
      </c>
    </row>
    <row r="10">
      <c r="A10" s="4" t="inlineStr">
        <is>
          <t>Cash distributions to partners</t>
        </is>
      </c>
      <c r="B10" s="4" t="inlineStr">
        <is>
          <t xml:space="preserve"> </t>
        </is>
      </c>
      <c r="C10" s="4" t="inlineStr">
        <is>
          <t xml:space="preserve"> </t>
        </is>
      </c>
      <c r="D10" s="6" t="n">
        <v>-63982</v>
      </c>
      <c r="E10" s="6" t="n">
        <v>-175263</v>
      </c>
      <c r="F10" s="4" t="inlineStr">
        <is>
          <t xml:space="preserve"> </t>
        </is>
      </c>
    </row>
    <row r="11">
      <c r="A11" s="4" t="inlineStr">
        <is>
          <t>Distributions to partners, temporary equity</t>
        </is>
      </c>
      <c r="B11" s="4" t="inlineStr">
        <is>
          <t xml:space="preserve"> </t>
        </is>
      </c>
      <c r="C11" s="4" t="inlineStr">
        <is>
          <t xml:space="preserve"> </t>
        </is>
      </c>
      <c r="D11" s="4" t="inlineStr">
        <is>
          <t xml:space="preserve"> </t>
        </is>
      </c>
      <c r="E11" s="4" t="inlineStr">
        <is>
          <t xml:space="preserve"> </t>
        </is>
      </c>
      <c r="F11" s="6" t="n">
        <v>-63417</v>
      </c>
    </row>
    <row r="12">
      <c r="A12" s="4" t="inlineStr">
        <is>
          <t>Unit-based compensation</t>
        </is>
      </c>
      <c r="B12" s="6" t="n">
        <v>8528</v>
      </c>
      <c r="C12" s="4" t="inlineStr">
        <is>
          <t xml:space="preserve"> </t>
        </is>
      </c>
      <c r="D12" s="4" t="inlineStr">
        <is>
          <t xml:space="preserve"> </t>
        </is>
      </c>
      <c r="E12" s="6" t="n">
        <v>8528</v>
      </c>
      <c r="F12" s="4" t="inlineStr">
        <is>
          <t xml:space="preserve"> </t>
        </is>
      </c>
    </row>
    <row r="13">
      <c r="A13" s="4" t="inlineStr">
        <is>
          <t>Series D Preferred Unit accretion, common</t>
        </is>
      </c>
      <c r="B13" s="6" t="n">
        <v>-16903</v>
      </c>
      <c r="C13" s="4" t="inlineStr">
        <is>
          <t xml:space="preserve"> </t>
        </is>
      </c>
      <c r="D13" s="4" t="inlineStr">
        <is>
          <t xml:space="preserve"> </t>
        </is>
      </c>
      <c r="E13" s="6" t="n">
        <v>-16903</v>
      </c>
      <c r="F13" s="4" t="inlineStr">
        <is>
          <t xml:space="preserve"> </t>
        </is>
      </c>
    </row>
    <row r="14">
      <c r="A14" s="4" t="inlineStr">
        <is>
          <t>Series D Preferred Unit accretion, preferred</t>
        </is>
      </c>
      <c r="B14" s="4" t="inlineStr">
        <is>
          <t xml:space="preserve"> </t>
        </is>
      </c>
      <c r="C14" s="4" t="inlineStr">
        <is>
          <t xml:space="preserve"> </t>
        </is>
      </c>
      <c r="D14" s="4" t="inlineStr">
        <is>
          <t xml:space="preserve"> </t>
        </is>
      </c>
      <c r="E14" s="4" t="inlineStr">
        <is>
          <t xml:space="preserve"> </t>
        </is>
      </c>
      <c r="F14" s="6" t="n">
        <v>16903</v>
      </c>
    </row>
    <row r="15">
      <c r="A15" s="4" t="inlineStr">
        <is>
          <t>Series D Preferred Unit accretion, total</t>
        </is>
      </c>
      <c r="B15" s="6" t="n">
        <v>0</v>
      </c>
      <c r="C15" s="4" t="inlineStr">
        <is>
          <t xml:space="preserve"> </t>
        </is>
      </c>
      <c r="D15" s="4" t="inlineStr">
        <is>
          <t xml:space="preserve"> </t>
        </is>
      </c>
      <c r="E15" s="4" t="inlineStr">
        <is>
          <t xml:space="preserve"> </t>
        </is>
      </c>
      <c r="F15" s="4" t="inlineStr">
        <is>
          <t xml:space="preserve"> </t>
        </is>
      </c>
    </row>
    <row r="16">
      <c r="A16" s="4" t="inlineStr">
        <is>
          <t>Other</t>
        </is>
      </c>
      <c r="B16" s="6" t="n">
        <v>0</v>
      </c>
      <c r="C16" s="6" t="n">
        <v>0</v>
      </c>
      <c r="D16" s="6" t="n">
        <v>0</v>
      </c>
      <c r="E16" s="6" t="n">
        <v>0</v>
      </c>
      <c r="F16" s="4" t="inlineStr">
        <is>
          <t xml:space="preserve"> </t>
        </is>
      </c>
    </row>
    <row r="17">
      <c r="A17" s="4" t="inlineStr">
        <is>
          <t>Other, temporary equity</t>
        </is>
      </c>
      <c r="B17" s="4" t="inlineStr">
        <is>
          <t xml:space="preserve"> </t>
        </is>
      </c>
      <c r="C17" s="4" t="inlineStr">
        <is>
          <t xml:space="preserve"> </t>
        </is>
      </c>
      <c r="D17" s="4" t="inlineStr">
        <is>
          <t xml:space="preserve"> </t>
        </is>
      </c>
      <c r="E17" s="4" t="inlineStr">
        <is>
          <t xml:space="preserve"> </t>
        </is>
      </c>
      <c r="F17" s="6" t="n">
        <v>-6</v>
      </c>
    </row>
    <row r="18">
      <c r="A18" s="4" t="inlineStr">
        <is>
          <t>Other, including temporary equity</t>
        </is>
      </c>
      <c r="B18" s="6" t="n">
        <v>-6</v>
      </c>
      <c r="C18" s="4" t="inlineStr">
        <is>
          <t xml:space="preserve"> </t>
        </is>
      </c>
      <c r="D18" s="4" t="inlineStr">
        <is>
          <t xml:space="preserve"> </t>
        </is>
      </c>
      <c r="E18" s="4" t="inlineStr">
        <is>
          <t xml:space="preserve"> </t>
        </is>
      </c>
      <c r="F18" s="4" t="inlineStr">
        <is>
          <t xml:space="preserve"> </t>
        </is>
      </c>
    </row>
    <row r="19">
      <c r="A19" s="4" t="inlineStr">
        <is>
          <t>Partners' capital - ending balance at Dec. 31, 2021</t>
        </is>
      </c>
      <c r="B19" s="6" t="n">
        <v>981825</v>
      </c>
      <c r="C19" s="6" t="n">
        <v>-73978</v>
      </c>
      <c r="D19" s="6" t="n">
        <v>756301</v>
      </c>
      <c r="E19" s="6" t="n">
        <v>299502</v>
      </c>
      <c r="F19" s="4" t="inlineStr">
        <is>
          <t xml:space="preserve"> </t>
        </is>
      </c>
    </row>
    <row r="20">
      <c r="A20" s="4" t="inlineStr">
        <is>
          <t>Temporary equity - ending balance at Dec. 31, 2021</t>
        </is>
      </c>
      <c r="B20" s="6" t="n">
        <v>616439</v>
      </c>
      <c r="C20" s="4" t="inlineStr">
        <is>
          <t xml:space="preserve"> </t>
        </is>
      </c>
      <c r="D20" s="4" t="inlineStr">
        <is>
          <t xml:space="preserve"> </t>
        </is>
      </c>
      <c r="E20" s="4" t="inlineStr">
        <is>
          <t xml:space="preserve"> </t>
        </is>
      </c>
      <c r="F20" s="4" t="inlineStr">
        <is>
          <t xml:space="preserve"> </t>
        </is>
      </c>
    </row>
    <row r="21">
      <c r="A21" s="4" t="inlineStr">
        <is>
          <t>Partners' capital and temporary equity - ending balance at Dec. 31, 2021</t>
        </is>
      </c>
      <c r="B21" s="6" t="n">
        <v>1598264</v>
      </c>
      <c r="C21" s="4" t="inlineStr">
        <is>
          <t xml:space="preserve"> </t>
        </is>
      </c>
      <c r="D21" s="4" t="inlineStr">
        <is>
          <t xml:space="preserve"> </t>
        </is>
      </c>
      <c r="E21" s="4" t="inlineStr">
        <is>
          <t xml:space="preserve"> </t>
        </is>
      </c>
      <c r="F21" s="4" t="inlineStr">
        <is>
          <t xml:space="preserve"> </t>
        </is>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6" t="n">
        <v>222747</v>
      </c>
      <c r="C23" s="6" t="n">
        <v>0</v>
      </c>
      <c r="D23" s="6" t="n">
        <v>66526</v>
      </c>
      <c r="E23" s="6" t="n">
        <v>95158</v>
      </c>
      <c r="F23" s="4" t="inlineStr">
        <is>
          <t xml:space="preserve"> </t>
        </is>
      </c>
    </row>
    <row r="24">
      <c r="A24" s="4" t="inlineStr">
        <is>
          <t>Net income (loss), excluding portion attributable to temporary equity</t>
        </is>
      </c>
      <c r="B24" s="6" t="n">
        <v>161684</v>
      </c>
      <c r="C24" s="4" t="inlineStr">
        <is>
          <t xml:space="preserve"> </t>
        </is>
      </c>
      <c r="D24" s="4" t="inlineStr">
        <is>
          <t xml:space="preserve"> </t>
        </is>
      </c>
      <c r="E24" s="4" t="inlineStr">
        <is>
          <t xml:space="preserve"> </t>
        </is>
      </c>
      <c r="F24" s="4" t="inlineStr">
        <is>
          <t xml:space="preserve"> </t>
        </is>
      </c>
    </row>
    <row r="25">
      <c r="A25" s="4" t="inlineStr">
        <is>
          <t>Net income, temporary equity</t>
        </is>
      </c>
      <c r="B25" s="4" t="inlineStr">
        <is>
          <t xml:space="preserve"> </t>
        </is>
      </c>
      <c r="C25" s="4" t="inlineStr">
        <is>
          <t xml:space="preserve"> </t>
        </is>
      </c>
      <c r="D25" s="4" t="inlineStr">
        <is>
          <t xml:space="preserve"> </t>
        </is>
      </c>
      <c r="E25" s="4" t="inlineStr">
        <is>
          <t xml:space="preserve"> </t>
        </is>
      </c>
      <c r="F25" s="6" t="n">
        <v>61063</v>
      </c>
    </row>
    <row r="26">
      <c r="A26" s="4" t="inlineStr">
        <is>
          <t>Other comprehensive income (loss)</t>
        </is>
      </c>
      <c r="B26" s="6" t="n">
        <v>42373</v>
      </c>
      <c r="C26" s="6" t="n">
        <v>42373</v>
      </c>
      <c r="D26" s="4" t="inlineStr">
        <is>
          <t xml:space="preserve"> </t>
        </is>
      </c>
      <c r="E26" s="4" t="inlineStr">
        <is>
          <t xml:space="preserve"> </t>
        </is>
      </c>
      <c r="F26" s="4" t="inlineStr">
        <is>
          <t xml:space="preserve"> </t>
        </is>
      </c>
    </row>
    <row r="27">
      <c r="A27" s="4" t="inlineStr">
        <is>
          <t>Cash distributions to partners</t>
        </is>
      </c>
      <c r="B27" s="4" t="inlineStr">
        <is>
          <t xml:space="preserve"> </t>
        </is>
      </c>
      <c r="C27" s="4" t="inlineStr">
        <is>
          <t xml:space="preserve"> </t>
        </is>
      </c>
      <c r="D27" s="6" t="n">
        <v>-66526</v>
      </c>
      <c r="E27" s="6" t="n">
        <v>-176413</v>
      </c>
      <c r="F27" s="4" t="inlineStr">
        <is>
          <t xml:space="preserve"> </t>
        </is>
      </c>
    </row>
    <row r="28">
      <c r="A28" s="4" t="inlineStr">
        <is>
          <t>Distributions to partners, temporary equity</t>
        </is>
      </c>
      <c r="B28" s="4" t="inlineStr">
        <is>
          <t xml:space="preserve"> </t>
        </is>
      </c>
      <c r="C28" s="4" t="inlineStr">
        <is>
          <t xml:space="preserve"> </t>
        </is>
      </c>
      <c r="D28" s="4" t="inlineStr">
        <is>
          <t xml:space="preserve"> </t>
        </is>
      </c>
      <c r="E28" s="4" t="inlineStr">
        <is>
          <t xml:space="preserve"> </t>
        </is>
      </c>
      <c r="F28" s="6" t="n">
        <v>-61063</v>
      </c>
    </row>
    <row r="29">
      <c r="A29" s="4" t="inlineStr">
        <is>
          <t>Unit-based compensation</t>
        </is>
      </c>
      <c r="B29" s="6" t="n">
        <v>12302</v>
      </c>
      <c r="C29" s="4" t="inlineStr">
        <is>
          <t xml:space="preserve"> </t>
        </is>
      </c>
      <c r="D29" s="4" t="inlineStr">
        <is>
          <t xml:space="preserve"> </t>
        </is>
      </c>
      <c r="E29" s="6" t="n">
        <v>12302</v>
      </c>
      <c r="F29" s="4" t="inlineStr">
        <is>
          <t xml:space="preserve"> </t>
        </is>
      </c>
    </row>
    <row r="30">
      <c r="A30" s="4" t="inlineStr">
        <is>
          <t>Series D Preferred Unit accretion, common</t>
        </is>
      </c>
      <c r="B30" s="6" t="n">
        <v>-18538</v>
      </c>
      <c r="C30" s="4" t="inlineStr">
        <is>
          <t xml:space="preserve"> </t>
        </is>
      </c>
      <c r="D30" s="4" t="inlineStr">
        <is>
          <t xml:space="preserve"> </t>
        </is>
      </c>
      <c r="E30" s="6" t="n">
        <v>-18538</v>
      </c>
      <c r="F30" s="4" t="inlineStr">
        <is>
          <t xml:space="preserve"> </t>
        </is>
      </c>
    </row>
    <row r="31">
      <c r="A31" s="4" t="inlineStr">
        <is>
          <t>Series D Preferred Unit accretion, preferred</t>
        </is>
      </c>
      <c r="B31" s="4" t="inlineStr">
        <is>
          <t xml:space="preserve"> </t>
        </is>
      </c>
      <c r="C31" s="4" t="inlineStr">
        <is>
          <t xml:space="preserve"> </t>
        </is>
      </c>
      <c r="D31" s="4" t="inlineStr">
        <is>
          <t xml:space="preserve"> </t>
        </is>
      </c>
      <c r="E31" s="4" t="inlineStr">
        <is>
          <t xml:space="preserve"> </t>
        </is>
      </c>
      <c r="F31" s="6" t="n">
        <v>18538</v>
      </c>
    </row>
    <row r="32">
      <c r="A32" s="4" t="inlineStr">
        <is>
          <t>Series D Preferred Unit accretion, total</t>
        </is>
      </c>
      <c r="B32" s="6" t="n">
        <v>0</v>
      </c>
      <c r="C32" s="4" t="inlineStr">
        <is>
          <t xml:space="preserve"> </t>
        </is>
      </c>
      <c r="D32" s="4" t="inlineStr">
        <is>
          <t xml:space="preserve"> </t>
        </is>
      </c>
      <c r="E32" s="4" t="inlineStr">
        <is>
          <t xml:space="preserve"> </t>
        </is>
      </c>
      <c r="F32" s="4" t="inlineStr">
        <is>
          <t xml:space="preserve"> </t>
        </is>
      </c>
    </row>
    <row r="33">
      <c r="A33" s="4" t="inlineStr">
        <is>
          <t>Series D Preferred Unit redemptions/repurchase</t>
        </is>
      </c>
      <c r="B33" s="6" t="n">
        <v>-222387</v>
      </c>
      <c r="C33" s="4" t="inlineStr">
        <is>
          <t xml:space="preserve"> </t>
        </is>
      </c>
      <c r="D33" s="4" t="inlineStr">
        <is>
          <t xml:space="preserve"> </t>
        </is>
      </c>
      <c r="E33" s="6" t="n">
        <v>-34382</v>
      </c>
      <c r="F33" s="6" t="n">
        <v>-188005</v>
      </c>
    </row>
    <row r="34">
      <c r="A34" s="4" t="inlineStr">
        <is>
          <t>Other</t>
        </is>
      </c>
      <c r="B34" s="6" t="n">
        <v>-9</v>
      </c>
      <c r="C34" s="6" t="n">
        <v>0</v>
      </c>
      <c r="D34" s="6" t="n">
        <v>0</v>
      </c>
      <c r="E34" s="6" t="n">
        <v>-9</v>
      </c>
      <c r="F34" s="4" t="inlineStr">
        <is>
          <t xml:space="preserve"> </t>
        </is>
      </c>
    </row>
    <row r="35">
      <c r="A35" s="4" t="inlineStr">
        <is>
          <t>Other, temporary equity</t>
        </is>
      </c>
      <c r="B35" s="4" t="inlineStr">
        <is>
          <t xml:space="preserve"> </t>
        </is>
      </c>
      <c r="C35" s="4" t="inlineStr">
        <is>
          <t xml:space="preserve"> </t>
        </is>
      </c>
      <c r="D35" s="4" t="inlineStr">
        <is>
          <t xml:space="preserve"> </t>
        </is>
      </c>
      <c r="E35" s="4" t="inlineStr">
        <is>
          <t xml:space="preserve"> </t>
        </is>
      </c>
      <c r="F35" s="6" t="n">
        <v>-2</v>
      </c>
    </row>
    <row r="36">
      <c r="A36" s="4" t="inlineStr">
        <is>
          <t>Other, including temporary equity</t>
        </is>
      </c>
      <c r="B36" s="6" t="n">
        <v>-11</v>
      </c>
      <c r="C36" s="4" t="inlineStr">
        <is>
          <t xml:space="preserve"> </t>
        </is>
      </c>
      <c r="D36" s="4" t="inlineStr">
        <is>
          <t xml:space="preserve"> </t>
        </is>
      </c>
      <c r="E36" s="4" t="inlineStr">
        <is>
          <t xml:space="preserve"> </t>
        </is>
      </c>
      <c r="F36" s="4" t="inlineStr">
        <is>
          <t xml:space="preserve"> </t>
        </is>
      </c>
    </row>
    <row r="37">
      <c r="A37" s="4" t="inlineStr">
        <is>
          <t>Partners' capital - ending balance at Dec. 31, 2022</t>
        </is>
      </c>
      <c r="B37" s="6" t="n">
        <v>902316</v>
      </c>
      <c r="C37" s="6" t="n">
        <v>-31605</v>
      </c>
      <c r="D37" s="6" t="n">
        <v>756301</v>
      </c>
      <c r="E37" s="6" t="n">
        <v>177620</v>
      </c>
      <c r="F37" s="4" t="inlineStr">
        <is>
          <t xml:space="preserve"> </t>
        </is>
      </c>
    </row>
    <row r="38">
      <c r="A38" s="4" t="inlineStr">
        <is>
          <t>Temporary equity - ending balance at Dec. 31, 2022</t>
        </is>
      </c>
      <c r="B38" s="6" t="n">
        <v>446970</v>
      </c>
      <c r="C38" s="4" t="inlineStr">
        <is>
          <t xml:space="preserve"> </t>
        </is>
      </c>
      <c r="D38" s="4" t="inlineStr">
        <is>
          <t xml:space="preserve"> </t>
        </is>
      </c>
      <c r="E38" s="4" t="inlineStr">
        <is>
          <t xml:space="preserve"> </t>
        </is>
      </c>
      <c r="F38" s="4" t="inlineStr">
        <is>
          <t xml:space="preserve"> </t>
        </is>
      </c>
    </row>
    <row r="39">
      <c r="A39" s="4" t="inlineStr">
        <is>
          <t>Partners' capital and temporary equity - ending balance at Dec. 31, 2022</t>
        </is>
      </c>
      <c r="B39" s="6" t="n">
        <v>1349286</v>
      </c>
      <c r="C39" s="4" t="inlineStr">
        <is>
          <t xml:space="preserve"> </t>
        </is>
      </c>
      <c r="D39" s="4" t="inlineStr">
        <is>
          <t xml:space="preserve"> </t>
        </is>
      </c>
      <c r="E39" s="4" t="inlineStr">
        <is>
          <t xml:space="preserve"> </t>
        </is>
      </c>
      <c r="F39" s="4" t="inlineStr">
        <is>
          <t xml:space="preserve"> </t>
        </is>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6" t="n">
        <v>273663</v>
      </c>
      <c r="C41" s="6" t="n">
        <v>0</v>
      </c>
      <c r="D41" s="6" t="n">
        <v>90114</v>
      </c>
      <c r="E41" s="6" t="n">
        <v>158934</v>
      </c>
      <c r="F41" s="4" t="inlineStr">
        <is>
          <t xml:space="preserve"> </t>
        </is>
      </c>
    </row>
    <row r="42">
      <c r="A42" s="4" t="inlineStr">
        <is>
          <t>Net income (loss), excluding portion attributable to temporary equity</t>
        </is>
      </c>
      <c r="B42" s="6" t="n">
        <v>249048</v>
      </c>
      <c r="C42" s="4" t="inlineStr">
        <is>
          <t xml:space="preserve"> </t>
        </is>
      </c>
      <c r="D42" s="4" t="inlineStr">
        <is>
          <t xml:space="preserve"> </t>
        </is>
      </c>
      <c r="E42" s="4" t="inlineStr">
        <is>
          <t xml:space="preserve"> </t>
        </is>
      </c>
      <c r="F42" s="4" t="inlineStr">
        <is>
          <t xml:space="preserve"> </t>
        </is>
      </c>
    </row>
    <row r="43">
      <c r="A43" s="4" t="inlineStr">
        <is>
          <t>Net income, temporary equity</t>
        </is>
      </c>
      <c r="B43" s="4" t="inlineStr">
        <is>
          <t xml:space="preserve"> </t>
        </is>
      </c>
      <c r="C43" s="4" t="inlineStr">
        <is>
          <t xml:space="preserve"> </t>
        </is>
      </c>
      <c r="D43" s="4" t="inlineStr">
        <is>
          <t xml:space="preserve"> </t>
        </is>
      </c>
      <c r="E43" s="4" t="inlineStr">
        <is>
          <t xml:space="preserve"> </t>
        </is>
      </c>
      <c r="F43" s="6" t="n">
        <v>24615</v>
      </c>
    </row>
    <row r="44">
      <c r="A44" s="4" t="inlineStr">
        <is>
          <t>Other comprehensive income (loss)</t>
        </is>
      </c>
      <c r="B44" s="6" t="n">
        <v>8680</v>
      </c>
      <c r="C44" s="6" t="n">
        <v>8680</v>
      </c>
      <c r="D44" s="4" t="inlineStr">
        <is>
          <t xml:space="preserve"> </t>
        </is>
      </c>
      <c r="E44" s="4" t="inlineStr">
        <is>
          <t xml:space="preserve"> </t>
        </is>
      </c>
      <c r="F44" s="4" t="inlineStr">
        <is>
          <t xml:space="preserve"> </t>
        </is>
      </c>
    </row>
    <row r="45">
      <c r="A45" s="4" t="inlineStr">
        <is>
          <t>Cash distributions to partners</t>
        </is>
      </c>
      <c r="B45" s="4" t="inlineStr">
        <is>
          <t xml:space="preserve"> </t>
        </is>
      </c>
      <c r="C45" s="4" t="inlineStr">
        <is>
          <t xml:space="preserve"> </t>
        </is>
      </c>
      <c r="D45" s="6" t="n">
        <v>-90114</v>
      </c>
      <c r="E45" s="6" t="n">
        <v>-183444</v>
      </c>
      <c r="F45" s="4" t="inlineStr">
        <is>
          <t xml:space="preserve"> </t>
        </is>
      </c>
    </row>
    <row r="46">
      <c r="A46" s="4" t="inlineStr">
        <is>
          <t>Distributions to partners, temporary equity</t>
        </is>
      </c>
      <c r="B46" s="4" t="inlineStr">
        <is>
          <t xml:space="preserve"> </t>
        </is>
      </c>
      <c r="C46" s="4" t="inlineStr">
        <is>
          <t xml:space="preserve"> </t>
        </is>
      </c>
      <c r="D46" s="4" t="inlineStr">
        <is>
          <t xml:space="preserve"> </t>
        </is>
      </c>
      <c r="E46" s="4" t="inlineStr">
        <is>
          <t xml:space="preserve"> </t>
        </is>
      </c>
      <c r="F46" s="6" t="n">
        <v>-24615</v>
      </c>
    </row>
    <row r="47">
      <c r="A47" s="4" t="inlineStr">
        <is>
          <t>Issuance of units</t>
        </is>
      </c>
      <c r="B47" s="4" t="inlineStr">
        <is>
          <t xml:space="preserve"> </t>
        </is>
      </c>
      <c r="C47" s="4" t="inlineStr">
        <is>
          <t xml:space="preserve"> </t>
        </is>
      </c>
      <c r="D47" s="4" t="inlineStr">
        <is>
          <t xml:space="preserve"> </t>
        </is>
      </c>
      <c r="E47" s="6" t="n">
        <v>221773</v>
      </c>
      <c r="F47" s="4" t="inlineStr">
        <is>
          <t xml:space="preserve"> </t>
        </is>
      </c>
    </row>
    <row r="48">
      <c r="A48" s="4" t="inlineStr">
        <is>
          <t>Unit-based compensation</t>
        </is>
      </c>
      <c r="B48" s="6" t="n">
        <v>9800</v>
      </c>
      <c r="C48" s="4" t="inlineStr">
        <is>
          <t xml:space="preserve"> </t>
        </is>
      </c>
      <c r="D48" s="4" t="inlineStr">
        <is>
          <t xml:space="preserve"> </t>
        </is>
      </c>
      <c r="E48" s="6" t="n">
        <v>9800</v>
      </c>
      <c r="F48" s="4" t="inlineStr">
        <is>
          <t xml:space="preserve"> </t>
        </is>
      </c>
    </row>
    <row r="49">
      <c r="A49" s="4" t="inlineStr">
        <is>
          <t>Series D Preferred Unit accretion, common</t>
        </is>
      </c>
      <c r="B49" s="6" t="n">
        <v>-7171</v>
      </c>
      <c r="C49" s="4" t="inlineStr">
        <is>
          <t xml:space="preserve"> </t>
        </is>
      </c>
      <c r="D49" s="4" t="inlineStr">
        <is>
          <t xml:space="preserve"> </t>
        </is>
      </c>
      <c r="E49" s="6" t="n">
        <v>-7171</v>
      </c>
      <c r="F49" s="4" t="inlineStr">
        <is>
          <t xml:space="preserve"> </t>
        </is>
      </c>
    </row>
    <row r="50">
      <c r="A50" s="4" t="inlineStr">
        <is>
          <t>Series D Preferred Unit accretion, preferred</t>
        </is>
      </c>
      <c r="B50" s="4" t="inlineStr">
        <is>
          <t xml:space="preserve"> </t>
        </is>
      </c>
      <c r="C50" s="4" t="inlineStr">
        <is>
          <t xml:space="preserve"> </t>
        </is>
      </c>
      <c r="D50" s="4" t="inlineStr">
        <is>
          <t xml:space="preserve"> </t>
        </is>
      </c>
      <c r="E50" s="4" t="inlineStr">
        <is>
          <t xml:space="preserve"> </t>
        </is>
      </c>
      <c r="F50" s="6" t="n">
        <v>7171</v>
      </c>
    </row>
    <row r="51">
      <c r="A51" s="4" t="inlineStr">
        <is>
          <t>Series D Preferred Unit accretion, total</t>
        </is>
      </c>
      <c r="B51" s="6" t="n">
        <v>0</v>
      </c>
      <c r="C51" s="4" t="inlineStr">
        <is>
          <t xml:space="preserve"> </t>
        </is>
      </c>
      <c r="D51" s="4" t="inlineStr">
        <is>
          <t xml:space="preserve"> </t>
        </is>
      </c>
      <c r="E51" s="4" t="inlineStr">
        <is>
          <t xml:space="preserve"> </t>
        </is>
      </c>
      <c r="F51" s="4" t="inlineStr">
        <is>
          <t xml:space="preserve"> </t>
        </is>
      </c>
    </row>
    <row r="52">
      <c r="A52" s="4" t="inlineStr">
        <is>
          <t>Series D Preferred Unit redemptions/repurchase</t>
        </is>
      </c>
      <c r="B52" s="6" t="n">
        <v>-518680</v>
      </c>
      <c r="C52" s="4" t="inlineStr">
        <is>
          <t xml:space="preserve"> </t>
        </is>
      </c>
      <c r="D52" s="4" t="inlineStr">
        <is>
          <t xml:space="preserve"> </t>
        </is>
      </c>
      <c r="E52" s="6" t="n">
        <v>-64542</v>
      </c>
      <c r="F52" s="6" t="n">
        <v>-454138</v>
      </c>
    </row>
    <row r="53">
      <c r="A53" s="4" t="inlineStr">
        <is>
          <t>Other</t>
        </is>
      </c>
      <c r="B53" s="6" t="n">
        <v>-65</v>
      </c>
      <c r="C53" s="6" t="n">
        <v>0</v>
      </c>
      <c r="D53" s="6" t="n">
        <v>0</v>
      </c>
      <c r="E53" s="6" t="n">
        <v>-65</v>
      </c>
      <c r="F53" s="4" t="inlineStr">
        <is>
          <t xml:space="preserve"> </t>
        </is>
      </c>
    </row>
    <row r="54">
      <c r="A54" s="4" t="inlineStr">
        <is>
          <t>Other, temporary equity</t>
        </is>
      </c>
      <c r="B54" s="4" t="inlineStr">
        <is>
          <t xml:space="preserve"> </t>
        </is>
      </c>
      <c r="C54" s="4" t="inlineStr">
        <is>
          <t xml:space="preserve"> </t>
        </is>
      </c>
      <c r="D54" s="4" t="inlineStr">
        <is>
          <t xml:space="preserve"> </t>
        </is>
      </c>
      <c r="E54" s="4" t="inlineStr">
        <is>
          <t xml:space="preserve"> </t>
        </is>
      </c>
      <c r="F54" s="7" t="n">
        <v>-3</v>
      </c>
    </row>
    <row r="55">
      <c r="A55" s="4" t="inlineStr">
        <is>
          <t>Other, including temporary equity</t>
        </is>
      </c>
      <c r="B55" s="6" t="n">
        <v>-68</v>
      </c>
      <c r="C55" s="4" t="inlineStr">
        <is>
          <t xml:space="preserve"> </t>
        </is>
      </c>
      <c r="D55" s="4" t="inlineStr">
        <is>
          <t xml:space="preserve"> </t>
        </is>
      </c>
      <c r="E55" s="4" t="inlineStr">
        <is>
          <t xml:space="preserve"> </t>
        </is>
      </c>
      <c r="F55" s="4" t="inlineStr">
        <is>
          <t xml:space="preserve"> </t>
        </is>
      </c>
    </row>
    <row r="56">
      <c r="A56" s="4" t="inlineStr">
        <is>
          <t>Partners' capital - ending balance at Dec. 31, 2023</t>
        </is>
      </c>
      <c r="B56" s="6" t="n">
        <v>1046281</v>
      </c>
      <c r="C56" s="7" t="n">
        <v>-22925</v>
      </c>
      <c r="D56" s="7" t="n">
        <v>756301</v>
      </c>
      <c r="E56" s="7" t="n">
        <v>312905</v>
      </c>
      <c r="F56" s="4" t="inlineStr">
        <is>
          <t xml:space="preserve"> </t>
        </is>
      </c>
    </row>
    <row r="57">
      <c r="A57" s="4" t="inlineStr">
        <is>
          <t>Temporary equity - ending balance at Dec. 31, 2023</t>
        </is>
      </c>
      <c r="B57" s="6" t="n">
        <v>0</v>
      </c>
      <c r="C57" s="4" t="inlineStr">
        <is>
          <t xml:space="preserve"> </t>
        </is>
      </c>
      <c r="D57" s="4" t="inlineStr">
        <is>
          <t xml:space="preserve"> </t>
        </is>
      </c>
      <c r="E57" s="4" t="inlineStr">
        <is>
          <t xml:space="preserve"> </t>
        </is>
      </c>
      <c r="F57" s="4" t="inlineStr">
        <is>
          <t xml:space="preserve"> </t>
        </is>
      </c>
    </row>
    <row r="58">
      <c r="A58" s="4" t="inlineStr">
        <is>
          <t>Partners' capital and temporary equity - ending balance at Dec. 31, 2023</t>
        </is>
      </c>
      <c r="B58" s="7" t="n">
        <v>1046281</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HEALTH, SAFETY AND ENVIRONMENTAL MATTERS Table 2 - Accruals for Environmental Matters (Details) - USD ($) $ in Thousands</t>
        </is>
      </c>
      <c r="B1" s="2" t="inlineStr">
        <is>
          <t>Dec. 31, 2023</t>
        </is>
      </c>
      <c r="C1" s="2" t="inlineStr">
        <is>
          <t>Dec. 31, 2022</t>
        </is>
      </c>
      <c r="D1" s="2" t="inlineStr">
        <is>
          <t>Dec. 31, 2021</t>
        </is>
      </c>
    </row>
    <row r="2">
      <c r="A2" s="3" t="inlineStr">
        <is>
          <t>Environmental Remediation Obligations [Abstract]</t>
        </is>
      </c>
      <c r="B2" s="4" t="inlineStr">
        <is>
          <t xml:space="preserve"> </t>
        </is>
      </c>
      <c r="C2" s="4" t="inlineStr">
        <is>
          <t xml:space="preserve"> </t>
        </is>
      </c>
      <c r="D2" s="4" t="inlineStr">
        <is>
          <t xml:space="preserve"> </t>
        </is>
      </c>
    </row>
    <row r="3">
      <c r="A3" s="4" t="inlineStr">
        <is>
          <t>Accrued liabilities</t>
        </is>
      </c>
      <c r="B3" s="7" t="n">
        <v>4059</v>
      </c>
      <c r="C3" s="7" t="n">
        <v>3122</v>
      </c>
      <c r="D3" s="4" t="inlineStr">
        <is>
          <t xml:space="preserve"> </t>
        </is>
      </c>
    </row>
    <row r="4">
      <c r="A4" s="4" t="inlineStr">
        <is>
          <t>Other long-term liabilities</t>
        </is>
      </c>
      <c r="B4" s="6" t="n">
        <v>5414</v>
      </c>
      <c r="C4" s="6" t="n">
        <v>5247</v>
      </c>
      <c r="D4" s="4" t="inlineStr">
        <is>
          <t xml:space="preserve"> </t>
        </is>
      </c>
    </row>
    <row r="5">
      <c r="A5" s="4" t="inlineStr">
        <is>
          <t>Accruals for environmental matters</t>
        </is>
      </c>
      <c r="B5" s="7" t="n">
        <v>9473</v>
      </c>
      <c r="C5" s="7" t="n">
        <v>8369</v>
      </c>
      <c r="D5" s="7" t="n">
        <v>7748</v>
      </c>
    </row>
    <row r="6">
      <c r="A6" s="4" t="inlineStr">
        <is>
          <t>Accruals for environmental matters, current, location on consolidated balance sheets [Extensible Enumeration]</t>
        </is>
      </c>
      <c r="B6" s="4" t="inlineStr">
        <is>
          <t>Accrued liabilities</t>
        </is>
      </c>
      <c r="C6" s="4" t="inlineStr">
        <is>
          <t>Accrued liabilities</t>
        </is>
      </c>
      <c r="D6" s="4" t="inlineStr">
        <is>
          <t xml:space="preserve"> </t>
        </is>
      </c>
    </row>
    <row r="7">
      <c r="A7" s="4" t="inlineStr">
        <is>
          <t>Accruals for environmental matters, noncurrent, location on consolidated balance sheets [Extensible Enumeration]</t>
        </is>
      </c>
      <c r="B7" s="4" t="inlineStr">
        <is>
          <t>Other long-term liabilities</t>
        </is>
      </c>
      <c r="C7" s="4" t="inlineStr">
        <is>
          <t>Other long-term liabilities</t>
        </is>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Table -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6406</v>
      </c>
    </row>
    <row r="4">
      <c r="A4" s="4" t="inlineStr">
        <is>
          <t>2025</t>
        </is>
      </c>
      <c r="B4" s="6" t="n">
        <v>5003</v>
      </c>
    </row>
    <row r="5">
      <c r="A5" s="4" t="inlineStr">
        <is>
          <t>2026</t>
        </is>
      </c>
      <c r="B5" s="6" t="n">
        <v>1851</v>
      </c>
    </row>
    <row r="6">
      <c r="A6" s="4" t="inlineStr">
        <is>
          <t>2027</t>
        </is>
      </c>
      <c r="B6" s="6" t="n">
        <v>1134</v>
      </c>
    </row>
    <row r="7">
      <c r="A7" s="4" t="inlineStr">
        <is>
          <t>2028</t>
        </is>
      </c>
      <c r="B7" s="6" t="n">
        <v>867</v>
      </c>
    </row>
    <row r="8">
      <c r="A8" s="4" t="inlineStr">
        <is>
          <t>Thereafter</t>
        </is>
      </c>
      <c r="B8" s="6" t="n">
        <v>4038</v>
      </c>
    </row>
    <row r="9">
      <c r="A9" s="4" t="inlineStr">
        <is>
          <t>Total</t>
        </is>
      </c>
      <c r="B9" s="7" t="n">
        <v>192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1 -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 at carrying value</t>
        </is>
      </c>
      <c r="B3" s="5" t="n">
        <v>1.3</v>
      </c>
      <c r="C3" s="5" t="n">
        <v>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EASE ASSETS AND LIABILITIES Narrative 1 (Details) $ in Thousands</t>
        </is>
      </c>
      <c r="B1" s="2" t="inlineStr">
        <is>
          <t>3 Months Ended</t>
        </is>
      </c>
      <c r="C1" s="2" t="inlineStr">
        <is>
          <t>12 Months Ended</t>
        </is>
      </c>
    </row>
    <row r="2">
      <c r="B2" s="2" t="inlineStr">
        <is>
          <t>Mar. 31, 2023 USD ($)</t>
        </is>
      </c>
      <c r="C2" s="2" t="inlineStr">
        <is>
          <t>Dec. 31, 2023 USD ($)</t>
        </is>
      </c>
      <c r="D2" s="2" t="inlineStr">
        <is>
          <t>Mar. 21, 2023</t>
        </is>
      </c>
      <c r="E2" s="2" t="inlineStr">
        <is>
          <t>Dec. 31, 2022 USD ($)</t>
        </is>
      </c>
    </row>
    <row r="3">
      <c r="A3" s="3" t="inlineStr">
        <is>
          <t>Operating Lease Type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7" t="n">
        <v>144133</v>
      </c>
      <c r="D4" s="4" t="inlineStr">
        <is>
          <t xml:space="preserve"> </t>
        </is>
      </c>
      <c r="E4" s="7" t="n">
        <v>62118</v>
      </c>
    </row>
    <row r="5">
      <c r="A5" s="4" t="inlineStr">
        <is>
          <t>Operating lease, right-of-use asset</t>
        </is>
      </c>
      <c r="B5" s="4" t="inlineStr">
        <is>
          <t xml:space="preserve"> </t>
        </is>
      </c>
      <c r="C5" s="7" t="n">
        <v>143937</v>
      </c>
      <c r="D5" s="4" t="inlineStr">
        <is>
          <t xml:space="preserve"> </t>
        </is>
      </c>
      <c r="E5" s="7" t="n">
        <v>62745</v>
      </c>
    </row>
    <row r="6">
      <c r="A6" s="3" t="inlineStr">
        <is>
          <t>Lessee, Finance Lease, Description [Abstract]</t>
        </is>
      </c>
      <c r="B6" s="4" t="inlineStr">
        <is>
          <t xml:space="preserve"> </t>
        </is>
      </c>
      <c r="C6" s="4" t="inlineStr">
        <is>
          <t xml:space="preserve"> </t>
        </is>
      </c>
      <c r="D6" s="4" t="inlineStr">
        <is>
          <t xml:space="preserve"> </t>
        </is>
      </c>
      <c r="E6" s="4" t="inlineStr">
        <is>
          <t xml:space="preserve"> </t>
        </is>
      </c>
    </row>
    <row r="7">
      <c r="A7" s="4" t="inlineStr">
        <is>
          <t>Lessee, finance lease, remaining lease term</t>
        </is>
      </c>
      <c r="B7" s="4" t="inlineStr">
        <is>
          <t xml:space="preserve"> </t>
        </is>
      </c>
      <c r="C7" s="4" t="inlineStr">
        <is>
          <t>2 years</t>
        </is>
      </c>
      <c r="D7" s="4" t="inlineStr">
        <is>
          <t xml:space="preserve"> </t>
        </is>
      </c>
      <c r="E7" s="4" t="inlineStr">
        <is>
          <t xml:space="preserve"> </t>
        </is>
      </c>
    </row>
    <row r="8">
      <c r="A8" s="4" t="inlineStr">
        <is>
          <t>Lessee, finance lease, number of renewal periods</t>
        </is>
      </c>
      <c r="B8" s="4" t="inlineStr">
        <is>
          <t xml:space="preserve"> </t>
        </is>
      </c>
      <c r="C8" s="6" t="n">
        <v>3</v>
      </c>
      <c r="D8" s="4" t="inlineStr">
        <is>
          <t xml:space="preserve"> </t>
        </is>
      </c>
      <c r="E8" s="4" t="inlineStr">
        <is>
          <t xml:space="preserve"> </t>
        </is>
      </c>
    </row>
    <row r="9">
      <c r="A9" s="4" t="inlineStr">
        <is>
          <t>Lessee, finance lease, renewal term</t>
        </is>
      </c>
      <c r="B9" s="4" t="inlineStr">
        <is>
          <t xml:space="preserve"> </t>
        </is>
      </c>
      <c r="C9" s="4" t="inlineStr">
        <is>
          <t>5 years</t>
        </is>
      </c>
      <c r="D9" s="4" t="inlineStr">
        <is>
          <t xml:space="preserve"> </t>
        </is>
      </c>
      <c r="E9" s="4" t="inlineStr">
        <is>
          <t xml:space="preserve"> </t>
        </is>
      </c>
    </row>
    <row r="10">
      <c r="A10" s="4" t="inlineStr">
        <is>
          <t>Corporate headquarters facility and underlying land [Member]</t>
        </is>
      </c>
      <c r="B10" s="4" t="inlineStr">
        <is>
          <t xml:space="preserve"> </t>
        </is>
      </c>
      <c r="C10" s="4" t="inlineStr">
        <is>
          <t xml:space="preserve"> </t>
        </is>
      </c>
      <c r="D10" s="4" t="inlineStr">
        <is>
          <t xml:space="preserve"> </t>
        </is>
      </c>
      <c r="E10" s="4" t="inlineStr">
        <is>
          <t xml:space="preserve"> </t>
        </is>
      </c>
    </row>
    <row r="11">
      <c r="A11" s="3" t="inlineStr">
        <is>
          <t>Operating Lease Type [Line Items]</t>
        </is>
      </c>
      <c r="B11" s="4" t="inlineStr">
        <is>
          <t xml:space="preserve"> </t>
        </is>
      </c>
      <c r="C11" s="4" t="inlineStr">
        <is>
          <t xml:space="preserve"> </t>
        </is>
      </c>
      <c r="D11" s="4" t="inlineStr">
        <is>
          <t xml:space="preserve"> </t>
        </is>
      </c>
      <c r="E11" s="4" t="inlineStr">
        <is>
          <t xml:space="preserve"> </t>
        </is>
      </c>
    </row>
    <row r="12">
      <c r="A12" s="4" t="inlineStr">
        <is>
          <t>Renewal terms</t>
        </is>
      </c>
      <c r="B12" s="4" t="inlineStr">
        <is>
          <t xml:space="preserve"> </t>
        </is>
      </c>
      <c r="C12" s="4" t="inlineStr">
        <is>
          <t xml:space="preserve"> </t>
        </is>
      </c>
      <c r="D12" s="4" t="inlineStr">
        <is>
          <t>10 years</t>
        </is>
      </c>
      <c r="E12" s="4" t="inlineStr">
        <is>
          <t xml:space="preserve"> </t>
        </is>
      </c>
    </row>
    <row r="13">
      <c r="A13" s="4" t="inlineStr">
        <is>
          <t>Rent, annual increase rate</t>
        </is>
      </c>
      <c r="B13" s="9" t="n">
        <v>0.025</v>
      </c>
      <c r="C13" s="4" t="inlineStr">
        <is>
          <t xml:space="preserve"> </t>
        </is>
      </c>
      <c r="D13" s="4" t="inlineStr">
        <is>
          <t xml:space="preserve"> </t>
        </is>
      </c>
      <c r="E13" s="4" t="inlineStr">
        <is>
          <t xml:space="preserve"> </t>
        </is>
      </c>
    </row>
    <row r="14">
      <c r="A14" s="4" t="inlineStr">
        <is>
          <t>Initial term</t>
        </is>
      </c>
      <c r="B14" s="4" t="inlineStr">
        <is>
          <t xml:space="preserve"> </t>
        </is>
      </c>
      <c r="C14" s="4" t="inlineStr">
        <is>
          <t xml:space="preserve"> </t>
        </is>
      </c>
      <c r="D14" s="4" t="inlineStr">
        <is>
          <t>20 years</t>
        </is>
      </c>
      <c r="E14" s="4" t="inlineStr">
        <is>
          <t xml:space="preserve"> </t>
        </is>
      </c>
    </row>
    <row r="15">
      <c r="A15" s="4" t="inlineStr">
        <is>
          <t>Operating leases, number of renewal periods</t>
        </is>
      </c>
      <c r="B15" s="4" t="inlineStr">
        <is>
          <t xml:space="preserve"> </t>
        </is>
      </c>
      <c r="C15" s="4" t="inlineStr">
        <is>
          <t xml:space="preserve"> </t>
        </is>
      </c>
      <c r="D15" s="6" t="n">
        <v>2</v>
      </c>
      <c r="E15" s="4" t="inlineStr">
        <is>
          <t xml:space="preserve"> </t>
        </is>
      </c>
    </row>
    <row r="16">
      <c r="A16" s="4" t="inlineStr">
        <is>
          <t>Operating lease, reasonably certain lease term</t>
        </is>
      </c>
      <c r="B16" s="4" t="inlineStr">
        <is>
          <t>20 years</t>
        </is>
      </c>
      <c r="C16" s="4" t="inlineStr">
        <is>
          <t xml:space="preserve"> </t>
        </is>
      </c>
      <c r="D16" s="4" t="inlineStr">
        <is>
          <t xml:space="preserve"> </t>
        </is>
      </c>
      <c r="E16" s="4" t="inlineStr">
        <is>
          <t xml:space="preserve"> </t>
        </is>
      </c>
    </row>
    <row r="17">
      <c r="A17" s="4" t="inlineStr">
        <is>
          <t>Operating lease, liability</t>
        </is>
      </c>
      <c r="B17" s="7" t="n">
        <v>82200</v>
      </c>
      <c r="C17" s="4" t="inlineStr">
        <is>
          <t xml:space="preserve"> </t>
        </is>
      </c>
      <c r="D17" s="4" t="inlineStr">
        <is>
          <t xml:space="preserve"> </t>
        </is>
      </c>
      <c r="E17" s="4" t="inlineStr">
        <is>
          <t xml:space="preserve"> </t>
        </is>
      </c>
    </row>
    <row r="18">
      <c r="A18" s="4" t="inlineStr">
        <is>
          <t>Operating lease, right-of-use asset</t>
        </is>
      </c>
      <c r="B18" s="6" t="n">
        <v>82200</v>
      </c>
      <c r="C18" s="4" t="inlineStr">
        <is>
          <t xml:space="preserve"> </t>
        </is>
      </c>
      <c r="D18" s="4" t="inlineStr">
        <is>
          <t xml:space="preserve"> </t>
        </is>
      </c>
      <c r="E18" s="4" t="inlineStr">
        <is>
          <t xml:space="preserve"> </t>
        </is>
      </c>
    </row>
    <row r="19">
      <c r="A19" s="4" t="inlineStr">
        <is>
          <t>Corporate headquarters facility and underlying land [Member] | April 1, 2023 - March 31, 2024</t>
        </is>
      </c>
      <c r="B19" s="4" t="inlineStr">
        <is>
          <t xml:space="preserve"> </t>
        </is>
      </c>
      <c r="C19" s="4" t="inlineStr">
        <is>
          <t xml:space="preserve"> </t>
        </is>
      </c>
      <c r="D19" s="4" t="inlineStr">
        <is>
          <t xml:space="preserve"> </t>
        </is>
      </c>
      <c r="E19" s="4" t="inlineStr">
        <is>
          <t xml:space="preserve"> </t>
        </is>
      </c>
    </row>
    <row r="20">
      <c r="A20" s="3" t="inlineStr">
        <is>
          <t>Operating Lease Type [Line Items]</t>
        </is>
      </c>
      <c r="B20" s="4" t="inlineStr">
        <is>
          <t xml:space="preserve"> </t>
        </is>
      </c>
      <c r="C20" s="4" t="inlineStr">
        <is>
          <t xml:space="preserve"> </t>
        </is>
      </c>
      <c r="D20" s="4" t="inlineStr">
        <is>
          <t xml:space="preserve"> </t>
        </is>
      </c>
      <c r="E20" s="4" t="inlineStr">
        <is>
          <t xml:space="preserve"> </t>
        </is>
      </c>
    </row>
    <row r="21">
      <c r="A21" s="4" t="inlineStr">
        <is>
          <t>Rent for initial term, starting rent for first year</t>
        </is>
      </c>
      <c r="B21" s="7" t="n">
        <v>6400</v>
      </c>
      <c r="C21" s="4" t="inlineStr">
        <is>
          <t xml:space="preserve"> </t>
        </is>
      </c>
      <c r="D21" s="4" t="inlineStr">
        <is>
          <t xml:space="preserve"> </t>
        </is>
      </c>
      <c r="E21" s="4" t="inlineStr">
        <is>
          <t xml:space="preserve"> </t>
        </is>
      </c>
    </row>
    <row r="22">
      <c r="A22" s="4" t="inlineStr">
        <is>
          <t>Land and dock leases [Member]</t>
        </is>
      </c>
      <c r="B22" s="4" t="inlineStr">
        <is>
          <t xml:space="preserve"> </t>
        </is>
      </c>
      <c r="C22" s="4" t="inlineStr">
        <is>
          <t xml:space="preserve"> </t>
        </is>
      </c>
      <c r="D22" s="4" t="inlineStr">
        <is>
          <t xml:space="preserve"> </t>
        </is>
      </c>
      <c r="E22" s="4" t="inlineStr">
        <is>
          <t xml:space="preserve"> </t>
        </is>
      </c>
    </row>
    <row r="23">
      <c r="A23" s="3" t="inlineStr">
        <is>
          <t>Operating Lease Type [Line Items]</t>
        </is>
      </c>
      <c r="B23" s="4" t="inlineStr">
        <is>
          <t xml:space="preserve"> </t>
        </is>
      </c>
      <c r="C23" s="4" t="inlineStr">
        <is>
          <t xml:space="preserve"> </t>
        </is>
      </c>
      <c r="D23" s="4" t="inlineStr">
        <is>
          <t xml:space="preserve"> </t>
        </is>
      </c>
      <c r="E23" s="4" t="inlineStr">
        <is>
          <t xml:space="preserve"> </t>
        </is>
      </c>
    </row>
    <row r="24">
      <c r="A24" s="4" t="inlineStr">
        <is>
          <t>Lessee, operating lease, remaining term</t>
        </is>
      </c>
      <c r="B24" s="4" t="inlineStr">
        <is>
          <t xml:space="preserve"> </t>
        </is>
      </c>
      <c r="C24" s="4" t="inlineStr">
        <is>
          <t>5 years</t>
        </is>
      </c>
      <c r="D24" s="4" t="inlineStr">
        <is>
          <t xml:space="preserve"> </t>
        </is>
      </c>
      <c r="E24" s="4" t="inlineStr">
        <is>
          <t xml:space="preserve"> </t>
        </is>
      </c>
    </row>
    <row r="25">
      <c r="A25" s="4" t="inlineStr">
        <is>
          <t>Land and dock leases [Member] | Minimum [Member]</t>
        </is>
      </c>
      <c r="B25" s="4" t="inlineStr">
        <is>
          <t xml:space="preserve"> </t>
        </is>
      </c>
      <c r="C25" s="4" t="inlineStr">
        <is>
          <t xml:space="preserve"> </t>
        </is>
      </c>
      <c r="D25" s="4" t="inlineStr">
        <is>
          <t xml:space="preserve"> </t>
        </is>
      </c>
      <c r="E25" s="4" t="inlineStr">
        <is>
          <t xml:space="preserve"> </t>
        </is>
      </c>
    </row>
    <row r="26">
      <c r="A26" s="3" t="inlineStr">
        <is>
          <t>Operating Lease Type [Line Items]</t>
        </is>
      </c>
      <c r="B26" s="4" t="inlineStr">
        <is>
          <t xml:space="preserve"> </t>
        </is>
      </c>
      <c r="C26" s="4" t="inlineStr">
        <is>
          <t xml:space="preserve"> </t>
        </is>
      </c>
      <c r="D26" s="4" t="inlineStr">
        <is>
          <t xml:space="preserve"> </t>
        </is>
      </c>
      <c r="E26" s="4" t="inlineStr">
        <is>
          <t xml:space="preserve"> </t>
        </is>
      </c>
    </row>
    <row r="27">
      <c r="A27" s="4" t="inlineStr">
        <is>
          <t>Renewal terms</t>
        </is>
      </c>
      <c r="B27" s="4" t="inlineStr">
        <is>
          <t xml:space="preserve"> </t>
        </is>
      </c>
      <c r="C27" s="4" t="inlineStr">
        <is>
          <t>5 years</t>
        </is>
      </c>
      <c r="D27" s="4" t="inlineStr">
        <is>
          <t xml:space="preserve"> </t>
        </is>
      </c>
      <c r="E27" s="4" t="inlineStr">
        <is>
          <t xml:space="preserve"> </t>
        </is>
      </c>
    </row>
    <row r="28">
      <c r="A28" s="4" t="inlineStr">
        <is>
          <t>Land and dock leases [Member] | Maximum [Member]</t>
        </is>
      </c>
      <c r="B28" s="4" t="inlineStr">
        <is>
          <t xml:space="preserve"> </t>
        </is>
      </c>
      <c r="C28" s="4" t="inlineStr">
        <is>
          <t xml:space="preserve"> </t>
        </is>
      </c>
      <c r="D28" s="4" t="inlineStr">
        <is>
          <t xml:space="preserve"> </t>
        </is>
      </c>
      <c r="E28" s="4" t="inlineStr">
        <is>
          <t xml:space="preserve"> </t>
        </is>
      </c>
    </row>
    <row r="29">
      <c r="A29" s="3" t="inlineStr">
        <is>
          <t>Operating Lease Type [Line Items]</t>
        </is>
      </c>
      <c r="B29" s="4" t="inlineStr">
        <is>
          <t xml:space="preserve"> </t>
        </is>
      </c>
      <c r="C29" s="4" t="inlineStr">
        <is>
          <t xml:space="preserve"> </t>
        </is>
      </c>
      <c r="D29" s="4" t="inlineStr">
        <is>
          <t xml:space="preserve"> </t>
        </is>
      </c>
      <c r="E29" s="4" t="inlineStr">
        <is>
          <t xml:space="preserve"> </t>
        </is>
      </c>
    </row>
    <row r="30">
      <c r="A30" s="4" t="inlineStr">
        <is>
          <t>Renewal terms</t>
        </is>
      </c>
      <c r="B30" s="4" t="inlineStr">
        <is>
          <t xml:space="preserve"> </t>
        </is>
      </c>
      <c r="C30" s="4" t="inlineStr">
        <is>
          <t>25 years</t>
        </is>
      </c>
      <c r="D30" s="4" t="inlineStr">
        <is>
          <t xml:space="preserve"> </t>
        </is>
      </c>
      <c r="E3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SSETS AND LIABILITIES Table 1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7" t="n">
        <v>143937</v>
      </c>
      <c r="C3" s="7" t="n">
        <v>62745</v>
      </c>
    </row>
    <row r="4">
      <c r="A4" s="4" t="inlineStr">
        <is>
          <t>Finance lease, right-of-use asset</t>
        </is>
      </c>
      <c r="B4" s="6" t="n">
        <v>66840</v>
      </c>
      <c r="C4" s="6" t="n">
        <v>68219</v>
      </c>
    </row>
    <row r="5">
      <c r="A5" s="4" t="inlineStr">
        <is>
          <t>Operating lease liabilities, current</t>
        </is>
      </c>
      <c r="B5" s="6" t="n">
        <v>6188</v>
      </c>
      <c r="C5" s="6" t="n">
        <v>5541</v>
      </c>
    </row>
    <row r="6">
      <c r="A6" s="4" t="inlineStr">
        <is>
          <t>Operating lease liabilities, noncurrent</t>
        </is>
      </c>
      <c r="B6" s="6" t="n">
        <v>137945</v>
      </c>
      <c r="C6" s="6" t="n">
        <v>56577</v>
      </c>
    </row>
    <row r="7">
      <c r="A7" s="4" t="inlineStr">
        <is>
          <t>Total operating lease liabilities</t>
        </is>
      </c>
      <c r="B7" s="6" t="n">
        <v>144133</v>
      </c>
      <c r="C7" s="6" t="n">
        <v>62118</v>
      </c>
    </row>
    <row r="8">
      <c r="A8" s="4" t="inlineStr">
        <is>
          <t>Current portion of finance leases</t>
        </is>
      </c>
      <c r="B8" s="6" t="n">
        <v>4951</v>
      </c>
      <c r="C8" s="6" t="n">
        <v>4416</v>
      </c>
    </row>
    <row r="9">
      <c r="A9" s="4" t="inlineStr">
        <is>
          <t>Finance lease liability, noncurrent</t>
        </is>
      </c>
      <c r="B9" s="6" t="n">
        <v>50707</v>
      </c>
      <c r="C9" s="6" t="n">
        <v>51126</v>
      </c>
    </row>
    <row r="10">
      <c r="A10" s="4" t="inlineStr">
        <is>
          <t>Present value of lease liabilities</t>
        </is>
      </c>
      <c r="B10" s="6" t="n">
        <v>55658</v>
      </c>
      <c r="C10" s="6" t="n">
        <v>55542</v>
      </c>
    </row>
    <row r="11">
      <c r="A11" s="4" t="inlineStr">
        <is>
          <t>Finance lease, right-of-use asset, accumulated amortization</t>
        </is>
      </c>
      <c r="B11" s="7" t="n">
        <v>25628</v>
      </c>
      <c r="C11" s="7" t="n">
        <v>19295</v>
      </c>
    </row>
    <row r="12">
      <c r="A12" s="4" t="inlineStr">
        <is>
          <t>Operating lease, right-of-use asset, statement of financial position [extensible enumeration]</t>
        </is>
      </c>
      <c r="B12" s="4" t="inlineStr">
        <is>
          <t>Other long-term assets, net</t>
        </is>
      </c>
      <c r="C12" s="4" t="inlineStr">
        <is>
          <t>Other long-term assets, net</t>
        </is>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enumeration]</t>
        </is>
      </c>
      <c r="B14" s="4" t="inlineStr">
        <is>
          <t>Accrued liabilities</t>
        </is>
      </c>
      <c r="C14" s="4" t="inlineStr">
        <is>
          <t>Accrued liabilities</t>
        </is>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 liability, current, statement of financial position [extensible enumeration]</t>
        </is>
      </c>
      <c r="B16" s="4" t="inlineStr">
        <is>
          <t>Current portion of finance leases</t>
        </is>
      </c>
      <c r="C16" s="4" t="inlineStr">
        <is>
          <t>Current portion of finance leases</t>
        </is>
      </c>
    </row>
    <row r="17">
      <c r="A17" s="4" t="inlineStr">
        <is>
          <t>Finance lease, liability, noncurrent, statement of financial position [extensible enumeration]</t>
        </is>
      </c>
      <c r="B17" s="4" t="inlineStr">
        <is>
          <t>Long-term debt, less current portion of finance leases</t>
        </is>
      </c>
      <c r="C17" s="4" t="inlineStr">
        <is>
          <t>Long-term debt, less current portion of finance leas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ASSETS AND LIABILITIES Table 2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14267</v>
      </c>
      <c r="C3" s="4" t="inlineStr">
        <is>
          <t xml:space="preserve"> </t>
        </is>
      </c>
    </row>
    <row r="4">
      <c r="A4" s="4" t="inlineStr">
        <is>
          <t>2025</t>
        </is>
      </c>
      <c r="B4" s="6" t="n">
        <v>14221</v>
      </c>
      <c r="C4" s="4" t="inlineStr">
        <is>
          <t xml:space="preserve"> </t>
        </is>
      </c>
    </row>
    <row r="5">
      <c r="A5" s="4" t="inlineStr">
        <is>
          <t>2026</t>
        </is>
      </c>
      <c r="B5" s="6" t="n">
        <v>13810</v>
      </c>
      <c r="C5" s="4" t="inlineStr">
        <is>
          <t xml:space="preserve"> </t>
        </is>
      </c>
    </row>
    <row r="6">
      <c r="A6" s="4" t="inlineStr">
        <is>
          <t>2027</t>
        </is>
      </c>
      <c r="B6" s="6" t="n">
        <v>13791</v>
      </c>
      <c r="C6" s="4" t="inlineStr">
        <is>
          <t xml:space="preserve"> </t>
        </is>
      </c>
    </row>
    <row r="7">
      <c r="A7" s="4" t="inlineStr">
        <is>
          <t>2028</t>
        </is>
      </c>
      <c r="B7" s="6" t="n">
        <v>13554</v>
      </c>
      <c r="C7" s="4" t="inlineStr">
        <is>
          <t xml:space="preserve"> </t>
        </is>
      </c>
    </row>
    <row r="8">
      <c r="A8" s="4" t="inlineStr">
        <is>
          <t>Thereafter</t>
        </is>
      </c>
      <c r="B8" s="6" t="n">
        <v>182655</v>
      </c>
      <c r="C8" s="4" t="inlineStr">
        <is>
          <t xml:space="preserve"> </t>
        </is>
      </c>
    </row>
    <row r="9">
      <c r="A9" s="4" t="inlineStr">
        <is>
          <t>Total lease payments</t>
        </is>
      </c>
      <c r="B9" s="6" t="n">
        <v>252298</v>
      </c>
      <c r="C9" s="4" t="inlineStr">
        <is>
          <t xml:space="preserve"> </t>
        </is>
      </c>
    </row>
    <row r="10">
      <c r="A10" s="4" t="inlineStr">
        <is>
          <t>Less: Interest</t>
        </is>
      </c>
      <c r="B10" s="6" t="n">
        <v>108165</v>
      </c>
      <c r="C10" s="4" t="inlineStr">
        <is>
          <t xml:space="preserve"> </t>
        </is>
      </c>
    </row>
    <row r="11">
      <c r="A11" s="4" t="inlineStr">
        <is>
          <t>Present value of lease liability</t>
        </is>
      </c>
      <c r="B11" s="6" t="n">
        <v>144133</v>
      </c>
      <c r="C11" s="7" t="n">
        <v>62118</v>
      </c>
    </row>
    <row r="12">
      <c r="A12" s="3" t="inlineStr">
        <is>
          <t>Finance Lease, Liability, Payment, Due [Abstract]</t>
        </is>
      </c>
      <c r="B12" s="4" t="inlineStr">
        <is>
          <t xml:space="preserve"> </t>
        </is>
      </c>
      <c r="C12" s="4" t="inlineStr">
        <is>
          <t xml:space="preserve"> </t>
        </is>
      </c>
    </row>
    <row r="13">
      <c r="A13" s="4" t="inlineStr">
        <is>
          <t>2024</t>
        </is>
      </c>
      <c r="B13" s="6" t="n">
        <v>7067</v>
      </c>
      <c r="C13" s="4" t="inlineStr">
        <is>
          <t xml:space="preserve"> </t>
        </is>
      </c>
    </row>
    <row r="14">
      <c r="A14" s="4" t="inlineStr">
        <is>
          <t>2025</t>
        </is>
      </c>
      <c r="B14" s="6" t="n">
        <v>6250</v>
      </c>
      <c r="C14" s="4" t="inlineStr">
        <is>
          <t xml:space="preserve"> </t>
        </is>
      </c>
    </row>
    <row r="15">
      <c r="A15" s="4" t="inlineStr">
        <is>
          <t>2026</t>
        </is>
      </c>
      <c r="B15" s="6" t="n">
        <v>5703</v>
      </c>
      <c r="C15" s="4" t="inlineStr">
        <is>
          <t xml:space="preserve"> </t>
        </is>
      </c>
    </row>
    <row r="16">
      <c r="A16" s="4" t="inlineStr">
        <is>
          <t>2027</t>
        </is>
      </c>
      <c r="B16" s="6" t="n">
        <v>4934</v>
      </c>
      <c r="C16" s="4" t="inlineStr">
        <is>
          <t xml:space="preserve"> </t>
        </is>
      </c>
    </row>
    <row r="17">
      <c r="A17" s="4" t="inlineStr">
        <is>
          <t>2028</t>
        </is>
      </c>
      <c r="B17" s="6" t="n">
        <v>4311</v>
      </c>
      <c r="C17" s="4" t="inlineStr">
        <is>
          <t xml:space="preserve"> </t>
        </is>
      </c>
    </row>
    <row r="18">
      <c r="A18" s="4" t="inlineStr">
        <is>
          <t>Thereafter</t>
        </is>
      </c>
      <c r="B18" s="6" t="n">
        <v>45802</v>
      </c>
      <c r="C18" s="4" t="inlineStr">
        <is>
          <t xml:space="preserve"> </t>
        </is>
      </c>
    </row>
    <row r="19">
      <c r="A19" s="4" t="inlineStr">
        <is>
          <t>Total lease payments</t>
        </is>
      </c>
      <c r="B19" s="6" t="n">
        <v>74067</v>
      </c>
      <c r="C19" s="4" t="inlineStr">
        <is>
          <t xml:space="preserve"> </t>
        </is>
      </c>
    </row>
    <row r="20">
      <c r="A20" s="4" t="inlineStr">
        <is>
          <t>Less: Interest</t>
        </is>
      </c>
      <c r="B20" s="6" t="n">
        <v>18409</v>
      </c>
      <c r="C20" s="4" t="inlineStr">
        <is>
          <t xml:space="preserve"> </t>
        </is>
      </c>
    </row>
    <row r="21">
      <c r="A21" s="4" t="inlineStr">
        <is>
          <t>Present value of lease liabilities</t>
        </is>
      </c>
      <c r="B21" s="7" t="n">
        <v>55658</v>
      </c>
      <c r="C21" s="7" t="n">
        <v>555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SSETS AND LIABILITIES Table 3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754</v>
      </c>
      <c r="C4" s="7" t="n">
        <v>11777</v>
      </c>
      <c r="D4" s="7" t="n">
        <v>15323</v>
      </c>
    </row>
    <row r="5">
      <c r="A5" s="4" t="inlineStr">
        <is>
          <t>Amortization of right-of-use assets</t>
        </is>
      </c>
      <c r="B5" s="6" t="n">
        <v>6378</v>
      </c>
      <c r="C5" s="6" t="n">
        <v>5770</v>
      </c>
      <c r="D5" s="6" t="n">
        <v>5251</v>
      </c>
    </row>
    <row r="6">
      <c r="A6" s="4" t="inlineStr">
        <is>
          <t>Interest expense on lease liability</t>
        </is>
      </c>
      <c r="B6" s="6" t="n">
        <v>2109</v>
      </c>
      <c r="C6" s="6" t="n">
        <v>2023</v>
      </c>
      <c r="D6" s="6" t="n">
        <v>2081</v>
      </c>
    </row>
    <row r="7">
      <c r="A7" s="4" t="inlineStr">
        <is>
          <t>Short-term lease cost</t>
        </is>
      </c>
      <c r="B7" s="6" t="n">
        <v>11811</v>
      </c>
      <c r="C7" s="6" t="n">
        <v>10345</v>
      </c>
      <c r="D7" s="6" t="n">
        <v>14198</v>
      </c>
    </row>
    <row r="8">
      <c r="A8" s="4" t="inlineStr">
        <is>
          <t>Variable lease cost</t>
        </is>
      </c>
      <c r="B8" s="6" t="n">
        <v>4640</v>
      </c>
      <c r="C8" s="6" t="n">
        <v>4830</v>
      </c>
      <c r="D8" s="6" t="n">
        <v>4939</v>
      </c>
    </row>
    <row r="9">
      <c r="A9" s="4" t="inlineStr">
        <is>
          <t>Total lease cost</t>
        </is>
      </c>
      <c r="B9" s="7" t="n">
        <v>40692</v>
      </c>
      <c r="C9" s="7" t="n">
        <v>34745</v>
      </c>
      <c r="D9" s="7" t="n">
        <v>417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SSETS AND LIABILITIES Table 4 (Details) - USD ($) $ in Thousands</t>
        </is>
      </c>
      <c r="B1" s="2" t="inlineStr">
        <is>
          <t>12 Months Ended</t>
        </is>
      </c>
    </row>
    <row r="2">
      <c r="B2" s="2" t="inlineStr">
        <is>
          <t>Dec. 31, 2023</t>
        </is>
      </c>
      <c r="C2" s="2" t="inlineStr">
        <is>
          <t>Dec. 31, 2022</t>
        </is>
      </c>
      <c r="D2" s="2" t="inlineStr">
        <is>
          <t>Dec. 31, 2021</t>
        </is>
      </c>
    </row>
    <row r="3">
      <c r="A3" s="3" t="inlineStr">
        <is>
          <t>Operating Leases [Abstract]</t>
        </is>
      </c>
      <c r="B3" s="4" t="inlineStr">
        <is>
          <t xml:space="preserve"> </t>
        </is>
      </c>
      <c r="C3" s="4" t="inlineStr">
        <is>
          <t xml:space="preserve"> </t>
        </is>
      </c>
      <c r="D3" s="4" t="inlineStr">
        <is>
          <t xml:space="preserve"> </t>
        </is>
      </c>
    </row>
    <row r="4">
      <c r="A4" s="4" t="inlineStr">
        <is>
          <t>Cash outflows from operating activities</t>
        </is>
      </c>
      <c r="B4" s="7" t="n">
        <v>12670</v>
      </c>
      <c r="C4" s="7" t="n">
        <v>11156</v>
      </c>
      <c r="D4" s="7" t="n">
        <v>12829</v>
      </c>
    </row>
    <row r="5">
      <c r="A5" s="4" t="inlineStr">
        <is>
          <t>Right-of-use assets obtained in exchange for lease liabilities</t>
        </is>
      </c>
      <c r="B5" s="7" t="n">
        <v>88226</v>
      </c>
      <c r="C5" s="7" t="n">
        <v>10060</v>
      </c>
      <c r="D5" s="7" t="n">
        <v>3278</v>
      </c>
    </row>
    <row r="6">
      <c r="A6" s="4" t="inlineStr">
        <is>
          <t>Weighted-average remaining lease term (in years)</t>
        </is>
      </c>
      <c r="B6" s="4" t="inlineStr">
        <is>
          <t>18 years</t>
        </is>
      </c>
      <c r="C6" s="4" t="inlineStr">
        <is>
          <t>16 years</t>
        </is>
      </c>
      <c r="D6" s="4" t="inlineStr">
        <is>
          <t>13 years</t>
        </is>
      </c>
    </row>
    <row r="7">
      <c r="A7" s="4" t="inlineStr">
        <is>
          <t>Weighted-average discount rate</t>
        </is>
      </c>
      <c r="B7" s="9" t="n">
        <v>0.062</v>
      </c>
      <c r="C7" s="9" t="n">
        <v>0.038</v>
      </c>
      <c r="D7" s="9" t="n">
        <v>0.032</v>
      </c>
    </row>
    <row r="8">
      <c r="A8" s="3" t="inlineStr">
        <is>
          <t>Finance Leases [Abstract]</t>
        </is>
      </c>
      <c r="B8" s="4" t="inlineStr">
        <is>
          <t xml:space="preserve"> </t>
        </is>
      </c>
      <c r="C8" s="4" t="inlineStr">
        <is>
          <t xml:space="preserve"> </t>
        </is>
      </c>
      <c r="D8" s="4" t="inlineStr">
        <is>
          <t xml:space="preserve"> </t>
        </is>
      </c>
    </row>
    <row r="9">
      <c r="A9" s="4" t="inlineStr">
        <is>
          <t>Cash outflows from operating activities</t>
        </is>
      </c>
      <c r="B9" s="7" t="n">
        <v>2095</v>
      </c>
      <c r="C9" s="7" t="n">
        <v>2019</v>
      </c>
      <c r="D9" s="7" t="n">
        <v>2090</v>
      </c>
    </row>
    <row r="10">
      <c r="A10" s="4" t="inlineStr">
        <is>
          <t>Cash outflows from financing activities</t>
        </is>
      </c>
      <c r="B10" s="6" t="n">
        <v>4882</v>
      </c>
      <c r="C10" s="6" t="n">
        <v>4222</v>
      </c>
      <c r="D10" s="6" t="n">
        <v>4244</v>
      </c>
    </row>
    <row r="11">
      <c r="A11" s="4" t="inlineStr">
        <is>
          <t>Right-of-use assets obtained in exchange for lease liabilities</t>
        </is>
      </c>
      <c r="B11" s="7" t="n">
        <v>5064</v>
      </c>
      <c r="C11" s="7" t="n">
        <v>3004</v>
      </c>
      <c r="D11" s="7" t="n">
        <v>3173</v>
      </c>
    </row>
    <row r="12">
      <c r="A12" s="4" t="inlineStr">
        <is>
          <t>Weighted-average remaining lease term (in years)</t>
        </is>
      </c>
      <c r="B12" s="4" t="inlineStr">
        <is>
          <t>15 years</t>
        </is>
      </c>
      <c r="C12" s="4" t="inlineStr">
        <is>
          <t>16 years</t>
        </is>
      </c>
      <c r="D12" s="4" t="inlineStr">
        <is>
          <t>18 years</t>
        </is>
      </c>
    </row>
    <row r="13">
      <c r="A13" s="4" t="inlineStr">
        <is>
          <t>Weighted-average discount rate</t>
        </is>
      </c>
      <c r="B13" s="9" t="n">
        <v>0.039</v>
      </c>
      <c r="C13" s="9" t="n">
        <v>0.036</v>
      </c>
      <c r="D13" s="9" t="n">
        <v>0.0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s>
  <sheetData>
    <row r="1">
      <c r="A1" s="1" t="inlineStr">
        <is>
          <t>LEASE ASSETS AND LIABILITIES Narrative 2 (Details) - USD ($) $ in Thousands</t>
        </is>
      </c>
      <c r="B1" s="2" t="inlineStr">
        <is>
          <t>12 Months Ended</t>
        </is>
      </c>
    </row>
    <row r="2">
      <c r="B2" s="2" t="inlineStr">
        <is>
          <t>Dec. 31, 2023</t>
        </is>
      </c>
      <c r="C2" s="2" t="inlineStr">
        <is>
          <t>Dec. 31, 2022</t>
        </is>
      </c>
      <c r="D2" s="2" t="inlineStr">
        <is>
          <t>Dec. 31, 2021</t>
        </is>
      </c>
      <c r="E2" s="2" t="inlineStr">
        <is>
          <t>Jan. 01, 2017</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ssor, operating lease, term of contract</t>
        </is>
      </c>
      <c r="B4" s="4" t="inlineStr">
        <is>
          <t xml:space="preserve"> </t>
        </is>
      </c>
      <c r="C4" s="4" t="inlineStr">
        <is>
          <t xml:space="preserve"> </t>
        </is>
      </c>
      <c r="D4" s="4" t="inlineStr">
        <is>
          <t xml:space="preserve"> </t>
        </is>
      </c>
      <c r="E4" s="4" t="inlineStr">
        <is>
          <t>10 years</t>
        </is>
      </c>
    </row>
    <row r="5">
      <c r="A5" s="4" t="inlineStr">
        <is>
          <t>Lessor, operating lease, payments to be received</t>
        </is>
      </c>
      <c r="B5" s="7" t="n">
        <v>117400</v>
      </c>
      <c r="C5" s="4" t="inlineStr">
        <is>
          <t xml:space="preserve"> </t>
        </is>
      </c>
      <c r="D5" s="4" t="inlineStr">
        <is>
          <t xml:space="preserve"> </t>
        </is>
      </c>
      <c r="E5" s="4" t="inlineStr">
        <is>
          <t xml:space="preserve"> </t>
        </is>
      </c>
    </row>
    <row r="6">
      <c r="A6" s="4" t="inlineStr">
        <is>
          <t>Service [Member]</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lease income, statement of income [extensible enumeration]</t>
        </is>
      </c>
      <c r="B8" s="4" t="inlineStr">
        <is>
          <t>Total revenues</t>
        </is>
      </c>
      <c r="C8" s="4" t="inlineStr">
        <is>
          <t>Total revenues</t>
        </is>
      </c>
      <c r="D8" s="4" t="inlineStr">
        <is>
          <t>Total revenues</t>
        </is>
      </c>
      <c r="E8" s="4" t="inlineStr">
        <is>
          <t xml:space="preserve"> </t>
        </is>
      </c>
    </row>
    <row r="9">
      <c r="A9" s="4" t="inlineStr">
        <is>
          <t>Storage Segment</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lease income</t>
        </is>
      </c>
      <c r="B11" s="7" t="n">
        <v>45294</v>
      </c>
      <c r="C11" s="7" t="n">
        <v>43055</v>
      </c>
      <c r="D11" s="7" t="n">
        <v>41454</v>
      </c>
      <c r="E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AND LIABILITIES Table 5 (Details) - Pipeline, Storage and Termina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Estimated useful life</t>
        </is>
      </c>
      <c r="B4" s="4" t="inlineStr">
        <is>
          <t>30 years</t>
        </is>
      </c>
      <c r="C4" s="4" t="inlineStr">
        <is>
          <t xml:space="preserve"> </t>
        </is>
      </c>
    </row>
    <row r="5">
      <c r="A5" s="4" t="inlineStr">
        <is>
          <t>Lease storage assets, at cost</t>
        </is>
      </c>
      <c r="B5" s="7" t="n">
        <v>257666</v>
      </c>
      <c r="C5" s="7" t="n">
        <v>251801</v>
      </c>
    </row>
    <row r="6">
      <c r="A6" s="4" t="inlineStr">
        <is>
          <t>Less accumulated depreciation</t>
        </is>
      </c>
      <c r="B6" s="6" t="n">
        <v>-157836</v>
      </c>
      <c r="C6" s="6" t="n">
        <v>-148899</v>
      </c>
    </row>
    <row r="7">
      <c r="A7" s="4" t="inlineStr">
        <is>
          <t>Lease storage assets, net</t>
        </is>
      </c>
      <c r="B7" s="7" t="n">
        <v>99830</v>
      </c>
      <c r="C7" s="7" t="n">
        <v>1029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21:01Z</dcterms:created>
  <dcterms:modified xmlns:dcterms="http://purl.org/dc/terms/" xmlns:xsi="http://www.w3.org/2001/XMLSchema-instance" xsi:type="dcterms:W3CDTF">2024-02-22T18:21:01Z</dcterms:modified>
</cp:coreProperties>
</file>